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solidated Statements of Cha7" sheetId="7" r:id="rId7"/>
    <s:sheet name="Condensed Consolidated Stateme8" sheetId="8" r:id="rId8"/>
    <s:sheet name="Summary of significant accounti" sheetId="9" r:id="rId9"/>
    <s:sheet name="Issuance of capital securities" sheetId="10" r:id="rId10"/>
    <s:sheet name="Securities" sheetId="11" r:id="rId11"/>
    <s:sheet name="Loans receivable" sheetId="12" r:id="rId12"/>
    <s:sheet name="Premises and equipment" sheetId="13" r:id="rId13"/>
    <s:sheet name="Investment in real estate" sheetId="14" r:id="rId14"/>
    <s:sheet name="Deposits" sheetId="15" r:id="rId15"/>
    <s:sheet name="Federal Home Loan Bank Advances" sheetId="16" r:id="rId16"/>
    <s:sheet name="Securities sold under agreement" sheetId="17" r:id="rId17"/>
    <s:sheet name="Income taxes" sheetId="18" r:id="rId18"/>
    <s:sheet name="Derivative Instruments and Hedg" sheetId="19" r:id="rId19"/>
    <s:sheet name="Stock compensation plans" sheetId="20" r:id="rId20"/>
    <s:sheet name="Employee benefit plans" sheetId="21" r:id="rId21"/>
    <s:sheet name="Commitments and contingencies" sheetId="22" r:id="rId22"/>
    <s:sheet name="Fair value measurements" sheetId="23" r:id="rId23"/>
    <s:sheet name="Acquisitions" sheetId="24" r:id="rId24"/>
    <s:sheet name="Stockholders' equity" sheetId="25" r:id="rId25"/>
    <s:sheet name="Earnings per share (EPS)" sheetId="26" r:id="rId26"/>
    <s:sheet name="Other comprehensive loss" sheetId="27" r:id="rId27"/>
    <s:sheet name="Regulatory matters" sheetId="28" r:id="rId28"/>
    <s:sheet name="Preferred stock" sheetId="29" r:id="rId29"/>
    <s:sheet name="Financial instruments" sheetId="30" r:id="rId30"/>
    <s:sheet name="Goodwill and intangible assets" sheetId="31" r:id="rId31"/>
    <s:sheet name="Operating Segments" sheetId="32" r:id="rId32"/>
    <s:sheet name="Condensed parent company only f" sheetId="33" r:id="rId33"/>
    <s:sheet name="Quarterly Results of Operations" sheetId="34" r:id="rId34"/>
    <s:sheet name="Subsequent Events" sheetId="35" r:id="rId35"/>
    <s:sheet name="Reclassification" sheetId="36" r:id="rId36"/>
    <s:sheet name="Summary of significant accoun37" sheetId="37" r:id="rId37"/>
    <s:sheet name="Securities (Tables)" sheetId="38" r:id="rId38"/>
    <s:sheet name="Loans receivable (Tables)" sheetId="39" r:id="rId39"/>
    <s:sheet name="Premises and equipment (Tables)" sheetId="40" r:id="rId40"/>
    <s:sheet name="Investment in real estate (Tabl" sheetId="41" r:id="rId41"/>
    <s:sheet name="Deposits (Tables)" sheetId="42" r:id="rId42"/>
    <s:sheet name="Federal Home Loan Bank Advanc43" sheetId="43" r:id="rId43"/>
    <s:sheet name="Securities sold under agreeme44" sheetId="44" r:id="rId44"/>
    <s:sheet name="Income taxes (Tables)" sheetId="45" r:id="rId45"/>
    <s:sheet name="Derivative Instruments and He46" sheetId="46" r:id="rId46"/>
    <s:sheet name="Stock compensation plans (Table" sheetId="47" r:id="rId47"/>
    <s:sheet name="Employee benefit plans (Tables)" sheetId="48" r:id="rId48"/>
    <s:sheet name="Commitments and contingencies (" sheetId="49" r:id="rId49"/>
    <s:sheet name="Fair value measurements (Tables" sheetId="50" r:id="rId50"/>
    <s:sheet name="Acquisitions (Tables)" sheetId="51" r:id="rId51"/>
    <s:sheet name="Earnings per share (EPS) (Table" sheetId="52" r:id="rId52"/>
    <s:sheet name="Other comprehensive loss (Table" sheetId="53" r:id="rId53"/>
    <s:sheet name="Regulatory matters (Tables)" sheetId="54" r:id="rId54"/>
    <s:sheet name="Financial instruments (Tables)" sheetId="55" r:id="rId55"/>
    <s:sheet name="Goodwill and intangible assets " sheetId="56" r:id="rId56"/>
    <s:sheet name="Operating Segments (Tables)" sheetId="57" r:id="rId57"/>
    <s:sheet name="Condensed parent company only58" sheetId="58" r:id="rId58"/>
    <s:sheet name="Quarterly Results of Operatio59" sheetId="59" r:id="rId59"/>
    <s:sheet name="Summary of Significant Accoun60" sheetId="60" r:id="rId60"/>
    <s:sheet name="Issuance of Capital Securities " sheetId="61" r:id="rId61"/>
    <s:sheet name="Amortized Cost Basis of Securit" sheetId="62" r:id="rId62"/>
    <s:sheet name="Securities - Additional Informa" sheetId="63" r:id="rId63"/>
    <s:sheet name="Maturities of Debt Securities E" sheetId="64" r:id="rId64"/>
    <s:sheet name="Aggregate Fair Value and Unreal" sheetId="65" r:id="rId65"/>
    <s:sheet name="Loans Receivable (Detail)" sheetId="66" r:id="rId66"/>
    <s:sheet name="Loan Receivable - Additional In" sheetId="67" r:id="rId67"/>
    <s:sheet name="Information Regarding Allowance" sheetId="68" r:id="rId68"/>
    <s:sheet name="Non-Accrual Loans and Past-Due " sheetId="69" r:id="rId69"/>
    <s:sheet name="Summary of Class of Loan with I" sheetId="70" r:id="rId70"/>
    <s:sheet name="Accretable Yield for Purchased " sheetId="71" r:id="rId71"/>
    <s:sheet name="Summary of Troubled Debt Restru" sheetId="72" r:id="rId72"/>
    <s:sheet name="Pre-Modification Balance Inform" sheetId="73" r:id="rId73"/>
    <s:sheet name="Loans by Risk Ratings (Detail)" sheetId="74" r:id="rId74"/>
    <s:sheet name="Amount of Loans Sold and Partic" sheetId="75" r:id="rId75"/>
    <s:sheet name="Analysis of Aggregate Changes i" sheetId="76" r:id="rId76"/>
    <s:sheet name="Premises and Equipment (Detail)" sheetId="77" r:id="rId77"/>
    <s:sheet name="Premises and Equipment - Additi" sheetId="78" r:id="rId78"/>
    <s:sheet name="Investment in Real Estate (Deta" sheetId="79" r:id="rId79"/>
    <s:sheet name="Investment in Real Estate - Add" sheetId="80" r:id="rId80"/>
    <s:sheet name="Deposits (Detail)" sheetId="81" r:id="rId81"/>
    <s:sheet name="Maturities of Time Deposits (De" sheetId="82" r:id="rId82"/>
    <s:sheet name="Interest Expense by Major Categ" sheetId="83" r:id="rId83"/>
    <s:sheet name="Deposits - Additional Informati" sheetId="84" r:id="rId84"/>
    <s:sheet name="Maturities of Advances from Fed" sheetId="85" r:id="rId85"/>
    <s:sheet name="Advances of Federal Home Loan B" sheetId="86" r:id="rId86"/>
    <s:sheet name="Federal Home Loan Bank Advanc87" sheetId="87" r:id="rId87"/>
    <s:sheet name="Short-term Collateralized Finan" sheetId="88" r:id="rId88"/>
    <s:sheet name="Components of Income Tax Expens" sheetId="89" r:id="rId89"/>
    <s:sheet name="Reconciliation of Statutory Fed" sheetId="90" r:id="rId90"/>
    <s:sheet name="Deferred Tax Assets and Liabili" sheetId="91" r:id="rId91"/>
    <s:sheet name="Derivative Instruments and He92" sheetId="92" r:id="rId92"/>
    <s:sheet name="Fair Values of Derivative Finan" sheetId="93" r:id="rId93"/>
    <s:sheet name="Stock compensation plans - Addi" sheetId="94" r:id="rId94"/>
    <s:sheet name="Summary of Options Issued Pursu" sheetId="95" r:id="rId95"/>
    <s:sheet name="Employee Benefit Plans - Additi" sheetId="96" r:id="rId96"/>
    <s:sheet name="Change in Projected Benefit Obl" sheetId="97" r:id="rId97"/>
    <s:sheet name="Components of Net Periodic Pens" sheetId="98" r:id="rId98"/>
    <s:sheet name="Assumptions Used to Determine N" sheetId="99" r:id="rId99"/>
    <s:sheet name="Pension Plan Assets Measured at" sheetId="100" r:id="rId100"/>
    <s:sheet name="Pension Plan Assets Measured101" sheetId="101" r:id="rId101"/>
    <s:sheet name="Target Allocation Based on Mark" sheetId="102" r:id="rId102"/>
    <s:sheet name="Estimated Future Benefit Paymen" sheetId="103" r:id="rId103"/>
    <s:sheet name="Commitments and Contingencies -" sheetId="104" r:id="rId104"/>
    <s:sheet name="Minimum Rent Commitments Due in" sheetId="105" r:id="rId105"/>
    <s:sheet name="Assets Measured at Fair Value o" sheetId="106" r:id="rId106"/>
    <s:sheet name="Liabilities Measured at Fair Va" sheetId="107" r:id="rId107"/>
    <s:sheet name="Changes in Level 3 Assets and L" sheetId="108" r:id="rId108"/>
    <s:sheet name="Financial Instruments Measured " sheetId="109" r:id="rId109"/>
    <s:sheet name="Estimated Fair Values of Compan" sheetId="110" r:id="rId110"/>
    <s:sheet name="Acquisitions - Additional Infor" sheetId="111" r:id="rId111"/>
    <s:sheet name="Fair Values of Assets Acquired " sheetId="112" r:id="rId112"/>
    <s:sheet name="Proforma Information (Detail)" sheetId="113" r:id="rId113"/>
    <s:sheet name="Shareholders Equity - Additiona" sheetId="114" r:id="rId114"/>
    <s:sheet name="Basic and Diluted Net Income Pe" sheetId="115" r:id="rId115"/>
    <s:sheet name="Components of Other Comprehensi" sheetId="116" r:id="rId116"/>
    <s:sheet name="Accumulated Other Comprehensive" sheetId="117" r:id="rId117"/>
    <s:sheet name="Regulatory Matters - Additional" sheetId="118" r:id="rId118"/>
    <s:sheet name="Company's and Bank's Actual Cap" sheetId="119" r:id="rId119"/>
    <s:sheet name="Reconciliation of Total Equity " sheetId="120" r:id="rId120"/>
    <s:sheet name="Preferred Stock - Additional In" sheetId="121" r:id="rId121"/>
    <s:sheet name="Financial Instruments - Additio" sheetId="122" r:id="rId122"/>
    <s:sheet name="Notional Amounts of Financial L" sheetId="123" r:id="rId123"/>
    <s:sheet name="Goodwill and Intangible Asse124" sheetId="124" r:id="rId124"/>
    <s:sheet name="Summary of Acquired Amortizing " sheetId="125" r:id="rId125"/>
    <s:sheet name="Goodwill and Intangible Asse126" sheetId="126" r:id="rId126"/>
    <s:sheet name="Estimated Amortization Expense " sheetId="127" r:id="rId127"/>
    <s:sheet name="Operating Segments - Additional" sheetId="128" r:id="rId128"/>
    <s:sheet name="Summary of Operating Segments (" sheetId="129" r:id="rId129"/>
    <s:sheet name="Condensed Balance Sheets of Par" sheetId="130" r:id="rId130"/>
    <s:sheet name="Condensed Statements of Income " sheetId="131" r:id="rId131"/>
    <s:sheet name="Condensed Statements of Inco132" sheetId="132" r:id="rId132"/>
    <s:sheet name="Condensed Statements of Cash Fl" sheetId="133" r:id="rId133"/>
    <s:sheet name="Quarterly Financial Data (Detai" sheetId="134" r:id="rId134"/>
    <s:sheet name="Subsequent Events - Additional " sheetId="135" r:id="rId135"/>
  </s:sheets>
  <s:definedNames/>
  <s:calcPr calcId="124519" calcMode="auto" fullCalcOnLoad="1"/>
</s:workbook>
</file>

<file path=xl/sharedStrings.xml><?xml version="1.0" encoding="utf-8"?>
<sst xmlns="http://schemas.openxmlformats.org/spreadsheetml/2006/main" uniqueCount="1425">
  <si>
    <t>Document and Entity Information - USD ($) $ in Millions</t>
  </si>
  <si>
    <t>12 Months Ended</t>
  </si>
  <si>
    <t>Dec. 31, 2015</t>
  </si>
  <si>
    <t>Mar. 0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LSBG</t>
  </si>
  <si>
    <t>Entity Registrant Name</t>
  </si>
  <si>
    <t>Lake Sunapee Bank Grou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 USD ($) $ in Thousands</t>
  </si>
  <si>
    <t>Dec. 31, 2014</t>
  </si>
  <si>
    <t>ASSETS</t>
  </si>
  <si>
    <t>Cash and due from banks</t>
  </si>
  <si>
    <t>Interest-bearing deposit with the Federal Reserve Bank</t>
  </si>
  <si>
    <t>Cash and cash equivalents</t>
  </si>
  <si>
    <t>Interest-bearing time deposits with other banks</t>
  </si>
  <si>
    <t>Securities available-for-sale</t>
  </si>
  <si>
    <t>Federal Home Loan Bank stock</t>
  </si>
  <si>
    <t>Loans held-for-sale</t>
  </si>
  <si>
    <t>Loans receivable, net of the allowance for loan losses of $8.9 million as of December 31, 2015 and $9.3 million as of December 31, 2014</t>
  </si>
  <si>
    <t>Accrued interest receivable</t>
  </si>
  <si>
    <t>Bank premises and equipment, net</t>
  </si>
  <si>
    <t>Investment in real estate</t>
  </si>
  <si>
    <t>Other real estate owned</t>
  </si>
  <si>
    <t>Goodwill</t>
  </si>
  <si>
    <t>Intangible assets</t>
  </si>
  <si>
    <t>Bank-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TOCKHOLDERS' EQUITY</t>
  </si>
  <si>
    <t>Preferred stock, $.01 par value per share: 2,500,000 shares authorized, non-cumulative perpetual Series B; no shares issued and outstanding at December 31, 2015 and 8,000 shares issued and outstanding at December 31, 2014; liquidation value $1,000 per share</t>
  </si>
  <si>
    <t xml:space="preserve"> </t>
  </si>
  <si>
    <t>Common stock, $.01 par value per share: 30,000,000 shares authorized, 8,811,170 shares issued, and 8,376,841 shares outstanding at December 31, 2015 and 10,000,000 shares authorized, 8,692,360 shares issued, and 8,258,031 shares outstanding at December 31, 2014</t>
  </si>
  <si>
    <t>Paid-in capital</t>
  </si>
  <si>
    <t>Retained earnings</t>
  </si>
  <si>
    <t>Unearned restricted stock awards</t>
  </si>
  <si>
    <t>Accumulated other comprehensive loss</t>
  </si>
  <si>
    <t>Treasury stock, at cost, 434,329 shares as of December 31, 2015 and December 31, 2014</t>
  </si>
  <si>
    <t>Total stockholders' equity</t>
  </si>
  <si>
    <t>Total liabilities and stockholders' equity</t>
  </si>
  <si>
    <t>Condensed Consolidated Balance Sheets (Parenthetical) - USD ($) $ in Thousands</t>
  </si>
  <si>
    <t>Loans receivable, allowance</t>
  </si>
  <si>
    <t>Common stock, par value</t>
  </si>
  <si>
    <t>Common stock, shares authorized</t>
  </si>
  <si>
    <t>Common stock, shares issued</t>
  </si>
  <si>
    <t>Common stock, shares outstanding</t>
  </si>
  <si>
    <t>Treasury stock, shares</t>
  </si>
  <si>
    <t>Non-Cumulative Perpetual Series B, Preferred Shares</t>
  </si>
  <si>
    <t>Preferred stock, par value</t>
  </si>
  <si>
    <t>Preferred stock, shares authorized</t>
  </si>
  <si>
    <t>Preferred stock, shares issued</t>
  </si>
  <si>
    <t>Preferred stock, shares outstanding</t>
  </si>
  <si>
    <t>Preferred stock, liquidation value</t>
  </si>
  <si>
    <t>Condensed Consolidated Statements of Income - USD ($) $ in Thousands</t>
  </si>
  <si>
    <t>Dec. 31, 2013</t>
  </si>
  <si>
    <t>INTEREST AND DIVIDEND INCOME</t>
  </si>
  <si>
    <t>Interest and fees on loans</t>
  </si>
  <si>
    <t>Interest on debt securities:</t>
  </si>
  <si>
    <t>Taxable</t>
  </si>
  <si>
    <t>Tax-exempt</t>
  </si>
  <si>
    <t>Dividends</t>
  </si>
  <si>
    <t>Other</t>
  </si>
  <si>
    <t>Total interest and dividend income</t>
  </si>
  <si>
    <t>INTEREST EXPENSE</t>
  </si>
  <si>
    <t>Interest on deposits</t>
  </si>
  <si>
    <t>Interest on advances and other borrowed money</t>
  </si>
  <si>
    <t>Interest on debentures</t>
  </si>
  <si>
    <t>Interest on securities sold under agreements to repurchase</t>
  </si>
  <si>
    <t>Total interest expense</t>
  </si>
  <si>
    <t>Net interest and dividend income</t>
  </si>
  <si>
    <t>Provision for loan losses</t>
  </si>
  <si>
    <t>Net interest and dividend income after provision for loan losses</t>
  </si>
  <si>
    <t>NONINTEREST INCOME</t>
  </si>
  <si>
    <t>Customer service fees</t>
  </si>
  <si>
    <t>Net gain on sales and calls of securities</t>
  </si>
  <si>
    <t>Mortgage banking activities</t>
  </si>
  <si>
    <t>Net (loss) gain on sales of other real estate owned, other assets and fixed assets</t>
  </si>
  <si>
    <t>Remeasurement gain of equity interest in Charter Holding Corp.</t>
  </si>
  <si>
    <t>Rental income</t>
  </si>
  <si>
    <t>Realized gain in Charter Holding Corp.</t>
  </si>
  <si>
    <t>Bank-owned life insurance income</t>
  </si>
  <si>
    <t>Trust and investment management fee income</t>
  </si>
  <si>
    <t>Insurance and brokerage service income</t>
  </si>
  <si>
    <t>Other income</t>
  </si>
  <si>
    <t>Total noninterest income</t>
  </si>
  <si>
    <t>NONINTEREST EXPENSES</t>
  </si>
  <si>
    <t>Salaries and employee benefits</t>
  </si>
  <si>
    <t>Occupancy and equipment expenses</t>
  </si>
  <si>
    <t>Depositors' insurance</t>
  </si>
  <si>
    <t>Professional services</t>
  </si>
  <si>
    <t>Data processing and outside services fees</t>
  </si>
  <si>
    <t>ATM processing fees</t>
  </si>
  <si>
    <t>Telephone expense</t>
  </si>
  <si>
    <t>Supplies</t>
  </si>
  <si>
    <t>Advertising and promotion</t>
  </si>
  <si>
    <t>Merger related expense</t>
  </si>
  <si>
    <t>Amortization of intangible assets</t>
  </si>
  <si>
    <t>Other expenses</t>
  </si>
  <si>
    <t>Total noninterest expenses</t>
  </si>
  <si>
    <t>INCOME BEFORE PROVISION FOR INCOME TAXES</t>
  </si>
  <si>
    <t>Provision for income taxes</t>
  </si>
  <si>
    <t>NET INCOME</t>
  </si>
  <si>
    <t>NET INCOME AVAILABLE TO COMMON STOCKHOLDERS</t>
  </si>
  <si>
    <t>Earnings per common share</t>
  </si>
  <si>
    <t>Earnings per common share, assuming dilution</t>
  </si>
  <si>
    <t>Dividends declared per common share</t>
  </si>
  <si>
    <t>Condensed Consolidated Statements of Comprehensive Income - USD ($) $ in Thousands</t>
  </si>
  <si>
    <t>Net income</t>
  </si>
  <si>
    <t>Net change in unrealized (loss) gain on available-for-sale securities, net of tax effect</t>
  </si>
  <si>
    <t>Net change in unrecognized pension plan costs, net of tax effect</t>
  </si>
  <si>
    <t>Net change in derivatives, net of tax effect</t>
  </si>
  <si>
    <t>Net change in unrealized loss on equity investment, net of tax effect</t>
  </si>
  <si>
    <t>Comprehensive income</t>
  </si>
  <si>
    <t>Consolidated Statements of Changes in Stockholders Equity - USD ($) $ in Thousands</t>
  </si>
  <si>
    <t>Total</t>
  </si>
  <si>
    <t>Central Financial Corporation</t>
  </si>
  <si>
    <t>Preferred Stock Amount</t>
  </si>
  <si>
    <t>Common Stock Amount</t>
  </si>
  <si>
    <t>Common Stock AmountCentral Financial Corporation</t>
  </si>
  <si>
    <t>Paid-in Capital</t>
  </si>
  <si>
    <t>Paid-in CapitalCentral Financial Corporation</t>
  </si>
  <si>
    <t>Retained Earnings</t>
  </si>
  <si>
    <t>Unearned Restricted Stock Awards</t>
  </si>
  <si>
    <t>Accumulated Other Comprehensive Loss</t>
  </si>
  <si>
    <t>Treasury Stock</t>
  </si>
  <si>
    <t>Balance, beginning of year (in shares) at Dec. 31, 2012</t>
  </si>
  <si>
    <t>Balance, beginning of year at Dec. 31, 2012</t>
  </si>
  <si>
    <t>Other comprehensive loss</t>
  </si>
  <si>
    <t>Consideration for acquisition (in shares)</t>
  </si>
  <si>
    <t>Consideration for acquisition</t>
  </si>
  <si>
    <t>Exercise of stock options (cashless exchanges shown net)</t>
  </si>
  <si>
    <t>Exercise of stock options (In shares)</t>
  </si>
  <si>
    <t>Tax benefit for stock options and awards</t>
  </si>
  <si>
    <t>Dividend reinvestment plan (in shares)</t>
  </si>
  <si>
    <t>Dividend reinvestment plan</t>
  </si>
  <si>
    <t>Shares surrendered to treasury stock (in shares)</t>
  </si>
  <si>
    <t>Shares surrendered to treasury stock</t>
  </si>
  <si>
    <t>Dividends declared-preferred stock</t>
  </si>
  <si>
    <t>Dividends paid-common stock ($0.52 per share)</t>
  </si>
  <si>
    <t>Issuance of restricted stock awards</t>
  </si>
  <si>
    <t>Vesting of restricted stock awards</t>
  </si>
  <si>
    <t>Balance, end of period (in shares) at Dec. 31, 2013</t>
  </si>
  <si>
    <t>Balance, end of period at Dec. 31, 2013</t>
  </si>
  <si>
    <t>Issuance of restricted stock awards (in shares)</t>
  </si>
  <si>
    <t>Redemption of preferred stock</t>
  </si>
  <si>
    <t>Redemption of preferred stock (in shares)</t>
  </si>
  <si>
    <t>Balance, end of period (in shares) at Dec. 31, 2014</t>
  </si>
  <si>
    <t>Balance, end of period at Dec. 31, 2014</t>
  </si>
  <si>
    <t>Forfeiture of stock options</t>
  </si>
  <si>
    <t>Forfeiture of restricted stock awards</t>
  </si>
  <si>
    <t>Forfeiture of restricted stock awards (in shares)</t>
  </si>
  <si>
    <t>Balance, end of period (in shares) at Dec. 31, 2015</t>
  </si>
  <si>
    <t>Balance, end of period at Dec. 31, 2015</t>
  </si>
  <si>
    <t>Consolidated Statements of Changes in Stockholders Equity (Parenthetical) - $ / shares</t>
  </si>
  <si>
    <t>Dividends paid-common stock</t>
  </si>
  <si>
    <t>Condensed Consolidated Statements of Cash Flows $ in Thousands</t>
  </si>
  <si>
    <t>Dec. 31, 2015USD ($)</t>
  </si>
  <si>
    <t>Dec. 31, 2014USD ($)</t>
  </si>
  <si>
    <t>Dec. 31, 2013USD ($)</t>
  </si>
  <si>
    <t>Cash flows from operating activities:</t>
  </si>
  <si>
    <t>Adjustments to reconcile net income to net cash provided by operating activities:</t>
  </si>
  <si>
    <t>Depreciation and amortization</t>
  </si>
  <si>
    <t>Net (increase) decrease in mortgage servicing rights</t>
  </si>
  <si>
    <t>Amortization of securities, net</t>
  </si>
  <si>
    <t>Amortization of deferred expenses relating to issuance of capital securities and subordinated debentures</t>
  </si>
  <si>
    <t>Amortization (accretion) of fair value adjustments, net (loans, deposits and borrowings)</t>
  </si>
  <si>
    <t>Loans originated for sale</t>
  </si>
  <si>
    <t>Proceeds from loans sold</t>
  </si>
  <si>
    <t>Net gain on sales and disposals of premises, equipment, investment in real estate, other real estate owned and other assets</t>
  </si>
  <si>
    <t>Impairment losses on other real estate owned</t>
  </si>
  <si>
    <t>Remeasurement gain in equity interest of Charter Holding Corp.</t>
  </si>
  <si>
    <t>Equity in gain of partially owned Charter Holding Corp.</t>
  </si>
  <si>
    <t>Deferred tax (benefit) expense</t>
  </si>
  <si>
    <t>Increase in cash surrender value of life insurance</t>
  </si>
  <si>
    <t>Decrease in accrued interest receivable and other assets</t>
  </si>
  <si>
    <t>Net gain on sale of loans</t>
  </si>
  <si>
    <t>Change in deferred loan origination costs, net</t>
  </si>
  <si>
    <t>Increase (decrease) in accrued expenses and other liabilities</t>
  </si>
  <si>
    <t>Net cash provided by operating activities</t>
  </si>
  <si>
    <t>Cash flows from investing activities:</t>
  </si>
  <si>
    <t>Capital expenditures-investment in real estate</t>
  </si>
  <si>
    <t>Capital expenditures-software</t>
  </si>
  <si>
    <t>Capital expenditures-premises and equipment</t>
  </si>
  <si>
    <t>Purchases of interest-bearing time deposits with other banks</t>
  </si>
  <si>
    <t>Maturities of interest-bearing time deposits with other banks</t>
  </si>
  <si>
    <t>Proceeds from sales of securities available-for-sale</t>
  </si>
  <si>
    <t>Purchases of securities available-for-sale</t>
  </si>
  <si>
    <t>Proceeds from maturities of securities available-for-sale</t>
  </si>
  <si>
    <t>Redemption of Federal Home Loan Bank stock</t>
  </si>
  <si>
    <t>Purchases of Federal Home Loan Bank stock</t>
  </si>
  <si>
    <t>Capital distribution-Charter Holding Corp., at equity</t>
  </si>
  <si>
    <t>Loan originations and principal collections, net</t>
  </si>
  <si>
    <t>Purchases of loans</t>
  </si>
  <si>
    <t>Recoveries of loans previously charged off</t>
  </si>
  <si>
    <t>Proceeds from sales of premises, equipment, investment in real estate, other real estate and other assets</t>
  </si>
  <si>
    <t>Investment in bank owned life insurance</t>
  </si>
  <si>
    <t>Cash paid to acquire Charter Holding Corporation, net</t>
  </si>
  <si>
    <t>Cash and cash equivalents acquired from Central Financial Corporation, net of expenses and cash paid</t>
  </si>
  <si>
    <t>Premiums paid on life insurance policies</t>
  </si>
  <si>
    <t>Net cash used in investing activities</t>
  </si>
  <si>
    <t>Cash flows from financing activities:</t>
  </si>
  <si>
    <t>Net increase in demand deposits, savings and NOW accounts</t>
  </si>
  <si>
    <t>Net (decrease) increase in time deposits</t>
  </si>
  <si>
    <t>(Decrease) increase in short-term advances from Federal Home Loan Bank</t>
  </si>
  <si>
    <t>Principal advances from Federal Home Loan Bank</t>
  </si>
  <si>
    <t>Repayment of advances from Federal Home Loan Bank</t>
  </si>
  <si>
    <t>Net increase (decrease) in repurchase agreements</t>
  </si>
  <si>
    <t>Issuance of common stock from dividend reinvestment plan</t>
  </si>
  <si>
    <t>Proceeds from issuance of subordinated debentures, net of issuance costs</t>
  </si>
  <si>
    <t>Dividends paid on preferred stock</t>
  </si>
  <si>
    <t>Dividends paid on common stock</t>
  </si>
  <si>
    <t>Proceeds from exercise of stock options</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Interest paid</t>
  </si>
  <si>
    <t>Income taxes paid</t>
  </si>
  <si>
    <t>Loans transferred to other real estate owned</t>
  </si>
  <si>
    <t>Loans originated from sales of other real estate owned</t>
  </si>
  <si>
    <t>Goodwill adjustments, net</t>
  </si>
  <si>
    <t>Acquisitions:</t>
  </si>
  <si>
    <t>Insurance Agency Customer List</t>
  </si>
  <si>
    <t>Core Deposits</t>
  </si>
  <si>
    <t>Cash and cash equivalents acquired</t>
  </si>
  <si>
    <t>Available-for-sale securities</t>
  </si>
  <si>
    <t>Net loans acquired</t>
  </si>
  <si>
    <t>Premises and equipment acquired</t>
  </si>
  <si>
    <t>Other assets acquired</t>
  </si>
  <si>
    <t>Deposits assumed</t>
  </si>
  <si>
    <t>Federal Home Loan Bank borrowings assumed</t>
  </si>
  <si>
    <t>Other liabilities assumed</t>
  </si>
  <si>
    <t>Total liabilities assumed</t>
  </si>
  <si>
    <t>Net assets acquired</t>
  </si>
  <si>
    <t>Merger costs</t>
  </si>
  <si>
    <t>Central Financial Corporation | Core Deposits</t>
  </si>
  <si>
    <t>Intangible assets acquired</t>
  </si>
  <si>
    <t>Charter Holding Corporation</t>
  </si>
  <si>
    <t>Charter Holding Corporation | Insurance Agency Customer List</t>
  </si>
  <si>
    <t>Summary of significant accounting policies</t>
  </si>
  <si>
    <t>NOTE 1. Summary of significant accounting policies:
Nature of operations
Use of estimates in the preparation of financial
statements
Principles of consolidation
NHTB Capital Trust II and NHTB Capital Trust III, affiliates of the
Company, were formed to sell capital securities to the public
through a third party trust pool. In accordance with the Financial
Accounting Standards Board’s (“FASB”) Accounting
Standards Codification (“ASC”) 810-10,
“Consolidation—Overall,” these subsidiaries have
not been included in the consolidated financial statements.
Cash and cash equivalents
Securities available-for-sale
Declines in marketable equity securities below their cost that are
deemed other than temporary are reflected in earnings as realized
losse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Federal Home Loan Bank stock
Investment in CHC
The Bank used the equity method of accounting to account for its
50% ownership investment in CHC through September 3, 2013. An
investor using the equity method initially records an investment at
cost. Subsequently, the carrying amount of the investment is
increased to reflect the investor’s share of income of the
investee and is reduced to reflect the investor’s share of
losses of the investee or dividends received from the investee. The
investor’s share of the income or losses of the investee is
included in the investor’s net income as the investee reports
them. Adjustments similar to those made in preparing consolidated
financial statements, such as elimination of intercompany gains and
losses, also are applicable to the equity method.
Loans held-for-sale .
Nonaccrual loans
Acquired loans—
Under the accounting model for acquired loans, the excess of cash
flows expected to be collected over the carrying amount of the
loans, referred to as the “accretable yield,” is
accreted into interest income over the lives of the loans using the
effective yield method.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 As such, charge-offs on acquired loans are
first applied to the nonaccretable difference and then to any
allowance for loan losses recognized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Changes in prepayment
assumptions
• Changes in interest rate indices
for variable rate loans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qualitative factors are determined based on the various risk
characteristics of each loan segment. Risk characteristics relevant
to each portfolio segment are as follows:
Residential real estate: The Bank generally does not originate
loans with a loan-to-value ratio greater than 80 percent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Home equity loans: Loans in this segment are primarily second to
residential real estate loans held by the Bank and the same
loan-to-value ratio is generally required as with residential real
estate loans. The overall health of the economy, including
unemployment rates and housing prices, will have an effect on the
credit quality in this segment.
Commercial real estate – owner occupied: Loans in this
segment are primarily income-producing properties that are owner
occupied and are located throughout New Hampshire and Vermont.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mmercial real estate – non-owner occupied: Loans in this
segment are primarily income-producing properties that are
non-owner occupied and located throughout New Hampshire and
Vermont.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loans: The Bank offers construction loan financing on
one-to-four family owner occupied dwellings in the Bank’s
local real estate market. Generally, the Bank makes construction
loans up to 80% of value with terms of up to nine months. During
the construction phase, inspections are made to assess construction
progress and monitor the disbursement of loan proceeds. The Bank
also offers a “one-step” construction loan, which
provides construction and permanent financing with one loan
closing. The “one-step” is provided under the same
terms and conditions of the Bank’s conventional residential
program.
Commercial and municip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Loans in this segment are unsecured or secured by
collateral such as automobiles, boats and other recreational
vehicles. Repayment is dependent on the credit quality of the
individual borrower.
Credit card loans: Loans in this segment are unsecured and
approvals are based primarily upon debt to income ratios and the
borrower’s credit score. Repayment is dependent on the credit
quality of the individual borrower.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municipal, commercial real estate and construction loans by either
the present value of expected future cash flows discounted at the
loan’s effective interest rate, the loan’s obtainable
market price, or the fair value of the collateral if the loan is
collateral dependent.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Deferred loan origination fees/costs
Loan servicing
Mortgage servicing rights are amortized in proportion to, and over
the period of, estimated net servicing revenues. Refinance
activities are considered in estimating the period’s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
Concentration of credit risk
Premises and equipment
Investment in real estate
Real estate owned and property acquired in settlement of
loans
Earnings per share
Advertising
Income taxes
Goodwill and other intangibles
The Company evaluates goodwill and other intangibles on an annual
basis or whenever there is an indicator of impairment. Any
impairment losses are charged to earnings. The Company amortizes
other intangible assets over their respective estimated useful
lives. The Company has estimated the remaining useful life of its
insurance agency customer list intangible, trust company customer
list intangible, and core deposit intangible assets to have a
weighted-average of fifteen years, fifteen years, and ten years,
respectively. Intangible assets are stated at cost less accumulated
amortization.
Fair value of financial instruments
Cash and cash equivalents
Available-for-sale securities
Loans held-for-sale
Loans receivable
Investment in unconsolidated subsidiaries
Accrued interest receivable
Deposit liabilities
Federal Home Loan Bank advances
Securities sold under agreements to repurchase
Subordinated debentures
Interest rate lock commitments
Forward sale commitments –
Off-balance sheet instruments
Stock-based compensation
Operating Segments
Recent Accounting Pronouncements
In February 2015,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Early adoption is
permitted. The Company anticipates that the adoption of this ASU
will not have a material impact on its consolidated financial
statements.
In April 2015, FASB issued ASU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FASB issued ASU 2015-05, “Intangibles –
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Early adoption is
permitted. The Company anticipates that the adoption of this ASU
will not have a material impact on its consolidated financial
statements.
In August 2015, FASB issued ASU 2015-16, “Business
Combinations (Topic 805): Simplifying the Accounting for
Measurement-Period Adjustments.” This ASU requires the
acquirer in a business combination to recognize adjustments to
provisional amounts that are identified during the measurement
period in the reporting period in which the adjustment amounts are
determined. The amendments in the Update require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interim and annual reporting periods beginning after
December 15, 2015. The Company anticipates that the adoption
of this ASU will not have a material impact on its consolidated
financial statements.
In January 2016, FASB issued ASU 2016-01, “Financial
Instruments – Overall (Subtopic 825-10): Recognition and
Measurement of Financial Assets and Liabilities.” The
amendments in this update make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The standard is effective for interim and annual reporting periods
beginning after December 15, 2017. Early adoption of item 6
above is permitted for financial statements of fiscal years or
interim periods that have not yet been issued. Early adoption of
other items above is not permitted. The Company anticipates that
the adoption of this ASU will not have a material impact on its
consolidated financial statements.
In February 2016, FASB issued ASU 2016-02, “Leases (Topic
842).” This ASU was issued to increase transparency and
comparability among organizations by requiring reporting entities
to recognize all leases, including operating, as lease assets and
lease liabilities on the balance sheet and disclosing key
information about leasing arrangements. The amendments in this ASU
are effective for public entities for fiscal years beginning after
December 15, 2018, including interim periods within those
fiscal years. The Company anticipates that the adoption of this ASU
will not have a material impact on its consolidated financial
statements.</t>
  </si>
  <si>
    <t>Issuance of capital securities</t>
  </si>
  <si>
    <t>NOTE 2. Issuance of capital securities:
On March 30, 2004, NHTB Capital Trust II (“Trust
II”), a Connecticut statutory trust formed by the Company,
completed the sale of $10.0 million of Floating Capital Securities,
adjustable every three months at LIBOR plus 2.79% (“Capital
Securities II”). Trust II also issued common securities to
the Company and used the net proceeds from the offering to purchase
a like amount of Junior Subordinated Deferrable Interest Debentures
(“Debentures II”) of the Company. Debentures II are the
sole assets of Trust II. The Company used a portion of the proceeds
to redeem the balance of securities issued by NHTB Capital Trust I,
which were callable on September 30, 2004. The balance of the
proceeds of Trust II is being used for general corporate purposes.
Total expenses associated with the offering of $99 thousand and
$104 thousand are included in other assets as of December 31,
2015 and 2014, respectively, and are being amortized on a
straight-line basis over the life of Debentures II.
Capital Securities II accrue and pay distributions quarterly based
on the stated liquidation amount of $10 per Capital Security. The
Company has fully and unconditionally guaranteed all of the
obligations of Trust II. The guaranty covers the quarterly
distributions and payments on liquidation or redemption of Capital
Securities II, but only to the extent that Trust II has funds
necessary to make these payments.
Capital Securities II are mandatorily redeemable upon the maturing
of Debentures II on March 30, 2034 or upon earlier redemption
as provided in the Indenture. The Company has the right to redeem
Debentures II, in whole or in part at the liquidation amount plus
any accrued but unpaid interest to the redemption date.
On March 30, 2004, NHTB Capital Trust III (“Trust
III”), a Connecticut statutory trust formed by the Company,
completed the sale of $10.0 million of 6.06% 5 year Fixed-Floating
Capital Securities (“Capital Securities III”). Trust
III also issued common securities to the Company and used the net
proceeds from the offering to purchase a like amount of 6.06%
Junior Subordinated Deferrable Interest Debentures
(“Debentures III”) of the Company. Debentures III are
the sole assets of Trust III. The Company used the proceeds to
redeem the securities issued by NHTB Capital Trust I, a wholly
owned subsidiary of the Company, which were callable on
September 30, 2004. Total expenses associated with the
offering of $99 thousand and $104 thousand are included in other
assets as of December 31, 2015 and 2014, respectively, and are
being amortized on a straight-line basis over the life of
Debentures III.
Capital Securities III accrue and pay distributions quarterly at an
annual rate of 6.06% for the first 5 years of the stated
liquidation amount of $10 per Capital Security. The Company has
fully and unconditionally guaranteed all of the obligations of the
Trust. The guaranty covers the quarterly distributions and payments
on liquidation or redemption of Capital Securities III, but only to
the extent that the Trust has funds necessary to make these
payments.
Capital Securities III are mandatorily redeemable upon the maturing
of Debentures III on March 30, 2034 or upon earlier redemption
as provided in the Indenture. The Company has the right to redeem
Debentures III, in whole or in part, at the liquidation amount plus
any accrued but unpaid interest to the redemption date.
On October 29, 2014, the Company entered into
a Subordinated Note Purchase Agreement with certain
accredited investors under which the Company issued an aggregate of
$17.0 million of subordinated notes (the “Notes”) to
the accredited investors. The Notes have a maturity date of
November 1, 2024, and will bear interest at a fixed rate of
6.75% per annum. The Company may, at its option, beginning
with the interest payment date of November 1, 2019, and on any
interest payment date thereafter, redeem the Notes, in whole or in
part, at par plus accrued and unpaid interest to the date of
redemption. Any partial redemption will be made pro rata among all
of the noteholders. The Notes are not subject to repayment at the
option of the noteholders. The Notes will be unsecured,
subordinated obligations of the Company and will rank junior in
right of payment to the Company’s senior indebtedness and to
the Company’s obligations to its general creditors.</t>
  </si>
  <si>
    <t>Securities</t>
  </si>
  <si>
    <t>NOTE 3. Securities:
Debt and equity securities have been classified in the consolidated
balance sheets according to management’s intent.
The amortized cost basis of securities and their approximate fair
values are summarized as follows:
(Dollars in
thousands) Amortized Gross Gross Fair
December 31, 2015:
Available-for-sale securities
Bonds and notes—
U.S. Treasury notes $ 35,282 $
— $ 343 $ 34,939
U.S. Government-sponsored enterprise bonds 7,305 1 95 7,211
Mortgage-backed securities 70,169 14 849 69,334
Municipal bonds 8,418 34 148 8,304
Other bonds and debentures 108 4
— 112
Equity securities 258 49 9 298
Total available-for-sale $ 121,540 $ 102 $ 1,444 $ 120,198
December 31, 2014:
Available-for-sale securities
Bonds and notes—
U.S. Treasury notes $ 40,512 $
— $ 389 $ 40,123
U.S. Government-sponsored enterprise bonds 7,361 2 98 7,265
Mortgage-backed securities 58,439 112 271 58,280
Municipal bonds 9,579 103 86 9,596
Other bonds and debentures 114 12
— 126
Equity securities 258 51 1 308
Total available-for-sale $ 116,263 $ 280 $ 845 $ 115,698
For the year ended December 31, 2015, proceeds from sales of
securities available-for-sale amounted to $85.3 million. Gross
gains of $396 thousand and gross losses of $49 thousand were
realized during 2015 on sales of available-for-sale securities. The
tax provision applicable to these net realized gains amounted to
$137 thousand. For the year ended December 31, 2014, proceeds
from sales of securities available-for-sale amounted to $125.8
million. Gross gains of $951 thousand and gross losses of $1
thousand were realized during 2014 on sales of available-for-sale
securities. The tax provision applicable to these net realized
gains amounted to $376 thousand. For the year ended
December 31, 2013, proceeds from sales of securities
available-for-sale amounted to $125.8 million. Gross gains of $1.2
million and gross losses of $222 thousand were realized during 2013
on sales of available-for-sale securities. The tax provision
applicable to these net realized gains amounted to $382
thousand.
Maturities of debt securities, excluding mortgage-backed
securities, classified as available-for-sale are as follows as of
December 31, 2015:
(Dollars in
thousands) Fair
Municipal bonds $ 1,869
Other bonds and debentures 90
Total due in less than one year $ 1,959
U.S. Treasury notes $ 34,939
U.S. Government-sponsored enterprise bonds 6,909
Municipal bonds 4,541
Total due after one year through five years $ 46,389
U.S. Government-sponsored enterprise bonds $ 143
Municipal bonds 728
Total due after five years through ten years $ 871
U.S. Government-sponsored enterprise bonds $ 159
Municipal bonds 1,166
Other bonds and debentures 22
Total due after ten years $ 1,347
There were no issuers of securities, other than U.S. government and
agency obligations, whose aggregate carrying value exceeded 10% of
stockholders’ equity as of December 31, 2015.
Securities carried at $119.8 million and $115.1 million were
pledged to secure public deposits, Federal Home Loan Bank advances
and securities sold under agreements to repurchase as of
December 31, 2015 and 2014, respectively.
The aggregate fair value and unrealized losses of securities that
have been in a continuous unrealized loss position for less than 12
months and for 12 months or more, and are not
other-than-temporarily impaired, are as follows as of
December 31:
Less than 12 Months 12 Months or Longer Total
(Dollars in
thousands) Fair Unrealized Fair Unrealized Fair Unrealized
December 31, 2015:
Bonds and notes—
U.S. Treasury notes $ 24,817 $ 199 $ 10,122 $ 144 $ 34,939 $ 343
U.S. Government-sponsored enterprise bonds 2,967 33 4,101 62 7,068 95
Mortgage-backed securities 56,351 592 11,681 257 68,032 849
Municipal bonds 1,420 38 2,208 110 3,628 148
Equity securities 53 9
—
— 53 9
Total temporarily impaired securities $ 85,608 $ 871 $ 28,112 $ 573 $ 113,720 $ 1,444
December 31, 2014:
Bonds and notes—
U.S. Treasury notes $ 10,112 $ 53 $ 20,012 $ 336 $ 30,124 $ 389
U.S. Government-sponsored enterprise bonds
—
— 7,077 98 7,077 98
Mortgage-backed securities 12,109 14 13,675 257 25,784 271
Municipal bonds
—
— 3,554 86 3,554 86
Equity securities 42 1
—
— 42 1
Total temporarily impaired securities $ 22,263 $ 68 $ 44,318 $ 777 $ 66,581 $ 845
The investments in the Company’s investment portfolio that
are temporarily impaired as of December 31, 2015 consist of
bonds and mortgage-backed securities issued by U.S.
government—sponsored enterprises and agencies, municipal
bonds, U.S. Treasury notes and equity securities. The unrealized
losses on these 39 debt securities are primarily attributable to
changes in market interest rates and current market inefficiencies.
As Company management has the ability and intent to hold debt
securities until maturity, no declines are deemed to be
other-than-temporary. The unrealized losses on 9 equity securities
have occurred for less than 12 months and the Company does not feel
the losses relate to credit quality of the issuers. The Company has
the ability and intent to hold these investments until a recovery
of cost basis.</t>
  </si>
  <si>
    <t>Loans receivable</t>
  </si>
  <si>
    <t>NOTE 4. Loans receivable:
Loans receivable consisted of the following as of
December 31:
2015 2014
(Dollars in
thousands) Originated Acquired Total Originated Acquired Total
Real estate:
Conventional $ 600,763 $ 41,895 $ 642,658 $ 592,386 $ 53,304 $ 645,690
Home equity 66,708 5,547 72,255 63,176 6,027 69,203
Commercial 259,834 63,434 323,268 235,640 77,377 313,017
Construction 33,663 1,255 34,918 34,988 1,457 36,445
960,968 112,131 1,073,099 926,190 138,165 1,064,355
Commercial and municipal loans 133,596 8,925 142,521 125,161 13,414 138,575
Consumer loans 5,411 1,077 6,488 7,438 1,712 9,150
Total loans 1,099,975 122,133 1,222,108 1,058,789 153,291 1,212,080
Allowance for loan losses (8,607 ) (298 ) (8,905 ) (9,269 )
— (9,269 )
Deferred loan origination costs, net 4,258
— 4,258 4,034
— 4,034
Loans receivable, net $ 1,095,626 $ 121,835 $ 1,217,461 $ 1,053,554 $ 153,291 $ 1,206,845
Certain directors and executive officers of the Company and
companies in which they have significant ownership interest were
customers of the Bank during 2015. Total outstanding loan balances
to such persons and their companies amounted to $848 thousand as of
December 31, 2015. During 2015, principal advances of $339
thousand were made and principal payments totaled $270
thousand.
The following tables set forth information regarding the allowance
for loan and lease losses by portfolio segment as of and for the
years ended December 31:
Real Estate: Consumer Unallocated Total
(Dollars in
thousands) Conventional and Commercial Construction Commercial
December 31, 2015:
Allowance for loan losses:
Originated:
Beginning balance $ 4,763 $ 2,724 $ 991 $ 635 $ 86 $ 70 $ 9,269
Charge-offs (465 ) (769 )
— (29 ) (203 )
— (1,466 )
Recoveries 108 475
— 76 120
— 779
(Benefit) provision (209 ) 454 (794 ) 517 65 (8 ) 25
Ending balance $ 4,197 $ 2,884 $ 197 $ 1,199 $ 68 $ 62 $ 8,607
Acquired:
Beginning balance $
— $
— $
— $
— $
— $
— $
—
Charge-offs (301 ) (420 )
— (31 ) (20 )
— (772 )
Recoveries 9 1
— 20 9
— 39
Provision (benefit) 355 609 21 35 11
— 1,031
Ending balance $ 63 $ 190 $ 21 $ 24 $
— $
— $ 298
Originated:
Individually evaluated for impairment $ 200 $ 133 $ 15 $ 7 $
— $
— $ 355
Collectively evaluated for impairment 3,997 2,751 182 1,192 68 62 8,252
Acquired loans:
(discounts related to credit quality) 63 190 21 24
—
— 298
Total allowance for loan losses ending balance $ 4,260 $ 3,074 $ 218 $ 1,223 $ 68 $ 62 $ 8,905
Loans:
Originated:
Individually evaluated for impairment $ 6,707 $ 5,078 $ 442 $ 732 $
— $
— $ 12,959
Collectively evaluated for impairment 660,764 254,756 33,221 132,864 5,411
— 1,087,016
Acquired loans:
(discounts related to credit quality) 47,442 63,434 1,255 8,925 1,077
— 122,133
Total loans ending balance $ 714,913 $ 323,268 $ 34,918 $ 142,521 $ 6,488 $
— $ 1,222,108
Real Estate: Consumer Unallocated Total
(Dollars in
thousands) Conventional and Commercial Construction Commercial
December 31, 2014:
Allowance for loan losses:
Originated:
Beginning balance $ 5,385 $ 2,143 $ 353 $ 1,561 $ 75 $ 240 $ 9,757
Charge-offs (681 ) (533 ) — (445 ) (219 ) — (1,878 )
Recoveries 314 1 — 57 113 — 485
(Benefit) provision (255 ) 1,113 638 (538 ) 117 (170 ) 905
Ending balance $ 4,763 $ 2,724 $ 991 $ 635 $ 86 $ 70 $ 9,269
Acquired:
Beginning balance $
— $
— $
— $
— $
— $
— $
—
Charge-offs
—
—
—
—
—
—
—
Recoveries
—
—
—
—
—
—
—
Provision (benefit)
—
—
—
—
—
—
—
Ending balance $
— $
— $
— $
— $
— $
— $
—
Originated:
Individually evaluated for impairment $ 50 $ 17 $
— $
— $
— $
— $ 67
Collectively evaluated for impairment 4,713 2,707 991 635 86 70 9,202
Acquired loans:
(discounts related to credit quality)
—
—
—
—
—
— —
Total allowance for loan losses ending balance $ 4,763 $ 2,724 $ 991 $ 635 $ 86 $ 70 $ 9,269
Loans:
Originated:
Individually evaluated for impairment $ 5,965 $ 8,110 $ 1,163 $ 880 $
— $
— $ 16,118
Collectively evaluated for impairment 649,597 227,530 33,825 124,281 7,438
— 1,042,671
Acquired loans:
(discounts related to credit quality) 59,331 77,377 1,457 13,414 1,712
— 153,291
Total loans ending balance $ 714,893 $ 313,017 $ 36,445 $ 138,575 $ 9,150 $
— $ 1,212,080
Real Estate: Commercial Consumer Unallocated Total
(Dollars in
thousands) Conventional and Commercial Construction
December 31, 2013:
Allowance for loan losses:
Originated:
Beginning balance $ 4,897 $ 3,616 $ 208 $ 918 $ 58 $ 226 $ 9,923
Charge-offs (851 ) (593 )
— (302 ) (230 )
— (1,976 )
Recoveries 267 284
— 154 142
— 847
Provision (benefit) 1,072 (1,164 ) 145 791 105 14 963
Ending balance $ 5,385 $ 2,143 $ 353 $ 1,561 $ 75 $ 240 $ 9,757
Acquired:
Beginning balance $
— $
— $
— $
— $
— $
— $
—
Charge-offs
—
—
—
—
—
—
—
Recoveries
—
—
—
—
—
—
—
Provision (benefit)
—
—
—
—
—
—
—
Ending balance $
— $
— $
— $
— $
— $
— $
—
Originated:
Individually evaluated for impairment $ 71 $ 116 $
— $ 10 $
— $
— $ 197
Collectively evaluated for impairment 5,314 2,027 353 1,551 75 240 9,560
Acquired loans:
(discounts related to credit quality)
—
—
—
—
—
—
—
Total allowance for loan losses ending balance $ 5,385 $ 2,143 $ 353 $ 1,561 $ 75 $ 240 $ 9,757
Loans:
Originated:
Individually evaluated for impairment $ 6,716 $ 11,363 $ 1,494 $ 1,582 $
— $
— $ 21,155
Collectively evaluated for impairment 593,608 187,378 24,568 119,674 6,829
— 932,057
Acquired loans:
(discounts related to credit quality) 72,510 89,072 3,660 18,815 2,988
— 187,045
Total loans ending balance $ 672,834 $ 287,813 $ 29,722 $ 140,071 $ 9,817 $
— $ 1,140,257
The following tables set forth information regarding nonaccrual and
past due loans as of December 31, 2015 and December 31,
2014:
(Dollars in
thousands) 30-59 Days 60-89 Days 90 Days Total Total Total 90 Days Nonaccrual
December 31, 2015:
Originated:
Real estate:
Conventional $ 1,644 $ 1,309 $ 1,454 $ 4,407 $ 596,356 $ 600,763 $
— $ 2,310
Home equity 180
— 166 346 66,362 66,708
— 166
Commercial 1,028 482 309 1,819 258,015 259,834
— 1,565
Construction 24
—
— 24 33,639 33,663
—
—
Commercial and municipal 89 50 584 723 132,873 133,596
— 584
Consumer (including credit card) 16 7
— 23 5,388 5,411
—
—
Total $ 2,981 $ 1,848 $ 2,513 $ 7,342 $ 1,092,633 $ 1,099,975 $
— $ 4,625
Acquired:
Real estate:
Conventional $ 514 $ 238 $ 654 $ 1,406 $ 40,489 $ 41,895 $
— $ 707
Home equity 12
— 17 29 5,518 5,547
— 17
Commercial 386
— 677 1,063 62,371 63,434
— 677
Construction
—
—
—
— 1,255 1,255
—
—
Commercial and municipal 5
—
— 5 8,920 8,925
—
—
Consumer (including credit card) 6 12
— 18 1,059 1,077
—
—
Total $ 923 $ 250 $ 1,348 $ 2,521 $ 119,612 $ 122,133 $
— $ 1,401
Total Loans:
Real estate:
Conventional $ 2,158 $ 1,547 $ 2,108 $ 5,813 $ 636,845 $ 642,658 $
— $ 3,017
Home equity 192
— 183 375 71,880 72,255
— 183
Commercial 1,414 482 986 2,882 320,386 323,268
— 2,242
Construction 24
—
— 24 34,894 34,918
—
—
Commercial and municipal 94 50 584 728 141,793 142,521
— 584
Consumer (including credit card) 22 19 1 42 6,446 6,488
—
—
Total $ 3,904 $ 2,098 $ 3,862 $ 9,864 $ 1,212,244 $ 1,222,108 $
— $ 6,026
(Dollars in
thousands) 30-59 Days 60-89 Days 90 Days Total Total Total 90 Days Nonaccrual
December 31, 2014:
Originated:
Real estate:
Conventional $ 2,639 $ 810 $ 1,080 $ 4,529 $ 587,857 $ 592,386 $
— $ 1,577
Home equity 60 31 181 272 62,904 63,176
— 181
Commercial 1,683 365 672 2,720 232,920 235,640
— 2,290
Construction
— 28
— 28 34,960 34,988
—
—
Commercial and municipal 304 48 330 682 124,479 125,161
— 659
Consumer (including credit card) 34 6
— 40 7,398 7,438
—
—
Total $ 4,720 $ 1,288 $ 2,263 $ 8,271 $ 1,050,518 $ 1,058,789 $
— $ 4,707
Acquired:
Real estate:
Conventional $ 907 $ 589 $ 352 $ 1,848 $ 51,456 $ 53,304 $
— $ 849
Home equity
—
—
—
— 6,027 6,027
—
—
Commercial 545 1,107 671 2,323 75,054 77,377
— 1,636
Construction
—
— 15 15 1,442 1,457
— 15
Commercial and municipal 1 415
— 416 12,998 13,414
— 120
Consumer (including credit card) 37 15 — 52 1,660 1,712
—
—
Total $ 1,490 $ 2,126 $ 1,038 $ 4,654 $ 148,637 $ 153,291 $
— $ 2,620
Total Loans:
Real estate:
Conventional $ 3,546 $ 1,399 $ 1,432 $ 6,377 $ 639,313 $ 645,690 $
— $ 2,426
Home equity 60 31 181 272 68,931 69,203
— 181
Commercial 2,228 1,472 1,343 5,043 307,974 313,017
— 3,926
Construction
— 28 15 43 36,402 36,445
— 15
Commercial and municipal 305 463 330 1,098 137,477 138,575
— 779
Consumer (including credit card) 71 21
— 92 9,058 9,150
—
—
Total $ 6,210 $ 3,414 $ 3,301 $ 12,925 $ 1,199,155 $ 1,212,080 $
— $ 7,327
As of December 31, 2015, the Company’s impaired loans
consist of certain loans, including all TDRs. The following tables
summarizes, by class of loan, information related to impaired loans
as of December 31, 2015 and December 31, 2014:
(Dollars in
thousands) Recorded Unpaid Related Average Interest
December 31, 2015:
With no related allowance recorded:
Real estate:
Conventional $ 3,175 $ 3,895 $
— $ 4,083 $ 128
Home equity 213 340
— 183 11
Commercial 2,589 3,028
— 3,273 144
Construction
—
—
— 278
—
Commercial and municipal 691 696
— 629 29
Total impaired with no related allowance $ 6,668 $ 7,959 $
— $ 8,446 $ 312
With an allowance recorded:
Real estate:
Conventional $ 3,319 $ 3,548 $ 231 $ 2,348 $ 159
Commercial 2,489 2,546 133 1,311 77
Construction 442 476 15 337 18
Commercial and municipal 41 42 7 34 3
Total impaired with an allowance recorded $ 6,291 $ 6,612 $ 386 $ 4,030 $ 257
Total
Real estate:
Conventional $ 6,494 $ 7,443 $ 231 $ 6,431 $ 287
Home equity 213 340
— 183 11
Commercial 5,078 5,574 133 4,584 221
Construction 442 476 15 615 18
Commercial and municipal 732 738 7 663 32
Total impaired loans $ 12,959 $ 14,571 $ 386 $ 12,476 $ 569
(Dollars in
thousands) Recorded Unpaid Related Average Interest
December 31, 2014:
With no related allowance recorded:
Real estate:
Conventional $ 5,447 $ 6,028 $
— $ 5,735 $ 342
Home equity 181 264
— 232 5
Commercial 7,383 8,151
— 8,093 379
Construction 1,163 1,185
— 1,233 53
Commercial and municipal 880 1,204
— 1,118 77
Total impaired with no related allowance $ 15,054 $ 16,832 $
— $ 16,411 $ 856
With an allowance recorded:
Real estate:
Conventional $ 337 $ 370 $ 50 $ 546 $ 17
Commercial 727 727 17 1,539 32
Commercial and municipal
—
—
— 350
—
Total impaired with an allowance recorded $ 1,064 $ 1,097 $ 67 $ 2,435 $ 49
Total
Real estate:
Conventional $ 5,784 $ 6,398 $ 50 $ 6,281 $ 359
Home equity 181 264
— 232 5
Commercial 8,110 8,878 17 9,632 411
Construction 1,163 1,185
— 1,233 53
Commercial and municipal 880 1,204
— 1,468 77
Total impaired loans $ 16,118 $ 17,929 $ 67 $ 18,846 $ 905
The recorded investment of conventional real estate loans in the
process of foreclosure was $1.2 million at December 31, 2015.
OREO was $904 thousand, representing three residential properties
and two commercial properties, at December 31, 2015, compared
to $251 thousand, representing two residential OREO properties and
property acquired in settlement of loans at December 31,
2014.
The carrying amount of acquired loans at December 31, 2015
totaled $121.9 million. A subset of these loans was determined to
have evidence of credit deterioration at acquisition date, which is
accounted for in accordance with ASC 310-30. These purchased
credit-impaired loans maintain a carrying value of $2.4 million and
an outstanding principal balance of $3.1 million at
December 31, 2015. These loans are evaluated for impairment
through the periodic reforecasting of expected cash flows.
The carrying amount of acquired loans at December 31, 2014
totaled $153.3 million. A subset of these loans was determined to
have evidence of credit deterioration at acquisition date, which is
accounted for in accordance with ASC 310-30. These purchased
credit-impaired loans maintain a carrying value of $2.7 million and
an outstanding principal balance of $3.1 million at
December 31, 2014. These loans are evaluated for impairment
through the periodic reforecasting of expected cash flows.
The following table presents the Company’s activity in the
accretable yield for the purchased credit impaired loans during the
years ended December 31:
(Dollars in
thousands) December 31, December 31,
Accretable yield at the beginning of the period $ 2,125 $ 2,723
Reclassification from nonaccretable difference for loans with
improved cash flows 348
—
Accretion (260 ) (598 )
Accretable yield at the end of the period $ 2,213 $ 2,125
The following table presents modified loans by class that were
determined to be TDRs that occurred during the years ended
December 31:
(Dollars in
thousands) Number of Pre-Modification Post-Modification
December 31, 2015:
Troubled Debt Restructurings:
Real estate:
Conventional 6 $ 979 $ 979
Home equity 1 30 30
Commercial 3 1,157 1,157
Commercial and municipal 1 7 7
11 $ 2,173 $ 2,173
(Dollars in
thousands) Number of Pre-Modification Post-Modification
December 31, 2014:
Troubled Debt Restructurings:
Real estate:
Conventional 16 $ 1,257 $ 1,257
Commercial 4 991 991
Construction 1 95 95
Commercial and municipal 1 35 35
22 $ 2,378 $ 2,378
Troubled debt restructured loans and leases are considered impaired
and are included in the previous impaired loan disclosures in this
footnote. As of December 31, 2015 and 2014, the Company has
not committed to lend additional amounts to customers with
outstanding loans and leases that are classified as troubled debt
restructurings.
During the years ended December 31, 2015 and 2014, certain
loans and lease modifications were executed which constituted
troubled debt restructurings. Substantially all of these
modifications included one or a combination of the following: an
extension of the maturity date at a stated rate of interest lower
than the current market rate for new debt with similar risk;
temporary reduction in the interest rate; or change in scheduled
payment amount.
The following tables present information on how loans were modified
as TDRs during the years ended December 31:
(Dollars in
thousands) Extended Interest Interest Rate Combination of Combination of Total
December 31, 2015:
Real estate:
Conventional $ 243 $
— $ 51 $ 287 $ 398 $ 979
Home equity 30
—
—
—
— 30
Commercial
—
— 1,085
— 72 1,157
Commercial and municipal
— 7
—
—
— 7
Total TDRs $ 273 $ 7 $ 1,136 $ 287 $ 470 $ 2,173
(Dollars in
thousands) Extended Combination of Combination of Combination of Other (a) Total
December 31, 2014:
Real estate:
Conventional $
— $ 516 $ 619 $ 122 $
— $ 1,257
Commercial 211 210
—
— 570 991
Construction
— — 95
—
— 95
Commercial and municipal
—
—
—
— 35 35
Total TDRs $ 211 $ 726 $ 714 $ 122 $ 605 $ 2,378
There were four new TDRs that have subsequently defaulted during
the year ended December 31, 2015 including one residential
loan totaling $240 thousand which is on nonaccrual as of
December 31, 2015. All TDRs are individually evaluated for
impairment. There are 27 TDRs with an impairment measurement
totaling $368 thousand, included in specific allowances as of
December 31, 2015.
There were no new TDRs that have subsequently defaulted during the
year ended December 31, 2014. All TDRs are individually
evaluated for impairment. There are three TDRs with an impairment
measurement totaling $53 thousand, included in specific allowances
as of December 31, 2014.
The following tables present the Company’s loans by risk
rating as of December 31:
Real Estate: Commercial and Consumer Total
(Dollars in
thousands) Conventional and Commercial Construction
December 31, 2015:
Originated
Grade:
Pass $
— $ 222,466 $ 19,208 $ 111,653 $
— $ 353,327
Special mention
— 4,278 18 112
— 4,408
Substandard 5,272 7,670 567 416
— 13,925
Loans not formally rated 662,199 25,420 13,870 21,415 5,411 728,315
Total $ 667,471 $ 259,834 $ 33,663 $ 133,596 $ 5,411 $ 1,099,975
Acquired
Grade:
Pass $
— $ 56,212 $ 1,047 $ 8,031 $
— $ 65,290
Special mention
— 1,643
—
—
— 1,643
Substandard 1,038 4,097 92 509
— 5,736
Loans not formally rated 46,404 1,482 116 385 1,077 49,464
Total $ 47,442 $ 63,434 $ 1,255 $ 8,925 $ 1,077 $ 122,133
(Dollars in thousands)
December 31, 2014:
Originated
Grade:
Pass $
— $ 205,158 $ 19,798 $ 99,705 $
— $ 324,661
Special mention
— 2,952 35 850
— 3,837
Substandard 4,790 11,944 2,384 359
— 19,477
Loans not formally rated 650,772 15,586 12,771 24,247 7,438 710,814
Total $ 655,562 $ 235,640 $ 34,988 $ 125,161 $ 7,438 $ 1,058,789
Acquired
Grade:
Pass $
— $ 64,441 $ 924 $ 10,676 $
— $ 76,041
Special mention
— 5,600
— 401
— 6,001
Substandard 863 5,693 389 1,811
— 8,756
Loans not formally rated 58,468 1,643 144 526 1,712 62,493
Total $ 59,331 $ 77,377 $ 1,457 $ 13,414 $ 1,712 $ 153,291
Credit Quality Information
The Company utilizes an eight-grade internal loan rating system for
commercial real estate, construction and commercial and municipal
loans as follows:
Loans rated 10-37: Loans in these categories are considered
“pass” rated loans with low to average risk.
Loans rated 40: Loans in this category are considered
“special mention.” These loans are starting to show
signs of potential weakness and are being closely monitored by
management.
Loans rated 50: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0: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0: Loans in this category are considered uncollectible
(“loss”) and of such little value that their
continuance as loans is not warranted.
On an annual basis, or more often if needed, the Company formally
reviews the ratings on all commercial real estate, construction and
commercial and municipal loans over $250 thousand. For residential
real estate and consumer loans, the Company initially assesses
credit quality based upon the borrower’s ability to pay and
subsequently monitors these loans based on the borrower’s
payment activity.
Loan Servicing Rights
In addition to total loans previously shown, the Company services
loans for other financial institutions. Participation loans are
loans originated by the Company for a group of banks. Sold loans
are loans originated by the Company and sold to the secondary
market. The Company services these loans and remits the payments
received to the buyer. The Company specifically originates
long-term, fixed-rate loans to sell. The amount of loans sold and
participated out which are serviced by the Company are as follows
as of December 31:
(Dollars in
thousands) 2015 2014
Sold loans $ 445,855 $ 411,583
Participation loans $ 28,280 $ 31,147
The balance of capitalized servicing rights, net of valuation
allowances, included in other assets at December 31, 2015 and
2014 was $2.4 million and $2.4 million, respectively.
Servicing rights of $1.1 million, $518 thousand and $1.6 million
were capitalized in 2015, 2014 and 2013, respectively. Amortization
of capitalized servicing rights was $1.0 million, $867 thousand,
and $1.0 million in 2015, 2014, and 2013, respectively.
The fair value of capitalized servicing rights was $4.0 million and
$4.2 million as of December 31, 2015 and 2014, respectively.
Following is an analysis of the aggregate changes in the valuation
allowances for capitalized servicing rights:
(Dollars in
thousands) 2015 2014
Balance, beginning of year $ 19 $ 65
Additions 81 4
Reductions (27 ) (50 )
Balance, end of year $ 73 $ 19</t>
  </si>
  <si>
    <t>Premises and equipment</t>
  </si>
  <si>
    <t>NOTE 5. Premises and equipment:
Premises and equipment are shown on the consolidated balance sheets
at cost, net of accumulated depreciation, as follows as of
December 31:
(Dollars in
thousands) 2015 2014
Land and land improvements $ 3,229 $ 3,235
Buildings and premises 26,961 26,441
Furniture, fixtures and equipment 13,859 13,961
Premises and equipment in process 271 357
44,320 43,994
Less—accumulated depreciation 19,899 19,603
$ 24,421 $ 24,391
Depreciation expense amounted to $2.2 million, $2.1 million and
$1.5 million for the years ending December 31, 2015, 2014 and
2013, respectively.</t>
  </si>
  <si>
    <t>NOTE 6. Investment in real estate:
The balance in investment in real estate consisted of the following
as of December 31:
(Dollars in
thousands) 2015 2014
Land and land improvements $ 412 $ 412
Buildings and premises 4,170 4,163
4,582 4,575
Less—accumulated depreciation 1,190 1,042
$ 3,392 $ 3,533
Rental income from investment in real estate amounted to $310
thousand, $308 thousand and $309 thousand for the years ended
December 31, 2015, 2014 and 2013, respectively. Depreciation
expense amounted to $148 thousand, $148 thousand and $153 thousand
for the years ending December 31, 2015, 2014 and 2013,
respectively.</t>
  </si>
  <si>
    <t>Deposits</t>
  </si>
  <si>
    <t>NOTE 7. Deposits:
Deposits are summarized as follows as of December 31:
(Dollars in
thousands) 2015 2014
Demand deposits $ 127,428 $ 117,889
Savings 253,349 233,697
N.O.W. 359,376 333,984
Money market 105,286 103,817
Time deposits 311,913 363,327
$ 1,157,352 $ 1,152,714
The following is a summary of maturities of time deposits as of
December 31, 2015:
(Dollars in
thousands)
2016 $ 211,352
2017 38,773
2018 37,822
2019 16,317
2020 7,649
Total $ 311,913
Interest expense by major category of interest-bearing deposits is
summarized as follows for the years ended December 31:
(Dollars in
thousands) 2015 2014 2013
Time deposits $ 2,943 $ 3,635 $ 3,283
N.O.W. 297 259 248
Money market 334 314 297
Savings 339 256 227
$ 3,913 $ 4,464 $ 4,055
Deposits from related parties held by the Bank as of
December 31, 2015 and 2014 amounted to $2.7 million and $3.7
million, respectively.
As of December 31, 2015 and 2014, time deposits include $27.6
million and $48.4 million, respectively, of certificates of deposit
with a minimum balance of $250 thousand. Generally, deposits in
excess of $250 thousand are not federally insured.
The aggregate amount of brokered time deposits as of
December 31, 2015 and 2014 was $50.8 million and $51.1
million, respectively and are not included in time deposits
accounts in denominations of $250 thousand or more, above.</t>
  </si>
  <si>
    <t>Federal Home Loan Bank Advances and Letters of Credit</t>
  </si>
  <si>
    <t>NOTE 8. Federal Home Loan Bank advances and letters of
credit:
Advances consist of funds borrowed from the FHLB.
Maturities of advances from the FHLB for the years ending after
December 31, 2015 are summarized as follows:
(Dollars in
thousands)
2016 $ 90,000
2018 30,000
2019 20,000
2020 10,000
$ 150,000
As of December 31, 2015, the following advances from the FHLB
were redeemable at par at the option of the FHLB (dollars in
thousands):
Maturity Date
Optional Redemption Date Amount
April 30, 2018
January 28, 2016 and quarterly thereafter $ 10,000
March 26, 2019 March 29, 2016 one time call $ 10,000
March 26, 2020 March 29, 2016 one time call $ 10,000
September 30, 2019 September 29, 2016 one time call $ 10,000
At December 31, 2015, the interest rates on FHLB advances
ranged from 0.28% to 2.54%. The weighted average interest rate at
December 31, 2015 was 0.84%.
At December 31, 2015 and December 31, 2014, the Company
had $48.8 million and $44.2 million, respectively, of stand-by
letters of credit issued by the FHLB to secure customer
deposits.
At December 31, 2015 and 2014, the Company had a $5 million
line of credit available through the FHLB. There were no advances
on this line outstanding as of December 31, 2015 and 2014.
Borrowings, including letters of credit, from the FHLB are secured
by a blanket lien on qualified collateral, consisting primarily of
loans with first mortgages secured by one-to-four family
properties, certain unencumbered investment securities and other
qualified assets.</t>
  </si>
  <si>
    <t xml:space="preserve">NOTE 9. Securities sold under agreements to
repurchase:
The securities sold under agreements to repurchase are securities
sold on a short-term basis by the Bank that have been accounted for
not as sales but as borrowings. The securities consisted of debt
securities issued by the U.S. Treasury and government-sponsored
enterprises, mortgage-backed securities and municipal bonds. The
securities were held in the Bank’s safekeeping account at the
Federal Home Loan Bank of Boston under the control of the Bank and
pledged to the purchasers of the securities. The purchasers have
agreed to sell to the Bank substantially identical securities at
the maturity of the agreements.
The following table represents the Company’s short-term
collateralized financing obtained through repurchase agreements and
the related collateral pledged as of the periods indicated:
(Dollars in
thousands) December 31,
Repurchase agreements collateral
U.S. Treasury notes $ 20,973
U.S. Government-sponsored enterprise bonds 414
Mortgage-backed securities 2,896
Municipal bonds 729
Total $ 25,012
Repurchase agreements $ 17,957 </t>
  </si>
  <si>
    <t>Income taxes</t>
  </si>
  <si>
    <t>NOTE 10. Income taxes:
The components of income tax expense are as follows for the years
ended December 31:
(Dollars in
thousands) 2015 2014 2013
Current tax expense $ 3,676 $ 2,410 $ 2,535
Deferred tax (benefit) expense (78 ) 1,154 592
Total income tax expense $ 3,598 $ 3,564 $ 3,127
The reasons for the differences between the tax at the statutory
federal income tax rate and the effective tax rates are summarized
as follows for the years ended December 31:
2015 2014 2013
% of % of % of
Federal income tax at statutory rate 34.0 % 34.0 % 34.0 %
Increase (decrease) in tax resulting from:
Tax-exempt income (5.8 ) (5.7 ) (6.8 )
Dividends received deduction (0.2 ) (0.1 ) (1.0 )
Federal tax credits (1.8 ) (2.4 ) (0.3 )
Merger related expenses
—
— 2.3
Other, net 2.3 0.4 (1.1 )
Effective tax rates 28.5 % 26.2 % 27.1 %
The Company had gross deferred tax assets and gross deferred tax
liabilities as follows as of December 31:
(Dollars in
thousands) 2015 2014
Deferred tax assets:
Interest on non-performing loans $ 276 $ 216
Allowance for loan losses 3,118 3,203
Deferred compensation 843 804
Deferred retirement expense 1,676 1,478
Restricted stock awards 73 37
Accrued directors fees 11 16
Accrued group health contingency 15 12
Write-down of other real estate owned 14 13
Net unrealized loss on available-for-sale securities 532 224
Unrecognized employee benefits under ASC 715-10 1,992 1,966
Other 106 262
Gross deferred tax assets 8,656 8,231
Deferred tax liabilities:
Deferred loan costs, net of fees (1,653 ) (1,621 )
Prepaid pension (1,628 ) (1,662 )
Accelerated depreciation (947 ) (805 )
Purchased goodwill (3,729 ) (3,729 )
Mortgage servicing rights (901 ) (864 )
Core deposit intangibles and other market value adjustments (2,096 ) (2,313 )
Other (312 ) (259 )
Gross deferred tax liabilities (11,266 ) (11,253 )
Net deferred tax liability $ (2,610 ) $ (3,022 )
It is the Company’s policy to provide for uncertain tax
positions and the related interest and penalties based upon
management’s assessment of whether a tax benefit is more
likely than not to be sustained upon examination by tax
authorities. As of December 31, 2015 and 2014, there were no
material uncertain tax positions related to federal and state
income tax matters. The Company is currently open to audit under
the statute of limitations by the Internal Revenue Service and
state taxing authorities for the years ended December 31, 2012
through December 31, 2015.</t>
  </si>
  <si>
    <t>Derivative Instruments and Hedging Activities</t>
  </si>
  <si>
    <t xml:space="preserve">NOTE 11. Derivative Instruments and Hedging Activities
The Company’s mortgage banking activities include interest
rate lock commitments (“IRLCs”) and forward sales
commitments that result in derivative financial
instruments. IRLCs are provided on applications for
residential mortgages intended for resale and are accounted for as
non-hedging derivatives. The Company arranges offsetting
forward sales commitments for these rate-locks, which are
designated as economic hedges.
The IRLCs generally terminate once the loan is funded, the lock
period expires or the borrower decides not to contract for the
loan. The forward commitments generally terminate once the loan is
sold, the commitment period expires or the borrower decides not to
contract for the loan.
The following table summarizes the fair values of derivative
financial instruments in the consolidated balance sheet as of
December 31, 2015. There were no IRLCs and forward sale
commitments recorded at December 31, 2014.
(Dollars in
thousands) December 31, 2015
Notional Fair Value
Interest rate lock commitments $ 4,623 $ 32
Forward loan sale commitments $ 5,135 $ (14 ) </t>
  </si>
  <si>
    <t>Stock compensation plans</t>
  </si>
  <si>
    <t>NOTE 12. Stock compensation plans:
During December 31, 2015, the Company had two fixed
stock-based employee compensation plans, the 2014 Stock Incentive
Plan (the “2014 Plan”) and the 2004 Stock Incentive
Plan (the “2004 Plan” and collectively, the
“Plans”).
As of December 31, 2015, 410,000 shares were available to be
granted under the 2014 Plan in the form of grants of options or
shares of restricted stock. As of December 31, 2015, there
were no options and 93,950 restricted stock non-vested awards
outstanding under the 2004 Plan. There are currently no outstanding
options under the 2014 Plan.
Under the 2004 Plan, the exercise price of each option equals the
market price of the Company’s stock on the date of grant and
an option’s maximum term is 10 years. Options were
exercisable immediately upon grant. No modifications have been made
to the terms of the option agreements.
A summary of the options issued pursuant to the 2004 Plan as of
December 31, 2015, 2014 and 2013 and changes during the years
ending on those dates is presented below:
2015 2014 2013
Shares Weighted- Shares Weighted- Shares Weighted-
Outstanding at beginning of year 113,500 $ 13.39 123,000 $ 13.38 245,000 $ 13.23
Forfeited (7,500 ) 15.30 (2,500 ) 13.25 (18,600 ) 13.15
Exercised (106,000 ) 13.25 (7,000 ) 13.25 (103,400 ) 13.07
Outstanding at end of year
— $
— 113,500 $ 13.39 123,000 $ 13.38
Options exercisable at year-end
— 113,500 123,000
Weighted-average fair value of options granted during the year
—
—
—
The Company granted 64,250 shares of restricted stock to officers
of the Company effective June 11, 2015. The restricted stock
was granted under the 2014 Stock Incentive Plan and awarded
officers shares of restricted common stock of the Company. In 2015,
3,000 shares of the awarded restricted stock shares were forfeited,
leaving 61,250 shares of restricted stock outstanding at
December 31, 2015. The restricted stock vests ratably over a
five-year period beginning June 11, 2016. Compensation expense
relating to the restricted stock awards is based on the grant-date
fair value of $15.25 per share and amounted to $93 thousand for the
year ending December 31, 2015. The remaining unrecognized
compensation expense at December 31, 2015 of $840 thousand
will be recognized over the next 4.4 years.
The Company granted 15,000 shares of restricted stock to10
directors effective May 1, 2014. The restricted stock was
granted under the 2004 Plan and awards directors shares of
restricted common stock of the Company. The restricted stock vests
ratably over a five-year period beginning on May 1, 2015.
Compensation expense relating to the restricted stock awards is
based on the grant-date fair value of $14.75 per share and amounted
to $44 thousand for the year ending December 31, 2015 and $30
thousand for the year ending December 31, 2014. The remaining
unrecognized compensation expense at December 31, 2015 of $148
thousand will be recognized over the next 3.3 years.
The Company granted 1,500 shares of restricted stock to one
director effective May 1, 2014 under the 2004 Plan. The
restricted stock was immediately vested on the grant date.
Compensation expense relating to the restricted stock awards is
based on the grant-date fair value of $14.75 per share and amounted
to $22 thousand for the year ending December 31, 2014.
The Company granted a total of 4,500 shares of restricted stock to
a non-executive employee effective March 1, 2013. The
restricted stock was granted under the 2004 Plan. The restricted
stock vests ratably over a five-year period beginning on
March 1, 2014. Compensation expense relating to these
restricted stock awards is based on the grant-date fair value of
$13.50 per share and amounted to $12 thousand for the years ending
December 31, 2015 and December 31, 2014 and $10 thousand
for the year ending December 31, 2013. The remaining
unrecognized compensation expense at December 31, 2015 of $27
thousand will be recognized over the next 2.2 years.
The Company granted a total of 10,000 shares of restricted stock to
the Executive Chairman effective May 1, 2013. The restricted
stock was granted under the 2004 Plan. The restricted stock vests
ratably over a five-year period beginning on May 1, 2014.
Compensation expense relating to these restricted stock awards is
based on the grant-date fair value of $12.81 per share and amounted
to $26 thousand for the years ending December 31, 2015 and
December 31, 2014 and $17 thousand for the year ending
December 31, 2013. The remaining unrecognized compensation
expense at December 31, 2015 of $59 thousand will be
recognized over the next 2.3 years.
The Company granted a total of 35,000 shares of restricted stock to
seven directors effective June 14, 2012. The restricted stock
was granted under the 2004 Plan and awards directors shares of
restricted common stock of the Company. In 2012, 5,000 shares of
the awarded restricted stock shares were forfeited, leaving 30,000
shares of restricted stock outstanding at December 31, 2015.
The restricted stock vests ratably over a five-year period
beginning on June 13, 2013. Compensation expense relating to
the restricted stock awards is based on the grant-date fair value
of $12.56 per share and amounted to $75 thousand for the years
ending December 31, 2015, December 31, 2014 and
December 31, 2013. The remaining unrecognized compensation
expense at December 31, 2015 of $113 thousand will be
recognized over the next 1.5 years.</t>
  </si>
  <si>
    <t>Employee benefit plans</t>
  </si>
  <si>
    <t>NOTE 13. Employee benefit plans:
Defined Benefit Pension Plan
The Company has a defined benefit pension plan covering
substantially all full-time employees who have attained age 21 and
have completed one year of service. Annual contributions to the
plan are based on actuarial estimates. In December 2006, the
Company elected to suspend the plan so that employees no longer
earn additional benefits for future service under this plan.
The following tables set forth information about the plan for the
years ended December 31, 2015, 2014 and 2013:
(Dollars in
thousands) 2015 2014 2013
Change in projected benefit obligation:
Benefit obligation at beginning of year $ 8,974 $ 6,961 $ 7,507
Interest cost 373 341 332
Actuarial (gain) loss (349 ) 2,069 (648 )
Benefits paid (248 ) (247 ) (220 )
Settlements (167 ) (150 ) (10 )
Benefit obligation at end of year 8,583 8,974 6,961
Change in plan assets:
Plan assets at estimated fair value at beginning of year 8,179 8,186 7,361
Actual return on plan assets (132 ) 390 1,055
Benefits paid (248 ) (247 ) (220 )
Settlements (167 ) (150 ) (10 )
Fair value of plan assets at end of year 7,632 8,179 8,186
Funded status $ (951 ) $ (795 ) $ 1,225
Amounts recognized in accumulated other comprehensive loss, before
tax effect, consist of unrecognized net actuarial losses of $5.0
million for the years ending December 31, 2015 and
December 31, 2014.
The discount rate and rate of increase in future compensation
levels used in determining the actuarial present value of the
projected benefit obligation were 4.40% and 0%, respectively, at
December 31, 2015, 4.24% and 0%, respectively, at
December 31, 2014, and 5.00% and 0%, respectively, at
December 31, 2013.
The accumulated benefit obligation for the defined benefit pension
plan was $8.6 million and $9.0 million at December 31, 2015
and 2014, respectively.
Components of net periodic pension cost (benefit) and other
comprehensive loss (income) for the years ended
December 31:
(Dollars in
thousands) 2015 2014 2013
Interest cost on benefit obligation $ 373 $ 341 $ 332
Expected return on assets (640 ) (646 ) (579 )
Amortization of unrecognized actuarial loss 355 173 303
Net periodic pension cost (benefit) 88 (132 ) 56
Other changes in plan assets and benefit obligations recognized as
other comprehensive loss (income), before tax effect:
Actuarial loss (gain) 423 2,325 (1,124 )
Amortization of unrecognized actuarial loss (355 ) (173 ) (303 )
Total recognized as other comprehensive loss (income) 68 2,152 (1,427 )
Total recognized as net periodic pension cost (benefit) and other
comprehensive loss (income) $ 156 $ 2,020 $ (1,371 )
The estimated net loss that will be amortized from accumulated
other comprehensive loss into net periodic pension cost over the
year ended December 31, 2016 is $384 thousand.
For the years ended December 31, 2015, 2014 and 2013, the
assumptions used to determine the net period pension cost are as
follows:
2015 2014 2013
Discount rate 4.24 % 5.00 % 4.50 %
Increase in future compensation levels
—
—
—
Expected long-term rate of return on plan assets 8.00 8.00 8.00
The Company has examined the historical benchmarks for returns in
each asset class in its portfolio, and based on the target asset
mix has developed a weighted-average expected return for the
portfolio as a whole, partly taking into consideration forecasts of
long-term expected inflation rates of 2.5%. The long-term rate of
return used by the Company is 8.0%. This rate was determined by
adding the expected inflation rates to the weighted sum of the
expected long-term return on each asset allocation.
Plan Assets
The Company’s pension plan assets measured at fair value at
December 31, 2015, by asset category, are as follows:
Fair Value Measurements at Reporting
Date Using:
Asset Category Total Quoted Prices in Significant Significant
(Dollars in thousands)
December 31, 2015:
U.S. equity securities $ 732 $ 425 $ 307 $
—
Registered investment companies (a) 6,783 6,783
—
—
Money market 117 117
—
—
Totals $ 7,632 $ 7,325 $ 307 $
—
(a) Includes 59% invested in fixed income
funds and 41% invested in equity and index funds.
The Company’s pension plan assets measured at fair value at
December 31, 2014, by asset category, are as follows:
Fair Value Measurements at Reporting
Date Using:
Asset Category Total Quoted Prices in Significant Significant
(Dollars in thousands)
December 31, 2014:
U.S. equity securities $ 868 $ 473 $ 395 $
—
Registered investment companies (a) 7,271 7,271
—
—
Money market 40 40
—
—
Totals $ 8,179 $ 7,784 $ 395 $
—
(a) Includes 52% invested in fixed income
funds and 48% invested in equity and index funds.
The Company’s pension plan assets are generally classified
within level 1 or level 2 of the fair value hierarchy (See Note 15,
“Fair Value Measurements,” to the Consolidated
Financial Statements for a description of the fair value hierarchy)
because they are valued using quoted market prices, broker or
dealer quotations, or alternative pricing sources with reasonable
levels of price transparency.
Equity securities include 30,294 shares of the Company’s
common stock as of December 31, 2015 and 2014. The fair values
of the shares on those dates were $425 thousand (5.6% of total plan
assets) and $473 thousand (5.8% of total plan assets),
respectively.
The investment policy for the defined benefit pension plan
sponsored by the Company is based on ERISA standards for prudent
investing. The Company seeks maximum return, while limiting risk,
through a balanced portfolio of equity and fixed income
investments. The investment objectives also include appreciation of
principal with a modest requirement for current income. The
investment horizon varies with circumstances. Within each asset
class, a diversified mix of individual securities and bonds is
selected.
To maximize the ability of achieving the Company’s overall
goals for the plan’s assets and to provide the required level
of income each year, the allocation between common stocks, bonds
and cash equivalents shall adhere to the following target
allocation based on market value:
Target Allocation
Equities 38-58 %
Fixed income 42-62 %
The Company expects to contribute $2.3 million to the defined
benefit pension plan in 2016.
Estimated future benefit payments, which reflect expected future
service, as appropriate, are as follows:
(Dollars in
thousands)
2016 $ 341
2017 366
2018 384
2019 405
2020 435
Years 2021-2025 2,316
Defined Contribution Plans
The Bank sponsors a Profit Sharing—Stock Ownership Plan for
employees of the Bank and McCrillis &amp; Eldredge. The Bank
may elect, but is not required, to make discretionary and/or
matching contributions to the Plan.
Effective January 1, 2008, the Bank amended the Profit
Sharing—Stock Ownership Plan whereby employees will receive a
safe harbor, non-elective contribution equal to 3% of eligible
compensation for the plan year, as defined in the plan. In
addition, the Bank shall make a matching contribution in an amount
equal to employees’ elective deferrals up to a percentage of
compensation for the plan year, to be determined annually, not to
exceed 4%. Finally, the Bank may make an additional profit sharing
contribution, determined annually, to be allocated on a pro rata
basis to eligible employees based on their compensation in relation
to the compensation of all participants.
CTC sponsors a Charter Trust Company Profit Sharing Plan for
employees of CTC. CTC may elect, but is not required, to make
discretionary and/or matching contributions to the CTC Plan. The
CTC Plan allows employees to make qualified retirement plan
(pre-tax) contributions as well as Roth (after tax) contributions.
Employees will receive a safe harbor, non-elective contribution
equal to 3% of eligible compensation for the plan year, as defined
in the CTC Plan. In addition, CTC may make an elective matching
contribution in an amount to be determined by CTC on an annual
basis and discretionary matching contributions will be made on both
pre-tax and Roth contributions. Employee and safe harbor
contributions are vested 100% immediately. Employer discretionary
match contributions are vested 20% for each year of service and
become 100% vested at five years of service. For 2015, 2014, and
2013, there were no discretionary employer matching
contributions.
For 2015, 2014, and 2013, participating employees in both plans had
contributions totaling $1.3 million, $1.3 million and $954
thousand, respectively. The Company made contributions totaling
$932 thousand for 2015, $929 thousand for 2014 and $802 thousand
for 2013 for both plans. A participant’s retirement benefit
will depend on the amount of the contributions to the Plans
together with the gains or losses on the investments.
Other Plans and Employment Agreements
The Company has entered into salary continuation agreements for
supplemental retirement income with certain executives and senior
officers. The total liability for these agreements included in
other liabilities was $5.1 million and $4.8 million for the years
ended December 31, 2015 and 2014, respectively. Expense
recorded under these agreements was $744 thousand, $939 thousand
and $690 thousand in 2015, 2014 and 2013, respectively. A total of
$209 thousand was paid to retired executives and one active
employee in 2015 per the agreements, $166 thousand was paid to
retired executives and one active employee in 2014 and $219
thousand was paid to retired executives and one active employee in
2013.
Effective as of June 1, 2012, the Company and the Bank each
entered into an employment agreement (“the Agreement”)
with the President and Chief Executive Officer of the Company and
the Bank (the “Executive”). The Agreements have an
initial term of three years and will automatically extend annually
for one year unless either the Company, Bank or the President gives
contrary written notice in advance. The Agreements provide for a
guaranteed minimum salary and certain benefits. In the event of
voluntary termination without cause or voluntary termination with
good reason, the Executive is entitled to receive a severance
benefit equal to a lump sum payment equal to salary and bonus which
the executive would have received had he continued to work for the
remaining unexpired term, and certain other benefits per the
Agreement. Upon a Change in Control, as defined in the Agreement,
the Executive will receive the severance benefits described above
with such benefits being calculated as if the remaining unexpired
term of the agreement was three years.
The Company and the Bank has a three-year change in control
agreement with the Chief Operating Officer in which the officer
will receive a lump sum severance payment equal to three
year’s annual base salary in effect as of the date of
termination.
The Company also has one-year change of control agreements with the
Chief Financial Officer and five other officers in which the
officer will receive a lump sum severance payment equal to one
year’s annual base salary in effect as of the date of
termination.
On October 7, 2011, the Bank entered into parallel employment
agreements with the Chief Executive Officer and the Chief Financial
Officer of MEI. The employment agreements are for a period of three
years, and extend automatically for three additional three year
renewal periods unless either the Company or the executive give
contrary written notice in advance. The employment agreements
provide for a guaranteed minimum salary, performance bonus and
certain benefits.
The employment agreements also provide for severance benefits upon
termination without cause, or following a change in control, in
amounts of and/or for the remaining unexpired employment period as
defined in the employment agreement.
In 2008, the Company adopted ASC 715,
“Compensation—Retirement Benefits,” and
recognized a liability for the Company’s future
postretirement benefit obligations under endorsement split-dollar
life insurance arrangements. The total liability for the
arrangements included in other liabilities was $528 thousand at
December 31, 2015 and $457 thousand at December 31, 2014.
The Company recorded expense under this arrangement of $71 thousand
in 2015, $93 thousand in 2014 and $14 thousand in 2013.</t>
  </si>
  <si>
    <t>Commitments and contingencies</t>
  </si>
  <si>
    <t>NOTE 14. Commitments and contingencies:
In the normal course of business, the Company has outstanding
various commitments and contingent liabilities, such as legal
claims, which are not reflected in the consolidated financial
statements. Management does not anticipate any material loss as a
result of these transactions.
As of December 31, 2015, the Company was obligated under
non-cancelable operating leases for bank premises and equipment
expiring between March 31, 2016 and October 31, 2025. The
total minimum rent commitments due in future periods under these
existing agreements are as follows as of December 31,
2015:
(Dollars in
thousands)
2016 $ 612
2017 521
2018 439
2019 380
2020 199
Thereafter 657
Total minimum lease payments $ 2,808
Certain leases contain provisions for escalation of minimum lease
payments contingent upon increases in real estate taxes and
percentage increases in the consumer price index. The total rental
expense amounted to $716 thousand, $758 thousand and $603
thousand for the years ended December 31, 2015, 2014 and 2013,
respectively.</t>
  </si>
  <si>
    <t>Fair value measurements</t>
  </si>
  <si>
    <t>NOTE 15. Fair value measurements:
ASC 820-10, “Fair Value Measurement—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Valuations for assets and liabilities traded in less
active dealer or broker markets. Valuations are obtained from third
party pricing services for identical or comparable assets or
liabilities.
Level 3—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5 and 2014. The Company did
not have any significant transfers of assets between level 1 and
level 2 of the fair value hierarchy during the year ended
December 31, 2015.
The Company’s investments in marketable equity securities are
generally classified within level 1 or level 2 of the fair value
hierarchy because they are valued using quoted market prices,
broker or dealer quotations, or alternative pricing sources with
reasonable levels of price transparency.
The Company’s investment in mortgage-backed securities,
asset-backed securities, and other debt securities
available-for-sale are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Company enters into interest rate lock commitments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The closing ratio is derived from the
Company’s internal data and is adjusted using significant
management judgment which is not observable. As such, interest
rate lock commitments are classified as Level 3
measurements.
The Company utilizes forward sale commitments as economic hedges
against potential changes in the values of the interest rate lock
commitments and loans held for sale. The fair values of the
Company’s mandatory delivery loan sale commitments are
determined similarly to the IRLCs using quoted prices in the market
place that are observable and adjusted for inputs which are not
observable, as discussed above. As such, best efforts and mandatory
delivery forward sale commitments are classified as Level 3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re reported at the fair value
of the underlying collateral less costs to sel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Other real estate owned values are estimated using level 2 inputs
based upon appraisals of similar properties obtained from a third
party. For level 3 inputs, fair values are based on management
estimates.
The following summarizes assets measured at fair value on a
recurring basis as of December 31, 2015 and 2014.
Fair Value Measurements at Reporting
Date Using:
(Dollars in
thousands) Total Quoted Prices in Significant Significant
December 31, 2015:
U.S. Treasury notes $ 34,939 $
— $ 34,939 $
—
U.S. Government-sponsored enterprise bonds 7,211
— 7,211
—
Mortgage-backed securities 69,334
— 69,334
—
Municipal bonds 8,304
— 8,304
—
Other bonds and debentures 112
— 112
—
Equity securities 298 298
—
—
Interest rate lock commitments 32
—
— 32
Totals $ 120,230 $ 298 $ 119,900 $ 32
December 31, 2014:
U.S. Treasury notes $ 40,123 $
— $ 40,123 $
—
U.S. Government-sponsored enterprise bonds 7,265
— 7,265
—
Mortgage-backed securities 58,280
— 58,280
—
Municipal bonds 9,596
— 9,596
—
Other bonds and debentures 126
— 126
—
Equity securities 308 308
—
—
Totals $ 115,698 $ 308 $ 115,390 $
—
The following summarizes assets measured at fair value on a
recurring basis as of December 31, 2015. There were no
liabilities measured at fair value on a recurring basis as of
December 31, 2014.
Fair Value Measurements at Reporting
Date Using:
(Dollars in
thousands) Total Quoted Prices in Significant Significant
December 31, 2015:
Forward loan sale commitments $ 14 $
— $
— $ 14
Totals $ 14 $
— $
— $ 14
The following table presents the changes in Level 3 assets and
liabilities that were measured at fair value on a recurring basis
for the year ending December 31, 2015.
(Dollars in
thousands) Forward Interest Rate
Balance as of December 31, 2014 $
— $
—
Realized (loss) gain recognized in non-interest income (14 ) 342
Transfers to loans held for sale
— (310 )
Balance as of December 31, 2015 $ (14 ) $ 32
The following table presents the assets carried on the consolidated
balance sheet by caption and by level in the fair value hierarchy
at December 31, 2015 and 2014 for which a nonrecurring change
in fair value has been recorded:
Fair Value Measurements at Reporting
Date Using:
(Dollars in
thousands) Total Quoted Prices in Significant Significant
December 31, 2015:
Impaired loans $ 5,905 $
— $
— $ 5,905
Mortgage servicing rights 2,441
—
— 2,441
Other real estate owned 904
—
— 904
Totals $ 9,250 $
— $
— $ 9,250
December 31, 2014:
Impaired loans $ 997 $
— $
— $ 997
Mortgage servicing rights 2,378
—
— 2,378
Other real estate owned 251
—
— 251
Totals $ 3,626 $
— $
— $ 3,626
The estimated fair values of the Company’s financial
instruments, all of which are held or issued for purposes other
than trading, were as follows as of December 31:
December 31, 2015
Carrying Fair Value
(Dollars in
thousands) Level 1 Level 2 Level 3 Total
Financial assets:
Cash and cash equivalents $ 42,566 $ 42,566 $
— $
— $ 42,566
Securities available-for-sale 120,198 298 119,900
— 120,198
Federal Home Loan Bank stock 9,963 9,963
—
— 9,963
Loans held-for-sale 2,188
— 2,202
— 2,202
Loans, net 1,217,461
—
— 1,215,166 1,215,166
Investment in unconsolidated subsidiaries 620
—
— 349 349
Accrued interest receivable 2,431 2,431
—
— 2,431
Interest rate lock commitments 32
—
— 32 32
Financial liabilities:
Deposits 1,157,352
— 1,157,080
— 1,157,080
FHLB advances 150,000
— 150,312
— 150,312
Securities sold under agreements to repurchase 17,957 17,957
—
— 17,957
Subordinated debentures 37,620
—
— 28,730 28,730
Forward loan sale commitments 14
—
— 14 14
December 31, 2014
Carrying Fair Value
(Dollars in
thousands) Level 1 Level 2 Level 3 Total
Financial assets:
Cash and cash equivalents $ 51,120 $ 51,120 $
— $
— $ 51,120
Interest-bearing time deposits with other banks 747
— 747
— 747
Securities available-for-sale 115,698 308 115,390
— 115,698
Federal Home Loan Bank stock 10,762 10,762
—
— 10,762
Loans held-for-sale 2,000
— 2,029
— 2,029
Loans, net 1,206,845
—
— 1,205,578 1,205,578
Investment in unconsolidated subsidiaries 620
—
— 400 400
Accrued interest receivable 2,576 2,576
—
— 2,576
Financial liabilities:
Deposits 1,152,714 — 1,154,466
— 1,154,466
FHLB advances 140,992 — 141,746
— 141,746
Securities sold under agreements to repurchase 16,756 16,756
—
— 16,756
Subordinated debentures 37,620
—
— 29,909 29,909
The carrying amounts of financial instruments shown in the above
table are included in the consolidated balance sheets under the
indicated captions, except for investment in unconsolidated
subsidiaries, which is included in other assets and interest rate
lock commitments and forward loan sale commitments, which are
included in other assets and other liabilities, respectively.
Accounting policies related to financial instruments are described
in Note 1.</t>
  </si>
  <si>
    <t>Acquisitions</t>
  </si>
  <si>
    <t>NOTE 16. Acquisitions:
On September 4, 2013, the Bank acquired the remaining 50% of
CHC that was not previously owned by the Company for $6.2 million
in cash. The Bank was one of the six original owners of CHC
and now, as a result of this acquisition, is the sole owner of CHC
and its subsidiaries. Goodwill recognized amounted to $4.6 million
and of that total, none is deductible for tax purposes. A
remeasurement gain of $1.4 million was recorded in noninterest
income based on the fair value of the Company’s equity
interest in CHC immediately before the business
combination. The acquisition date fair value of the
Company’s equity interest in CHC was based on independent
third party valuations of CHC as a whole obtained by the buyer and
the seller and the agreed-upon arm’s length purchase price of
fifty percent of CHC from another financial institution. The
agreed-upon purchase price of $6.2 million was based on the third
party valuations. The carrying value of the equity investment
prior to acquisition was $4.8 million resulting in the
remeasurement gain of $1.4 million to reflect the value of $6.2
million for 50% ownership at acquisition.
CTC, a subsidiary of CHC, was formed in 1984 as a New
Hampshire-chartered non-depository trust company and is regulated
by the State of New Hampshire Banking Department. Headquartered in
Concord, New Hampshire, CTC also has offices in New London,
Meredith, Peterborough, Hanover and Rochester. CTC’s team of
professional wealth advisors and investment managers work
confidentially with individuals and families to create, manage and
preserve wealth. Managing over $1.5 billion in client assets, CTC
acts as fiduciaries for clients in 43 states and 10 countries. For
the Bank, full ownership of CTC marks an important milestone in the
Bank’s plan to provide a fully comprehensive one-stop
financial services company. As part of this plan, the Bank also
acquired a New Hampshire-based independent insurance agency, MEI,
in 2011. With these strategic acquisitions, the Bank can now offer
financial leadership, products and services to customers at any
stage of life.
On October 25, 2013, the Company acquired a 100% ownership
interest in Central Financial Corporation. Costs to acquire
consisted of 1,087,416 shares issued with a market value of $14.70
per share for a total acquisition cost of $16 million. Goodwill
recognized amounted to $4.6 million and of that total, none is
deductible for tax purposes. The Company acquired Central Financial
Corporation to solidify its presence in Vermont, doubling the
number of banking offices with the single acquisition to serve
present and future customers.
A summary of the fair values of assets acquired and liabilities
assumed at the date of the acquisitions is as follows:
(Dollars in
thousands) Central Financial Charter Holding
Cash and due from banks $ 17,512 $ 3,095
Interest-bearing time deposits with other banks 1,992
—
Federal Home Loan Bank stock 467
—
Securities available-for-sale 6,494 633
Loans, net 127,721
—
Other real estate owned 1,477
—
Premises and equipment 2,532 1,365
Other assets and accrued interest receivable 1,669 1,411
Total assets acquired 159,864 6,504
Total deposits 149,684
—
Securities sold under agreements to repurchase 2,602
—
Accrued expenses and other liabilities 791 2,706
Total liabilities assumed 153,077 2,706
Net assets acquired 6,787 3,798
Goodwill 4,630 4,566
Core deposit intangible asset 4,568
—
Customer list intangible asset
— 4,036
Total purchase price $ 15,985 $ 12,400
The results of operations of the acquired entities have been
included in the Company’s consolidated financial statements
since the respective acquisition dates.
The following pro forma information assumes that the acquisitions
had occurred at the beginning of the period presented.
(Dollars in thousands,
except per share data) 2013
Total revenue $ 65,880
Net income $ 10,219
Net income available to common shareholders $ 9,903
Earnings per share:
Basic $ 1.21
Diluted $ 1.21
The pro forma information is presented for information purposes
only and is not necessarily indicative of the results of operations
that actually would have been achieved had the acquisition been
consummated as of that time, nor is it intended to be a projection
of future results.</t>
  </si>
  <si>
    <t>Stockholders' equity</t>
  </si>
  <si>
    <t>NOTE 17. Stockholders’ equity:
Liquidation account—On May 22, 1986, the Lake Sunapee
Bank, FSB received approval from the FHLB and converted from a
federally chartered mutual savings bank to a federally chartered
stock savings bank. At the time of conversion, the Bank established
a liquidation account in an amount of $4.3 million (equal to the
Bank’s net worth as of the date of the latest financial
statement included in the final offering circular used in
connection with the conversion). The liquidation account will be
maintained for the benefit of eligible account holders who maintain
their deposit accounts in the Bank after conversion. In the event
of a complete liquidation of the Bank subsequent to conversion (and
only in such event), each eligible account holder will be entitled
to receive a liquidation distribution from the liquidation account
before any liquidation distribution may be made with respect to
capital stock. The amount of the liquidation account is reduced to
the extent that the balances of eligible deposit accounts are
reduced on any year-end closing date subsequent to the conversion.
Company management believes the balance in the liquidation account
would be immaterial to the consolidated financial statements as of
December 31, 2015.
Dividends—The Bank may not declare or pay a cash dividend on
or purchase any of its stock if the effect would be to reduce the
net worth of the Bank below either the amount of the liquidation
account or the net worth requirements of the banking
regulators.
Special bad debts deduction—In prior years, the Bank was
allowed a special tax-basis bad debt deduction under certain
provisions of the Internal Revenue Code. As a result, retained
income of the Bank, as of December 31, 2015, includes $2.1
million for which federal and state income taxes have not been
provided. If the Bank no longer qualifies as a bank as defined in
certain provisions of the Internal Revenue Code, this amount will
be subject to recapture in taxable income ratably over four
(4) years, subject to a combined federal and state tax rate of
approximately 40%.</t>
  </si>
  <si>
    <t>Earnings per share (EPS)</t>
  </si>
  <si>
    <t>NOTE 18. Earnings per share (EPS):
The Company computes earnings per share in accordance with FASB ASC
260-10. Under the guidance, unvested restricted stock awards that
contain non-forfeitable rights to dividends or dividend equivalents
are participating securities and, therefore, are included in
computing basic EPS pursuant to the two-class method. The two-class
method determines earnings per share for each class of common stock
and participating securities according to dividends or dividend
equivalents and their respective participation rights in
undistributed earnings.
Basic EPS has been computed using the weighted average number of
common shares outstanding during each period. Diluted EPS assumes,
as of the beginning of the period, exercise of stock awards using
the treasury stock method. Certain of our stock awards that would
potentially dilute Basic EPS in the future were antidilutive for
years ending December 31, 2015 and 2014 and are discussed
below.
The following is a reconciliation of the numerators and
denominators used in the calculation of Basic and Diluted EPS for
the years ending December 31, 2015 and 2014:
(Dollars in thousands, except
for per share data): Income Shares Per-Share
Year ended December 31, 2015
Basic EPS
Net income as reported $ 9,029
Cumulative preferred stock dividend earned (74 )
Dividends and undistributed earnings allocated to participating
shares (77 )
Net income applicable to common stock 8,878 8,245,233 $ 1.08
Effect of dilutive equity-based awards
— 10,593
Diluted EPS
Income available to common stockholders and assumed conversions $ 8,878 8,255,826 $ 1.08
Year ended December 31, 2014
Basic EPS
Net income as reported $ 10,040
Cumulative preferred stock dividend earned (230 )
Net income available to common stockholders 9,810 8,235,213 $ 1.19
Effect of dilutive securities, options
— 11,315
Diluted EPS
Income available to common stockholders and assumed conversions $ 9,810 8,246,528 $ 1.19
Year ended December 31, 2013
Basic EPS
Net income as reported $ 8,414
Cumulative preferred stock dividend earned (316 )
Net income available to common stockholders 8,098 7,294,916 $ 1.11
Effect of dilutive securities, options
— 6,945
Diluted EPS
Income available to common stockholders and assumed conversions $ 8,098 7,301,861 $ 1.11</t>
  </si>
  <si>
    <t>NOTE 19. Other comprehensive loss:
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
The components of other comprehensive loss included in
stockholders’ equity are as follows during the years ended
December 31:
(Dollars in
thousands) 2015 2014 2013
Net unrealized holding (losses) gains on available-for-sale
securities $ (430 ) $ 2,367 $ (2,979 )
Reclassification adjustment for realized gains in net income (347 ) (950 ) (964 )
Other comprehensive (loss) income before income tax effect (777 ) 1,417 (3,943 )
Income tax benefit (expense) 308 (560 ) 1,561
(469 ) 857 (2,382 )
Other comprehensive (loss) income—pension plan (See Note
13) (68 ) (2,152 ) 1,427
Income tax benefit (expense) 26 853 (567 )
(42 ) (1,299 ) 860
Change in fair value of derivatives used for cash flow hedges
—
— 166
Income tax expense
—
— (65 )
—
— 101
Other comprehensive income—equity investment
—
— 12
Reclassification adjustment for realized gains in net income
—
— (44 )
Other comprehensive loss before income tax effect
—
— (32 )
Income tax benefit (expense)
—
—
—
—
— (32 )
Other comprehensive loss, net of tax effect $ (511 ) $ (442 ) $ (1,453 )
Accumulated other comprehensive loss consists of the following as
of December 31:
(Dollars in
thousands) 2015 2014
Net unrealized holding losses on available-for-sale securities, net
of taxes $ (810 ) $ (341 )
Unrecognized net actuarial loss, defined benefit pension plan, net
of tax (3,040 ) (2,998 )
Accumulated other comprehensive loss $ (3,850 ) $ (3,339 )
Realized gains and losses on securities are identified on the
consolidated statements of income as net gain on sales and calls of
securities. Amortization of unrecognized actuarial losses related
to the Company’s pension plan was reported on the
consolidated statements of income within salaries and employee
benefits. Gains from the former equity investment in CHC were
reported on the consolidated statements of income within
remeasurement gain of equity interest in CHC. The tax effect of
these realized gains and losses, if any, are included in provision
for income taxes, and the after tax amount is included in the net
income.</t>
  </si>
  <si>
    <t>Regulatory matters</t>
  </si>
  <si>
    <t>NOTE 20. Regulatory matters:
The Company and the Bank are subject to various regulatory capital
requirements administered by the federal banking agencies. Failure
to meet minimum capital requirements can initiate certain mandatory
and possibly additional discretionary actions by the agencie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Effective January 1, 2015 (with a phase-in period of two to
four years for certain components), the Company and the Bank became
subject to new capital regulations adopted by the FRB and the OCC,
which implement the Basel III regulatory capital reforms and the
changes required by the Dodd-Frank Act. The new regulations require
a new common equity Tier 1 (“CET1”) capital ratio of
4.5%, increase the minimum Tier 1 capital to risk-weighted assets
ratio to 6.0% from 4.0%, require a minimum total capital to
risk-weighted assets ratio of 8.0% and require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new) and a Tier 1 ratio
of 8.0% (increased from 6.0%), a total risk based capital ratio of
10.0% (unchanged) and a Tier 1 leverage ratio of 5.0% (unchanged).
In addition, the regulations establish a capital conservation
buffer above the required capital ratios that phased in beginning
January 1, 2016 at 0.625% of risk-weighted assets and
increases each year by 0.625% until it is fully phased in at 2.5%
effective January 1, 2019. Beginning January 1, 2016,
failure to maintain the capital conservation buffer will limit the
ability of the Company and the Bank to pay dividends, repurchase
shares or pay discretionary bonuses to executive officers and
similar employees.
The new regulations implemented changes to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will be deducted from capital.
The Company and the Bank have elected to permanently opt out of the
inclusion of accumulated other comprehensive income in capital
calculations, as permitted by the regulations. This opt-out will
reduce the impact of market volatility on our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commitments with
maturities of less than one year that are not cancellable to 20%
from 0%, an increase in the risk weight for mortgage servicing and
deferred tax assets that are not deducted from capital to 250% from
100%, and an increase in the risk weight for equity exposures to
600% from 0%.
As of December 31, 2015, the Company and the Bank met each of
their capital requirements and the most recent notification from
the OCC categorized the Bank as “well-capitalized.”
There are no conditions or events since that notification that
management believes have changed the Bank’s category.
The Company’s and the Bank’s actual capital amounts and
ratios are presented in the table below as of December 31,
:
Actual For Capital To Be Well
(Dollars in
thousands) Amount Ratio Amount Ratio Amount Ratio
As of December 31, 2015:
Lake Sunapee Bank Group:
Tier 1 Leverage Capital $ 117,270 8.03 % $ 58,380 4.0 % N/A N/A
Tier 1 Risk-Based Capital 117,270 11.34 62,029 6.0 N/A N/A
Total Risk-Based Capital 126,352 12.22 82,705 8.0 N/A N/A
Common Equity Tier 1 Capital 97,270 9.41 46,521 4.5 N/A N/A
Lake Sunapee Bank, fsb:
Tier 1 Leverage Capital $ 131,586 9.02 % $ 58,346 4.0 % $ 72,933 5.0 %
Tier 1 Risk-Based Capital 131,586 12.74 61,976 6.0 82,635 8.0
Total Risk-Based Capital 140,668 13.62 82,635 8.0 103,294 10.0
Common Equity Tier 1 Capital 131,586 12.74 46,482 4.5 67,141 6.5
Actual For Capital To Be Well
(Dollars in
thousands) Amount Ratio Amount Ratio Amount Ratio
As of December 31, 2014:
Lake Sunapee Bank, fsb:
Total Capital to Risk Weighted Assets $ 131,597 13.28 % $ 79,283 8.0 % $ 99,103 10.0 %
Tier 1 Capital to Risk Weighted Assets 122,161 12.33 39,641 4.0 59,462 6.0
Tier 1 Capital to Total Assets 122,161 8.43 57,937 4.0 72,421 5.0
The following is a reconcilement of the Bank’s total equity,
included in the consolidated balance sheet, to the regulatory
capital ratios disclosed in the table above:
December 31, 2015 December 31, 2014
(Dollars in thousands) Tier 1 Total Tier 1 Total
Total stockholders’ equity $ 170,936 $ 170,936 $ 172,730 $ 172,730
Accumulated other comprehensive loss 3,850 3,850 3,339 3,339
Allowable allowance for loan losses
— 9,064
— 9,436
Goodwill and intangible assets (43,200 ) (43,200 ) (53,908 ) (53,908 )
Unrealized gains on equity exposures
— 18
—
—
Totals $ 131,586 $ 140,668 $ 122,161 $ 131,597</t>
  </si>
  <si>
    <t>Preferred stock</t>
  </si>
  <si>
    <t>NOTE 21. Preferred stock:
On August 25, 2011, as part of the Small Business Lending Fund
(“SBLF”), the Company entered into a Purchase Agreement
with the U.S. Department of the Treasury (“Treasury”)
pursuant to which the Company issued and sold to the Treasury
20,000 shares of the Company’s Non-Cumulative Perpetual
Preferred Stock, Series B, par value $0.01 per preferred share,
having a liquidation preference of $1,000 per preferred share (the
“Series B Preferred Stock”).
As part of the acquisition of The Nashua Bank, on December 21,
2012, the Company assumed The Nashua Bank’s outstanding 3,000
shares of Senior Non-Cumulative Perpetual Preferred Stock, Series A
(the “TNB Preferred Stock”) issued to Treasury under
the SBLF program.
The Company’s initial dividend rate payable on SBLF capital
is, at most, five percent, and the dividend rate falls to one
percent if a bank’s small business lending increases by ten
percent or more. Banks that increase their lending by less than ten
percent but more than 2.5 percent pay rates between two percent and
four percent. If a bank’s lending does not increase in the
first two years, however, the rate increases to seven percent, and
after 4.5 years total, the rate increases to nine percent
regardless of the amount of small business lending activities. The
dividend will be paid only when declared by the Company’s
Board of Directors. The Series B Preferred Stock has no maturity
date and ranks senior to the Common Stock with respect to the
payment of dividends and distributions and amounts payable upon
liquidation, dissolution and winding up of the Company. The Series
B Preferred Stock generally is non-voting, other than class voting
on certain matters that could adversely affect the Series B
Preferred Stock.
The SBLF Preferred Stock may be redeemed at any time by the
Company, subject to the approval of its federal banking regulator.
The redemption price is the aggregate liquidation preference of the
SBLF Preferred Stock plus accrued but unpaid dividends and pro rata
portion of any lending incentive fee. All redemptions must be in an
amount at least equal to 25% of the number of originally issued
shares of SBLF Preferred Stock, or 100% of the then-outstanding
shares if less than 25% of the number of shares originally
issued.
On December 29, 2014, the Company redeemed $15.0 million of
the outstanding preferred securities issued under the U.S.
Treasury’s SBLF program. The redemption was funded with the
proceeds of the $17.0 million private placement of subordinated
notes, which the Company completed in October 2014, as described in
Note 2. At December 31, 2014, $8.0 million of preferred
securities were outstanding under the SBLF program.
On December 3, 2015, the Company redeemed the remaining $8.0
million of the outstanding preferred securities issued under the
U.S. Treasury’s SBLF program. The redemption was funded from
a dividend from the Bank to the Company.</t>
  </si>
  <si>
    <t>Financial instruments</t>
  </si>
  <si>
    <t>NOTE 22. Financial instruments: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December 31, 2015 and 2014, the maximum
potential amount of the Company’s obligation was $1.1 million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liabilities with off-balance sheet
credit risk are as follows as of December 31:
(Dollars in
thousands) 2015 2014
Commitments to extend credit $ 27,421 $ 25,503
Letters of credit $ 1,074 $ 1,146
Lines of credit $ 109,127 $ 119,901
Unadvanced portion of construction loans $ 6,358 $ 12,560</t>
  </si>
  <si>
    <t>Goodwill and intangible assets</t>
  </si>
  <si>
    <t xml:space="preserve">NOTE 23. Goodwill and intangible assets:
The following table represents the Company’s goodwill and
intangible assets by related acquisition at December 31,
2015:
(Dollars in
thousands) Goodwill Intangible Goodwill and
Landmark Bank $ 2,472 $
— $ 2,472
New London Trust 9,668
— 9,668
First Brandon 7,503 83 7,586
First Community 7,651 45 7,696
McCrillis &amp; Eldredge 1,356 336 1,692
The Nashua Bank 6,786 1,062 7,848
Charter Holding Corporation 4,760 2,915 7,675
Central Financial Corporation 4,380 3,381 7,761
Total $ 44,576 $ 7,822 $ 52,398
The Company evaluated its goodwill and intangible assets as of
December 31, 2015 and 2014 and found no impairment.
A summary of acquired amortizing intangible assets is as
follows:
(Dollars in
thousands) Gross Accumulated Net
December 31, 2015:
Core deposit intangible—First Brandon $ 2,476 $ 2,393 $ 83
Core deposit intangible—First Community 992 947 45
Customer list intangible—McCrillis &amp; Eldredge 629 293 336
Core deposit intangible—The Nashua Bank 2,086 1,024 1,062
Customer list intangible—Charter Holding Corporation 4,036 1,121 2,915
Core deposit intangible—Central Financial Corporation 4,568 1,187 3,381
Total $ 14,787 $ 6,965 $ 7,822
December 31, 2014:
Core deposit intangible—First Brandon $ 2,476 $ 2,285 $ 191
Core deposit intangible—First Community 992 897 95
Customer list intangible—McCrillis &amp; Eldredge 629 231 398
Core deposit intangible—The Nashua Bank 2,086 720 1,366
Customer list intangible—Charter Holding Corporation 4,036 662 3,374
Core deposit intangible—Central Financial Corporation 4,568 660 3,908
Total $ 14,787 $ 5,455 $ 9,332
Aggregate amortization expense for core deposit intangibles was
$989 thousand in 2015, $1.1 million in 2014 and $759 thousand in
2013. Amortization for core deposit intangibles is being calculated
on the sum-of-the-years digits method over periods ranging from ten
through fifteen years. Aggregate amortization expense for customer
list intangibles was $521 thousand in 2015, $561 thousand in 2014
and $241 thousand in 2013. Amortization for customer list
intangibles is being calculated on the sum-of-the-years digits
method over 15 years.
Estimated amortization expense for each of the five years
succeeding 2015 is as follows:
(Dollars in
thousands)
2016 $ 1,332
2017 1,154
2018 1,007
2019 892
2020 777 </t>
  </si>
  <si>
    <t>Operating Segments</t>
  </si>
  <si>
    <t xml:space="preserve">NOTE 24. Operating Segments:
The Company has two reportable operating segments: Banking, which
includes the activities of the Bank and its subsidiaries, excluding
CHC, and Wealth Management, which includes the activities of CHC
and its subsidiaries. Lake Sunapee Bank Group operates as the
parent company of the Bank and its subsidiaries and all financial
activity between them is eliminated.
The accounting policies of each reportable segment are the same as
those of the Company. Income tax expense for the individual
segments is calculated based on the activity of the segments. CHC
was acquired on September 4, 2013 and did not meet the
requirements for disclosure of a reportable segment for the year
ended December 31, 2013.
A summary of the Company’s operating segments is as
follows:
(Dollars in
thousands) Banking Wealth Holding Eliminations Total
Year Ended December 31, 2015
Net interest and dividend income (expense) $ 43,094 $ 17 $ (1,847 ) $
— $ 41,264
Provision for loan losses 1,056
—
—
— 1,056
Non-interest income 10,686 8,449 10,715 (11,226 ) 18,624
Non-interest expense 38,284 7,017 904
— 46,205
Income before provision for income taxes 14,440 1,449 7,964 (11,226 ) 12,627
Provision (benefit) for income taxes 4,126 537 (1,065 )
— 3,598
Net income $ 10,314 $ 912 $ 9,029 $ (11,226 ) $ 9,029
Total Assets $ 1,518,244 $ 22,858 $ 174,789 $ (197,370 ) $ 1,518,521
(Dollars in
thousands) Banking Wealth Holding Eliminations Total
Year Ended December 31, 2014
Net interest and dividend income (expense) $ 42,757 $ 7 $ (835 ) $
— $ 41,929
Provision for loan losses 905
—
—
— 905
Non-interest income 10,810 8,416 6,993 (6,993 ) 19,226
Non-interest expense 38,865 7,035 746 — 46,646
Income before provision for income taxes 13,797 1,388 5,412 (6,993 ) 13,604
Provision (benefit) for income taxes 3,704 488 (628 )
— 3,564
Net income $ 10,093 $ 900 $ 6,040 $ (6,993 ) $ 10,040
Total Assets $ 1,480,357 $ 18,325 $ 177,837 $ (172,733 ) $ 1,503,786 </t>
  </si>
  <si>
    <t>Condensed parent company only financial statements</t>
  </si>
  <si>
    <t>NOTE 25. Condensed parent company only financial
statements:
The following are condensed balance sheets, statements of income
and cash flows for Lake Sunapee Bank Group (“Parent Company
Only”) as of and for the years ended December 31: CONDENSED BALANCE SHEETS
(Dollars in
thousands) 2015 2014
ASSETS
Cash $ 1,679 $ 3,079
Investment in subsidiary, Lake Sunapee Bank 170,936 172,730
Investment in affiliate, NHTB Capital Trust II 310 310
Investment in affiliate, NHTB Capital Trust III 310 310
Deferred expenses 747 818
Advances to Lake Sunapee Bank 91 68
Other assets 716 522
Total assets $ 174,789 $ 177,837
LIABILITIES
Subordinated debentures $ 37,620 $ 37,620
Other liabilities 461 381
Total liabilities 38,081 38,001
STOCKHOLDERS’ EQUITY
Stockholders’ equity 136,708 139,836
Total liabilities and stockholders’ equity $ 174,789 $ 177,837
CONDENSED STATEMENTS OF INCOME
(Dollars in
thousands) 2015 2014 2013
Dividends from subsidiary, Lake Sunapee Bank $ 12,000 $ 4,000 $ 4,000
Dividends from subsidiaries, NHTB Capital Trust II and III 20 20 19
Interest expense on subordinated debentures 1,867 855 806
Net operating income (loss) including tax benefit 161 (118 ) (796 )
Income before equity in undistributed earnings of subsidiaries 10,314 3,047 2,417
Equity in undistributed earnings of subsidiaries (1) (1,285 ) 6,993 5,997
Net income $ 9,029 $ 10,040 $ 8,414
(1) In 2015 distributions of $12 million
were made from the Bank to Lake Sunapee Bank Group which exceeded
the current year earnings of subsidiaries.
CONDENSED STATEMENTS OF CASH FLOWS
(Dollars in
thousands) 2015 2014 2013
Cash flows from operating activities:
Net income $ 9,029 $ 10,040 $ 8,414
Decrease (increase) in other assets 28 31 (16 )
Increase (decrease) in accrued interest payable and other
liabilities 80 164 (397 )
Increase in taxes receivable (150 ) (113 ) (87 )
Deferred tax benefit (36 ) (11 ) (11 )
Tax benefit for stock options and awards (38 ) (2 ) (30 )
Amortization of deferred expenses relating to issuance of capital
securities and subordinated debentures 71 20 11
Stock award expense 157 165 103
Equity in undistributed earnings of subsidiaries 1,285 (6,993 ) (5,997 )
Net cash provided by operating activities 10,426 3,301 1,990
Cash flows from investing activities:
Investment in subsidiary, Lake Sunapee Bank
— 3 (15,884 )
Net change in advances to subsidiary, Lake Sunapee Bank (23 ) (40 ) 45
Net cash used in investing activities (23 ) (37 ) (15,839 )
Cash flows from financing activities:
Proceeds from exercise of stock options 530 92 514
Forfeiture of stock options (28 )
—
—
Issuance of subordinated debt, net of issuance costs
— 16,380
—
Issuance of common stock through dividend reinvestment plan
contributions 61 109 202
Redemption of preferred stock (8,000 ) (15,000 )
—
Acquisition of Central Financial Corporation
—
— 15,985
Tax benefit for stock options and awards 38 2 30
Dividends paid on preferred stock (74 ) (230 ) (316 )
Dividends paid on common stock (4,330 ) (4,127 ) (3,684 )
Net cash (used in) provided by financing activities (11,803 ) (2,774 ) 12,731
Net (decrease) increase in cash (1,400 ) 490 (1,118 )
Cash, beginning of year 3,079 2,589 3,707
Cash, end of year $ 1,679 $ 3,079 $ 2,589
The parent company only Statements of Changes in
Stockholders’ Equity are identical to the Consolidated
Statements of Changes in Stockholders’ Equity for the years
ended December 31, 2015, 2014 and 2013 and are therefore not
reprinted here.</t>
  </si>
  <si>
    <t>Quarterly Results of Operations (UNAUDITED)</t>
  </si>
  <si>
    <t>NOTE 26. Quarterly Results of Operations
(UNAUDITED)
Summarized quarterly financial data for 2015 and 2014 follows:
(In thousands, except earnings per
share)
March 31 June 30 Sept 30 Dec 31
Interest and dividend income $ 12,056 $ 11,883 $ 12,082 $ 12,112
Interest expense 1,823 1,717 1,639 1,690
Net interest and dividend income 10,233 10,166 10,443 10,422
Provision for loan losses 205 215 21 615
Noninterest income 4,757 5,064 4,386 4,417
Noninterest expense 11,414 11,518 11,756 11,517
Income before income taxes 3,371 3,497 3,052 2,707
Income tax expense 1,068 1,079 905 546
Net income $ 2,303 $ 2,418 $ 2,147 $ 2,161
Net income available to common stockholders $ 2,283 $ 2,398 $ 2,127 $ 2,123
Basic earnings per common share $ 0.28 $ 0.29 $ 0.25 $ 0.26
Earnings per common share, assuming dilution $ 0.28 $ 0.29 $ 0.25 $ 0.26
(In thousands, except earnings per
share)
March 31 June 30 Sept 30 Dec 31
Interest and dividend income $ 11,880 $ 12,254 $ 12,319 $ 12,275
Interest expense 1,627 1,591 1,689 1,892
Net interest and dividend income 10,253 10,663 10,630 10,383
Provision for loan losses
— 709 27 169
Noninterest income 4,382 5,072 4,868 4,904
Noninterest expense 11,593 11,690 11,458 11,905
Income before income taxes 3,042 3,336 4,013 3,213
Income tax expense 899 994 1,309 362
Net income $ 2,143 $ 2,342 $ 2,704 $ 2,851
Net income available to common stockholders $ 2,085 $ 2,284 $ 2,646 $ 2,795
Basic earnings per common share $ 0.25 $ 0.28 $ 0.32 $ 0.34
Earnings per common share, assuming dilution $ 0.25 $ 0.28 $ 0.32 $ 0.34</t>
  </si>
  <si>
    <t>Subsequent Events</t>
  </si>
  <si>
    <t>NOTE 27. Subsequent Events
On January 11, 2016, the Company declared a regular quarterly
cash dividend of $0.14 per share, payable January 29, 2016 to
stockholders of record as of January 25, 2016.</t>
  </si>
  <si>
    <t>Reclassification</t>
  </si>
  <si>
    <t>NOTE 28. Reclassification
Certain amounts in the prior years have been reclassified to be
consistent with the current year’s statement
presentation.</t>
  </si>
  <si>
    <t>Summary of significant accounting policies (Policies)</t>
  </si>
  <si>
    <t>Use of estimates in the preparation of financial statements</t>
  </si>
  <si>
    <t>Use of estimates in the preparation of financial
statements</t>
  </si>
  <si>
    <t>Principles of consolidation</t>
  </si>
  <si>
    <t>Principles of consolidation
NHTB Capital Trust II and NHTB Capital Trust III, affiliates of the
Company, were formed to sell capital securities to the public
through a third party trust pool. In accordance with the Financial
Accounting Standards Board’s (“FASB”) Accounting
Standards Codification (“ASC”) 810-10,
“Consolidation—Overall,” these subsidiaries have
not been included in the consolidated financial statements.</t>
  </si>
  <si>
    <t>Securities available-for-sale
Declines in marketable equity securities below their cost that are
deemed other than temporary are reflected in earnings as realized
losse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Investment in CHC</t>
  </si>
  <si>
    <t>Investment in CHC
The Bank used the equity method of accounting to account for its
50% ownership investment in CHC through September 3, 2013. An
investor using the equity method initially records an investment at
cost. Subsequently, the carrying amount of the investment is
increased to reflect the investor’s share of income of the
investee and is reduced to reflect the investor’s share of
losses of the investee or dividends received from the investee. The
investor’s share of the income or losses of the investee is
included in the investor’s net income as the investee reports
them. Adjustments similar to those made in preparing consolidated
financial statements, such as elimination of intercompany gains and
losses, also are applicable to the equity method.</t>
  </si>
  <si>
    <t>Loans held-for-sale .</t>
  </si>
  <si>
    <t>Nonaccrual loans</t>
  </si>
  <si>
    <t>Acquired loans</t>
  </si>
  <si>
    <t>Acquired loans—
Under the accounting model for acquired loans, the excess of cash
flows expected to be collected over the carrying amount of the
loans, referred to as the “accretable yield,” is
accreted into interest income over the lives of the loans using the
effective yield method.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 As such, charge-offs on acquired loans are
first applied to the nonaccretable difference and then to any
allowance for loan losses recognized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Changes in prepayment
assumptions
• Changes in interest rate indices
for variable rate loans</t>
  </si>
  <si>
    <t>Allowance for loan losses</t>
  </si>
  <si>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qualitative factors are determined based on the various risk
characteristics of each loan segment. Risk characteristics relevant
to each portfolio segment are as follows:
Residential real estate: The Bank generally does not originate
loans with a loan-to-value ratio greater than 80 percent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Home equity loans: Loans in this segment are primarily second to
residential real estate loans held by the Bank and the same
loan-to-value ratio is generally required as with residential real
estate loans. The overall health of the economy, including
unemployment rates and housing prices, will have an effect on the
credit quality in this segment.
Commercial real estate – owner occupied: Loans in this
segment are primarily income-producing properties that are owner
occupied and are located throughout New Hampshire and Vermont.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mmercial real estate – non-owner occupied: Loans in this
segment are primarily income-producing properties that are
non-owner occupied and located throughout New Hampshire and
Vermont.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loans: The Bank offers construction loan financing on
one-to-four family owner occupied dwellings in the Bank’s
local real estate market. Generally, the Bank makes construction
loans up to 80% of value with terms of up to nine months. During
the construction phase, inspections are made to assess construction
progress and monitor the disbursement of loan proceeds. The Bank
also offers a “one-step” construction loan, which
provides construction and permanent financing with one loan
closing. The “one-step” is provided under the same
terms and conditions of the Bank’s conventional residential
program.
Commercial and municip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Loans in this segment are unsecured or secured by
collateral such as automobiles, boats and other recreational
vehicles. Repayment is dependent on the credit quality of the
individual borrower.
Credit card loans: Loans in this segment are unsecured and
approvals are based primarily upon debt to income ratios and the
borrower’s credit score. Repayment is dependent on the credit
quality of the individual borrower.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municipal, commercial real estate and construction loans by either
the present value of expected future cash flows discounted at the
loan’s effective interest rate, the loan’s obtainable
market price, or the fair value of the collateral if the loan is
collateral dependent.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t>
  </si>
  <si>
    <t>Deferred loan origination fees/costs</t>
  </si>
  <si>
    <t>Loan servicing</t>
  </si>
  <si>
    <t>Loan servicing
Mortgage servicing rights are amortized in proportion to, and over
the period of, estimated net servicing revenues. Refinance
activities are considered in estimating the period’s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t>
  </si>
  <si>
    <t>Concentration of credit risk</t>
  </si>
  <si>
    <t>Real estate owned and property acquired in settlement of loans</t>
  </si>
  <si>
    <t>Real estate owned and property acquired in settlement of
loans</t>
  </si>
  <si>
    <t>Earnings per share</t>
  </si>
  <si>
    <t>Advertising</t>
  </si>
  <si>
    <t>Goodwill and other intangibles</t>
  </si>
  <si>
    <t>Goodwill and other intangibles
The Company evaluates goodwill and other intangibles on an annual
basis or whenever there is an indicator of impairment. Any
impairment losses are charged to earnings. The Company amortizes
other intangible assets over their respective estimated useful
lives. The Company has estimated the remaining useful life of its
insurance agency customer list intangible, trust company customer
list intangible, and core deposit intangible assets to have a
weighted-average of fifteen years, fifteen years, and ten years,
respectively. Intangible assets are stated at cost less accumulated
amortization.</t>
  </si>
  <si>
    <t>Fair value of financial instruments</t>
  </si>
  <si>
    <t>Fair value of financial instruments
Cash and cash equivalents
Available-for-sale securities
Loans held-for-sale
Loans receivable
Investment in unconsolidated subsidiaries
Accrued interest receivable
Deposit liabilities
Federal Home Loan Bank advances
Securities sold under agreements to repurchase
Subordinated debentures
Interest rate lock commitments
Forward sale commitments –
Off-balance sheet instruments</t>
  </si>
  <si>
    <t>Stock-based compensation</t>
  </si>
  <si>
    <t>Recent Accounting Pronouncements</t>
  </si>
  <si>
    <t>Recent Accounting Pronouncements
In February 2015,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Early adoption is
permitted. The Company anticipates that the adoption of this ASU
will not have a material impact on its consolidated financial
statements.
In April 2015, FASB issued ASU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FASB issued ASU 2015-05, “Intangibles –
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Early adoption is
permitted. The Company anticipates that the adoption of this ASU
will not have a material impact on its consolidated financial
statements.
In August 2015, FASB issued ASU 2015-16, “Business
Combinations (Topic 805): Simplifying the Accounting for
Measurement-Period Adjustments.” This ASU requires the
acquirer in a business combination to recognize adjustments to
provisional amounts that are identified during the measurement
period in the reporting period in which the adjustment amounts are
determined. The amendments in the Update require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interim and annual reporting periods beginning after
December 15, 2015. The Company anticipates that the adoption
of this ASU will not have a material impact on its consolidated
financial statements.
In January 2016, FASB issued ASU 2016-01, “Financial
Instruments – Overall (Subtopic 825-10): Recognition and
Measurement of Financial Assets and Liabilities.” The
amendments in this update make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The standard is effective for interim and annual reporting periods
beginning after December 15, 2017. Early adoption of item 6
above is permitted for financial statements of fiscal years or
interim periods that have not yet been issued. Early adoption of
other items above is not permitted. The Company anticipates that
the adoption of this ASU will not have a material impact on its
consolidated financial statements.
In February 2016, FASB issued ASU 2016-02, “Leases (Topic
842).” This ASU was issued to increase transparency and
comparability among organizations by requiring reporting entities
to recognize all leases, including operating, as lease assets and
lease liabilities on the balance sheet and disclosing key
information about leasing arrangements. The amendments in this ASU
are effective for public entities for fiscal years beginning after
December 15, 2018, including interim periods within those
fiscal years. The Company anticipates that the adoption of this ASU
will not have a material impact on its consolidated financial
statements.</t>
  </si>
  <si>
    <t>Securities (Tables)</t>
  </si>
  <si>
    <t>Amortized Cost Basis of Securities Available-for-Sale and Approximate Fair Values</t>
  </si>
  <si>
    <t>The amortized cost basis of securities and their approximate fair
values are summarized as follows:
(Dollars in
thousands) Amortized Gross Gross Fair
December 31, 2015:
Available-for-sale securities
Bonds and notes—
U.S. Treasury notes $ 35,282 $
— $ 343 $ 34,939
U.S. Government-sponsored enterprise bonds 7,305 1 95 7,211
Mortgage-backed securities 70,169 14 849 69,334
Municipal bonds 8,418 34 148 8,304
Other bonds and debentures 108 4
— 112
Equity securities 258 49 9 298
Total available-for-sale $ 121,540 $ 102 $ 1,444 $ 120,198
December 31, 2014:
Available-for-sale securities
Bonds and notes—
U.S. Treasury notes $ 40,512 $
— $ 389 $ 40,123
U.S. Government-sponsored enterprise bonds 7,361 2 98 7,265
Mortgage-backed securities 58,439 112 271 58,280
Municipal bonds 9,579 103 86 9,596
Other bonds and debentures 114 12
— 126
Equity securities 258 51 1 308
Total available-for-sale $ 116,263 $ 280 $ 845 $ 115,698</t>
  </si>
  <si>
    <t>Maturities of Debt Securities, Excluding Mortgage-Backed Securities</t>
  </si>
  <si>
    <t>Maturities of debt securities, excluding mortgage-backed
securities, classified as available-for-sale are as follows as of
December 31, 2015:
(Dollars in
thousands) Fair
Municipal bonds $ 1,869
Other bonds and debentures 90
Total due in less than one year $ 1,959
U.S. Treasury notes $ 34,939
U.S. Government-sponsored enterprise bonds 6,909
Municipal bonds 4,541
Total due after one year through five years $ 46,389
U.S. Government-sponsored enterprise bonds $ 143
Municipal bonds 728
Total due after five years through ten years $ 871
U.S. Government-sponsored enterprise bonds $ 159
Municipal bonds 1,166
Other bonds and debentures 22
Total due after ten years $ 1,347</t>
  </si>
  <si>
    <t>Aggregate Fair Value and Unrealized Losses of Securities that have been in Continuous Unrealized-Loss Position</t>
  </si>
  <si>
    <t>The aggregate fair value and unrealized losses of securities that
have been in a continuous unrealized loss position for less than 12
months and for 12 months or more, and are not
other-than-temporarily impaired, are as follows as of
December 31:
Less than 12 Months 12 Months or Longer Total
(Dollars in
thousands) Fair Unrealized Fair Unrealized Fair Unrealized
December 31, 2015:
Bonds and notes—
U.S. Treasury notes $ 24,817 $ 199 $ 10,122 $ 144 $ 34,939 $ 343
U.S. Government-sponsored enterprise bonds 2,967 33 4,101 62 7,068 95
Mortgage-backed securities 56,351 592 11,681 257 68,032 849
Municipal bonds 1,420 38 2,208 110 3,628 148
Equity securities 53 9
—
— 53 9
Total temporarily impaired securities $ 85,608 $ 871 $ 28,112 $ 573 $ 113,720 $ 1,444
December 31, 2014:
Bonds and notes—
U.S. Treasury notes $ 10,112 $ 53 $ 20,012 $ 336 $ 30,124 $ 389
U.S. Government-sponsored enterprise bonds
—
— 7,077 98 7,077 98
Mortgage-backed securities 12,109 14 13,675 257 25,784 271
Municipal bonds
—
— 3,554 86 3,554 86
Equity securities 42 1
—
— 42 1
Total temporarily impaired securities $ 22,263 $ 68 $ 44,318 $ 777 $ 66,581 $ 845</t>
  </si>
  <si>
    <t>Loans receivable (Tables)</t>
  </si>
  <si>
    <t>Loans Receivable</t>
  </si>
  <si>
    <t>Loans receivable consisted of the following as of
December 31:
2015 2014
(Dollars in
thousands) Originated Acquired Total Originated Acquired Total
Real estate:
Conventional $ 600,763 $ 41,895 $ 642,658 $ 592,386 $ 53,304 $ 645,690
Home equity 66,708 5,547 72,255 63,176 6,027 69,203
Commercial 259,834 63,434 323,268 235,640 77,377 313,017
Construction 33,663 1,255 34,918 34,988 1,457 36,445
960,968 112,131 1,073,099 926,190 138,165 1,064,355
Commercial and municipal loans 133,596 8,925 142,521 125,161 13,414 138,575
Consumer loans 5,411 1,077 6,488 7,438 1,712 9,150
Total loans 1,099,975 122,133 1,222,108 1,058,789 153,291 1,212,080
Allowance for loan losses (8,607 ) (298 ) (8,905 ) (9,269 )
— (9,269 )
Deferred loan origination costs, net 4,258
— 4,258 4,034
— 4,034
Loans receivable, net $ 1,095,626 $ 121,835 $ 1,217,461 $ 1,053,554 $ 153,291 $ 1,206,845</t>
  </si>
  <si>
    <t>Allowance for Loan and Lease Losses by Portfolio Segment</t>
  </si>
  <si>
    <t>The following tables set forth information regarding the allowance
for loan and lease losses by portfolio segment as of and for the
years ended December 31:
Real Estate: Consumer Unallocated Total
(Dollars in
thousands) Conventional and Commercial Construction Commercial
December 31, 2015:
Allowance for loan losses:
Originated:
Beginning balance $ 4,763 $ 2,724 $ 991 $ 635 $ 86 $ 70 $ 9,269
Charge-offs (465 ) (769 )
— (29 ) (203 )
— (1,466 )
Recoveries 108 475
— 76 120
— 779
(Benefit) provision (209 ) 454 (794 ) 517 65 (8 ) 25
Ending balance $ 4,197 $ 2,884 $ 197 $ 1,199 $ 68 $ 62 $ 8,607
Acquired:
Beginning balance $
— $
— $
— $
— $
— $
— $
—
Charge-offs (301 ) (420 )
— (31 ) (20 )
— (772 )
Recoveries 9 1
— 20 9
— 39
Provision (benefit) 355 609 21 35 11
— 1,031
Ending balance $ 63 $ 190 $ 21 $ 24 $
— $
— $ 298
Originated:
Individually evaluated for impairment $ 200 $ 133 $ 15 $ 7 $
— $
— $ 355
Collectively evaluated for impairment 3,997 2,751 182 1,192 68 62 8,252
Acquired loans:
(discounts related to credit quality) 63 190 21 24
—
— 298
Total allowance for loan losses ending balance $ 4,260 $ 3,074 $ 218 $ 1,223 $ 68 $ 62 $ 8,905
Loans:
Originated:
Individually evaluated for impairment $ 6,707 $ 5,078 $ 442 $ 732 $
— $
— $ 12,959
Collectively evaluated for impairment 660,764 254,756 33,221 132,864 5,411
— 1,087,016
Acquired loans:
(discounts related to credit quality) 47,442 63,434 1,255 8,925 1,077
— 122,133
Total loans ending balance $ 714,913 $ 323,268 $ 34,918 $ 142,521 $ 6,488 $
— $ 1,222,108
Real Estate: Consumer Unallocated Total
(Dollars in
thousands) Conventional and Commercial Construction Commercial
December 31, 2014:
Allowance for loan losses:
Originated:
Beginning balance $ 5,385 $ 2,143 $ 353 $ 1,561 $ 75 $ 240 $ 9,757
Charge-offs (681 ) (533 ) — (445 ) (219 ) — (1,878 )
Recoveries 314 1 — 57 113 — 485
(Benefit) provision (255 ) 1,113 638 (538 ) 117 (170 ) 905
Ending balance $ 4,763 $ 2,724 $ 991 $ 635 $ 86 $ 70 $ 9,269
Acquired:
Beginning balance $
— $
— $
— $
— $
— $
— $
—
Charge-offs
—
—
—
—
—
—
—
Recoveries
—
—
—
—
—
—
—
Provision (benefit)
—
—
—
—
—
—
—
Ending balance $
— $
— $
— $
— $
— $
— $
—
Originated:
Individually evaluated for impairment $ 50 $ 17 $
— $
— $
— $
— $ 67
Collectively evaluated for impairment 4,713 2,707 991 635 86 70 9,202
Acquired loans:
(discounts related to credit quality)
—
—
—
—
—
— —
Total allowance for loan losses ending balance $ 4,763 $ 2,724 $ 991 $ 635 $ 86 $ 70 $ 9,269
Loans:
Originated:
Individually evaluated for impairment $ 5,965 $ 8,110 $ 1,163 $ 880 $
— $
— $ 16,118
Collectively evaluated for impairment 649,597 227,530 33,825 124,281 7,438
— 1,042,671
Acquired loans:
(discounts related to credit quality) 59,331 77,377 1,457 13,414 1,712
— 153,291
Total loans ending balance $ 714,893 $ 313,017 $ 36,445 $ 138,575 $ 9,150 $
— $ 1,212,080
Real Estate: Commercial Consumer Unallocated Total
(Dollars in
thousands) Conventional and Commercial Construction
December 31, 2013:
Allowance for loan losses:
Originated:
Beginning balance $ 4,897 $ 3,616 $ 208 $ 918 $ 58 $ 226 $ 9,923
Charge-offs (851 ) (593 )
— (302 ) (230 )
— (1,976 )
Recoveries 267 284
— 154 142
— 847
Provision (benefit) 1,072 (1,164 ) 145 791 105 14 963
Ending balance $ 5,385 $ 2,143 $ 353 $ 1,561 $ 75 $ 240 $ 9,757
Acquired:
Beginning balance $
— $
— $
— $
— $
— $
— $
—
Charge-offs
—
—
—
—
—
—
—
Recoveries
—
—
—
—
—
—
—
Provision (benefit)
—
—
—
—
—
—
—
Ending balance $
— $
— $
— $
— $
— $
— $
—
Originated:
Individually evaluated for impairment $ 71 $ 116 $
— $ 10 $
— $
— $ 197
Collectively evaluated for impairment 5,314 2,027 353 1,551 75 240 9,560
Acquired loans:
(discounts related to credit quality)
—
—
—
—
—
—
—
Total allowance for loan losses ending balance $ 5,385 $ 2,143 $ 353 $ 1,561 $ 75 $ 240 $ 9,757
Loans:
Originated:
Individually evaluated for impairment $ 6,716 $ 11,363 $ 1,494 $ 1,582 $
— $
— $ 21,155
Collectively evaluated for impairment 593,608 187,378 24,568 119,674 6,829
— 932,057
Acquired loans:
(discounts related to credit quality) 72,510 89,072 3,660 18,815 2,988
— 187,045
Total loans ending balance $ 672,834 $ 287,813 $ 29,722 $ 140,071 $ 9,817 $
— $ 1,140,257</t>
  </si>
  <si>
    <t>Nonaccrual Loans and Past-due Loans</t>
  </si>
  <si>
    <t>The following tables set forth information regarding nonaccrual and
past due loans as of December 31, 2015 and December 31,
2014:
(Dollars in
thousands) 30-59 Days 60-89 Days 90 Days Total Total Total 90 Days Nonaccrual
December 31, 2015:
Originated:
Real estate:
Conventional $ 1,644 $ 1,309 $ 1,454 $ 4,407 $ 596,356 $ 600,763 $
— $ 2,310
Home equity 180
— 166 346 66,362 66,708
— 166
Commercial 1,028 482 309 1,819 258,015 259,834
— 1,565
Construction 24
—
— 24 33,639 33,663
—
—
Commercial and municipal 89 50 584 723 132,873 133,596
— 584
Consumer (including credit card) 16 7
— 23 5,388 5,411
—
—
Total $ 2,981 $ 1,848 $ 2,513 $ 7,342 $ 1,092,633 $ 1,099,975 $
— $ 4,625
Acquired:
Real estate:
Conventional $ 514 $ 238 $ 654 $ 1,406 $ 40,489 $ 41,895 $
— $ 707
Home equity 12
— 17 29 5,518 5,547
— 17
Commercial 386
— 677 1,063 62,371 63,434
— 677
Construction
—
—
—
— 1,255 1,255
—
—
Commercial and municipal 5
—
— 5 8,920 8,925
—
—
Consumer (including credit card) 6 12
— 18 1,059 1,077
—
—
Total $ 923 $ 250 $ 1,348 $ 2,521 $ 119,612 $ 122,133 $
— $ 1,401
Total Loans:
Real estate:
Conventional $ 2,158 $ 1,547 $ 2,108 $ 5,813 $ 636,845 $ 642,658 $
— $ 3,017
Home equity 192
— 183 375 71,880 72,255
— 183
Commercial 1,414 482 986 2,882 320,386 323,268
— 2,242
Construction 24
—
— 24 34,894 34,918
—
—
Commercial and municipal 94 50 584 728 141,793 142,521
— 584
Consumer (including credit card) 22 19 1 42 6,446 6,488
—
—
Total $ 3,904 $ 2,098 $ 3,862 $ 9,864 $ 1,212,244 $ 1,222,108 $
— $ 6,026
(Dollars in
thousands) 30-59 Days 60-89 Days 90 Days Total Total Total 90 Days Nonaccrual
December 31, 2014:
Originated:
Real estate:
Conventional $ 2,639 $ 810 $ 1,080 $ 4,529 $ 587,857 $ 592,386 $
— $ 1,577
Home equity 60 31 181 272 62,904 63,176
— 181
Commercial 1,683 365 672 2,720 232,920 235,640
— 2,290
Construction
— 28
— 28 34,960 34,988
—
—
Commercial and municipal 304 48 330 682 124,479 125,161
— 659
Consumer (including credit card) 34 6
— 40 7,398 7,438
—
—
Total $ 4,720 $ 1,288 $ 2,263 $ 8,271 $ 1,050,518 $ 1,058,789 $
— $ 4,707
Acquired:
Real estate:
Conventional $ 907 $ 589 $ 352 $ 1,848 $ 51,456 $ 53,304 $
— $ 849
Home equity
—
—
—
— 6,027 6,027
—
—
Commercial 545 1,107 671 2,323 75,054 77,377
— 1,636
Construction
—
— 15 15 1,442 1,457
— 15
Commercial and municipal 1 415
— 416 12,998 13,414
— 120
Consumer (including credit card) 37 15 — 52 1,660 1,712
—
—
Total $ 1,490 $ 2,126 $ 1,038 $ 4,654 $ 148,637 $ 153,291 $
— $ 2,620
Total Loans:
Real estate:
Conventional $ 3,546 $ 1,399 $ 1,432 $ 6,377 $ 639,313 $ 645,690 $
— $ 2,426
Home equity 60 31 181 272 68,931 69,203
— 181
Commercial 2,228 1,472 1,343 5,043 307,974 313,017
— 3,926
Construction
— 28 15 43 36,402 36,445
— 15
Commercial and municipal 305 463 330 1,098 137,477 138,575
— 779
Consumer (including credit card) 71 21
— 92 9,058 9,150
—
—
Total $ 6,210 $ 3,414 $ 3,301 $ 12,925 $ 1,199,155 $ 1,212,080 $
— $ 7,327</t>
  </si>
  <si>
    <t>Loans that Meet Definition of Impaired Loan</t>
  </si>
  <si>
    <t>As of December 31, 2015, the Company’s impaired loans
consist of certain loans, including all TDRs. The following tables
summarizes, by class of loan, information related to impaired loans
as of December 31, 2015 and December 31, 2014:
(Dollars in
thousands) Recorded Unpaid Related Average Interest
December 31, 2015:
With no related allowance recorded:
Real estate:
Conventional $ 3,175 $ 3,895 $
— $ 4,083 $ 128
Home equity 213 340
— 183 11
Commercial 2,589 3,028
— 3,273 144
Construction
—
—
— 278
—
Commercial and municipal 691 696
— 629 29
Total impaired with no related allowance $ 6,668 $ 7,959 $
— $ 8,446 $ 312
With an allowance recorded:
Real estate:
Conventional $ 3,319 $ 3,548 $ 231 $ 2,348 $ 159
Commercial 2,489 2,546 133 1,311 77
Construction 442 476 15 337 18
Commercial and municipal 41 42 7 34 3
Total impaired with an allowance recorded $ 6,291 $ 6,612 $ 386 $ 4,030 $ 257
Total
Real estate:
Conventional $ 6,494 $ 7,443 $ 231 $ 6,431 $ 287
Home equity 213 340
— 183 11
Commercial 5,078 5,574 133 4,584 221
Construction 442 476 15 615 18
Commercial and municipal 732 738 7 663 32
Total impaired loans $ 12,959 $ 14,571 $ 386 $ 12,476 $ 569
(Dollars in
thousands) Recorded Unpaid Related Average Interest
December 31, 2014:
With no related allowance recorded:
Real estate:
Conventional $ 5,447 $ 6,028 $
— $ 5,735 $ 342
Home equity 181 264
— 232 5
Commercial 7,383 8,151
— 8,093 379
Construction 1,163 1,185
— 1,233 53
Commercial and municipal 880 1,204
— 1,118 77
Total impaired with no related allowance $ 15,054 $ 16,832 $
— $ 16,411 $ 856
With an allowance recorded:
Real estate:
Conventional $ 337 $ 370 $ 50 $ 546 $ 17
Commercial 727 727 17 1,539 32
Commercial and municipal
—
—
— 350
—
Total impaired with an allowance recorded $ 1,064 $ 1,097 $ 67 $ 2,435 $ 49
Total
Real estate:
Conventional $ 5,784 $ 6,398 $ 50 $ 6,281 $ 359
Home equity 181 264
— 232 5
Commercial 8,110 8,878 17 9,632 411
Construction 1,163 1,185
— 1,233 53
Commercial and municipal 880 1,204
— 1,468 77
Total impaired loans $ 16,118 $ 17,929 $ 67 $ 18,846 $ 905</t>
  </si>
  <si>
    <t>Accretable Yield Purchased Credit Impaired Loans</t>
  </si>
  <si>
    <t>The following table presents the Company’s activity in the
accretable yield for the purchased credit impaired loans during the
years ended December 31:
(Dollars in
thousands) December 31, December 31,
Accretable yield at the beginning of the period $ 2,125 $ 2,723
Reclassification from nonaccretable difference for loans with
improved cash flows 348
—
Accretion (260 ) (598 )
Accretable yield at the end of the period $ 2,213 $ 2,125</t>
  </si>
  <si>
    <t>Troubled Debt Restructurings on Financing Receivables</t>
  </si>
  <si>
    <t>The following table presents modified loans by class that were
determined to be TDRs that occurred during the years ended
December 31:
(Dollars in
thousands) Number of Pre-Modification Post-Modification
December 31, 2015:
Troubled Debt Restructurings:
Real estate:
Conventional 6 $ 979 $ 979
Home equity 1 30 30
Commercial 3 1,157 1,157
Commercial and municipal 1 7 7
11 $ 2,173 $ 2,173
(Dollars in
thousands) Number of Pre-Modification Post-Modification
December 31, 2014:
Troubled Debt Restructurings:
Real estate:
Conventional 16 $ 1,257 $ 1,257
Commercial 4 991 991
Construction 1 95 95
Commercial and municipal 1 35 35
22 $ 2,378 $ 2,378</t>
  </si>
  <si>
    <t>Pre-Modification Balance Information on how Loans were Modified as TDRs</t>
  </si>
  <si>
    <t>The following tables present information on how loans were modified
as TDRs during the years ended December 31:
(Dollars in
thousands) Extended Interest Interest Rate Combination of Combination of Total
December 31, 2015:
Real estate:
Conventional $ 243 $
— $ 51 $ 287 $ 398 $ 979
Home equity 30
—
—
—
— 30
Commercial
—
— 1,085
— 72 1,157
Commercial and municipal
— 7
—
—
— 7
Total TDRs $ 273 $ 7 $ 1,136 $ 287 $ 470 $ 2,173
(Dollars in
thousands) Extended Combination of Combination of Combination of Other (a) Total
December 31, 2014:
Real estate:
Conventional $
— $ 516 $ 619 $ 122 $
— $ 1,257
Commercial 211 210
—
— 570 991
Construction
— — 95
—
— 95
Commercial and municipal
—
—
—
— 35 35
Total TDRs $ 211 $ 726 $ 714 $ 122 $ 605 $ 2,378</t>
  </si>
  <si>
    <t>Company's Loans by Risk Ratings</t>
  </si>
  <si>
    <t>The following tables present the Company’s loans by risk
rating as of December 31:
Real Estate: Commercial and Consumer Total
(Dollars in
thousands) Conventional and Commercial Construction
December 31, 2015:
Originated
Grade:
Pass $
— $ 222,466 $ 19,208 $ 111,653 $
— $ 353,327
Special mention
— 4,278 18 112
— 4,408
Substandard 5,272 7,670 567 416
— 13,925
Loans not formally rated 662,199 25,420 13,870 21,415 5,411 728,315
Total $ 667,471 $ 259,834 $ 33,663 $ 133,596 $ 5,411 $ 1,099,975
Acquired
Grade:
Pass $
— $ 56,212 $ 1,047 $ 8,031 $
— $ 65,290
Special mention
— 1,643
—
—
— 1,643
Substandard 1,038 4,097 92 509
— 5,736
Loans not formally rated 46,404 1,482 116 385 1,077 49,464
Total $ 47,442 $ 63,434 $ 1,255 $ 8,925 $ 1,077 $ 122,133
(Dollars in thousands)
December 31, 2014:
Originated
Grade:
Pass $
— $ 205,158 $ 19,798 $ 99,705 $
— $ 324,661
Special mention
— 2,952 35 850
— 3,837
Substandard 4,790 11,944 2,384 359
— 19,477
Loans not formally rated 650,772 15,586 12,771 24,247 7,438 710,814
Total $ 655,562 $ 235,640 $ 34,988 $ 125,161 $ 7,438 $ 1,058,789
Acquired
Grade:
Pass $
— $ 64,441 $ 924 $ 10,676 $
— $ 76,041
Special mention
— 5,600
— 401
— 6,001
Substandard 863 5,693 389 1,811
— 8,756
Loans not formally rated 58,468 1,643 144 526 1,712 62,493
Total $ 59,331 $ 77,377 $ 1,457 $ 13,414 $ 1,712 $ 153,291</t>
  </si>
  <si>
    <t>Amount of Loans Sold and Participated</t>
  </si>
  <si>
    <t>The amount of loans sold and participated out which are serviced by
the Company are as follows as of December 31:
(Dollars in
thousands) 2015 2014
Sold loans $ 445,855 $ 411,583
Participation loans $ 28,280 $ 31,147</t>
  </si>
  <si>
    <t>Analysis of Aggregate Changes in Valuation Allowances for Capitalized Servicing Rights</t>
  </si>
  <si>
    <t>Following is an analysis of the aggregate changes in the valuation
allowances for capitalized servicing rights:
(Dollars in
thousands) 2015 2014
Balance, beginning of year $ 19 $ 65
Additions 81 4
Reductions (27 ) (50 )
Balance, end of year $ 73 $ 19</t>
  </si>
  <si>
    <t>Premises and equipment (Tables)</t>
  </si>
  <si>
    <t>Premises and Equipment</t>
  </si>
  <si>
    <t>Premises and equipment are shown on the consolidated balance sheets
at cost, net of accumulated depreciation, as follows as of
December 31:
(Dollars in
thousands) 2015 2014
Land and land improvements $ 3,229 $ 3,235
Buildings and premises 26,961 26,441
Furniture, fixtures and equipment 13,859 13,961
Premises and equipment in process 271 357
44,320 43,994
Less—accumulated depreciation 19,899 19,603
$ 24,421 $ 24,391</t>
  </si>
  <si>
    <t>Investment in real estate (Tables)</t>
  </si>
  <si>
    <t>Investment in Real Estate</t>
  </si>
  <si>
    <t>The balance in investment in real estate consisted of the following
as of December 31:
(Dollars in
thousands) 2015 2014
Land and land improvements $ 412 $ 412
Buildings and premises 4,170 4,163
4,582 4,575
Less—accumulated depreciation 1,190 1,042
$ 3,392 $ 3,533</t>
  </si>
  <si>
    <t>Deposits (Tables)</t>
  </si>
  <si>
    <t>Deposits are summarized as follows as of December 31:
(Dollars in
thousands) 2015 2014
Demand deposits $ 127,428 $ 117,889
Savings 253,349 233,697
N.O.W. 359,376 333,984
Money market 105,286 103,817
Time deposits 311,913 363,327
$ 1,157,352 $ 1,152,714</t>
  </si>
  <si>
    <t>Maturities of Time Deposits</t>
  </si>
  <si>
    <t>The following is a summary of maturities of time deposits as of
December 31, 2015:
(Dollars in
thousands)
2016 $ 211,352
2017 38,773
2018 37,822
2019 16,317
2020 7,649
Total $ 311,913</t>
  </si>
  <si>
    <t>Interest Expense by Major Category of Interest Bearing Deposits</t>
  </si>
  <si>
    <t>Interest expense by major category of interest-bearing deposits is
summarized as follows for the years ended December 31:
(Dollars in
thousands) 2015 2014 2013
Time deposits $ 2,943 $ 3,635 $ 3,283
N.O.W. 297 259 248
Money market 334 314 297
Savings 339 256 227
$ 3,913 $ 4,464 $ 4,055</t>
  </si>
  <si>
    <t>Federal Home Loan Bank Advances and Letters of Credit (Tables)</t>
  </si>
  <si>
    <t>Advances of Federal Home Loan Bank Redeemable at Par at Option of Federal Home Loan Bank</t>
  </si>
  <si>
    <t xml:space="preserve">As of December 31, 2015, the following advances from the FHLB
were redeemable at par at the option of the FHLB (dollars in
thousands):
Maturity Date
Optional Redemption Date Amount
April 30, 2018
January 28, 2016 and quarterly thereafter $ 10,000
March 26, 2019 March 29, 2016 one time call $ 10,000
March 26, 2020 March 29, 2016 one time call $ 10,000
September 30, 2019 September 29, 2016 one time call $ 10,000 </t>
  </si>
  <si>
    <t>Federal Home Loan Bank Advances</t>
  </si>
  <si>
    <t>Maturities of Advances from FHLB</t>
  </si>
  <si>
    <t>Maturities of advances from the FHLB for the years ending after
December 31, 2015 are summarized as follows:
(Dollars in
thousands)
2016 $ 90,000
2018 30,000
2019 20,000
2020 10,000
$ 150,000</t>
  </si>
  <si>
    <t>Securities sold under agreements to repurchase (Tables)</t>
  </si>
  <si>
    <t>Short-term Collateralized Financing Obtained through Repurchase Agreements and Related Collateral</t>
  </si>
  <si>
    <t xml:space="preserve">The following table represents the Company’s short-term
collateralized financing obtained through repurchase agreements and
the related collateral pledged as of the periods indicated:
(Dollars in
thousands) December 31,
Repurchase agreements collateral
U.S. Treasury notes $ 20,973
U.S. Government-sponsored enterprise bonds 414
Mortgage-backed securities 2,896
Municipal bonds 729
Total $ 25,012
Repurchase agreements $ 17,957 </t>
  </si>
  <si>
    <t>Income taxes (Tables)</t>
  </si>
  <si>
    <t>Components of Income Tax Expense</t>
  </si>
  <si>
    <t>The components of income tax expense are as follows for the years
ended December 31:
(Dollars in
thousands) 2015 2014 2013
Current tax expense $ 3,676 $ 2,410 $ 2,535
Deferred tax (benefit) expense (78 ) 1,154 592
Total income tax expense $ 3,598 $ 3,564 $ 3,127</t>
  </si>
  <si>
    <t>Schedule of Effective Income Tax Rate Reconciliation</t>
  </si>
  <si>
    <t>The reasons for the differences between the tax at the statutory
federal income tax rate and the effective tax rates are summarized
as follows for the years ended December 31:
2015 2014 2013
% of % of % of
Federal income tax at statutory rate 34.0 % 34.0 % 34.0 %
Increase (decrease) in tax resulting from:
Tax-exempt income (5.8 ) (5.7 ) (6.8 )
Dividends received deduction (0.2 ) (0.1 ) (1.0 )
Federal tax credits (1.8 ) (2.4 ) (0.3 )
Merger related expenses
—
— 2.3
Other, net 2.3 0.4 (1.1 )
Effective tax rates 28.5 % 26.2 % 27.1 %</t>
  </si>
  <si>
    <t>Schedule of Deferred Tax Assets and Liabilities</t>
  </si>
  <si>
    <t>The Company had gross deferred tax assets and gross deferred tax
liabilities as follows as of December 31:
(Dollars in
thousands) 2015 2014
Deferred tax assets:
Interest on non-performing loans $ 276 $ 216
Allowance for loan losses 3,118 3,203
Deferred compensation 843 804
Deferred retirement expense 1,676 1,478
Restricted stock awards 73 37
Accrued directors fees 11 16
Accrued group health contingency 15 12
Write-down of other real estate owned 14 13
Net unrealized loss on available-for-sale securities 532 224
Unrecognized employee benefits under ASC 715-10 1,992 1,966
Other 106 262
Gross deferred tax assets 8,656 8,231
Deferred tax liabilities:
Deferred loan costs, net of fees (1,653 ) (1,621 )
Prepaid pension (1,628 ) (1,662 )
Accelerated depreciation (947 ) (805 )
Purchased goodwill (3,729 ) (3,729 )
Mortgage servicing rights (901 ) (864 )
Core deposit intangibles and other market value adjustments (2,096 ) (2,313 )
Other (312 ) (259 )
Gross deferred tax liabilities (11,266 ) (11,253 )
Net deferred tax liability $ (2,610 ) $ (3,022 )</t>
  </si>
  <si>
    <t>Derivative Instruments and Hedging Activities (Tables)</t>
  </si>
  <si>
    <t>Fair Values of Derivative Financial Instruments</t>
  </si>
  <si>
    <t xml:space="preserve">The following table summarizes the fair values of derivative
financial instruments in the consolidated balance sheet as of
December 31, 2015. There were no IRLCs and forward sale
commitments recorded at December 31, 2014.
(Dollars in
thousands) December 31, 2015
Notional Fair Value
Interest rate lock commitments $ 4,623 $ 32
Forward loan sale commitments $ 5,135 $ (14 ) </t>
  </si>
  <si>
    <t>Stock compensation plans (Tables)</t>
  </si>
  <si>
    <t>Summary of Options Issued Pursuant to the 2004 Plan</t>
  </si>
  <si>
    <t xml:space="preserve">A summary of the options issued pursuant to the 2004 Plan as of
December 31, 2015, 2014 and 2013 and changes during the years
ending on those dates is presented below:
2015 2014 2013
Shares Weighted- Shares Weighted- Shares Weighted-
Outstanding at beginning of year 113,500 $ 13.39 123,000 $ 13.38 245,000 $ 13.23
Forfeited (7,500 ) 15.30 (2,500 ) 13.25 (18,600 ) 13.15
Exercised (106,000 ) 13.25 (7,000 ) 13.25 (103,400 ) 13.07
Outstanding at end of year
— $
— 113,500 $ 13.39 123,000 $ 13.38
Options exercisable at year-end
— 113,500 123,000
Weighted-average fair value of options granted during the year
—
—
— </t>
  </si>
  <si>
    <t>Employee benefit plans (Tables)</t>
  </si>
  <si>
    <t>Schedule of Changes in Projected Benefit Obligation and Plan Assets</t>
  </si>
  <si>
    <t>The following tables set forth information about the plan for the
years ended December 31, 2015, 2014 and 2013:
(Dollars in
thousands) 2015 2014 2013
Change in projected benefit obligation:
Benefit obligation at beginning of year $ 8,974 $ 6,961 $ 7,507
Interest cost 373 341 332
Actuarial (gain) loss (349 ) 2,069 (648 )
Benefits paid (248 ) (247 ) (220 )
Settlements (167 ) (150 ) (10 )
Benefit obligation at end of year 8,583 8,974 6,961
Change in plan assets:
Plan assets at estimated fair value at beginning of year 8,179 8,186 7,361
Actual return on plan assets (132 ) 390 1,055
Benefits paid (248 ) (247 ) (220 )
Settlements (167 ) (150 ) (10 )
Fair value of plan assets at end of year 7,632 8,179 8,186
Funded status $ (951 ) $ (795 ) $ 1,225</t>
  </si>
  <si>
    <t>Components of Net Periodic Pension Cost (Benefit) and Other Comprehensive Loss (Income)</t>
  </si>
  <si>
    <t>Components of net periodic pension cost (benefit) and other
comprehensive loss (income) for the years ended
December 31:
(Dollars in
thousands) 2015 2014 2013
Interest cost on benefit obligation $ 373 $ 341 $ 332
Expected return on assets (640 ) (646 ) (579 )
Amortization of unrecognized actuarial loss 355 173 303
Net periodic pension cost (benefit) 88 (132 ) 56
Other changes in plan assets and benefit obligations recognized as
other comprehensive loss (income), before tax effect:
Actuarial loss (gain) 423 2,325 (1,124 )
Amortization of unrecognized actuarial loss (355 ) (173 ) (303 )
Total recognized as other comprehensive loss (income) 68 2,152 (1,427 )
Total recognized as net periodic pension cost (benefit) and other
comprehensive loss (income) $ 156 $ 2,020 $ (1,371 )</t>
  </si>
  <si>
    <t>Assumptions Used to Determine Net Periodic Pension Cost</t>
  </si>
  <si>
    <t xml:space="preserve">For the years ended December 31, 2015, 2014 and 2013, the
assumptions used to determine the net period pension cost are as
follows:
2015 2014 2013
Discount rate 4.24 % 5.00 % 4.50 %
Increase in future compensation levels
—
—
—
Expected long-term rate of return on plan assets 8.00 8.00 8.00 </t>
  </si>
  <si>
    <t>Pension Plan Assets Measured at Fair Value by Asset Category</t>
  </si>
  <si>
    <t xml:space="preserve">The Company’s pension plan assets measured at fair value at
December 31, 2015, by asset category, are as follows:
Fair Value Measurements at Reporting
Date Using:
Asset Category Total Quoted Prices in Significant Significant
(Dollars in thousands)
December 31, 2015:
U.S. equity securities $ 732 $ 425 $ 307 $
—
Registered investment companies (a) 6,783 6,783
—
—
Money market 117 117
—
—
Totals $ 7,632 $ 7,325 $ 307 $
—
(a) Includes 59% invested in fixed income
funds and 41% invested in equity and index funds.
The Company’s pension plan assets measured at fair value at
December 31, 2014, by asset category, are as follows:
Fair Value Measurements at Reporting
Date Using:
Asset Category Total Quoted Prices in Significant Significant
(Dollars in thousands)
December 31, 2014:
U.S. equity securities $ 868 $ 473 $ 395 $
—
Registered investment companies (a) 7,271 7,271
—
—
Money market 40 40
—
—
Totals $ 8,179 $ 7,784 $ 395 $
—
(a) Includes 52% invested in fixed income
funds and 48% invested in equity and index funds.
To maximize the ability of achieving the Company’s overall
goals for the plan’s assets and to provide the required level
of income each year, the allocation between common stocks, bonds
and cash equivalents shall adhere to the following target
allocation based on market value:
Target Allocation
Equities 38-58 %
Fixed income 42-62 % </t>
  </si>
  <si>
    <t>Estimated Future Benefit Payments</t>
  </si>
  <si>
    <t xml:space="preserve">Estimated future benefit payments, which reflect expected future
service, as appropriate, are as follows:
(Dollars in
thousands)
2016 $ 341
2017 366
2018 384
2019 405
2020 435
Years 2021-2025 2,316 </t>
  </si>
  <si>
    <t>Commitments and contingencies (Tables)</t>
  </si>
  <si>
    <t>Minimum Rent Commitments Due in Future Periods</t>
  </si>
  <si>
    <t>The total minimum rent commitments due in future periods under
these existing agreements are as follows as of December 31,
2015:
(Dollars in
thousands)
2016 $ 612
2017 521
2018 439
2019 380
2020 199
Thereafter 657
Total minimum lease payments $ 2,808</t>
  </si>
  <si>
    <t>Fair value measurements (Tables)</t>
  </si>
  <si>
    <t>Assets Measured at Fair Value on Recurring Basis</t>
  </si>
  <si>
    <t>The following summarizes assets measured at fair value on a
recurring basis as of December 31, 2015 and 2014.
Fair Value Measurements at Reporting
Date Using:
(Dollars in
thousands) Total Quoted Prices in Significant Significant
December 31, 2015:
U.S. Treasury notes $ 34,939 $
— $ 34,939 $
—
U.S. Government-sponsored enterprise bonds 7,211
— 7,211
—
Mortgage-backed securities 69,334
— 69,334
—
Municipal bonds 8,304
— 8,304
—
Other bonds and debentures 112
— 112
—
Equity securities 298 298
—
—
Interest rate lock commitments 32
—
— 32
Totals $ 120,230 $ 298 $ 119,900 $ 32
December 31, 2014:
U.S. Treasury notes $ 40,123 $
— $ 40,123 $
—
U.S. Government-sponsored enterprise bonds 7,265
— 7,265
—
Mortgage-backed securities 58,280
— 58,280
—
Municipal bonds 9,596
— 9,596
—
Other bonds and debentures 126
— 126
—
Equity securities 308 308
—
—
Totals $ 115,698 $ 308 $ 115,390 $
—</t>
  </si>
  <si>
    <t>Liabilities Measured at Fair Value on Recurring Basis</t>
  </si>
  <si>
    <t>The following summarizes assets measured at fair value on a
recurring basis as of December 31, 2015. There were no
liabilities measured at fair value on a recurring basis as of
December 31, 2014.
Fair Value Measurements at Reporting
Date Using:
(Dollars in
thousands) Total Quoted Prices in Significant Significant
December 31, 2015:
Forward loan sale commitments $ 14 $
— $
— $ 14
Totals $ 14 $
— $
— $ 14
The following table presents the changes in Level 3 assets and
liabilities that were measured at fair value on a recurring basis
for the year ending December 31, 2015.
(Dollars in
thousands) Forward Interest Rate
Balance as of December 31, 2014 $
— $
—
Realized (loss) gain recognized in non-interest income (14 ) 342
Transfers to loans held for sale
— (310 )
Balance as of December 31, 2015 $ (14 ) $ 32</t>
  </si>
  <si>
    <t>Financial Instruments Measured at Fair Value on Non-recurring Basis</t>
  </si>
  <si>
    <t>The following table presents the assets carried on the consolidated
balance sheet by caption and by level in the fair value hierarchy
at December 31, 2015 and 2014 for which a nonrecurring change
in fair value has been recorded:
Fair Value Measurements at Reporting
Date Using:
(Dollars in
thousands) Total Quoted Prices in Significant Significant
December 31, 2015:
Impaired loans $ 5,905 $
— $
— $ 5,905
Mortgage servicing rights 2,441
—
— 2,441
Other real estate owned 904
—
— 904
Totals $ 9,250 $
— $
— $ 9,250
December 31, 2014:
Impaired loans $ 997 $
— $
— $ 997
Mortgage servicing rights 2,378
—
— 2,378
Other real estate owned 251
—
— 251
Totals $ 3,626 $
— $
— $ 3,626</t>
  </si>
  <si>
    <t>Estimated Fair Values of Company's Financial Instruments</t>
  </si>
  <si>
    <t xml:space="preserve">The estimated fair values of the Company’s financial
instruments, all of which are held or issued for purposes other
than trading, were as follows as of December 31:
December 31, 2015
Carrying Fair Value
(Dollars in
thousands) Level 1 Level 2 Level 3 Total
Financial assets:
Cash and cash equivalents $ 42,566 $ 42,566 $
— $
— $ 42,566
Securities available-for-sale 120,198 298 119,900
— 120,198
Federal Home Loan Bank stock 9,963 9,963
—
— 9,963
Loans held-for-sale 2,188
— 2,202
— 2,202
Loans, net 1,217,461
—
— 1,215,166 1,215,166
Investment in unconsolidated subsidiaries 620
—
— 349 349
Accrued interest receivable 2,431 2,431
—
— 2,431
Interest rate lock commitments 32
—
— 32 32
Financial liabilities:
Deposits 1,157,352
— 1,157,080
— 1,157,080
FHLB advances 150,000
— 150,312
— 150,312
Securities sold under agreements to repurchase 17,957 17,957
—
— 17,957
Subordinated debentures 37,620
—
— 28,730 28,730
Forward loan sale commitments 14
—
— 14 14
December 31, 2014
Carrying Fair Value
(Dollars in
thousands) Level 1 Level 2 Level 3 Total
Financial assets:
Cash and cash equivalents $ 51,120 $ 51,120 $
— $
— $ 51,120
Interest-bearing time deposits with other banks 747
— 747
— 747
Securities available-for-sale 115,698 308 115,390
— 115,698
Federal Home Loan Bank stock 10,762 10,762
—
— 10,762
Loans held-for-sale 2,000
— 2,029
— 2,029
Loans, net 1,206,845
—
— 1,205,578 1,205,578
Investment in unconsolidated subsidiaries 620
—
— 400 400
Accrued interest receivable 2,576 2,576
—
— 2,576
Financial liabilities:
Deposits 1,152,714 — 1,154,466
— 1,154,466
FHLB advances 140,992 — 141,746
— 141,746
Securities sold under agreements to repurchase 16,756 16,756
—
— 16,756
Subordinated debentures 37,620
—
— 29,909 29,909 </t>
  </si>
  <si>
    <t>Acquisitions (Tables)</t>
  </si>
  <si>
    <t>Fair Values of Assets Acquired and Liabilities</t>
  </si>
  <si>
    <t>A summary of the fair values of assets acquired and liabilities
assumed at the date of the acquisitions is as follows:
(Dollars in
thousands) Central Financial Charter Holding
Cash and due from banks $ 17,512 $ 3,095
Interest-bearing time deposits with other banks 1,992
—
Federal Home Loan Bank stock 467
—
Securities available-for-sale 6,494 633
Loans, net 127,721
—
Other real estate owned 1,477
—
Premises and equipment 2,532 1,365
Other assets and accrued interest receivable 1,669 1,411
Total assets acquired 159,864 6,504
Total deposits 149,684
—
Securities sold under agreements to repurchase 2,602
—
Accrued expenses and other liabilities 791 2,706
Total liabilities assumed 153,077 2,706
Net assets acquired 6,787 3,798
Goodwill 4,630 4,566
Core deposit intangible asset 4,568
—
Customer list intangible asset
— 4,036
Total purchase price $ 15,985 $ 12,400</t>
  </si>
  <si>
    <t>Proforma Information Assumptions of Acquisition</t>
  </si>
  <si>
    <t xml:space="preserve">The following pro forma information assumes that the acquisitions
had occurred at the beginning of the period presented.
(Dollars in thousands,
except per share data) 2013
Total revenue $ 65,880
Net income $ 10,219
Net income available to common shareholders $ 9,903
Earnings per share:
Basic $ 1.21
Diluted $ 1.21 </t>
  </si>
  <si>
    <t>Earnings per share (EPS) (Tables)</t>
  </si>
  <si>
    <t>Basic and Diluted Earnings Per Common Share</t>
  </si>
  <si>
    <t>The following is a reconciliation of the numerators and
denominators used in the calculation of Basic and Diluted EPS for
the years ending December 31, 2015 and 2014:
(Dollars in thousands, except
for per share data): Income Shares Per-Share
Year ended December 31, 2015
Basic EPS
Net income as reported $ 9,029
Cumulative preferred stock dividend earned (74 )
Dividends and undistributed earnings allocated to participating
shares (77 )
Net income applicable to common stock 8,878 8,245,233 $ 1.08
Effect of dilutive equity-based awards
— 10,593
Diluted EPS
Income available to common stockholders and assumed conversions $ 8,878 8,255,826 $ 1.08
Year ended December 31, 2014
Basic EPS
Net income as reported $ 10,040
Cumulative preferred stock dividend earned (230 )
Net income available to common stockholders 9,810 8,235,213 $ 1.19
Effect of dilutive securities, options
— 11,315
Diluted EPS
Income available to common stockholders and assumed conversions $ 9,810 8,246,528 $ 1.19
Year ended December 31, 2013
Basic EPS
Net income as reported $ 8,414
Cumulative preferred stock dividend earned (316 )
Net income available to common stockholders 8,098 7,294,916 $ 1.11
Effect of dilutive securities, options
— 6,945
Diluted EPS
Income available to common stockholders and assumed conversions $ 8,098 7,301,861 $ 1.11</t>
  </si>
  <si>
    <t>Other comprehensive loss (Tables)</t>
  </si>
  <si>
    <t>Components of Other Comprehensive Income</t>
  </si>
  <si>
    <t>The components of other comprehensive loss included in
stockholders’ equity are as follows during the years ended
December 31:
(Dollars in
thousands) 2015 2014 2013
Net unrealized holding (losses) gains on available-for-sale
securities $ (430 ) $ 2,367 $ (2,979 )
Reclassification adjustment for realized gains in net income (347 ) (950 ) (964 )
Other comprehensive (loss) income before income tax effect (777 ) 1,417 (3,943 )
Income tax benefit (expense) 308 (560 ) 1,561
(469 ) 857 (2,382 )
Other comprehensive (loss) income—pension plan (See Note
13) (68 ) (2,152 ) 1,427
Income tax benefit (expense) 26 853 (567 )
(42 ) (1,299 ) 860
Change in fair value of derivatives used for cash flow hedges
—
— 166
Income tax expense
—
— (65 )
—
— 101
Other comprehensive income—equity investment
—
— 12
Reclassification adjustment for realized gains in net income
—
— (44 )
Other comprehensive loss before income tax effect
—
— (32 )
Income tax benefit (expense)
—
—
—
—
— (32 )
Other comprehensive loss, net of tax effect $ (511 ) $ (442 ) $ (1,453 )</t>
  </si>
  <si>
    <t>Accumulated other comprehensive loss consists of the following as
of December 31:
(Dollars in
thousands) 2015 2014
Net unrealized holding losses on available-for-sale securities, net
of taxes $ (810 ) $ (341 )
Unrecognized net actuarial loss, defined benefit pension plan, net
of tax (3,040 ) (2,998 )
Accumulated other comprehensive loss $ (3,850 ) $ (3,339 )</t>
  </si>
  <si>
    <t>Regulatory matters (Tables)</t>
  </si>
  <si>
    <t>Schedule of Compliance with Regulatory Capital Requirements under Banking Regulations</t>
  </si>
  <si>
    <t>The Company’s and the Bank’s actual capital amounts and
ratios are presented in the table below as of December 31,
:
Actual For Capital To Be Well
(Dollars in
thousands) Amount Ratio Amount Ratio Amount Ratio
As of December 31, 2015:
Lake Sunapee Bank Group:
Tier 1 Leverage Capital $ 117,270 8.03 % $ 58,380 4.0 % N/A N/A
Tier 1 Risk-Based Capital 117,270 11.34 62,029 6.0 N/A N/A
Total Risk-Based Capital 126,352 12.22 82,705 8.0 N/A N/A
Common Equity Tier 1 Capital 97,270 9.41 46,521 4.5 N/A N/A
Lake Sunapee Bank, fsb:
Tier 1 Leverage Capital $ 131,586 9.02 % $ 58,346 4.0 % $ 72,933 5.0 %
Tier 1 Risk-Based Capital 131,586 12.74 61,976 6.0 82,635 8.0
Total Risk-Based Capital 140,668 13.62 82,635 8.0 103,294 10.0
Common Equity Tier 1 Capital 131,586 12.74 46,482 4.5 67,141 6.5
Actual For Capital To Be Well
(Dollars in
thousands) Amount Ratio Amount Ratio Amount Ratio
As of December 31, 2014:
Lake Sunapee Bank, fsb:
Total Capital to Risk Weighted Assets $ 131,597 13.28 % $ 79,283 8.0 % $ 99,103 10.0 %
Tier 1 Capital to Risk Weighted Assets 122,161 12.33 39,641 4.0 59,462 6.0
Tier 1 Capital to Total Assets 122,161 8.43 57,937 4.0 72,421 5.0
The following is a reconcilement of the Bank’s total equity,
included in the consolidated balance sheet, to the regulatory
capital ratios disclosed in the table above:
December 31, 2015 December 31, 2014
(Dollars in thousands) Tier 1 Total Tier 1 Total
Total stockholders’ equity $ 170,936 $ 170,936 $ 172,730 $ 172,730
Accumulated other comprehensive loss 3,850 3,850 3,339 3,339
Allowable allowance for loan losses
— 9,064
— 9,436
Goodwill and intangible assets (43,200 ) (43,200 ) (53,908 ) (53,908 )
Unrealized gains on equity exposures
— 18
—
—
Totals $ 131,586 $ 140,668 $ 122,161 $ 131,597</t>
  </si>
  <si>
    <t>Financial instruments (Tables)</t>
  </si>
  <si>
    <t>Notional Amounts of Financial Liabilities with Off-Balance Sheet Credit Risk</t>
  </si>
  <si>
    <t>Notional amounts of financial liabilities with off-balance sheet
credit risk are as follows as of December 31:
(Dollars in
thousands) 2015 2014
Commitments to extend credit $ 27,421 $ 25,503
Letters of credit $ 1,074 $ 1,146
Lines of credit $ 109,127 $ 119,901
Unadvanced portion of construction loans $ 6,358 $ 12,560</t>
  </si>
  <si>
    <t>Goodwill and intangible assets (Tables)</t>
  </si>
  <si>
    <t>Goodwill and Intangible Assets by Related Acquisition</t>
  </si>
  <si>
    <t>The following table represents the Company’s goodwill and
intangible assets by related acquisition at December 31,
2015:
(Dollars in
thousands) Goodwill Intangible Goodwill and
Landmark Bank $ 2,472 $
— $ 2,472
New London Trust 9,668
— 9,668
First Brandon 7,503 83 7,586
First Community 7,651 45 7,696
McCrillis &amp; Eldredge 1,356 336 1,692
The Nashua Bank 6,786 1,062 7,848
Charter Holding Corporation 4,760 2,915 7,675
Central Financial Corporation 4,380 3,381 7,761
Total $ 44,576 $ 7,822 $ 52,398</t>
  </si>
  <si>
    <t>Summary of Acquired Amortizing Intangible Assets</t>
  </si>
  <si>
    <t>A summary of acquired amortizing intangible assets is as
follows:
(Dollars in
thousands) Gross Accumulated Net
December 31, 2015:
Core deposit intangible—First Brandon $ 2,476 $ 2,393 $ 83
Core deposit intangible—First Community 992 947 45
Customer list intangible—McCrillis &amp; Eldredge 629 293 336
Core deposit intangible—The Nashua Bank 2,086 1,024 1,062
Customer list intangible—Charter Holding Corporation 4,036 1,121 2,915
Core deposit intangible—Central Financial Corporation 4,568 1,187 3,381
Total $ 14,787 $ 6,965 $ 7,822
December 31, 2014:
Core deposit intangible—First Brandon $ 2,476 $ 2,285 $ 191
Core deposit intangible—First Community 992 897 95
Customer list intangible—McCrillis &amp; Eldredge 629 231 398
Core deposit intangible—The Nashua Bank 2,086 720 1,366
Customer list intangible—Charter Holding Corporation 4,036 662 3,374
Core deposit intangible—Central Financial Corporation 4,568 660 3,908
Total $ 14,787 $ 5,455 $ 9,332</t>
  </si>
  <si>
    <t>Estimated Amortization Expense</t>
  </si>
  <si>
    <t xml:space="preserve">Estimated amortization expense for each of the five years
succeeding 2015 is as follows:
(Dollars in
thousands)
2016 $ 1,332
2017 1,154
2018 1,007
2019 892
2020 777 </t>
  </si>
  <si>
    <t>Operating Segments (Tables)</t>
  </si>
  <si>
    <t>Summary of Operating Segments</t>
  </si>
  <si>
    <t xml:space="preserve">A summary of the Company’s operating segments is as
follows:
(Dollars in
thousands) Banking Wealth Holding Eliminations Total
Year Ended December 31, 2015
Net interest and dividend income (expense) $ 43,094 $ 17 $ (1,847 ) $
— $ 41,264
Provision for loan losses 1,056
—
—
— 1,056
Non-interest income 10,686 8,449 10,715 (11,226 ) 18,624
Non-interest expense 38,284 7,017 904
— 46,205
Income before provision for income taxes 14,440 1,449 7,964 (11,226 ) 12,627
Provision (benefit) for income taxes 4,126 537 (1,065 )
— 3,598
Net income $ 10,314 $ 912 $ 9,029 $ (11,226 ) $ 9,029
Total Assets $ 1,518,244 $ 22,858 $ 174,789 $ (197,370 ) $ 1,518,521
(Dollars in
thousands) Banking Wealth Holding Eliminations Total
Year Ended December 31, 2014
Net interest and dividend income (expense) $ 42,757 $ 7 $ (835 ) $
— $ 41,929
Provision for loan losses 905
—
—
— 905
Non-interest income 10,810 8,416 6,993 (6,993 ) 19,226
Non-interest expense 38,865 7,035 746 — 46,646
Income before provision for income taxes 13,797 1,388 5,412 (6,993 ) 13,604
Provision (benefit) for income taxes 3,704 488 (628 )
— 3,564
Net income $ 10,093 $ 900 $ 6,040 $ (6,993 ) $ 10,040
Total Assets $ 1,480,357 $ 18,325 $ 177,837 $ (172,733 ) $ 1,503,786 </t>
  </si>
  <si>
    <t>Condensed parent company only financial statements (Tables)</t>
  </si>
  <si>
    <t>Condensed Balance Sheets of Parent</t>
  </si>
  <si>
    <t>CONDENSED BALANCE SHEETS
(Dollars in
thousands) 2015 2014
ASSETS
Cash $ 1,679 $ 3,079
Investment in subsidiary, Lake Sunapee Bank 170,936 172,730
Investment in affiliate, NHTB Capital Trust II 310 310
Investment in affiliate, NHTB Capital Trust III 310 310
Deferred expenses 747 818
Advances to Lake Sunapee Bank 91 68
Other assets 716 522
Total assets $ 174,789 $ 177,837
LIABILITIES
Subordinated debentures $ 37,620 $ 37,620
Other liabilities 461 381
Total liabilities 38,081 38,001
STOCKHOLDERS’ EQUITY
Stockholders’ equity 136,708 139,836
Total liabilities and stockholders’ equity $ 174,789 $ 177,837</t>
  </si>
  <si>
    <t>Condensed Statements of Income of Parent</t>
  </si>
  <si>
    <t>CONDENSED STATEMENTS OF INCOME
(Dollars in
thousands) 2015 2014 2013
Dividends from subsidiary, Lake Sunapee Bank $ 12,000 $ 4,000 $ 4,000
Dividends from subsidiaries, NHTB Capital Trust II and III 20 20 19
Interest expense on subordinated debentures 1,867 855 806
Net operating income (loss) including tax benefit 161 (118 ) (796 )
Income before equity in undistributed earnings of subsidiaries 10,314 3,047 2,417
Equity in undistributed earnings of subsidiaries (1) (1,285 ) 6,993 5,997
Net income $ 9,029 $ 10,040 $ 8,414
(1) In 2015 distributions of $12 million
were made from the Bank to Lake Sunapee Bank Group which exceeded
the current year earnings of subsidiaries.</t>
  </si>
  <si>
    <t>Condensed Statements of Cash Flows of Parent</t>
  </si>
  <si>
    <t>CONDENSED STATEMENTS OF CASH FLOWS
(Dollars in
thousands) 2015 2014 2013
Cash flows from operating activities:
Net income $ 9,029 $ 10,040 $ 8,414
Decrease (increase) in other assets 28 31 (16 )
Increase (decrease) in accrued interest payable and other
liabilities 80 164 (397 )
Increase in taxes receivable (150 ) (113 ) (87 )
Deferred tax benefit (36 ) (11 ) (11 )
Tax benefit for stock options and awards (38 ) (2 ) (30 )
Amortization of deferred expenses relating to issuance of capital
securities and subordinated debentures 71 20 11
Stock award expense 157 165 103
Equity in undistributed earnings of subsidiaries 1,285 (6,993 ) (5,997 )
Net cash provided by operating activities 10,426 3,301 1,990
Cash flows from investing activities:
Investment in subsidiary, Lake Sunapee Bank
— 3 (15,884 )
Net change in advances to subsidiary, Lake Sunapee Bank (23 ) (40 ) 45
Net cash used in investing activities (23 ) (37 ) (15,839 )
Cash flows from financing activities:
Proceeds from exercise of stock options 530 92 514
Forfeiture of stock options (28 )
—
—
Issuance of subordinated debt, net of issuance costs
— 16,380
—
Issuance of common stock through dividend reinvestment plan
contributions 61 109 202
Redemption of preferred stock (8,000 ) (15,000 )
—
Acquisition of Central Financial Corporation
—
— 15,985
Tax benefit for stock options and awards 38 2 30
Dividends paid on preferred stock (74 ) (230 ) (316 )
Dividends paid on common stock (4,330 ) (4,127 ) (3,684 )
Net cash (used in) provided by financing activities (11,803 ) (2,774 ) 12,731
Net (decrease) increase in cash (1,400 ) 490 (1,118 )
Cash, beginning of year 3,079 2,589 3,707
Cash, end of year $ 1,679 $ 3,079 $ 2,589</t>
  </si>
  <si>
    <t>Quarterly Results of Operations (UNAUDITED) (Tables)</t>
  </si>
  <si>
    <t>Quarterly Financial Data</t>
  </si>
  <si>
    <t>Summarized quarterly financial data for 2015 and 2014 follows:
(In thousands, except earnings per
share)
March 31 June 30 Sept 30 Dec 31
Interest and dividend income $ 12,056 $ 11,883 $ 12,082 $ 12,112
Interest expense 1,823 1,717 1,639 1,690
Net interest and dividend income 10,233 10,166 10,443 10,422
Provision for loan losses 205 215 21 615
Noninterest income 4,757 5,064 4,386 4,417
Noninterest expense 11,414 11,518 11,756 11,517
Income before income taxes 3,371 3,497 3,052 2,707
Income tax expense 1,068 1,079 905 546
Net income $ 2,303 $ 2,418 $ 2,147 $ 2,161
Net income available to common stockholders $ 2,283 $ 2,398 $ 2,127 $ 2,123
Basic earnings per common share $ 0.28 $ 0.29 $ 0.25 $ 0.26
Earnings per common share, assuming dilution $ 0.28 $ 0.29 $ 0.25 $ 0.26
(In thousands, except earnings per
share)
March 31 June 30 Sept 30 Dec 31
Interest and dividend income $ 11,880 $ 12,254 $ 12,319 $ 12,275
Interest expense 1,627 1,591 1,689 1,892
Net interest and dividend income 10,253 10,663 10,630 10,383
Provision for loan losses
— 709 27 169
Noninterest income 4,382 5,072 4,868 4,904
Noninterest expense 11,593 11,690 11,458 11,905
Income before income taxes 3,042 3,336 4,013 3,213
Income tax expense 899 994 1,309 362
Net income $ 2,143 $ 2,342 $ 2,704 $ 2,851
Net income available to common stockholders $ 2,085 $ 2,284 $ 2,646 $ 2,795
Basic earnings per common share $ 0.25 $ 0.28 $ 0.32 $ 0.34
Earnings per common share, assuming dilution $ 0.25 $ 0.28 $ 0.32 $ 0.34</t>
  </si>
  <si>
    <t>Summary of Significant Accounting Policies - Additional Information (Detail)</t>
  </si>
  <si>
    <t>Dec. 31, 2015USD ($)BuildingEquityPlanBranch$ / shares</t>
  </si>
  <si>
    <t>Sep. 03, 2013</t>
  </si>
  <si>
    <t>Summary Of Significant Accounting Policies [Line Items]</t>
  </si>
  <si>
    <t>Number of branches operated by the subsidiary | Branch</t>
  </si>
  <si>
    <t>Restricted cash and due from banks</t>
  </si>
  <si>
    <t>Federal Home Loan Bank stock, par value | $ / shares</t>
  </si>
  <si>
    <t>Membership Stock Investment Requirement as a percentage of member's Stock Investment Base</t>
  </si>
  <si>
    <t>0.35%</t>
  </si>
  <si>
    <t>Ownership percentage in Charter Holding Corp.</t>
  </si>
  <si>
    <t>50.00%</t>
  </si>
  <si>
    <t>Investment in real estate, number of buildings the company rents for commercial purpose | Building</t>
  </si>
  <si>
    <t>Number of stock-based employee compensation plans | EquityPlan</t>
  </si>
  <si>
    <t>Stock Compensation Plan</t>
  </si>
  <si>
    <t>Minimum</t>
  </si>
  <si>
    <t>Membership Stock Investment Requirement, Stock Investment Base</t>
  </si>
  <si>
    <t>Minimum | Buildings and Premises</t>
  </si>
  <si>
    <t>Premises and equipment, estimated useful lives</t>
  </si>
  <si>
    <t>5 years</t>
  </si>
  <si>
    <t>Minimum | Furniture, Fixtures and Equipment</t>
  </si>
  <si>
    <t>3 years</t>
  </si>
  <si>
    <t>Maximum</t>
  </si>
  <si>
    <t>Maximum | Buildings and Premises</t>
  </si>
  <si>
    <t>40 years</t>
  </si>
  <si>
    <t>Maximum | Furniture, Fixtures and Equipment</t>
  </si>
  <si>
    <t>15 years</t>
  </si>
  <si>
    <t>Maximum | Construction Loans</t>
  </si>
  <si>
    <t>Loan to value ratio</t>
  </si>
  <si>
    <t>80.00%</t>
  </si>
  <si>
    <t>Overnight Advance</t>
  </si>
  <si>
    <t>Activity-Based Stock Investment Requirement, percentage</t>
  </si>
  <si>
    <t>3.00%</t>
  </si>
  <si>
    <t>Federal Home Loan Bank Borrowings</t>
  </si>
  <si>
    <t>4.00%</t>
  </si>
  <si>
    <t>Federal Home Loan Bank Borrowings | Minimum</t>
  </si>
  <si>
    <t>Maturity period</t>
  </si>
  <si>
    <t>2 days</t>
  </si>
  <si>
    <t>Federal Home Loan Bank Borrowings | Maximum</t>
  </si>
  <si>
    <t>3 months</t>
  </si>
  <si>
    <t>Other advances</t>
  </si>
  <si>
    <t>4.50%</t>
  </si>
  <si>
    <t>Remaining useful life of intangible assets</t>
  </si>
  <si>
    <t>Trust Company Customer List</t>
  </si>
  <si>
    <t>10 years</t>
  </si>
  <si>
    <t>Intermediated Derivative Contract</t>
  </si>
  <si>
    <t>Percentage of advance commitments</t>
  </si>
  <si>
    <t>Residential Real Estate</t>
  </si>
  <si>
    <t>Number of past due dates to place loans on nonaccrual status</t>
  </si>
  <si>
    <t>90 days</t>
  </si>
  <si>
    <t>Residential Real Estate | Maximum</t>
  </si>
  <si>
    <t>Commercial</t>
  </si>
  <si>
    <t>Consumer</t>
  </si>
  <si>
    <t>Standby Letters of Credit</t>
  </si>
  <si>
    <t>0.50%</t>
  </si>
  <si>
    <t>Issuance of Capital Securities - Additional Information (Detail) - USD ($) $ / shares in Units, $ in Thousands</t>
  </si>
  <si>
    <t>Oct. 29, 2014</t>
  </si>
  <si>
    <t>Mar. 10, 2014</t>
  </si>
  <si>
    <t>Mar. 31, 2004</t>
  </si>
  <si>
    <t>Mar. 30, 2004</t>
  </si>
  <si>
    <t>Subordinated Notes</t>
  </si>
  <si>
    <t>Investments in and Advances to Affiliates [Line Items]</t>
  </si>
  <si>
    <t>Debt instrument, maturity date</t>
  </si>
  <si>
    <t>Nov. 1,
		2024</t>
  </si>
  <si>
    <t>Notes issued</t>
  </si>
  <si>
    <t>Notes fixed interest rate</t>
  </si>
  <si>
    <t>6.75%</t>
  </si>
  <si>
    <t>NHTB Capital Trust II | Capital Securities II</t>
  </si>
  <si>
    <t>Proceed from sale of capital securities</t>
  </si>
  <si>
    <t>Capital securities issued, offering costs</t>
  </si>
  <si>
    <t>Liquidation amount per capital security</t>
  </si>
  <si>
    <t>NHTB Capital Trust II | Capital Securities II | Three Month Libor Rate Plus</t>
  </si>
  <si>
    <t>Additional rate on variable interest rate</t>
  </si>
  <si>
    <t>2.79%</t>
  </si>
  <si>
    <t>NHTB Capital Trust II | Capital Securities II | Debentures II</t>
  </si>
  <si>
    <t>Mar. 30,
		2034</t>
  </si>
  <si>
    <t>NHTB Capital Trust III | Capital Securities III</t>
  </si>
  <si>
    <t>Fixed interest rate</t>
  </si>
  <si>
    <t>6.06%</t>
  </si>
  <si>
    <t>Capital securities, maturity period</t>
  </si>
  <si>
    <t>NHTB Capital Trust III | Capital Securities III | Debentures Three [Member]</t>
  </si>
  <si>
    <t>Junior subordinate deferrable interest debentures, interest rate</t>
  </si>
  <si>
    <t>Amortized Cost Basis of Securities Available-for-Sale and Approximate Fair Values (Detail) - USD ($) $ in Thousands</t>
  </si>
  <si>
    <t>Schedule of Available-for-sale Securities [Line Items]</t>
  </si>
  <si>
    <t>Amortized Cost Basis</t>
  </si>
  <si>
    <t>Gross Unrealized Gains</t>
  </si>
  <si>
    <t>Gross Unrealized Losses</t>
  </si>
  <si>
    <t>Fair Value</t>
  </si>
  <si>
    <t>US Treasury notes</t>
  </si>
  <si>
    <t>U.S. Government-sponsored enterprise bonds</t>
  </si>
  <si>
    <t>Mortgage-backed securities</t>
  </si>
  <si>
    <t>Municipal bonds</t>
  </si>
  <si>
    <t>Other bonds and debentures</t>
  </si>
  <si>
    <t>Equity securities</t>
  </si>
  <si>
    <t>Securities - Additional Information (Detail) $ in Thousands</t>
  </si>
  <si>
    <t>3 Months Ended</t>
  </si>
  <si>
    <t>Dec. 31, 2015USD ($)Securities</t>
  </si>
  <si>
    <t>Sep. 30, 2015USD ($)</t>
  </si>
  <si>
    <t>Jun. 30, 2015USD ($)</t>
  </si>
  <si>
    <t>Mar. 31, 2015USD ($)</t>
  </si>
  <si>
    <t>Sep. 30, 2014USD ($)</t>
  </si>
  <si>
    <t>Jun. 30, 2014USD ($)</t>
  </si>
  <si>
    <t>Mar. 31, 2014USD ($)</t>
  </si>
  <si>
    <t>Investment [Line Items]</t>
  </si>
  <si>
    <t>Realized gross gains on sales proceeds</t>
  </si>
  <si>
    <t>Realized gross losses on sales proceeds</t>
  </si>
  <si>
    <t>Advances and securities sold under agreements to repurchase</t>
  </si>
  <si>
    <t>Debt Securities</t>
  </si>
  <si>
    <t>Unrealized losses, number of securities | Securities</t>
  </si>
  <si>
    <t>Unrealized losses, number of securities less than 12 months | Securities</t>
  </si>
  <si>
    <t>Maturities of Debt Securities Excluding Mortgage-Backed Securities (Detail) $ in Thousands</t>
  </si>
  <si>
    <t>Total due in less than one year</t>
  </si>
  <si>
    <t>Total due after one year through five years</t>
  </si>
  <si>
    <t>Total due after five years through ten years</t>
  </si>
  <si>
    <t>Total due after ten years</t>
  </si>
  <si>
    <t>Aggregate Fair Value and Unrealized Losses of Securities (Detail) - USD ($) $ in Thousands</t>
  </si>
  <si>
    <t>Less Than 12 Months, Fair Value</t>
  </si>
  <si>
    <t>Less Than 12 Months, Unrealized Losses</t>
  </si>
  <si>
    <t>12 Months or Longer, Fair Value</t>
  </si>
  <si>
    <t>12 Months or Longer, Unrealized Losses</t>
  </si>
  <si>
    <t>Total Fair Value</t>
  </si>
  <si>
    <t>Total Unrealized Losses</t>
  </si>
  <si>
    <t>Loans Receivable (Detail) - USD ($) $ in Thousands</t>
  </si>
  <si>
    <t>Dec. 31, 2012</t>
  </si>
  <si>
    <t>Real estate loans</t>
  </si>
  <si>
    <t>Commercial and municipal loans</t>
  </si>
  <si>
    <t>Consumer loans</t>
  </si>
  <si>
    <t>Total loans</t>
  </si>
  <si>
    <t>Deferred loan origination costs, net</t>
  </si>
  <si>
    <t>Loans receivable, net</t>
  </si>
  <si>
    <t>Conventional</t>
  </si>
  <si>
    <t>Home Equity</t>
  </si>
  <si>
    <t>Real Estate Commercial</t>
  </si>
  <si>
    <t>Construction</t>
  </si>
  <si>
    <t>Mortgage Loans on Real Estate</t>
  </si>
  <si>
    <t>Mortgage Loans on Real Estate | Conventional</t>
  </si>
  <si>
    <t>Mortgage Loans on Real Estate | Home Equity</t>
  </si>
  <si>
    <t>Mortgage Loans on Real Estate | Real Estate Commercial</t>
  </si>
  <si>
    <t>Mortgage Loans on Real Estate | Construction</t>
  </si>
  <si>
    <t>Originated</t>
  </si>
  <si>
    <t>Originated | Conventional</t>
  </si>
  <si>
    <t>Originated | Home Equity</t>
  </si>
  <si>
    <t>Originated | Real Estate Commercial</t>
  </si>
  <si>
    <t>Originated | Construction</t>
  </si>
  <si>
    <t>Originated | Mortgage Loans on Real Estate</t>
  </si>
  <si>
    <t>Originated | Mortgage Loans on Real Estate | Conventional</t>
  </si>
  <si>
    <t>Originated | Mortgage Loans on Real Estate | Home Equity</t>
  </si>
  <si>
    <t>Originated | Mortgage Loans on Real Estate | Real Estate Commercial</t>
  </si>
  <si>
    <t>Originated | Mortgage Loans on Real Estate | Construction</t>
  </si>
  <si>
    <t>Acquired</t>
  </si>
  <si>
    <t>Acquired | Conventional</t>
  </si>
  <si>
    <t>Acquired | Home Equity</t>
  </si>
  <si>
    <t>Acquired | Real Estate Commercial</t>
  </si>
  <si>
    <t>Acquired | Construction</t>
  </si>
  <si>
    <t>Acquired | Mortgage Loans on Real Estate</t>
  </si>
  <si>
    <t>Acquired | Mortgage Loans on Real Estate | Conventional</t>
  </si>
  <si>
    <t>Acquired | Mortgage Loans on Real Estate | Home Equity</t>
  </si>
  <si>
    <t>Acquired | Mortgage Loans on Real Estate | Real Estate Commercial</t>
  </si>
  <si>
    <t>Acquired | Mortgage Loans on Real Estate | Construction</t>
  </si>
  <si>
    <t>Loan Receivable - Additional Information (Detail) $ in Thousands</t>
  </si>
  <si>
    <t>Dec. 31, 2015USD ($)Loan</t>
  </si>
  <si>
    <t>Dec. 31, 2014USD ($)Loan</t>
  </si>
  <si>
    <t>Accounts, Notes, Loans and Financing Receivable [Line Items]</t>
  </si>
  <si>
    <t>Total loan commitments to related parties</t>
  </si>
  <si>
    <t>Principal advances to related parties</t>
  </si>
  <si>
    <t>Principal payments collected from related parties</t>
  </si>
  <si>
    <t>Carrying amount of debt securities acquired with evidence of deterioration of credit quality</t>
  </si>
  <si>
    <t>Outstanding value of debt securities acquired with evidence of deterioration of credit quality</t>
  </si>
  <si>
    <t>TDRs allowance for credit loss</t>
  </si>
  <si>
    <t>Nonaccrual Loans</t>
  </si>
  <si>
    <t>Company formally reviews the ratings on all loans</t>
  </si>
  <si>
    <t>The balance of capitalized servicing rights, net of valuation allowances, included in other assets</t>
  </si>
  <si>
    <t>Capitalized servicing rights</t>
  </si>
  <si>
    <t>Amortization of capitalized servicing rights</t>
  </si>
  <si>
    <t>Fair value of capitalized servicing rights</t>
  </si>
  <si>
    <t>Number of contracts subsequently defaulted | Loan</t>
  </si>
  <si>
    <t>Impaired Loans</t>
  </si>
  <si>
    <t>Recorded investment of real estate loans in process of foreclosure</t>
  </si>
  <si>
    <t>Conventional | Acquired</t>
  </si>
  <si>
    <t>Residential Loans</t>
  </si>
  <si>
    <t>Information Regarding Allowance for Loan Losses by Portfolio Segment (Detail) - USD ($) $ in Thousands</t>
  </si>
  <si>
    <t>Sep. 30, 2015</t>
  </si>
  <si>
    <t>Mar. 31, 2015</t>
  </si>
  <si>
    <t>Sep. 30, 2014</t>
  </si>
  <si>
    <t>Jun. 30, 2014</t>
  </si>
  <si>
    <t>Loans:</t>
  </si>
  <si>
    <t>Allowance for loan losses:</t>
  </si>
  <si>
    <t>Beginning balance</t>
  </si>
  <si>
    <t>(Benefit) provision</t>
  </si>
  <si>
    <t>Ending balance</t>
  </si>
  <si>
    <t>Total allowance for loan losses ending balance</t>
  </si>
  <si>
    <t>Receivables Acquired with Deteriorated Credit Quality</t>
  </si>
  <si>
    <t>Acquired loan (discounts related to credit quality)</t>
  </si>
  <si>
    <t>Acquired loans (discounts related to credit quality)</t>
  </si>
  <si>
    <t>Individually evaluated for impairment</t>
  </si>
  <si>
    <t>Collectively evaluated for impairment</t>
  </si>
  <si>
    <t>Charge-offs</t>
  </si>
  <si>
    <t>Recoveries</t>
  </si>
  <si>
    <t>Conventional and Home Equity Loan</t>
  </si>
  <si>
    <t>Conventional and Home Equity Loan | Receivables Acquired with Deteriorated Credit Quality</t>
  </si>
  <si>
    <t>Conventional and Home Equity Loan | Originated</t>
  </si>
  <si>
    <t>Conventional and Home Equity Loan | Acquired</t>
  </si>
  <si>
    <t>Real Estate Commercial | Receivables Acquired with Deteriorated Credit Quality</t>
  </si>
  <si>
    <t>Real Estate Commercial | Originated</t>
  </si>
  <si>
    <t>Real Estate Commercial | Acquired</t>
  </si>
  <si>
    <t>Construction | Receivables Acquired with Deteriorated Credit Quality</t>
  </si>
  <si>
    <t>Construction | Originated</t>
  </si>
  <si>
    <t>Construction | Acquired</t>
  </si>
  <si>
    <t>Commercial and Municipal</t>
  </si>
  <si>
    <t>Commercial and Municipal | Receivables Acquired with Deteriorated Credit Quality</t>
  </si>
  <si>
    <t>Commercial and Municipal | Originated</t>
  </si>
  <si>
    <t>Commercial and Municipal | Acquired</t>
  </si>
  <si>
    <t>Consumer | Receivables Acquired with Deteriorated Credit Quality</t>
  </si>
  <si>
    <t>Consumer | Originated</t>
  </si>
  <si>
    <t>Consumer | Acquired</t>
  </si>
  <si>
    <t>Unallocated Financing Receivables</t>
  </si>
  <si>
    <t>Unallocated Financing Receivables | Originated</t>
  </si>
  <si>
    <t>Non-Accrual Loans and Past-Due Loans (Detail) - USD ($) $ in Thousands</t>
  </si>
  <si>
    <t>Total Past Due</t>
  </si>
  <si>
    <t>Total Current</t>
  </si>
  <si>
    <t>90 Days or More Past Due and Accruing</t>
  </si>
  <si>
    <t>30-59 Days</t>
  </si>
  <si>
    <t>60-89 Days</t>
  </si>
  <si>
    <t>90 Days or More Past Due</t>
  </si>
  <si>
    <t>Originated | 30-59 Days</t>
  </si>
  <si>
    <t>Originated | 60-89 Days</t>
  </si>
  <si>
    <t>Originated | 90 Days or More Past Due</t>
  </si>
  <si>
    <t>Acquired | 30-59 Days</t>
  </si>
  <si>
    <t>Acquired | 60-89 Days</t>
  </si>
  <si>
    <t>Acquired | 90 Days or More Past Due</t>
  </si>
  <si>
    <t>Conventional | 30-59 Days</t>
  </si>
  <si>
    <t>Conventional | 60-89 Days</t>
  </si>
  <si>
    <t>Conventional | 90 Days or More Past Due</t>
  </si>
  <si>
    <t>Conventional | Originated</t>
  </si>
  <si>
    <t>Conventional | Originated | 30-59 Days</t>
  </si>
  <si>
    <t>Conventional | Originated | 60-89 Days</t>
  </si>
  <si>
    <t>Conventional | Originated | 90 Days or More Past Due</t>
  </si>
  <si>
    <t>Conventional | Acquired | 30-59 Days</t>
  </si>
  <si>
    <t>Conventional | Acquired | 60-89 Days</t>
  </si>
  <si>
    <t>Conventional | Acquired | 90 Days or More Past Due</t>
  </si>
  <si>
    <t>Home Equity | 30-59 Days</t>
  </si>
  <si>
    <t>Home Equity | 60-89 Days</t>
  </si>
  <si>
    <t>Home Equity | 90 Days or More Past Due</t>
  </si>
  <si>
    <t>Home Equity | Originated</t>
  </si>
  <si>
    <t>Home Equity | Originated | 30-59 Days</t>
  </si>
  <si>
    <t>Home Equity | Originated | 60-89 Days</t>
  </si>
  <si>
    <t>Home Equity | Originated | 90 Days or More Past Due</t>
  </si>
  <si>
    <t>Home Equity | Acquired</t>
  </si>
  <si>
    <t>Home Equity | Acquired | 30-59 Days</t>
  </si>
  <si>
    <t>Home Equity | Acquired | 90 Days or More Past Due</t>
  </si>
  <si>
    <t>Real Estate Commercial | 30-59 Days</t>
  </si>
  <si>
    <t>Real Estate Commercial | 60-89 Days</t>
  </si>
  <si>
    <t>Real Estate Commercial | 90 Days or More Past Due</t>
  </si>
  <si>
    <t>Real Estate Commercial | Originated | 30-59 Days</t>
  </si>
  <si>
    <t>Real Estate Commercial | Originated | 60-89 Days</t>
  </si>
  <si>
    <t>Real Estate Commercial | Originated | 90 Days or More Past Due</t>
  </si>
  <si>
    <t>Real Estate Commercial | Acquired | 30-59 Days</t>
  </si>
  <si>
    <t>Real Estate Commercial | Acquired | 60-89 Days</t>
  </si>
  <si>
    <t>Real Estate Commercial | Acquired | 90 Days or More Past Due</t>
  </si>
  <si>
    <t>Construction | 30-59 Days</t>
  </si>
  <si>
    <t>Construction | 60-89 Days</t>
  </si>
  <si>
    <t>Construction | 90 Days or More Past Due</t>
  </si>
  <si>
    <t>Construction | Originated | 30-59 Days</t>
  </si>
  <si>
    <t>Construction | Originated | 60-89 Days</t>
  </si>
  <si>
    <t>Construction | Acquired | 90 Days or More Past Due</t>
  </si>
  <si>
    <t>Commercial and Municipal | 30-59 Days</t>
  </si>
  <si>
    <t>Commercial and Municipal | 60-89 Days</t>
  </si>
  <si>
    <t>Commercial and Municipal | 90 Days or More Past Due</t>
  </si>
  <si>
    <t>Commercial and Municipal | Originated | 30-59 Days</t>
  </si>
  <si>
    <t>Commercial and Municipal | Originated | 60-89 Days</t>
  </si>
  <si>
    <t>Commercial and Municipal | Originated | 90 Days or More Past Due</t>
  </si>
  <si>
    <t>Commercial and Municipal | Acquired | 30-59 Days</t>
  </si>
  <si>
    <t>Commercial and Municipal | Acquired | 60-89 Days</t>
  </si>
  <si>
    <t>Consumer | 30-59 Days</t>
  </si>
  <si>
    <t>Consumer | 60-89 Days</t>
  </si>
  <si>
    <t>Consumer | 90 Days or More Past Due</t>
  </si>
  <si>
    <t>Consumer | Originated | 30-59 Days</t>
  </si>
  <si>
    <t>Consumer | Originated | 60-89 Days</t>
  </si>
  <si>
    <t>Consumer | Acquired | 30-59 Days</t>
  </si>
  <si>
    <t>Consumer | Acquired | 60-89 Days</t>
  </si>
  <si>
    <t>Summary of Class of Loan with Information Related to Individually Evaluated Impaired Loans within Originated Portfolio (Detail) - USD ($) $ in Thousands</t>
  </si>
  <si>
    <t>Financing Receivable, Impaired [Line Items]</t>
  </si>
  <si>
    <t>With no related allowance recorded, Recorded Investment</t>
  </si>
  <si>
    <t>With an allowance recorded, Recorded Investment</t>
  </si>
  <si>
    <t>With no related allowance recorded, Unpaid Principal Balance</t>
  </si>
  <si>
    <t>With an allowance recorded, Unpaid Principal Balance</t>
  </si>
  <si>
    <t>With no related allowance recorded, Average Recorded Investment</t>
  </si>
  <si>
    <t>With no related allowance recorded, Interest Income Recognized</t>
  </si>
  <si>
    <t>Total Recorded Investment</t>
  </si>
  <si>
    <t>Total Unpaid Principal Balance</t>
  </si>
  <si>
    <t>Related Allowance</t>
  </si>
  <si>
    <t>Total Average Recorded Investment</t>
  </si>
  <si>
    <t>With an allowance recorded, Average Recorded Investment</t>
  </si>
  <si>
    <t>Total Interest Income Recognized</t>
  </si>
  <si>
    <t>With an allowance recorded, Interest Income Recognized</t>
  </si>
  <si>
    <t>Accretable Yield for Purchased Credit Impaired Loans (Detail) - USD ($) $ in Thousands</t>
  </si>
  <si>
    <t>Certain Loans Acquired in Transfer Accounted for as Debt Securities Accretable Yield Movement Schedule [Line Items]</t>
  </si>
  <si>
    <t>Accretable yield at the beginning of the period</t>
  </si>
  <si>
    <t>Reclassification from nonaccretable difference for loans with improved cash flows</t>
  </si>
  <si>
    <t>Accretion</t>
  </si>
  <si>
    <t>Accretable yield at the end of the period</t>
  </si>
  <si>
    <t>Summary of Troubled Debt Restructurings Occurred During Periods (Detail) $ in Thousands</t>
  </si>
  <si>
    <t>Financing Receivable, Recorded Investment, Past Due [Line Items]</t>
  </si>
  <si>
    <t>Number of Loans | Loan</t>
  </si>
  <si>
    <t>Pre Modification Outstanding Recorded Investment</t>
  </si>
  <si>
    <t>Post Modification Outstanding Recorded Investment</t>
  </si>
  <si>
    <t>Pre-Modification Balance Information on how Loans were Modified as TDRs (Detail) - USD ($) $ in Thousands</t>
  </si>
  <si>
    <t>Financing Receivable, Modifications [Line Items]</t>
  </si>
  <si>
    <t>Financing receivable modifications, Extended Maturity</t>
  </si>
  <si>
    <t>Financing receivable modifications, Interest Rate</t>
  </si>
  <si>
    <t>Financing receivable modifications, Interest Rate and Maturity</t>
  </si>
  <si>
    <t>Financing receivable modifications, Combination of Interest Only Payments and Maturity</t>
  </si>
  <si>
    <t>Financing receivable modifications, Combination of Interest Only Payments, Rate and Maturity</t>
  </si>
  <si>
    <t>Financing receivable modifications, Combination of Interest Rate, Maturity and Reamortized</t>
  </si>
  <si>
    <t>Financing receivable modifications, Other</t>
  </si>
  <si>
    <t>Financing receivable modifications, Total</t>
  </si>
  <si>
    <t>Loans by Risk Ratings (Detail) - USD ($) $ in Thousands</t>
  </si>
  <si>
    <t>Financing Receivable, Recorded Investment [Line Items]</t>
  </si>
  <si>
    <t>Originated | Pass</t>
  </si>
  <si>
    <t>Originated | Special Mention</t>
  </si>
  <si>
    <t>Originated | Substandard</t>
  </si>
  <si>
    <t>Originated | Loans not formally rated</t>
  </si>
  <si>
    <t>Acquired | Pass</t>
  </si>
  <si>
    <t>Acquired | Special Mention</t>
  </si>
  <si>
    <t>Acquired | Substandard</t>
  </si>
  <si>
    <t>Acquired | Loans not formally rated</t>
  </si>
  <si>
    <t>Conventional and Home Equity Loan | Originated | Substandard</t>
  </si>
  <si>
    <t>Conventional and Home Equity Loan | Originated | Loans not formally rated</t>
  </si>
  <si>
    <t>Conventional and Home Equity Loan | Acquired | Substandard</t>
  </si>
  <si>
    <t>Conventional and Home Equity Loan | Acquired | Loans not formally rated</t>
  </si>
  <si>
    <t>Real Estate Commercial | Originated | Pass</t>
  </si>
  <si>
    <t>Real Estate Commercial | Originated | Special Mention</t>
  </si>
  <si>
    <t>Real Estate Commercial | Originated | Substandard</t>
  </si>
  <si>
    <t>Real Estate Commercial | Originated | Loans not formally rated</t>
  </si>
  <si>
    <t>Real Estate Commercial | Acquired | Pass</t>
  </si>
  <si>
    <t>Real Estate Commercial | Acquired | Special Mention</t>
  </si>
  <si>
    <t>Real Estate Commercial | Acquired | Substandard</t>
  </si>
  <si>
    <t>Real Estate Commercial | Acquired | Loans not formally rated</t>
  </si>
  <si>
    <t>Construction | Originated | Pass</t>
  </si>
  <si>
    <t>Construction | Originated | Special Mention</t>
  </si>
  <si>
    <t>Construction | Originated | Substandard</t>
  </si>
  <si>
    <t>Construction | Originated | Loans not formally rated</t>
  </si>
  <si>
    <t>Construction | Acquired | Pass</t>
  </si>
  <si>
    <t>Construction | Acquired | Substandard</t>
  </si>
  <si>
    <t>Construction | Acquired | Loans not formally rated</t>
  </si>
  <si>
    <t>Commercial and Municipal | Originated | Pass</t>
  </si>
  <si>
    <t>Commercial and Municipal | Originated | Special Mention</t>
  </si>
  <si>
    <t>Commercial and Municipal | Originated | Substandard</t>
  </si>
  <si>
    <t>Commercial and Municipal | Originated | Loans not formally rated</t>
  </si>
  <si>
    <t>Commercial and Municipal | Acquired | Pass</t>
  </si>
  <si>
    <t>Commercial and Municipal | Acquired | Special Mention</t>
  </si>
  <si>
    <t>Commercial and Municipal | Acquired | Substandard</t>
  </si>
  <si>
    <t>Commercial and Municipal | Acquired | Loans not formally rated</t>
  </si>
  <si>
    <t>Consumer | Originated | Loans not formally rated</t>
  </si>
  <si>
    <t>Consumer | Acquired | Loans not formally rated</t>
  </si>
  <si>
    <t>Amount of Loans Sold and Participated (Detail) - USD ($) $ in Thousands</t>
  </si>
  <si>
    <t>Loans Securitized Sold</t>
  </si>
  <si>
    <t>Loans Held for Sale [Line Items]</t>
  </si>
  <si>
    <t>Loans serviced by the company</t>
  </si>
  <si>
    <t>Participating Loans</t>
  </si>
  <si>
    <t>Analysis of Aggregate Changes in Valuation Allowances for Capitalized Servicing Rights (Detail) - USD ($) $ in Thousands</t>
  </si>
  <si>
    <t>Valuation Allowance for Impairment of Recognized Servicing Assets [Line Items]</t>
  </si>
  <si>
    <t>Additions</t>
  </si>
  <si>
    <t>Reductions</t>
  </si>
  <si>
    <t>Premises and Equipment (Detail) - USD ($) $ in Thousands</t>
  </si>
  <si>
    <t>Property, Plant and Equipment [Line Items]</t>
  </si>
  <si>
    <t>Land and land improvements</t>
  </si>
  <si>
    <t>Buildings and premises</t>
  </si>
  <si>
    <t>Furniture, fixtures and equipment</t>
  </si>
  <si>
    <t>Premises and equipment in process</t>
  </si>
  <si>
    <t>Property plant and equipment, Gross</t>
  </si>
  <si>
    <t>Less-accumulated depreciation</t>
  </si>
  <si>
    <t>Property plant and equipment, Net</t>
  </si>
  <si>
    <t>Premises and Equipment - Additional Information (Detail) - USD ($) $ in Millions</t>
  </si>
  <si>
    <t>Depreciation expense</t>
  </si>
  <si>
    <t>Investment in Real Estate (Detail) - USD ($) $ in Thousands</t>
  </si>
  <si>
    <t>Real Estate Properties [Line Items]</t>
  </si>
  <si>
    <t>Real Estate</t>
  </si>
  <si>
    <t>Real Estate Investment Property, at Cost, Total</t>
  </si>
  <si>
    <t>Investment in Real Estate - Additional Information (Detail) - USD ($) $ in Thousands</t>
  </si>
  <si>
    <t>Real Estate Acquired Through Foreclosure Or Similar Procedures [Line Items]</t>
  </si>
  <si>
    <t>Rental income from investment in real estate</t>
  </si>
  <si>
    <t>Depreciation expense on real estate</t>
  </si>
  <si>
    <t>Deposits (Detail) - USD ($) $ in Thousands</t>
  </si>
  <si>
    <t>Deposits [Line Items]</t>
  </si>
  <si>
    <t>Demand deposits</t>
  </si>
  <si>
    <t>Savings</t>
  </si>
  <si>
    <t>N.O.W.</t>
  </si>
  <si>
    <t>Money market</t>
  </si>
  <si>
    <t>Time deposits</t>
  </si>
  <si>
    <t>Maturities of Time Deposits (Detail) - USD ($) $ in Thousands</t>
  </si>
  <si>
    <t>Time Deposits [Line Items]</t>
  </si>
  <si>
    <t>Interest Expense by Major Category of Interest Bearing Deposits (Detail) - USD ($) $ in Thousands</t>
  </si>
  <si>
    <t>Schedule Of Interest Expenses [Line Items]</t>
  </si>
  <si>
    <t>Deposits - Additional Information (Detail) - USD ($)</t>
  </si>
  <si>
    <t>Deposits from related parties</t>
  </si>
  <si>
    <t>Aggregate amount of brokered time deposits</t>
  </si>
  <si>
    <t>Deposits insured by FDIC</t>
  </si>
  <si>
    <t>Certificates of Deposit</t>
  </si>
  <si>
    <t>Maturities of Advances from Federal Home Loan Advances (Detail) $ in Thousands</t>
  </si>
  <si>
    <t>Debt Instrument [Line Items]</t>
  </si>
  <si>
    <t>Advances of Federal Home Loan Bank Redeemable at Par at Option of Federal Home Loan Bank (Detail) - USD ($) $ in Thousands</t>
  </si>
  <si>
    <t>Federal Home Loan Bank, Advances, Branch of FHLB Bank [Line Items]</t>
  </si>
  <si>
    <t>Amount</t>
  </si>
  <si>
    <t>Federal Home Loan Bank Advances One</t>
  </si>
  <si>
    <t>Maturity date</t>
  </si>
  <si>
    <t>Apr. 30,
		2018</t>
  </si>
  <si>
    <t>Optional Redemption Date</t>
  </si>
  <si>
    <t>January 28, 2016 and quarterly thereafter</t>
  </si>
  <si>
    <t>Jan. 28,
		2016</t>
  </si>
  <si>
    <t>Federal Home Loan Bank Advances Two</t>
  </si>
  <si>
    <t>Mar. 26,
		2019</t>
  </si>
  <si>
    <t>March 29, 2016 one time call</t>
  </si>
  <si>
    <t>Mar. 29,
		2016</t>
  </si>
  <si>
    <t>Federal Home Loan Bank Advances Three</t>
  </si>
  <si>
    <t>Mar. 26,
		2020</t>
  </si>
  <si>
    <t>Federal Home Loan Bank Advances Four</t>
  </si>
  <si>
    <t>Sep. 30,
		2019</t>
  </si>
  <si>
    <t>September 29, 2016 one time call</t>
  </si>
  <si>
    <t>Sep. 29,
		2016</t>
  </si>
  <si>
    <t>Federal Home Loan Bank Advances and Letters of Credit - Additional Information (Detail) - USD ($)</t>
  </si>
  <si>
    <t>Federal home loan bank advances (FHLB), Interest rate range from</t>
  </si>
  <si>
    <t>0.28%</t>
  </si>
  <si>
    <t>Federal home loan bank advances (FHLB), Interest rate range to</t>
  </si>
  <si>
    <t>2.54%</t>
  </si>
  <si>
    <t>Federal home loan bank advances (FHLB), Weighted average interest rate</t>
  </si>
  <si>
    <t>0.84%</t>
  </si>
  <si>
    <t>Letters of credit</t>
  </si>
  <si>
    <t>Federal Home Loan Bank line of credit maximum available</t>
  </si>
  <si>
    <t>Line of credit outstanding</t>
  </si>
  <si>
    <t>Federal Home Loan Bank</t>
  </si>
  <si>
    <t>Short-term Collateralized Financing Obtained through Repurchase Agreements and Related Collateral (Detail) - USD ($) $ in Thousands</t>
  </si>
  <si>
    <t>Transfer of Certain Financial Assets Accounted for as Secured Borrowings [Line Items]</t>
  </si>
  <si>
    <t>Short-term collateralized financing obtained through repurchase agreements</t>
  </si>
  <si>
    <t>Repurchase agreements</t>
  </si>
  <si>
    <t>US Treasury Securities</t>
  </si>
  <si>
    <t>US Treasury Bond Securities</t>
  </si>
  <si>
    <t>Collateralized Mortgage Obligations</t>
  </si>
  <si>
    <t>Components of Income Tax Expense (Detail) - USD ($) $ in Thousands</t>
  </si>
  <si>
    <t>Mar. 31, 2014</t>
  </si>
  <si>
    <t>Income Taxes [Line Items]</t>
  </si>
  <si>
    <t>Current tax expense</t>
  </si>
  <si>
    <t>Total income tax expense</t>
  </si>
  <si>
    <t>Reconciliation of Statutory Federal Income Tax Rate to Effective Tax Rate (Detail)</t>
  </si>
  <si>
    <t>Reconciliation of Statutory Federal Tax Rate [Line Items]</t>
  </si>
  <si>
    <t>Federal income tax at statutory rate</t>
  </si>
  <si>
    <t>34.00%</t>
  </si>
  <si>
    <t>Tax-exempt income</t>
  </si>
  <si>
    <t>(5.80%)</t>
  </si>
  <si>
    <t>(5.70%)</t>
  </si>
  <si>
    <t>(6.80%)</t>
  </si>
  <si>
    <t>Dividends received deduction</t>
  </si>
  <si>
    <t>(0.20%)</t>
  </si>
  <si>
    <t>(0.10%)</t>
  </si>
  <si>
    <t>(1.00%)</t>
  </si>
  <si>
    <t>Federal tax credits</t>
  </si>
  <si>
    <t>(1.80%)</t>
  </si>
  <si>
    <t>(2.40%)</t>
  </si>
  <si>
    <t>(0.30%)</t>
  </si>
  <si>
    <t>Merger related expenses</t>
  </si>
  <si>
    <t>2.30%</t>
  </si>
  <si>
    <t>Other, net</t>
  </si>
  <si>
    <t>0.40%</t>
  </si>
  <si>
    <t>(1.10%)</t>
  </si>
  <si>
    <t>Effective tax rates</t>
  </si>
  <si>
    <t>28.50%</t>
  </si>
  <si>
    <t>26.20%</t>
  </si>
  <si>
    <t>27.10%</t>
  </si>
  <si>
    <t>Deferred Tax Assets and Liabilities (Detail) - USD ($) $ in Thousands</t>
  </si>
  <si>
    <t>Deferred tax assets:</t>
  </si>
  <si>
    <t>Interest on non-performing loans</t>
  </si>
  <si>
    <t>Deferred compensation</t>
  </si>
  <si>
    <t>Deferred retirement expense</t>
  </si>
  <si>
    <t>Restricted stock awards</t>
  </si>
  <si>
    <t>Accrued directors fees</t>
  </si>
  <si>
    <t>Accrued group health contingency</t>
  </si>
  <si>
    <t>Write-down of other real estate owned</t>
  </si>
  <si>
    <t>Net unrealized loss on available-for-sale securities</t>
  </si>
  <si>
    <t>Unrecognized employee benefits under ASC 715-10</t>
  </si>
  <si>
    <t>Gross deferred tax assets</t>
  </si>
  <si>
    <t>Deferred tax liabilities:</t>
  </si>
  <si>
    <t>Deferred loan costs, net of fees</t>
  </si>
  <si>
    <t>Prepaid pension</t>
  </si>
  <si>
    <t>Accelerated depreciation</t>
  </si>
  <si>
    <t>Purchased goodwill</t>
  </si>
  <si>
    <t>Mortgage servicing rights</t>
  </si>
  <si>
    <t>Core deposit intangibles and other market value adjustments</t>
  </si>
  <si>
    <t>Gross deferred tax liabilities</t>
  </si>
  <si>
    <t>Net deferred tax liability</t>
  </si>
  <si>
    <t>Derivative Instruments and Hedging Activities - Additional Information (Detail) - Derivative Assets - USD ($)</t>
  </si>
  <si>
    <t>Interest Rate Lock Commitments</t>
  </si>
  <si>
    <t>Derivative Instruments and Hedging Activities Disclosures [Line Items]</t>
  </si>
  <si>
    <t>Forward loan sale commitments</t>
  </si>
  <si>
    <t>Fair Values of Derivative Financial Instruments (Detail) - USD ($)</t>
  </si>
  <si>
    <t>Derivatives, Fair Value [Line Items]</t>
  </si>
  <si>
    <t>Interest rate lock commitments</t>
  </si>
  <si>
    <t>Forward loan sale commitments, asset</t>
  </si>
  <si>
    <t>Interest Rate Lock Commitments | Derivative Assets</t>
  </si>
  <si>
    <t>Notional Amount</t>
  </si>
  <si>
    <t>Forward loan sale commitments | Derivative Assets</t>
  </si>
  <si>
    <t>Stock compensation plans - Additional Information (Detail) $ / shares in Units, $ in Thousands</t>
  </si>
  <si>
    <t>Jun. 11, 2015shares</t>
  </si>
  <si>
    <t>Dec. 31, 2015USD ($)DirectorEquityPlan$ / sharesshares</t>
  </si>
  <si>
    <t>Dec. 31, 2014USD ($)Director$ / sharesshares</t>
  </si>
  <si>
    <t>Dec. 31, 2013USD ($)shares</t>
  </si>
  <si>
    <t>Dec. 31, 2012shares</t>
  </si>
  <si>
    <t>Dec. 31, 2015USD ($)Directorshares</t>
  </si>
  <si>
    <t>Schedule Of Stock Options [Line Items]</t>
  </si>
  <si>
    <t>Options outstanding</t>
  </si>
  <si>
    <t>2004 Plan</t>
  </si>
  <si>
    <t>Options maximum term</t>
  </si>
  <si>
    <t>2004 Plan | Restricted Stock</t>
  </si>
  <si>
    <t>Stock awards, shares outstanding</t>
  </si>
  <si>
    <t>2004 Plan | Restricted Stock | Ten Directors</t>
  </si>
  <si>
    <t>Stock awards, shares granted</t>
  </si>
  <si>
    <t>Stock awards, vesting period</t>
  </si>
  <si>
    <t>Stock awards, grant-date fair value | $ / shares</t>
  </si>
  <si>
    <t>Stock awards, compensation expense | $</t>
  </si>
  <si>
    <t>Stock awards, remaining unrecognized compensation expense | $</t>
  </si>
  <si>
    <t>Stock awards, recognition period for remaining unrecognized compensation expense</t>
  </si>
  <si>
    <t>3 years 3 months 18 days</t>
  </si>
  <si>
    <t>Stock awards, number of directors shares granted | Director</t>
  </si>
  <si>
    <t>2004 Plan | Restricted Stock | Non-Executive Employee</t>
  </si>
  <si>
    <t>2 years 2 months 12 days</t>
  </si>
  <si>
    <t>2004 Plan | Restricted Stock | Executive Chairman</t>
  </si>
  <si>
    <t>2 years 3 months 18 days</t>
  </si>
  <si>
    <t>2004 Plan | Restricted Stock | Seven Directors</t>
  </si>
  <si>
    <t>Stock awards, shares forfeited</t>
  </si>
  <si>
    <t>1 year 6 months</t>
  </si>
  <si>
    <t>2004 Plan | Restricted Stock | One Director</t>
  </si>
  <si>
    <t>2014 Plan</t>
  </si>
  <si>
    <t>Shares available to grant</t>
  </si>
  <si>
    <t>2014 Plan | Restricted Stock | Officer</t>
  </si>
  <si>
    <t>4 years 4 months 24 days</t>
  </si>
  <si>
    <t>2014 Plan | Restricted Stock | Officer | 64,250 shares vest ratably over a five year period beginning on June 11, 2016</t>
  </si>
  <si>
    <t>Summary of Options Issued Pursuant to the 2004 Plan (Detail) - $ / shares</t>
  </si>
  <si>
    <t>Shares</t>
  </si>
  <si>
    <t>Outstanding at beginning of year</t>
  </si>
  <si>
    <t>Forfeited</t>
  </si>
  <si>
    <t>Exercised</t>
  </si>
  <si>
    <t>Outstanding at end of year</t>
  </si>
  <si>
    <t>Options exercisable at year-end</t>
  </si>
  <si>
    <t>Weighted-average fair value of options granted during the year</t>
  </si>
  <si>
    <t>Weighted-Average Exercise Price</t>
  </si>
  <si>
    <t>Employee Benefit Plans - Additional Information (Detail)</t>
  </si>
  <si>
    <t>Jun. 01, 2012</t>
  </si>
  <si>
    <t>Oct. 07, 2011</t>
  </si>
  <si>
    <t>Jan. 01, 2008</t>
  </si>
  <si>
    <t>Dec. 31, 2015USD ($)Ageshares</t>
  </si>
  <si>
    <t>Dec. 31, 2014USD ($)shares</t>
  </si>
  <si>
    <t>Defined Benefit Plans and Other Postretirement Benefit Plans Table Text Block [Line Items]</t>
  </si>
  <si>
    <t>Defined benefit pension plan, eligibility age | Age</t>
  </si>
  <si>
    <t>Defined benefit pension plan, required service period</t>
  </si>
  <si>
    <t>1 year</t>
  </si>
  <si>
    <t>Unrecognized net actuarial losses</t>
  </si>
  <si>
    <t>Projected benefit obligation, discount rate</t>
  </si>
  <si>
    <t>4.40%</t>
  </si>
  <si>
    <t>4.24%</t>
  </si>
  <si>
    <t>5.00%</t>
  </si>
  <si>
    <t>Projected benefit obligation, rate of increase in future compensation levels</t>
  </si>
  <si>
    <t>0.00%</t>
  </si>
  <si>
    <t>Defined benefit pension plan, accumulated benefit obligation</t>
  </si>
  <si>
    <t>Estimated net loss that will be amortized from accumulated other comprehensive loss into net periodic pension cost</t>
  </si>
  <si>
    <t>Long term expected inflation rate</t>
  </si>
  <si>
    <t>2.50%</t>
  </si>
  <si>
    <t>Expected long-term rate of return on plan assets</t>
  </si>
  <si>
    <t>8.00%</t>
  </si>
  <si>
    <t>Common stock, shares outstanding | shares</t>
  </si>
  <si>
    <t>Defined benefit pension plan expected contributions in 2016.</t>
  </si>
  <si>
    <t>Annual vesting percentage</t>
  </si>
  <si>
    <t>20.00%</t>
  </si>
  <si>
    <t>Profit Sharing-Stock Ownership plan, maximum matching contribution</t>
  </si>
  <si>
    <t>Profit sharing-stock ownership plan, vesting percentage</t>
  </si>
  <si>
    <t>Employee immediately vesting percentage</t>
  </si>
  <si>
    <t>100.00%</t>
  </si>
  <si>
    <t>Maximum annual contribution per employee</t>
  </si>
  <si>
    <t>Vesting period</t>
  </si>
  <si>
    <t>Discretionary employer matching contribution</t>
  </si>
  <si>
    <t>Profit Sharing-Stock Ownership plan, employee contribution</t>
  </si>
  <si>
    <t>Employment agreement, term</t>
  </si>
  <si>
    <t>Employment agreement, additional term</t>
  </si>
  <si>
    <t>CTC Plan</t>
  </si>
  <si>
    <t>Chief Financial Officer and Other Officers</t>
  </si>
  <si>
    <t>Term of severance pay upon change in control period</t>
  </si>
  <si>
    <t>Chief Operating Officer</t>
  </si>
  <si>
    <t>President</t>
  </si>
  <si>
    <t>Supplemental Retirement Plans</t>
  </si>
  <si>
    <t>Defined contribution plan, total liabilities</t>
  </si>
  <si>
    <t>Defined contribution plan, expense recorded</t>
  </si>
  <si>
    <t>Salary continuation agreements, amount paid</t>
  </si>
  <si>
    <t>Split-dollar life insurance arrangements</t>
  </si>
  <si>
    <t>Funded Defined Benefit Pension Plans</t>
  </si>
  <si>
    <t>Fair value of assets by investment category</t>
  </si>
  <si>
    <t>41.00%</t>
  </si>
  <si>
    <t>48.00%</t>
  </si>
  <si>
    <t>Equity securities | Common Stock</t>
  </si>
  <si>
    <t>Fair value of common stock shares</t>
  </si>
  <si>
    <t>5.60%</t>
  </si>
  <si>
    <t>5.80%</t>
  </si>
  <si>
    <t>Change in Projected Benefit Obligation and Plan Assets (Detail) - USD ($) $ in Thousands</t>
  </si>
  <si>
    <t>Benefit obligation at beginning of year</t>
  </si>
  <si>
    <t>Interest cost</t>
  </si>
  <si>
    <t>Actuarial (gain) loss</t>
  </si>
  <si>
    <t>Benefits paid</t>
  </si>
  <si>
    <t>Settlements</t>
  </si>
  <si>
    <t>Benefit obligation at end of year</t>
  </si>
  <si>
    <t>Plan assets at estimated fair value at beginning of year</t>
  </si>
  <si>
    <t>Actual return on plan assets</t>
  </si>
  <si>
    <t>Fair value of plan assets at end of year</t>
  </si>
  <si>
    <t>Funded status</t>
  </si>
  <si>
    <t>Components of Net Periodic Pension Cost and Other Comprehensive Loss Income (Detail) - USD ($) $ in Thousands</t>
  </si>
  <si>
    <t>Interest cost on benefit obligation</t>
  </si>
  <si>
    <t>Expected return on assets</t>
  </si>
  <si>
    <t>Amortization of unrecognized actuarial loss</t>
  </si>
  <si>
    <t>Net periodic pension cost (benefit)</t>
  </si>
  <si>
    <t>Other changes in plan assets and benefit obligations recognized as other comprehensive loss (income), before tax effect:</t>
  </si>
  <si>
    <t>Actuarial loss (gain)</t>
  </si>
  <si>
    <t>Total recognized as other comprehensive loss (income)</t>
  </si>
  <si>
    <t>Total recognized as net periodic pension cost (benefit) and other comprehensive loss (income)</t>
  </si>
  <si>
    <t>Assumptions Used to Determine Net Periodic Pension Cost (Detail)</t>
  </si>
  <si>
    <t>Discount rate</t>
  </si>
  <si>
    <t>Increase in future compensation levels</t>
  </si>
  <si>
    <t>Pension Plan Assets Measured at Fair Value by Asset Category (Detail) - USD ($) $ in Thousands</t>
  </si>
  <si>
    <t>Fair value of pension plan assets</t>
  </si>
  <si>
    <t>Registered investment companies</t>
  </si>
  <si>
    <t>[1]</t>
  </si>
  <si>
    <t>[2]</t>
  </si>
  <si>
    <t>Money Market</t>
  </si>
  <si>
    <t>Quoted Prices in Active Markets for Identical Assets Level 1</t>
  </si>
  <si>
    <t>Quoted Prices in Active Markets for Identical Assets Level 1 | US Treasury Securities</t>
  </si>
  <si>
    <t>Quoted Prices in Active Markets for Identical Assets Level 1 | Registered investment companies</t>
  </si>
  <si>
    <t>Quoted Prices in Active Markets for Identical Assets Level 1 | Money Market</t>
  </si>
  <si>
    <t>Significant Other Observable Inputs Level 2</t>
  </si>
  <si>
    <t>Significant Other Observable Inputs Level 2 | US Treasury Securities</t>
  </si>
  <si>
    <t>Includes 59% invested in fixed income funds and 41% invested in equity and index funds.</t>
  </si>
  <si>
    <t>Includes 52% invested in fixed income funds and 48% invested in equity and index funds.</t>
  </si>
  <si>
    <t>Pension Plan Assets Measured at Fair Value by Asset Category (Parenthetical) (Detail)</t>
  </si>
  <si>
    <t>Fixed Income Funds</t>
  </si>
  <si>
    <t>59.00%</t>
  </si>
  <si>
    <t>52.00%</t>
  </si>
  <si>
    <t>Target Allocation Based on Market Value (Detail)</t>
  </si>
  <si>
    <t>Target Allocation, minimum</t>
  </si>
  <si>
    <t>38.00%</t>
  </si>
  <si>
    <t>Target Allocation, maximum</t>
  </si>
  <si>
    <t>58.00%</t>
  </si>
  <si>
    <t>42.00%</t>
  </si>
  <si>
    <t>62.00%</t>
  </si>
  <si>
    <t>Estimated Future Benefit Payments (Detail) $ in Thousands</t>
  </si>
  <si>
    <t>Years 2021-2025</t>
  </si>
  <si>
    <t>Commitments and Contingencies - Additional Information (Detail) - USD ($) $ in Thousands</t>
  </si>
  <si>
    <t>Commitment And Contingencies [Line Items]</t>
  </si>
  <si>
    <t>Non cancelable operating lease expiring date</t>
  </si>
  <si>
    <t>Oct. 31,
		2025</t>
  </si>
  <si>
    <t>Total rental expense</t>
  </si>
  <si>
    <t>Minimum Rent Commitments Due in Future Periods (Detail) $ in Thousands</t>
  </si>
  <si>
    <t>Schedule of Operating Leases [Line Items]</t>
  </si>
  <si>
    <t>Thereafter</t>
  </si>
  <si>
    <t>Total minimum lease payments</t>
  </si>
  <si>
    <t>Assets Measured at Fair Value on Recurring Basis (Detail) - Fair value on recurring basis - USD ($) $ in Thousands</t>
  </si>
  <si>
    <t>Assets measured at fair value on a recurring basis</t>
  </si>
  <si>
    <t>Fair Value Assets, Total</t>
  </si>
  <si>
    <t>Quoted Prices in Active Markets for Identical Assets Level 1 | Equity securities</t>
  </si>
  <si>
    <t>Significant Other Observable Inputs Level 2 | US Treasury notes</t>
  </si>
  <si>
    <t>Significant Other Observable Inputs Level 2 | U.S. Government-sponsored enterprise bonds</t>
  </si>
  <si>
    <t>Significant Other Observable Inputs Level 2 | Mortgage-backed securities</t>
  </si>
  <si>
    <t>Significant Other Observable Inputs Level 2 | Municipal bonds</t>
  </si>
  <si>
    <t>Significant Other Observable Inputs Level 2 | Other bonds and debentures</t>
  </si>
  <si>
    <t>Significant Unobservable Inputs Level 3</t>
  </si>
  <si>
    <t>Significant Unobservable Inputs Level 3 | Interest Rate Lock Commitments</t>
  </si>
  <si>
    <t>Liabilities Measured at Fair Value on Recurring Basis (Detail) $ in Thousands</t>
  </si>
  <si>
    <t>Liabilities measured at fair value on a recurring basis</t>
  </si>
  <si>
    <t>Forward loan sale commitments, liability</t>
  </si>
  <si>
    <t>Fair value on recurring basis</t>
  </si>
  <si>
    <t>Fair Value Liabilities, Total</t>
  </si>
  <si>
    <t>Significant Unobservable Inputs Level 3 | Fair value on recurring basis</t>
  </si>
  <si>
    <t>Changes in Level 3 Assets and Liabilities Measured at Fair Value on Recurring Basis (Detail) - Fair value on recurring basis - Significant Unobservable Inputs Level 3 $ in Thousands</t>
  </si>
  <si>
    <t>Fair Value, Net Derivative Asset (Liability) Measured on Recurring Basis, Unobservable Input Reconciliation [Line Items]</t>
  </si>
  <si>
    <t>Realized (loss) gain recognized in non-interest income</t>
  </si>
  <si>
    <t>Balance as of December 31, 2015</t>
  </si>
  <si>
    <t>Transfers to loans held for sale</t>
  </si>
  <si>
    <t>Financial Instruments Measured at Fair Value on Non-recurring Basis (Detail) - Fair value on nonrecurring basis - USD ($) $ in Thousands</t>
  </si>
  <si>
    <t>Fair Value, Assets and Liabilities Measured on Recurring and Nonrecurring Basis [Line Items]</t>
  </si>
  <si>
    <t>Impaired loans</t>
  </si>
  <si>
    <t>Totals</t>
  </si>
  <si>
    <t>Estimated Fair Values of Company's Financial Instruments (Detail) - USD ($) $ in Thousands</t>
  </si>
  <si>
    <t>Financial assets:</t>
  </si>
  <si>
    <t>Financial liabilities:</t>
  </si>
  <si>
    <t>FHLB advances</t>
  </si>
  <si>
    <t>Loans, net</t>
  </si>
  <si>
    <t>Investment in unconsolidated subsidiaries</t>
  </si>
  <si>
    <t>Carrying Value</t>
  </si>
  <si>
    <t>Acquisitions - Additional Information (Detail)</t>
  </si>
  <si>
    <t>Oct. 25, 2013USD ($)$ / sharesshares</t>
  </si>
  <si>
    <t>Sep. 04, 2013USD ($)</t>
  </si>
  <si>
    <t>Dec. 31, 2015USD ($)StateCountry</t>
  </si>
  <si>
    <t>Business Acquisition [Line Items]</t>
  </si>
  <si>
    <t>Business acquisition, goodwill amount</t>
  </si>
  <si>
    <t>Business acquisition, remeasurement gain</t>
  </si>
  <si>
    <t>Percentage of voting equity interests acquired</t>
  </si>
  <si>
    <t>Business acquisition, cash paid</t>
  </si>
  <si>
    <t>Business acquisition, goodwill deductible for tax purpose</t>
  </si>
  <si>
    <t>Carrying value of the equity investment prior to acquisition</t>
  </si>
  <si>
    <t>Amount of client assets managed</t>
  </si>
  <si>
    <t>Number of operating states | State</t>
  </si>
  <si>
    <t>Number of operating countries | Country</t>
  </si>
  <si>
    <t>Business acquisition, shares issued | shares</t>
  </si>
  <si>
    <t>Common stock, share price | $ / shares</t>
  </si>
  <si>
    <t>Business acquisition, value of shares issued</t>
  </si>
  <si>
    <t>Fair Values of Assets Acquired and Liabilities Assumed (Detail) - USD ($) $ in Thousands</t>
  </si>
  <si>
    <t>Oct. 25, 2013</t>
  </si>
  <si>
    <t>Sep. 04, 2013</t>
  </si>
  <si>
    <t>Other assets and accrued interest receivable</t>
  </si>
  <si>
    <t>Total assets acquired</t>
  </si>
  <si>
    <t>Intangible asset</t>
  </si>
  <si>
    <t>Proforma Information (Detail) $ / shares in Units, $ in Thousands</t>
  </si>
  <si>
    <t>Dec. 31, 2013USD ($)$ / shares</t>
  </si>
  <si>
    <t>Business Acquisition, Pro Forma Information, Nonrecurring Adjustment [Line Items]</t>
  </si>
  <si>
    <t>Total revenue</t>
  </si>
  <si>
    <t>Net income available to common shareholders</t>
  </si>
  <si>
    <t>Earnings per share:</t>
  </si>
  <si>
    <t>Basic | $ / shares</t>
  </si>
  <si>
    <t>Diluted | $ / shares</t>
  </si>
  <si>
    <t>Shareholders Equity - Additional Information (Detail) $ in Millions</t>
  </si>
  <si>
    <t>Stockholders Equity Note [Line Items]</t>
  </si>
  <si>
    <t>Liquidation account</t>
  </si>
  <si>
    <t>Retained income for which federal and state income taxes have not been provided</t>
  </si>
  <si>
    <t>Retained income not taxed, recapture period</t>
  </si>
  <si>
    <t>4 years</t>
  </si>
  <si>
    <t>Combined federal and state tax rate to recapture retained income not taxed</t>
  </si>
  <si>
    <t>40.00%</t>
  </si>
  <si>
    <t>Basic and Diluted Net Income Per Common Share Calculation (Detail) - USD ($) $ / shares in Units, $ in Thousands</t>
  </si>
  <si>
    <t>Numerator</t>
  </si>
  <si>
    <t>Net income as reported</t>
  </si>
  <si>
    <t>Cumulative preferred stock dividend earned</t>
  </si>
  <si>
    <t>Dividends and undistributed earnings allocated to participating shares</t>
  </si>
  <si>
    <t>Net income applicable to common stock</t>
  </si>
  <si>
    <t>Effect of dilutive equity-based awards</t>
  </si>
  <si>
    <t>Income available to common stockholders and assumed conversions</t>
  </si>
  <si>
    <t>Denominator</t>
  </si>
  <si>
    <t>Weighted average common shares outstanding</t>
  </si>
  <si>
    <t>Weighted average common shares outstanding - diluted</t>
  </si>
  <si>
    <t>Per-Share Amount</t>
  </si>
  <si>
    <t>Net income per common share - basic</t>
  </si>
  <si>
    <t>Net income per common share - diluted</t>
  </si>
  <si>
    <t>Components of Other Comprehensive Loss (Detail) - USD ($) $ in Thousands</t>
  </si>
  <si>
    <t>Schedule of Other Comprehensive Income (Loss) [Line Items]</t>
  </si>
  <si>
    <t>Net unrealized holding (losses) gains on available-for-sale securities</t>
  </si>
  <si>
    <t>Reclassification adjustment for realized gains in net income</t>
  </si>
  <si>
    <t>Other comprehensive (loss) income before income tax effect</t>
  </si>
  <si>
    <t>Income tax benefit (expense)</t>
  </si>
  <si>
    <t>Other comprehensive (loss) income-pension plan (See Note 13)</t>
  </si>
  <si>
    <t>Change in fair value of derivatives used for cash flow hedges</t>
  </si>
  <si>
    <t>Income tax expense</t>
  </si>
  <si>
    <t>Other comprehensive income-equity investment</t>
  </si>
  <si>
    <t>Other comprehensive loss before income tax effect</t>
  </si>
  <si>
    <t>Other comprehensive loss, net of tax effect</t>
  </si>
  <si>
    <t>Accumulated Other Comprehensive Loss (Detail) - USD ($) $ in Thousands</t>
  </si>
  <si>
    <t>Accumulated Other Comprehensive Income (Loss) [Line Items]</t>
  </si>
  <si>
    <t>Net unrealized holding losses on available-for-sale securities, net of taxes</t>
  </si>
  <si>
    <t>Unrecognized net actuarial loss, defined benefit pension plan, net of tax</t>
  </si>
  <si>
    <t>Regulatory Matters - Additional Information (Detail)</t>
  </si>
  <si>
    <t>Compliance with Regulatory Capital Requirements under Banking Regulations [Line Items]</t>
  </si>
  <si>
    <t>Tier 1 capital risk-weighted assets minimum ratio</t>
  </si>
  <si>
    <t>6.00%</t>
  </si>
  <si>
    <t>Required total capital to risk-weighted assets</t>
  </si>
  <si>
    <t>Minimum Tier 1 leverage ratio</t>
  </si>
  <si>
    <t>Tier 1 risk-based capital to be well capitalized ratio</t>
  </si>
  <si>
    <t>Total risk-based capital to be well capitalized ratio</t>
  </si>
  <si>
    <t>10.00%</t>
  </si>
  <si>
    <t>Capital conservation buffer, risk-weighted assets ratio</t>
  </si>
  <si>
    <t>Phase-in period</t>
  </si>
  <si>
    <t>2 years</t>
  </si>
  <si>
    <t>Beginning January 1, 2016</t>
  </si>
  <si>
    <t>0.625%</t>
  </si>
  <si>
    <t>Increase each year until it is fully phased</t>
  </si>
  <si>
    <t>Effective on January 1, 2019</t>
  </si>
  <si>
    <t>Commercial real estate acquisition, development and construction loans and non-residential mortgage loans that are 90 days past due or on non-accrual status</t>
  </si>
  <si>
    <t>Risk weights of assets</t>
  </si>
  <si>
    <t>150.00%</t>
  </si>
  <si>
    <t>Credit conversion factor for the unused portion of commitments with maturities of less than one year that are not cancellable</t>
  </si>
  <si>
    <t>Mortgage servicing and deferred tax assets that are not deducted from capital</t>
  </si>
  <si>
    <t>250.00%</t>
  </si>
  <si>
    <t>Equity exposures</t>
  </si>
  <si>
    <t>600.00%</t>
  </si>
  <si>
    <t>Common Stock</t>
  </si>
  <si>
    <t>6.50%</t>
  </si>
  <si>
    <t>Company's and Bank's Actual Capital Amounts and Ratios (Detail) - USD ($) $ in Thousands</t>
  </si>
  <si>
    <t>Tier 1 Capital to Total Assets For Capital Adequacy Purposes, Ratio</t>
  </si>
  <si>
    <t>Tier 1 Capital to Total Assets To Be Well Capitalized Under Prompt Corrective Action Provisions, Ratio</t>
  </si>
  <si>
    <t>Tier 1 Risk-Based Capital For Capital Adequacy Purposes, Ratio</t>
  </si>
  <si>
    <t>Tier 1 Risk-Based Capital To Be Well Capitalized Under Prompt Corrective Action Provisions, Ratio</t>
  </si>
  <si>
    <t>Total Risk-Based Capital For Capital Adequacy Purposes, Ratio</t>
  </si>
  <si>
    <t>Total Risk-Based Capital To Be Well Capitalized Under Prompt Corrective Action Provisions, Ratio</t>
  </si>
  <si>
    <t>Parent Company</t>
  </si>
  <si>
    <t>Tier 1 Leverage Capital Amount</t>
  </si>
  <si>
    <t>Tier 1 Leverage Capital Ratio</t>
  </si>
  <si>
    <t>8.03%</t>
  </si>
  <si>
    <t>Tier 1 Capital to Total Assets For Capital Adequacy Purposes, Amount</t>
  </si>
  <si>
    <t>Tier 1 Risk-Based Capital Amount</t>
  </si>
  <si>
    <t>Tier 1 Risk-Based Capital Ratio</t>
  </si>
  <si>
    <t>11.34%</t>
  </si>
  <si>
    <t>Tier 1 Risk-Based Capital For Capital Adequacy Purposes</t>
  </si>
  <si>
    <t>Total Risk-Based Capital Amount</t>
  </si>
  <si>
    <t>Total Risk-Based Capital Weighted Assets Ratio</t>
  </si>
  <si>
    <t>12.22%</t>
  </si>
  <si>
    <t>Total Risk-Based Capital For Capital Adequacy Purposes, Amount</t>
  </si>
  <si>
    <t>Parent Company | Common Stock</t>
  </si>
  <si>
    <t>9.41%</t>
  </si>
  <si>
    <t>Lake Sunapee Bank, fsb</t>
  </si>
  <si>
    <t>9.02%</t>
  </si>
  <si>
    <t>8.43%</t>
  </si>
  <si>
    <t>Tier 1 Capital to Total Assets To Be Well Capitalized Under Prompt Corrective Action Provisions, Amount</t>
  </si>
  <si>
    <t>12.74%</t>
  </si>
  <si>
    <t>12.33%</t>
  </si>
  <si>
    <t>Tier 1 Risk-Based Capital To Be Well Capitalized Under Prompt Corrective Action Provisions</t>
  </si>
  <si>
    <t>13.62%</t>
  </si>
  <si>
    <t>13.28%</t>
  </si>
  <si>
    <t>Total Risk-Based Capital To Be Well Capitalized Under Prompt Corrective Action Provisions, Amount</t>
  </si>
  <si>
    <t>Lake Sunapee Bank, fsb | Common Stock</t>
  </si>
  <si>
    <t>Reconciliation of Total Equity Included in Consolidated Balance Sheet to Regulatory Capital Ratios (Detail) - USD ($) $ in Thousands</t>
  </si>
  <si>
    <t>Allowable allowance for loan losses</t>
  </si>
  <si>
    <t>Tier One Actual Capital</t>
  </si>
  <si>
    <t>Before Consolidation</t>
  </si>
  <si>
    <t>Unrealized gains on equity exposures</t>
  </si>
  <si>
    <t>Preferred Stock - Additional Information (Detail) - USD ($) $ / shares in Units, $ in Thousands</t>
  </si>
  <si>
    <t>Dec. 03, 2015</t>
  </si>
  <si>
    <t>Dec. 29, 2014</t>
  </si>
  <si>
    <t>Aug. 25, 2011</t>
  </si>
  <si>
    <t>Oct. 31, 2014</t>
  </si>
  <si>
    <t>Dec. 21, 2012</t>
  </si>
  <si>
    <t>Class of Stock [Line Items]</t>
  </si>
  <si>
    <t>Small Business Lending Fund, dividend rate</t>
  </si>
  <si>
    <t>Preferred stock redemption as a percentage of originally issued share</t>
  </si>
  <si>
    <t>25.00%</t>
  </si>
  <si>
    <t>Preferred stock redemption as a percentage of outstanding shares</t>
  </si>
  <si>
    <t>Notes issued to fund the redemption of preferred securities</t>
  </si>
  <si>
    <t>SBLF Program</t>
  </si>
  <si>
    <t>Redemption of preferred securities</t>
  </si>
  <si>
    <t>Preferred securities outstanding</t>
  </si>
  <si>
    <t>If small business lending increases by 10% or more</t>
  </si>
  <si>
    <t>1.00%</t>
  </si>
  <si>
    <t>If small business lending increase by less than 10% but more than 2.5% | Minimum</t>
  </si>
  <si>
    <t>2.00%</t>
  </si>
  <si>
    <t>If small business lending increase by less than 10% but more than 2.5% | Maximum</t>
  </si>
  <si>
    <t>If small business lending does not increase in the first two years</t>
  </si>
  <si>
    <t>7.00%</t>
  </si>
  <si>
    <t>After 4.5 years</t>
  </si>
  <si>
    <t>9.00%</t>
  </si>
  <si>
    <t>Nashua Bank</t>
  </si>
  <si>
    <t>Business acquisition, preferred stock shares assumed</t>
  </si>
  <si>
    <t>Issuance of stock</t>
  </si>
  <si>
    <t>Financial Instruments - Additional Information (Detail) - USD ($) $ in Thousands</t>
  </si>
  <si>
    <t>Fair Value, Off-balance Sheet Risks, Disclosure Information [Line Items]</t>
  </si>
  <si>
    <t>Letters of Credit term</t>
  </si>
  <si>
    <t>Notional Amounts of Financial Liabilities with Off-Balance Sheet Credit Risk (Detail) - USD ($) $ in Thousands</t>
  </si>
  <si>
    <t>Commitments to Extend Credit</t>
  </si>
  <si>
    <t>Financial instruments with off-balance sheet credit risk</t>
  </si>
  <si>
    <t>Line of Credit</t>
  </si>
  <si>
    <t>Unadvanced portion of construction loans</t>
  </si>
  <si>
    <t>Goodwill and Intangible Assets by Related Acquisition (Detail) - USD ($) $ in Thousands</t>
  </si>
  <si>
    <t>Goodwill And Intangible Assets [Line Items]</t>
  </si>
  <si>
    <t>Intangible Assets</t>
  </si>
  <si>
    <t>Goodwill and Intangible Assets</t>
  </si>
  <si>
    <t>Landmark Bank</t>
  </si>
  <si>
    <t>New London Trust</t>
  </si>
  <si>
    <t>First Brandon</t>
  </si>
  <si>
    <t>First Community</t>
  </si>
  <si>
    <t>McCrillis and Eldredge Insurance, Inc</t>
  </si>
  <si>
    <t>Summary of Acquired Amortizing Intangible Assets (Detail) - USD ($) $ in Thousands</t>
  </si>
  <si>
    <t>Acquired Finite-Lived Intangible Assets [Line Items]</t>
  </si>
  <si>
    <t>Gross Carrying Amount</t>
  </si>
  <si>
    <t>Accumulated Amortization</t>
  </si>
  <si>
    <t>Net Carrying Amount</t>
  </si>
  <si>
    <t>First Brandon | Core Deposits</t>
  </si>
  <si>
    <t>First Community | Core Deposits</t>
  </si>
  <si>
    <t>McCrillis and Eldredge Insurance, Inc | Insurance Agency Customer List</t>
  </si>
  <si>
    <t>Nashua Bank | Core Deposits</t>
  </si>
  <si>
    <t>Goodwill and Intangible Assets - Additional Information (Detail) - USD ($) $ in Thousands</t>
  </si>
  <si>
    <t>Core Deposits | Minimum</t>
  </si>
  <si>
    <t>Acquired intangible assets, amortization period</t>
  </si>
  <si>
    <t>Core Deposits | Maximum</t>
  </si>
  <si>
    <t>Estimated Amortization Expense (Detail) $ in Thousands</t>
  </si>
  <si>
    <t>Finite-Lived Intangible Assets [Line Items]</t>
  </si>
  <si>
    <t>Operating Segments - Additional Information (Detail)</t>
  </si>
  <si>
    <t>Dec. 31, 2015Segment</t>
  </si>
  <si>
    <t>Segment Reporting Information [Line Items]</t>
  </si>
  <si>
    <t>Number of reportable segments</t>
  </si>
  <si>
    <t>Summary of Operating Segments (Detail) - USD ($) $ in Thousands</t>
  </si>
  <si>
    <t>Net interest and dividend income (expense)</t>
  </si>
  <si>
    <t>Provision for (benefit) from loan losses</t>
  </si>
  <si>
    <t>Non-interest income</t>
  </si>
  <si>
    <t>Non-interest expense</t>
  </si>
  <si>
    <t>Income before provision for income taxes</t>
  </si>
  <si>
    <t>Provision (benefit) for income taxes</t>
  </si>
  <si>
    <t>Total Assets</t>
  </si>
  <si>
    <t>Operating Segments | Banking</t>
  </si>
  <si>
    <t>Operating Segments | Wealth Management</t>
  </si>
  <si>
    <t>Holding Company</t>
  </si>
  <si>
    <t>Eliminations</t>
  </si>
  <si>
    <t>Condensed Balance Sheets of Parent (Detail) - USD ($) $ in Thousands</t>
  </si>
  <si>
    <t>LIABILITIES</t>
  </si>
  <si>
    <t>Cash</t>
  </si>
  <si>
    <t>Investment in subsidiary, Lake Sunapee Bank</t>
  </si>
  <si>
    <t>Deferred expenses</t>
  </si>
  <si>
    <t>Advances to Lake Sunapee Bank</t>
  </si>
  <si>
    <t>Other liabilities</t>
  </si>
  <si>
    <t>Parent Company | NHTB Capital Trust II</t>
  </si>
  <si>
    <t>Investment in affiliate</t>
  </si>
  <si>
    <t>Parent Company | NHTB Capital Trust III</t>
  </si>
  <si>
    <t>Condensed Statements of Income of Parent (Detail) - USD ($) $ in Thousands</t>
  </si>
  <si>
    <t>Condensed Financial Statements, Captions [Line Items]</t>
  </si>
  <si>
    <t>Interest expense on subordinated debentures</t>
  </si>
  <si>
    <t>Equity in undistributed earnings of subsidiaries</t>
  </si>
  <si>
    <t>Net operating income (loss) including tax benefit</t>
  </si>
  <si>
    <t>Income before equity in undistributed earnings of subsidiaries</t>
  </si>
  <si>
    <t>Parent Company | Lake Sunapee Bank</t>
  </si>
  <si>
    <t>Dividends from subsidiaries</t>
  </si>
  <si>
    <t>Parent Company | NHTB Capital Trust II and III</t>
  </si>
  <si>
    <t>In 2015 distributions of $12 million were made from the Bank to Lake Sunapee Bank Group which exceeded the current year earnings of subsidiaries.</t>
  </si>
  <si>
    <t>Condensed Statements of Income of Parent (Parenthetical) (Detail) - USD ($) $ in Thousands</t>
  </si>
  <si>
    <t>Lake Sunapee Bank | Parent Company</t>
  </si>
  <si>
    <t>Condensed Statements of Cash Flows of Parent (Detail) - USD ($) $ in Thousands</t>
  </si>
  <si>
    <t>Increase (decrease) in accrued interest payable and other liabilities</t>
  </si>
  <si>
    <t>Deferred tax benefit</t>
  </si>
  <si>
    <t>Issuance of subordinated debt, net of issuance costs</t>
  </si>
  <si>
    <t>Issuance of common stock through dividend reinvestment plan contributions</t>
  </si>
  <si>
    <t>Net (decrease) increase in cash</t>
  </si>
  <si>
    <t>Decrease (increase) in other assets</t>
  </si>
  <si>
    <t>Increase in taxes receivable</t>
  </si>
  <si>
    <t>Stock award expense</t>
  </si>
  <si>
    <t>Net change in advances to subsidiary, Lake Sunapee Bank</t>
  </si>
  <si>
    <t>Cash, beginning of year</t>
  </si>
  <si>
    <t>Cash, end of year</t>
  </si>
  <si>
    <t>Quarterly Financial Data (Detail) - USD ($) $ / shares in Units, $ in Thousands</t>
  </si>
  <si>
    <t>Quarterly Financial Data [Line Items]</t>
  </si>
  <si>
    <t>Interest and dividend income</t>
  </si>
  <si>
    <t>Interest expense</t>
  </si>
  <si>
    <t>Noninterest income</t>
  </si>
  <si>
    <t>Noninterest expense</t>
  </si>
  <si>
    <t>Basic earnings per common share</t>
  </si>
  <si>
    <t>Subsequent Events - Additional Information (Detail) - Subsequent Event - Dividend Declared</t>
  </si>
  <si>
    <t>Jan. 11, 2016$ / shares</t>
  </si>
  <si>
    <t>Subsequent Event [Line Items]</t>
  </si>
  <si>
    <t>Dividend declared per share</t>
  </si>
  <si>
    <t>Dividend declared date</t>
  </si>
  <si>
    <t>Jan. 11,
		2016</t>
  </si>
  <si>
    <t>Dividend payable date</t>
  </si>
  <si>
    <t>Jan. 29,
		2016</t>
  </si>
  <si>
    <t>Dividend record date</t>
  </si>
  <si>
    <t>Jan. 25,
		2016</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846931</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8381419</v>
      </c>
    </row>
    <row r="18" spans="1:4">
      <c t="s" r="A18" s="4">
        <v>30</v>
      </c>
      <c t="n" r="D18" s="7">
        <v>1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73</v>
      </c>
      <c t="s" r="B1" s="2">
        <v>1</v>
      </c>
    </row>
    <row r="2" spans="1:2">
      <c t="s" r="B2" s="2">
        <v>2</v>
      </c>
    </row>
    <row r="3" spans="1:2">
      <c t="s" r="A3" s="4">
        <v>273</v>
      </c>
      <c t="s" r="B3" s="4">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t="s" r="A1" s="1">
        <v>1097</v>
      </c>
      <c t="s" r="B1" s="2">
        <v>2</v>
      </c>
      <c t="s" r="D1" s="2">
        <v>32</v>
      </c>
      <c t="s" r="F1" s="2">
        <v>85</v>
      </c>
      <c t="s" r="G1" s="2">
        <v>598</v>
      </c>
    </row>
    <row r="2" spans="1:7">
      <c t="s" r="A2" s="3">
        <v>1025</v>
      </c>
    </row>
    <row r="3" spans="1:7">
      <c t="s" r="A3" s="4">
        <v>1098</v>
      </c>
      <c t="n" r="B3" s="8">
        <v>7632</v>
      </c>
      <c t="n" r="D3" s="8">
        <v>8179</v>
      </c>
      <c t="n" r="F3" s="8">
        <v>8186</v>
      </c>
      <c t="n" r="G3" s="8">
        <v>7361</v>
      </c>
    </row>
    <row r="4" spans="1:7">
      <c t="s" r="A4" s="4">
        <v>910</v>
      </c>
    </row>
    <row r="5" spans="1:7">
      <c t="s" r="A5" s="3">
        <v>1025</v>
      </c>
    </row>
    <row r="6" spans="1:7">
      <c t="s" r="A6" s="4">
        <v>1098</v>
      </c>
      <c t="n" r="B6" s="6">
        <v>732</v>
      </c>
      <c t="n" r="D6" s="6">
        <v>868</v>
      </c>
    </row>
    <row r="7" spans="1:7">
      <c t="s" r="A7" s="4">
        <v>1099</v>
      </c>
    </row>
    <row r="8" spans="1:7">
      <c t="s" r="A8" s="3">
        <v>1025</v>
      </c>
    </row>
    <row r="9" spans="1:7">
      <c t="s" r="A9" s="4">
        <v>1098</v>
      </c>
      <c t="n" r="B9" s="6">
        <v>6783</v>
      </c>
      <c t="s" r="C9" s="4">
        <v>1100</v>
      </c>
      <c t="n" r="D9" s="6">
        <v>7271</v>
      </c>
      <c t="s" r="E9" s="4">
        <v>1101</v>
      </c>
    </row>
    <row r="10" spans="1:7">
      <c t="s" r="A10" s="4">
        <v>1102</v>
      </c>
    </row>
    <row r="11" spans="1:7">
      <c t="s" r="A11" s="3">
        <v>1025</v>
      </c>
    </row>
    <row r="12" spans="1:7">
      <c t="s" r="A12" s="4">
        <v>1098</v>
      </c>
      <c t="n" r="B12" s="6">
        <v>117</v>
      </c>
      <c t="n" r="D12" s="6">
        <v>40</v>
      </c>
    </row>
    <row r="13" spans="1:7">
      <c t="s" r="A13" s="4">
        <v>1103</v>
      </c>
    </row>
    <row r="14" spans="1:7">
      <c t="s" r="A14" s="3">
        <v>1025</v>
      </c>
    </row>
    <row r="15" spans="1:7">
      <c t="s" r="A15" s="4">
        <v>1098</v>
      </c>
      <c t="n" r="B15" s="6">
        <v>7325</v>
      </c>
      <c t="n" r="D15" s="6">
        <v>7784</v>
      </c>
    </row>
    <row r="16" spans="1:7">
      <c t="s" r="A16" s="4">
        <v>1104</v>
      </c>
    </row>
    <row r="17" spans="1:7">
      <c t="s" r="A17" s="3">
        <v>1025</v>
      </c>
    </row>
    <row r="18" spans="1:7">
      <c t="s" r="A18" s="4">
        <v>1098</v>
      </c>
      <c t="n" r="B18" s="6">
        <v>425</v>
      </c>
      <c t="n" r="D18" s="6">
        <v>473</v>
      </c>
    </row>
    <row r="19" spans="1:7">
      <c t="s" r="A19" s="4">
        <v>1105</v>
      </c>
    </row>
    <row r="20" spans="1:7">
      <c t="s" r="A20" s="3">
        <v>1025</v>
      </c>
    </row>
    <row r="21" spans="1:7">
      <c t="s" r="A21" s="4">
        <v>1098</v>
      </c>
      <c t="n" r="B21" s="6">
        <v>6783</v>
      </c>
      <c t="s" r="C21" s="4">
        <v>1100</v>
      </c>
      <c t="n" r="D21" s="6">
        <v>7271</v>
      </c>
      <c t="s" r="E21" s="4">
        <v>1101</v>
      </c>
    </row>
    <row r="22" spans="1:7">
      <c t="s" r="A22" s="4">
        <v>1106</v>
      </c>
    </row>
    <row r="23" spans="1:7">
      <c t="s" r="A23" s="3">
        <v>1025</v>
      </c>
    </row>
    <row r="24" spans="1:7">
      <c t="s" r="A24" s="4">
        <v>1098</v>
      </c>
      <c t="n" r="B24" s="6">
        <v>117</v>
      </c>
      <c t="n" r="D24" s="6">
        <v>40</v>
      </c>
    </row>
    <row r="25" spans="1:7">
      <c t="s" r="A25" s="4">
        <v>1107</v>
      </c>
    </row>
    <row r="26" spans="1:7">
      <c t="s" r="A26" s="3">
        <v>1025</v>
      </c>
    </row>
    <row r="27" spans="1:7">
      <c t="s" r="A27" s="4">
        <v>1098</v>
      </c>
      <c t="n" r="B27" s="6">
        <v>307</v>
      </c>
      <c t="n" r="D27" s="6">
        <v>395</v>
      </c>
    </row>
    <row r="28" spans="1:7">
      <c t="s" r="A28" s="4">
        <v>1108</v>
      </c>
    </row>
    <row r="29" spans="1:7">
      <c t="s" r="A29" s="3">
        <v>1025</v>
      </c>
    </row>
    <row r="30" spans="1:7">
      <c t="s" r="A30" s="4">
        <v>1098</v>
      </c>
      <c t="n" r="B30" s="8">
        <v>307</v>
      </c>
      <c t="n" r="D30" s="8">
        <v>395</v>
      </c>
    </row>
    <row r="31" spans="1:7">
      <c t="n" r="A31"/>
    </row>
    <row r="32" spans="1:7">
      <c t="s" r="A32" s="4">
        <v>1100</v>
      </c>
      <c t="s" r="B32" s="4">
        <v>1109</v>
      </c>
    </row>
    <row r="33" spans="1:7">
      <c t="s" r="A33" s="4">
        <v>1101</v>
      </c>
      <c t="s" r="B33" s="4">
        <v>1110</v>
      </c>
    </row>
  </sheetData>
  <mergeCells count="5">
    <mergeCell ref="B1:C1"/>
    <mergeCell ref="D1:E1"/>
    <mergeCell ref="A31:G31"/>
    <mergeCell ref="B32:G32"/>
    <mergeCell ref="B33:G3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1</v>
      </c>
      <c t="s" r="B1" s="2">
        <v>1</v>
      </c>
    </row>
    <row r="2" spans="1:3">
      <c t="s" r="B2" s="2">
        <v>2</v>
      </c>
      <c t="s" r="C2" s="2">
        <v>32</v>
      </c>
    </row>
    <row r="3" spans="1:3">
      <c t="s" r="A3" s="4">
        <v>1112</v>
      </c>
    </row>
    <row r="4" spans="1:3">
      <c t="s" r="A4" s="3">
        <v>1025</v>
      </c>
    </row>
    <row r="5" spans="1:3">
      <c t="s" r="A5" s="4">
        <v>1067</v>
      </c>
      <c t="s" r="B5" s="4">
        <v>1113</v>
      </c>
      <c t="s" r="C5" s="4">
        <v>1114</v>
      </c>
    </row>
    <row r="6" spans="1:3">
      <c t="s" r="A6" s="4">
        <v>568</v>
      </c>
    </row>
    <row r="7" spans="1:3">
      <c t="s" r="A7" s="3">
        <v>1025</v>
      </c>
    </row>
    <row r="8" spans="1:3">
      <c t="s" r="A8" s="4">
        <v>1067</v>
      </c>
      <c t="s" r="B8" s="4">
        <v>1068</v>
      </c>
      <c t="s" r="C8" s="4">
        <v>10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t="s" r="A1" s="1">
        <v>1115</v>
      </c>
      <c t="s" r="B1" s="2">
        <v>1</v>
      </c>
    </row>
    <row r="2" spans="1:2">
      <c t="s" r="B2" s="2">
        <v>2</v>
      </c>
    </row>
    <row r="3" spans="1:2">
      <c t="s" r="A3" s="4">
        <v>568</v>
      </c>
    </row>
    <row r="4" spans="1:2">
      <c t="s" r="A4" s="3">
        <v>1025</v>
      </c>
    </row>
    <row r="5" spans="1:2">
      <c t="s" r="A5" s="4">
        <v>1116</v>
      </c>
      <c t="s" r="B5" s="4">
        <v>1117</v>
      </c>
    </row>
    <row r="6" spans="1:2">
      <c t="s" r="A6" s="4">
        <v>1118</v>
      </c>
      <c t="s" r="B6" s="4">
        <v>1119</v>
      </c>
    </row>
    <row r="7" spans="1:2">
      <c t="s" r="A7" s="4">
        <v>1112</v>
      </c>
    </row>
    <row r="8" spans="1:2">
      <c t="s" r="A8" s="3">
        <v>1025</v>
      </c>
    </row>
    <row r="9" spans="1:2">
      <c t="s" r="A9" s="4">
        <v>1116</v>
      </c>
      <c t="s" r="B9" s="4">
        <v>1120</v>
      </c>
    </row>
    <row r="10" spans="1:2">
      <c t="s" r="A10" s="4">
        <v>1118</v>
      </c>
      <c t="s" r="B10" s="4">
        <v>112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122</v>
      </c>
      <c t="s" r="B1" s="2">
        <v>187</v>
      </c>
    </row>
    <row r="2" spans="1:2">
      <c t="s" r="A2" s="3">
        <v>1025</v>
      </c>
    </row>
    <row r="3" spans="1:2">
      <c t="n" r="A3" s="6">
        <v>2016</v>
      </c>
      <c t="n" r="B3" s="8">
        <v>341</v>
      </c>
    </row>
    <row r="4" spans="1:2">
      <c t="n" r="A4" s="6">
        <v>2017</v>
      </c>
      <c t="n" r="B4" s="6">
        <v>366</v>
      </c>
    </row>
    <row r="5" spans="1:2">
      <c t="n" r="A5" s="6">
        <v>2018</v>
      </c>
      <c t="n" r="B5" s="6">
        <v>384</v>
      </c>
    </row>
    <row r="6" spans="1:2">
      <c t="n" r="A6" s="6">
        <v>2019</v>
      </c>
      <c t="n" r="B6" s="6">
        <v>405</v>
      </c>
    </row>
    <row r="7" spans="1:2">
      <c t="n" r="A7" s="6">
        <v>2020</v>
      </c>
      <c t="n" r="B7" s="6">
        <v>435</v>
      </c>
    </row>
    <row r="8" spans="1:2">
      <c t="s" r="A8" s="4">
        <v>1123</v>
      </c>
      <c t="n" r="B8" s="8">
        <v>231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4</v>
      </c>
      <c t="s" r="B1" s="2">
        <v>1</v>
      </c>
    </row>
    <row r="2" spans="1:4">
      <c t="s" r="B2" s="2">
        <v>2</v>
      </c>
      <c t="s" r="C2" s="2">
        <v>32</v>
      </c>
      <c t="s" r="D2" s="2">
        <v>85</v>
      </c>
    </row>
    <row r="3" spans="1:4">
      <c t="s" r="A3" s="3">
        <v>1125</v>
      </c>
    </row>
    <row r="4" spans="1:4">
      <c t="s" r="A4" s="4">
        <v>1126</v>
      </c>
      <c t="s" r="B4" s="4">
        <v>1127</v>
      </c>
    </row>
    <row r="5" spans="1:4">
      <c t="s" r="A5" s="4">
        <v>1128</v>
      </c>
      <c t="n" r="B5" s="8">
        <v>716</v>
      </c>
      <c t="n" r="C5" s="8">
        <v>758</v>
      </c>
      <c t="n" r="D5" s="8">
        <v>6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t="s" r="A1" s="1">
        <v>1129</v>
      </c>
      <c t="s" r="B1" s="2">
        <v>187</v>
      </c>
    </row>
    <row r="2" spans="1:2">
      <c t="s" r="A2" s="3">
        <v>1130</v>
      </c>
    </row>
    <row r="3" spans="1:2">
      <c t="n" r="A3" s="6">
        <v>2016</v>
      </c>
      <c t="n" r="B3" s="8">
        <v>612</v>
      </c>
    </row>
    <row r="4" spans="1:2">
      <c t="n" r="A4" s="6">
        <v>2017</v>
      </c>
      <c t="n" r="B4" s="6">
        <v>521</v>
      </c>
    </row>
    <row r="5" spans="1:2">
      <c t="n" r="A5" s="6">
        <v>2018</v>
      </c>
      <c t="n" r="B5" s="6">
        <v>439</v>
      </c>
    </row>
    <row r="6" spans="1:2">
      <c t="n" r="A6" s="6">
        <v>2019</v>
      </c>
      <c t="n" r="B6" s="6">
        <v>380</v>
      </c>
    </row>
    <row r="7" spans="1:2">
      <c t="n" r="A7" s="6">
        <v>2020</v>
      </c>
      <c t="n" r="B7" s="6">
        <v>199</v>
      </c>
    </row>
    <row r="8" spans="1:2">
      <c t="s" r="A8" s="4">
        <v>1131</v>
      </c>
      <c t="n" r="B8" s="6">
        <v>657</v>
      </c>
    </row>
    <row r="9" spans="1:2">
      <c t="s" r="A9" s="4">
        <v>1132</v>
      </c>
      <c t="n" r="B9" s="8">
        <v>280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3</v>
      </c>
      <c t="s" r="B1" s="2">
        <v>2</v>
      </c>
      <c t="s" r="C1" s="2">
        <v>32</v>
      </c>
    </row>
    <row r="2" spans="1:3">
      <c t="s" r="A2" s="3">
        <v>1134</v>
      </c>
    </row>
    <row r="3" spans="1:3">
      <c t="s" r="A3" s="4">
        <v>1135</v>
      </c>
      <c t="n" r="B3" s="8">
        <v>120230</v>
      </c>
      <c t="n" r="C3" s="8">
        <v>115698</v>
      </c>
    </row>
    <row r="4" spans="1:3">
      <c t="s" r="A4" s="4">
        <v>563</v>
      </c>
    </row>
    <row r="5" spans="1:3">
      <c t="s" r="A5" s="3">
        <v>1134</v>
      </c>
    </row>
    <row r="6" spans="1:3">
      <c t="s" r="A6" s="4">
        <v>1135</v>
      </c>
      <c t="n" r="B6" s="6">
        <v>34939</v>
      </c>
      <c t="n" r="C6" s="6">
        <v>40123</v>
      </c>
    </row>
    <row r="7" spans="1:3">
      <c t="s" r="A7" s="4">
        <v>564</v>
      </c>
    </row>
    <row r="8" spans="1:3">
      <c t="s" r="A8" s="3">
        <v>1134</v>
      </c>
    </row>
    <row r="9" spans="1:3">
      <c t="s" r="A9" s="4">
        <v>1135</v>
      </c>
      <c t="n" r="B9" s="6">
        <v>7211</v>
      </c>
      <c t="n" r="C9" s="6">
        <v>7265</v>
      </c>
    </row>
    <row r="10" spans="1:3">
      <c t="s" r="A10" s="4">
        <v>565</v>
      </c>
    </row>
    <row r="11" spans="1:3">
      <c t="s" r="A11" s="3">
        <v>1134</v>
      </c>
    </row>
    <row r="12" spans="1:3">
      <c t="s" r="A12" s="4">
        <v>1135</v>
      </c>
      <c t="n" r="B12" s="6">
        <v>69334</v>
      </c>
      <c t="n" r="C12" s="6">
        <v>58280</v>
      </c>
    </row>
    <row r="13" spans="1:3">
      <c t="s" r="A13" s="4">
        <v>566</v>
      </c>
    </row>
    <row r="14" spans="1:3">
      <c t="s" r="A14" s="3">
        <v>1134</v>
      </c>
    </row>
    <row r="15" spans="1:3">
      <c t="s" r="A15" s="4">
        <v>1135</v>
      </c>
      <c t="n" r="B15" s="6">
        <v>8304</v>
      </c>
      <c t="n" r="C15" s="6">
        <v>9596</v>
      </c>
    </row>
    <row r="16" spans="1:3">
      <c t="s" r="A16" s="4">
        <v>567</v>
      </c>
    </row>
    <row r="17" spans="1:3">
      <c t="s" r="A17" s="3">
        <v>1134</v>
      </c>
    </row>
    <row r="18" spans="1:3">
      <c t="s" r="A18" s="4">
        <v>1135</v>
      </c>
      <c t="n" r="B18" s="6">
        <v>112</v>
      </c>
      <c t="n" r="C18" s="6">
        <v>126</v>
      </c>
    </row>
    <row r="19" spans="1:3">
      <c t="s" r="A19" s="4">
        <v>568</v>
      </c>
    </row>
    <row r="20" spans="1:3">
      <c t="s" r="A20" s="3">
        <v>1134</v>
      </c>
    </row>
    <row r="21" spans="1:3">
      <c t="s" r="A21" s="4">
        <v>1135</v>
      </c>
      <c t="n" r="B21" s="6">
        <v>298</v>
      </c>
      <c t="n" r="C21" s="6">
        <v>308</v>
      </c>
    </row>
    <row r="22" spans="1:3">
      <c t="s" r="A22" s="4">
        <v>965</v>
      </c>
    </row>
    <row r="23" spans="1:3">
      <c t="s" r="A23" s="3">
        <v>1134</v>
      </c>
    </row>
    <row r="24" spans="1:3">
      <c t="s" r="A24" s="4">
        <v>1135</v>
      </c>
      <c t="n" r="B24" s="6">
        <v>32</v>
      </c>
    </row>
    <row r="25" spans="1:3">
      <c t="s" r="A25" s="4">
        <v>1103</v>
      </c>
    </row>
    <row r="26" spans="1:3">
      <c t="s" r="A26" s="3">
        <v>1134</v>
      </c>
    </row>
    <row r="27" spans="1:3">
      <c t="s" r="A27" s="4">
        <v>1135</v>
      </c>
      <c t="n" r="B27" s="6">
        <v>298</v>
      </c>
      <c t="n" r="C27" s="6">
        <v>308</v>
      </c>
    </row>
    <row r="28" spans="1:3">
      <c t="s" r="A28" s="4">
        <v>1136</v>
      </c>
    </row>
    <row r="29" spans="1:3">
      <c t="s" r="A29" s="3">
        <v>1134</v>
      </c>
    </row>
    <row r="30" spans="1:3">
      <c t="s" r="A30" s="4">
        <v>1135</v>
      </c>
      <c t="n" r="B30" s="6">
        <v>298</v>
      </c>
      <c t="n" r="C30" s="6">
        <v>308</v>
      </c>
    </row>
    <row r="31" spans="1:3">
      <c t="s" r="A31" s="4">
        <v>1107</v>
      </c>
    </row>
    <row r="32" spans="1:3">
      <c t="s" r="A32" s="3">
        <v>1134</v>
      </c>
    </row>
    <row r="33" spans="1:3">
      <c t="s" r="A33" s="4">
        <v>1135</v>
      </c>
      <c t="n" r="B33" s="6">
        <v>119900</v>
      </c>
      <c t="n" r="C33" s="6">
        <v>115390</v>
      </c>
    </row>
    <row r="34" spans="1:3">
      <c t="s" r="A34" s="4">
        <v>1137</v>
      </c>
    </row>
    <row r="35" spans="1:3">
      <c t="s" r="A35" s="3">
        <v>1134</v>
      </c>
    </row>
    <row r="36" spans="1:3">
      <c t="s" r="A36" s="4">
        <v>1135</v>
      </c>
      <c t="n" r="B36" s="6">
        <v>34939</v>
      </c>
      <c t="n" r="C36" s="6">
        <v>40123</v>
      </c>
    </row>
    <row r="37" spans="1:3">
      <c t="s" r="A37" s="4">
        <v>1138</v>
      </c>
    </row>
    <row r="38" spans="1:3">
      <c t="s" r="A38" s="3">
        <v>1134</v>
      </c>
    </row>
    <row r="39" spans="1:3">
      <c t="s" r="A39" s="4">
        <v>1135</v>
      </c>
      <c t="n" r="B39" s="6">
        <v>7211</v>
      </c>
      <c t="n" r="C39" s="6">
        <v>7265</v>
      </c>
    </row>
    <row r="40" spans="1:3">
      <c t="s" r="A40" s="4">
        <v>1139</v>
      </c>
    </row>
    <row r="41" spans="1:3">
      <c t="s" r="A41" s="3">
        <v>1134</v>
      </c>
    </row>
    <row r="42" spans="1:3">
      <c t="s" r="A42" s="4">
        <v>1135</v>
      </c>
      <c t="n" r="B42" s="6">
        <v>69334</v>
      </c>
      <c t="n" r="C42" s="6">
        <v>58280</v>
      </c>
    </row>
    <row r="43" spans="1:3">
      <c t="s" r="A43" s="4">
        <v>1140</v>
      </c>
    </row>
    <row r="44" spans="1:3">
      <c t="s" r="A44" s="3">
        <v>1134</v>
      </c>
    </row>
    <row r="45" spans="1:3">
      <c t="s" r="A45" s="4">
        <v>1135</v>
      </c>
      <c t="n" r="B45" s="6">
        <v>8304</v>
      </c>
      <c t="n" r="C45" s="6">
        <v>9596</v>
      </c>
    </row>
    <row r="46" spans="1:3">
      <c t="s" r="A46" s="4">
        <v>1141</v>
      </c>
    </row>
    <row r="47" spans="1:3">
      <c t="s" r="A47" s="3">
        <v>1134</v>
      </c>
    </row>
    <row r="48" spans="1:3">
      <c t="s" r="A48" s="4">
        <v>1135</v>
      </c>
      <c t="n" r="B48" s="6">
        <v>112</v>
      </c>
      <c t="n" r="C48" s="8">
        <v>126</v>
      </c>
    </row>
    <row r="49" spans="1:3">
      <c t="s" r="A49" s="4">
        <v>1142</v>
      </c>
    </row>
    <row r="50" spans="1:3">
      <c t="s" r="A50" s="3">
        <v>1134</v>
      </c>
    </row>
    <row r="51" spans="1:3">
      <c t="s" r="A51" s="4">
        <v>1135</v>
      </c>
      <c t="n" r="B51" s="6">
        <v>32</v>
      </c>
    </row>
    <row r="52" spans="1:3">
      <c t="s" r="A52" s="4">
        <v>1143</v>
      </c>
    </row>
    <row r="53" spans="1:3">
      <c t="s" r="A53" s="3">
        <v>1134</v>
      </c>
    </row>
    <row r="54" spans="1:3">
      <c t="s" r="A54" s="4">
        <v>1135</v>
      </c>
      <c t="n" r="B54" s="8">
        <v>3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t="s" r="A1" s="1">
        <v>1144</v>
      </c>
      <c t="s" r="B1" s="2">
        <v>187</v>
      </c>
    </row>
    <row r="2" spans="1:2">
      <c t="s" r="A2" s="3">
        <v>1145</v>
      </c>
    </row>
    <row r="3" spans="1:2">
      <c t="s" r="A3" s="4">
        <v>1146</v>
      </c>
      <c t="n" r="B3" s="8">
        <v>-14</v>
      </c>
    </row>
    <row r="4" spans="1:2">
      <c t="s" r="A4" s="4">
        <v>1147</v>
      </c>
    </row>
    <row r="5" spans="1:2">
      <c t="s" r="A5" s="3">
        <v>1145</v>
      </c>
    </row>
    <row r="6" spans="1:2">
      <c t="s" r="A6" s="4">
        <v>1146</v>
      </c>
      <c t="n" r="B6" s="6">
        <v>14</v>
      </c>
    </row>
    <row r="7" spans="1:2">
      <c t="s" r="A7" s="4">
        <v>1148</v>
      </c>
      <c t="n" r="B7" s="6">
        <v>14</v>
      </c>
    </row>
    <row r="8" spans="1:2">
      <c t="s" r="A8" s="4">
        <v>1142</v>
      </c>
    </row>
    <row r="9" spans="1:2">
      <c t="s" r="A9" s="3">
        <v>1145</v>
      </c>
    </row>
    <row r="10" spans="1:2">
      <c t="s" r="A10" s="4">
        <v>1146</v>
      </c>
      <c t="n" r="B10" s="6">
        <v>14</v>
      </c>
    </row>
    <row r="11" spans="1:2">
      <c t="s" r="A11" s="4">
        <v>1149</v>
      </c>
    </row>
    <row r="12" spans="1:2">
      <c t="s" r="A12" s="3">
        <v>1145</v>
      </c>
    </row>
    <row r="13" spans="1:2">
      <c t="s" r="A13" s="4">
        <v>1146</v>
      </c>
      <c t="n" r="B13" s="6">
        <v>14</v>
      </c>
    </row>
    <row r="14" spans="1:2">
      <c t="s" r="A14" s="4">
        <v>1148</v>
      </c>
      <c t="n" r="B14" s="8">
        <v>1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150</v>
      </c>
      <c t="s" r="B1" s="2">
        <v>1</v>
      </c>
    </row>
    <row r="2" spans="1:2">
      <c t="s" r="B2" s="2">
        <v>187</v>
      </c>
    </row>
    <row r="3" spans="1:2">
      <c t="s" r="A3" s="4">
        <v>967</v>
      </c>
    </row>
    <row r="4" spans="1:2">
      <c t="s" r="A4" s="3">
        <v>1151</v>
      </c>
    </row>
    <row r="5" spans="1:2">
      <c t="s" r="A5" s="4">
        <v>1152</v>
      </c>
      <c t="n" r="B5" s="8">
        <v>-14</v>
      </c>
    </row>
    <row r="6" spans="1:2">
      <c t="s" r="A6" s="4">
        <v>1153</v>
      </c>
      <c t="n" r="B6" s="6">
        <v>-14</v>
      </c>
    </row>
    <row r="7" spans="1:2">
      <c t="s" r="A7" s="4">
        <v>965</v>
      </c>
    </row>
    <row r="8" spans="1:2">
      <c t="s" r="A8" s="3">
        <v>1151</v>
      </c>
    </row>
    <row r="9" spans="1:2">
      <c t="s" r="A9" s="4">
        <v>1152</v>
      </c>
      <c t="n" r="B9" s="6">
        <v>342</v>
      </c>
    </row>
    <row r="10" spans="1:2">
      <c t="s" r="A10" s="4">
        <v>1154</v>
      </c>
      <c t="n" r="B10" s="6">
        <v>-310</v>
      </c>
    </row>
    <row r="11" spans="1:2">
      <c t="s" r="A11" s="4">
        <v>1153</v>
      </c>
      <c t="n" r="B11" s="8">
        <v>3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5</v>
      </c>
      <c t="s" r="B1" s="2">
        <v>2</v>
      </c>
      <c t="s" r="C1" s="2">
        <v>32</v>
      </c>
    </row>
    <row r="2" spans="1:3">
      <c t="s" r="A2" s="3">
        <v>1156</v>
      </c>
    </row>
    <row r="3" spans="1:3">
      <c t="s" r="A3" s="4">
        <v>1157</v>
      </c>
      <c t="n" r="B3" s="8">
        <v>5905</v>
      </c>
      <c t="n" r="C3" s="8">
        <v>997</v>
      </c>
    </row>
    <row r="4" spans="1:3">
      <c t="s" r="A4" s="4">
        <v>960</v>
      </c>
      <c t="n" r="B4" s="6">
        <v>2441</v>
      </c>
      <c t="n" r="C4" s="6">
        <v>2378</v>
      </c>
    </row>
    <row r="5" spans="1:3">
      <c t="s" r="A5" s="4">
        <v>45</v>
      </c>
      <c t="n" r="B5" s="6">
        <v>904</v>
      </c>
      <c t="n" r="C5" s="6">
        <v>251</v>
      </c>
    </row>
    <row r="6" spans="1:3">
      <c t="s" r="A6" s="4">
        <v>1158</v>
      </c>
      <c t="n" r="B6" s="6">
        <v>9250</v>
      </c>
      <c t="n" r="C6" s="6">
        <v>3626</v>
      </c>
    </row>
    <row r="7" spans="1:3">
      <c t="s" r="A7" s="4">
        <v>1142</v>
      </c>
    </row>
    <row r="8" spans="1:3">
      <c t="s" r="A8" s="3">
        <v>1156</v>
      </c>
    </row>
    <row r="9" spans="1:3">
      <c t="s" r="A9" s="4">
        <v>1157</v>
      </c>
      <c t="n" r="B9" s="6">
        <v>5905</v>
      </c>
      <c t="n" r="C9" s="6">
        <v>997</v>
      </c>
    </row>
    <row r="10" spans="1:3">
      <c t="s" r="A10" s="4">
        <v>960</v>
      </c>
      <c t="n" r="B10" s="6">
        <v>2441</v>
      </c>
      <c t="n" r="C10" s="6">
        <v>2378</v>
      </c>
    </row>
    <row r="11" spans="1:3">
      <c t="s" r="A11" s="4">
        <v>45</v>
      </c>
      <c t="n" r="B11" s="6">
        <v>904</v>
      </c>
      <c t="n" r="C11" s="6">
        <v>251</v>
      </c>
    </row>
    <row r="12" spans="1:3">
      <c t="s" r="A12" s="4">
        <v>1158</v>
      </c>
      <c t="n" r="B12" s="8">
        <v>9250</v>
      </c>
      <c t="n" r="C12" s="8">
        <v>362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275</v>
      </c>
      <c t="s" r="B1" s="2">
        <v>1</v>
      </c>
    </row>
    <row r="2" spans="1:2">
      <c t="s" r="B2" s="2">
        <v>2</v>
      </c>
    </row>
    <row r="3" spans="1:2">
      <c t="s" r="A3" s="4">
        <v>275</v>
      </c>
      <c t="s" r="B3" s="4">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9</v>
      </c>
      <c t="s" r="B1" s="2">
        <v>2</v>
      </c>
      <c t="s" r="C1" s="2">
        <v>32</v>
      </c>
    </row>
    <row r="2" spans="1:3">
      <c t="s" r="A2" s="3">
        <v>1160</v>
      </c>
    </row>
    <row r="3" spans="1:3">
      <c t="s" r="A3" s="4">
        <v>37</v>
      </c>
      <c t="n" r="C3" s="8">
        <v>747</v>
      </c>
    </row>
    <row r="4" spans="1:3">
      <c t="s" r="A4" s="4">
        <v>38</v>
      </c>
      <c t="n" r="B4" s="8">
        <v>120198</v>
      </c>
      <c t="n" r="C4" s="6">
        <v>115698</v>
      </c>
    </row>
    <row r="5" spans="1:3">
      <c t="s" r="A5" s="4">
        <v>970</v>
      </c>
      <c t="n" r="B5" s="6">
        <v>32</v>
      </c>
    </row>
    <row r="6" spans="1:3">
      <c t="s" r="A6" s="3">
        <v>1161</v>
      </c>
    </row>
    <row r="7" spans="1:3">
      <c t="s" r="A7" s="4">
        <v>967</v>
      </c>
      <c t="n" r="B7" s="6">
        <v>-14</v>
      </c>
    </row>
    <row r="8" spans="1:3">
      <c t="s" r="A8" s="4">
        <v>1103</v>
      </c>
    </row>
    <row r="9" spans="1:3">
      <c t="s" r="A9" s="3">
        <v>1160</v>
      </c>
    </row>
    <row r="10" spans="1:3">
      <c t="s" r="A10" s="4">
        <v>36</v>
      </c>
      <c t="n" r="B10" s="6">
        <v>42566</v>
      </c>
      <c t="n" r="C10" s="6">
        <v>51120</v>
      </c>
    </row>
    <row r="11" spans="1:3">
      <c t="s" r="A11" s="4">
        <v>38</v>
      </c>
      <c t="n" r="B11" s="6">
        <v>298</v>
      </c>
      <c t="n" r="C11" s="6">
        <v>308</v>
      </c>
    </row>
    <row r="12" spans="1:3">
      <c t="s" r="A12" s="4">
        <v>39</v>
      </c>
      <c t="n" r="B12" s="6">
        <v>9963</v>
      </c>
      <c t="n" r="C12" s="6">
        <v>10762</v>
      </c>
    </row>
    <row r="13" spans="1:3">
      <c t="s" r="A13" s="4">
        <v>42</v>
      </c>
      <c t="n" r="B13" s="6">
        <v>2431</v>
      </c>
      <c t="n" r="C13" s="6">
        <v>2576</v>
      </c>
    </row>
    <row r="14" spans="1:3">
      <c t="s" r="A14" s="3">
        <v>1161</v>
      </c>
    </row>
    <row r="15" spans="1:3">
      <c t="s" r="A15" s="4">
        <v>56</v>
      </c>
      <c t="n" r="B15" s="6">
        <v>17957</v>
      </c>
      <c t="n" r="C15" s="6">
        <v>16756</v>
      </c>
    </row>
    <row r="16" spans="1:3">
      <c t="s" r="A16" s="4">
        <v>1107</v>
      </c>
    </row>
    <row r="17" spans="1:3">
      <c t="s" r="A17" s="3">
        <v>1160</v>
      </c>
    </row>
    <row r="18" spans="1:3">
      <c t="s" r="A18" s="4">
        <v>37</v>
      </c>
      <c t="n" r="C18" s="6">
        <v>747</v>
      </c>
    </row>
    <row r="19" spans="1:3">
      <c t="s" r="A19" s="4">
        <v>38</v>
      </c>
      <c t="n" r="B19" s="6">
        <v>119900</v>
      </c>
      <c t="n" r="C19" s="6">
        <v>115390</v>
      </c>
    </row>
    <row r="20" spans="1:3">
      <c t="s" r="A20" s="4">
        <v>40</v>
      </c>
      <c t="n" r="B20" s="6">
        <v>2202</v>
      </c>
      <c t="n" r="C20" s="6">
        <v>2029</v>
      </c>
    </row>
    <row r="21" spans="1:3">
      <c t="s" r="A21" s="3">
        <v>1161</v>
      </c>
    </row>
    <row r="22" spans="1:3">
      <c t="s" r="A22" s="4">
        <v>282</v>
      </c>
      <c t="n" r="B22" s="6">
        <v>1157080</v>
      </c>
      <c t="n" r="C22" s="6">
        <v>1154466</v>
      </c>
    </row>
    <row r="23" spans="1:3">
      <c t="s" r="A23" s="4">
        <v>1162</v>
      </c>
      <c t="n" r="B23" s="6">
        <v>150312</v>
      </c>
      <c t="n" r="C23" s="6">
        <v>141746</v>
      </c>
    </row>
    <row r="24" spans="1:3">
      <c t="s" r="A24" s="4">
        <v>1142</v>
      </c>
    </row>
    <row r="25" spans="1:3">
      <c t="s" r="A25" s="3">
        <v>1160</v>
      </c>
    </row>
    <row r="26" spans="1:3">
      <c t="s" r="A26" s="4">
        <v>1163</v>
      </c>
      <c t="n" r="B26" s="6">
        <v>1215166</v>
      </c>
      <c t="n" r="C26" s="6">
        <v>1205578</v>
      </c>
    </row>
    <row r="27" spans="1:3">
      <c t="s" r="A27" s="4">
        <v>1164</v>
      </c>
      <c t="n" r="B27" s="6">
        <v>349</v>
      </c>
      <c t="n" r="C27" s="6">
        <v>400</v>
      </c>
    </row>
    <row r="28" spans="1:3">
      <c t="s" r="A28" s="4">
        <v>970</v>
      </c>
      <c t="n" r="B28" s="6">
        <v>32</v>
      </c>
    </row>
    <row r="29" spans="1:3">
      <c t="s" r="A29" s="3">
        <v>1161</v>
      </c>
    </row>
    <row r="30" spans="1:3">
      <c t="s" r="A30" s="4">
        <v>57</v>
      </c>
      <c t="n" r="B30" s="6">
        <v>28730</v>
      </c>
      <c t="n" r="C30" s="6">
        <v>29909</v>
      </c>
    </row>
    <row r="31" spans="1:3">
      <c t="s" r="A31" s="4">
        <v>967</v>
      </c>
      <c t="n" r="B31" s="6">
        <v>14</v>
      </c>
    </row>
    <row r="32" spans="1:3">
      <c t="s" r="A32" s="4">
        <v>1165</v>
      </c>
    </row>
    <row r="33" spans="1:3">
      <c t="s" r="A33" s="3">
        <v>1160</v>
      </c>
    </row>
    <row r="34" spans="1:3">
      <c t="s" r="A34" s="4">
        <v>36</v>
      </c>
      <c t="n" r="B34" s="6">
        <v>42566</v>
      </c>
      <c t="n" r="C34" s="6">
        <v>51120</v>
      </c>
    </row>
    <row r="35" spans="1:3">
      <c t="s" r="A35" s="4">
        <v>37</v>
      </c>
      <c t="n" r="C35" s="6">
        <v>747</v>
      </c>
    </row>
    <row r="36" spans="1:3">
      <c t="s" r="A36" s="4">
        <v>38</v>
      </c>
      <c t="n" r="B36" s="6">
        <v>120198</v>
      </c>
      <c t="n" r="C36" s="6">
        <v>115698</v>
      </c>
    </row>
    <row r="37" spans="1:3">
      <c t="s" r="A37" s="4">
        <v>39</v>
      </c>
      <c t="n" r="B37" s="6">
        <v>9963</v>
      </c>
      <c t="n" r="C37" s="6">
        <v>10762</v>
      </c>
    </row>
    <row r="38" spans="1:3">
      <c t="s" r="A38" s="4">
        <v>40</v>
      </c>
      <c t="n" r="B38" s="6">
        <v>2188</v>
      </c>
      <c t="n" r="C38" s="6">
        <v>2000</v>
      </c>
    </row>
    <row r="39" spans="1:3">
      <c t="s" r="A39" s="4">
        <v>1163</v>
      </c>
      <c t="n" r="B39" s="6">
        <v>1217461</v>
      </c>
      <c t="n" r="C39" s="6">
        <v>1206845</v>
      </c>
    </row>
    <row r="40" spans="1:3">
      <c t="s" r="A40" s="4">
        <v>1164</v>
      </c>
      <c t="n" r="B40" s="6">
        <v>620</v>
      </c>
      <c t="n" r="C40" s="6">
        <v>620</v>
      </c>
    </row>
    <row r="41" spans="1:3">
      <c t="s" r="A41" s="4">
        <v>42</v>
      </c>
      <c t="n" r="B41" s="6">
        <v>2431</v>
      </c>
      <c t="n" r="C41" s="6">
        <v>2576</v>
      </c>
    </row>
    <row r="42" spans="1:3">
      <c t="s" r="A42" s="4">
        <v>970</v>
      </c>
      <c t="n" r="B42" s="6">
        <v>32</v>
      </c>
    </row>
    <row r="43" spans="1:3">
      <c t="s" r="A43" s="3">
        <v>1161</v>
      </c>
    </row>
    <row r="44" spans="1:3">
      <c t="s" r="A44" s="4">
        <v>282</v>
      </c>
      <c t="n" r="B44" s="6">
        <v>1157352</v>
      </c>
      <c t="n" r="C44" s="6">
        <v>1152714</v>
      </c>
    </row>
    <row r="45" spans="1:3">
      <c t="s" r="A45" s="4">
        <v>1162</v>
      </c>
      <c t="n" r="B45" s="6">
        <v>150000</v>
      </c>
      <c t="n" r="C45" s="6">
        <v>140992</v>
      </c>
    </row>
    <row r="46" spans="1:3">
      <c t="s" r="A46" s="4">
        <v>56</v>
      </c>
      <c t="n" r="B46" s="6">
        <v>17957</v>
      </c>
      <c t="n" r="C46" s="6">
        <v>16756</v>
      </c>
    </row>
    <row r="47" spans="1:3">
      <c t="s" r="A47" s="4">
        <v>57</v>
      </c>
      <c t="n" r="B47" s="6">
        <v>37620</v>
      </c>
      <c t="n" r="C47" s="6">
        <v>37620</v>
      </c>
    </row>
    <row r="48" spans="1:3">
      <c t="s" r="A48" s="4">
        <v>967</v>
      </c>
      <c t="n" r="B48" s="6">
        <v>14</v>
      </c>
    </row>
    <row r="49" spans="1:3">
      <c t="s" r="A49" s="4">
        <v>562</v>
      </c>
    </row>
    <row r="50" spans="1:3">
      <c t="s" r="A50" s="3">
        <v>1160</v>
      </c>
    </row>
    <row r="51" spans="1:3">
      <c t="s" r="A51" s="4">
        <v>36</v>
      </c>
      <c t="n" r="B51" s="6">
        <v>42566</v>
      </c>
      <c t="n" r="C51" s="6">
        <v>51120</v>
      </c>
    </row>
    <row r="52" spans="1:3">
      <c t="s" r="A52" s="4">
        <v>37</v>
      </c>
      <c t="n" r="C52" s="6">
        <v>747</v>
      </c>
    </row>
    <row r="53" spans="1:3">
      <c t="s" r="A53" s="4">
        <v>38</v>
      </c>
      <c t="n" r="B53" s="6">
        <v>120198</v>
      </c>
      <c t="n" r="C53" s="6">
        <v>115698</v>
      </c>
    </row>
    <row r="54" spans="1:3">
      <c t="s" r="A54" s="4">
        <v>39</v>
      </c>
      <c t="n" r="B54" s="6">
        <v>9963</v>
      </c>
      <c t="n" r="C54" s="6">
        <v>10762</v>
      </c>
    </row>
    <row r="55" spans="1:3">
      <c t="s" r="A55" s="4">
        <v>40</v>
      </c>
      <c t="n" r="B55" s="6">
        <v>2202</v>
      </c>
      <c t="n" r="C55" s="6">
        <v>2029</v>
      </c>
    </row>
    <row r="56" spans="1:3">
      <c t="s" r="A56" s="4">
        <v>1163</v>
      </c>
      <c t="n" r="B56" s="6">
        <v>1215166</v>
      </c>
      <c t="n" r="C56" s="6">
        <v>1205578</v>
      </c>
    </row>
    <row r="57" spans="1:3">
      <c t="s" r="A57" s="4">
        <v>1164</v>
      </c>
      <c t="n" r="B57" s="6">
        <v>349</v>
      </c>
      <c t="n" r="C57" s="6">
        <v>400</v>
      </c>
    </row>
    <row r="58" spans="1:3">
      <c t="s" r="A58" s="4">
        <v>42</v>
      </c>
      <c t="n" r="B58" s="6">
        <v>2431</v>
      </c>
      <c t="n" r="C58" s="6">
        <v>2576</v>
      </c>
    </row>
    <row r="59" spans="1:3">
      <c t="s" r="A59" s="4">
        <v>970</v>
      </c>
      <c t="n" r="B59" s="6">
        <v>32</v>
      </c>
    </row>
    <row r="60" spans="1:3">
      <c t="s" r="A60" s="3">
        <v>1161</v>
      </c>
    </row>
    <row r="61" spans="1:3">
      <c t="s" r="A61" s="4">
        <v>282</v>
      </c>
      <c t="n" r="B61" s="6">
        <v>1157080</v>
      </c>
      <c t="n" r="C61" s="6">
        <v>1154466</v>
      </c>
    </row>
    <row r="62" spans="1:3">
      <c t="s" r="A62" s="4">
        <v>1162</v>
      </c>
      <c t="n" r="B62" s="6">
        <v>150312</v>
      </c>
      <c t="n" r="C62" s="6">
        <v>141746</v>
      </c>
    </row>
    <row r="63" spans="1:3">
      <c t="s" r="A63" s="4">
        <v>56</v>
      </c>
      <c t="n" r="B63" s="6">
        <v>17957</v>
      </c>
      <c t="n" r="C63" s="6">
        <v>16756</v>
      </c>
    </row>
    <row r="64" spans="1:3">
      <c t="s" r="A64" s="4">
        <v>57</v>
      </c>
      <c t="n" r="B64" s="6">
        <v>28730</v>
      </c>
      <c t="n" r="C64" s="8">
        <v>29909</v>
      </c>
    </row>
    <row r="65" spans="1:3">
      <c t="s" r="A65" s="4">
        <v>967</v>
      </c>
      <c t="n" r="B65" s="8">
        <v>1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1"/>
    <col customWidth="1" max="2" min="2" width="37"/>
    <col customWidth="1" max="3" min="3" width="21"/>
    <col customWidth="1" max="4" min="4" width="21"/>
    <col customWidth="1" max="5" min="5" width="33"/>
    <col customWidth="1" max="6" min="6" width="21"/>
  </cols>
  <sheetData>
    <row r="1" spans="1:6">
      <c t="s" r="A1" s="1">
        <v>1166</v>
      </c>
      <c t="s" r="B1" s="2">
        <v>1167</v>
      </c>
      <c t="s" r="C1" s="2">
        <v>1168</v>
      </c>
      <c t="s" r="D1" s="2">
        <v>189</v>
      </c>
      <c t="s" r="E1" s="2">
        <v>1169</v>
      </c>
      <c t="s" r="F1" s="2">
        <v>188</v>
      </c>
    </row>
    <row r="2" spans="1:6">
      <c t="s" r="A2" s="3">
        <v>1170</v>
      </c>
    </row>
    <row r="3" spans="1:6">
      <c t="s" r="A3" s="4">
        <v>1171</v>
      </c>
      <c t="n" r="E3" s="8">
        <v>44576000</v>
      </c>
      <c t="n" r="F3" s="8">
        <v>44576000</v>
      </c>
    </row>
    <row r="4" spans="1:6">
      <c t="s" r="A4" s="4">
        <v>1172</v>
      </c>
      <c t="n" r="D4" s="8">
        <v>1369000</v>
      </c>
    </row>
    <row r="5" spans="1:6">
      <c t="s" r="A5" s="4">
        <v>269</v>
      </c>
    </row>
    <row r="6" spans="1:6">
      <c t="s" r="A6" s="3">
        <v>1170</v>
      </c>
    </row>
    <row r="7" spans="1:6">
      <c t="s" r="A7" s="4">
        <v>1173</v>
      </c>
      <c t="s" r="C7" s="4">
        <v>486</v>
      </c>
    </row>
    <row r="8" spans="1:6">
      <c t="s" r="A8" s="4">
        <v>1174</v>
      </c>
      <c t="n" r="C8" s="8">
        <v>6200000</v>
      </c>
    </row>
    <row r="9" spans="1:6">
      <c t="s" r="A9" s="4">
        <v>1171</v>
      </c>
      <c t="n" r="C9" s="6">
        <v>4566000</v>
      </c>
      <c t="n" r="D9" s="6">
        <v>2967000</v>
      </c>
      <c t="n" r="E9" s="6">
        <v>4760000</v>
      </c>
    </row>
    <row r="10" spans="1:6">
      <c t="s" r="A10" s="4">
        <v>1175</v>
      </c>
      <c t="n" r="C10" s="6">
        <v>0</v>
      </c>
    </row>
    <row r="11" spans="1:6">
      <c t="s" r="A11" s="4">
        <v>1172</v>
      </c>
      <c t="n" r="C11" s="6">
        <v>1369000</v>
      </c>
    </row>
    <row r="12" spans="1:6">
      <c t="s" r="A12" s="4">
        <v>1176</v>
      </c>
      <c t="n" r="C12" s="8">
        <v>4800000</v>
      </c>
    </row>
    <row r="13" spans="1:6">
      <c t="s" r="A13" s="4">
        <v>1177</v>
      </c>
      <c t="n" r="E13" s="8">
        <v>1500000000</v>
      </c>
    </row>
    <row r="14" spans="1:6">
      <c t="s" r="A14" s="4">
        <v>1178</v>
      </c>
      <c t="n" r="E14" s="6">
        <v>43</v>
      </c>
    </row>
    <row r="15" spans="1:6">
      <c t="s" r="A15" s="4">
        <v>1179</v>
      </c>
      <c t="n" r="E15" s="6">
        <v>10</v>
      </c>
    </row>
    <row r="16" spans="1:6">
      <c t="s" r="A16" s="4">
        <v>146</v>
      </c>
    </row>
    <row r="17" spans="1:6">
      <c t="s" r="A17" s="3">
        <v>1170</v>
      </c>
    </row>
    <row r="18" spans="1:6">
      <c t="s" r="A18" s="4">
        <v>1173</v>
      </c>
      <c t="s" r="B18" s="4">
        <v>1049</v>
      </c>
    </row>
    <row r="19" spans="1:6">
      <c t="s" r="A19" s="4">
        <v>1171</v>
      </c>
      <c t="n" r="B19" s="8">
        <v>4630000</v>
      </c>
      <c t="n" r="D19" s="8">
        <v>4630000</v>
      </c>
      <c t="n" r="E19" s="8">
        <v>4380000</v>
      </c>
    </row>
    <row r="20" spans="1:6">
      <c t="s" r="A20" s="4">
        <v>1175</v>
      </c>
      <c t="n" r="B20" s="8">
        <v>0</v>
      </c>
    </row>
    <row r="21" spans="1:6">
      <c t="s" r="A21" s="4">
        <v>1180</v>
      </c>
      <c t="n" r="B21" s="6">
        <v>1087416</v>
      </c>
    </row>
    <row r="22" spans="1:6">
      <c t="s" r="A22" s="4">
        <v>1181</v>
      </c>
      <c t="n" r="B22" s="9">
        <v>14.7</v>
      </c>
    </row>
    <row r="23" spans="1:6">
      <c t="s" r="A23" s="4">
        <v>1182</v>
      </c>
      <c t="n" r="B23" s="8">
        <v>16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183</v>
      </c>
      <c t="s" r="B1" s="2">
        <v>2</v>
      </c>
      <c t="s" r="C1" s="2">
        <v>32</v>
      </c>
      <c t="s" r="D1" s="2">
        <v>85</v>
      </c>
      <c t="s" r="E1" s="2">
        <v>1184</v>
      </c>
      <c t="s" r="F1" s="2">
        <v>1185</v>
      </c>
    </row>
    <row r="2" spans="1:6">
      <c t="s" r="A2" s="3">
        <v>1170</v>
      </c>
    </row>
    <row r="3" spans="1:6">
      <c t="s" r="A3" s="4">
        <v>46</v>
      </c>
      <c t="n" r="B3" s="8">
        <v>44576</v>
      </c>
      <c t="n" r="C3" s="8">
        <v>44576</v>
      </c>
    </row>
    <row r="4" spans="1:6">
      <c t="s" r="A4" s="4">
        <v>146</v>
      </c>
    </row>
    <row r="5" spans="1:6">
      <c t="s" r="A5" s="3">
        <v>1170</v>
      </c>
    </row>
    <row r="6" spans="1:6">
      <c t="s" r="A6" s="4">
        <v>34</v>
      </c>
      <c t="n" r="D6" s="8">
        <v>17512</v>
      </c>
      <c t="n" r="E6" s="8">
        <v>17512</v>
      </c>
    </row>
    <row r="7" spans="1:6">
      <c t="s" r="A7" s="4">
        <v>37</v>
      </c>
      <c t="n" r="E7" s="6">
        <v>1992</v>
      </c>
    </row>
    <row r="8" spans="1:6">
      <c t="s" r="A8" s="4">
        <v>39</v>
      </c>
      <c t="n" r="D8" s="6">
        <v>467</v>
      </c>
      <c t="n" r="E8" s="6">
        <v>467</v>
      </c>
    </row>
    <row r="9" spans="1:6">
      <c t="s" r="A9" s="4">
        <v>38</v>
      </c>
      <c t="n" r="D9" s="6">
        <v>6494</v>
      </c>
      <c t="n" r="E9" s="6">
        <v>6494</v>
      </c>
    </row>
    <row r="10" spans="1:6">
      <c t="s" r="A10" s="4">
        <v>1163</v>
      </c>
      <c t="n" r="D10" s="6">
        <v>127721</v>
      </c>
      <c t="n" r="E10" s="6">
        <v>127721</v>
      </c>
    </row>
    <row r="11" spans="1:6">
      <c t="s" r="A11" s="4">
        <v>45</v>
      </c>
      <c t="n" r="D11" s="6">
        <v>0</v>
      </c>
      <c t="n" r="E11" s="6">
        <v>1477</v>
      </c>
    </row>
    <row r="12" spans="1:6">
      <c t="s" r="A12" s="4">
        <v>279</v>
      </c>
      <c t="n" r="D12" s="6">
        <v>2532</v>
      </c>
      <c t="n" r="E12" s="6">
        <v>2532</v>
      </c>
    </row>
    <row r="13" spans="1:6">
      <c t="s" r="A13" s="4">
        <v>1186</v>
      </c>
      <c t="n" r="E13" s="6">
        <v>1669</v>
      </c>
    </row>
    <row r="14" spans="1:6">
      <c t="s" r="A14" s="4">
        <v>1187</v>
      </c>
      <c t="n" r="D14" s="6">
        <v>164432</v>
      </c>
      <c t="n" r="E14" s="6">
        <v>159864</v>
      </c>
    </row>
    <row r="15" spans="1:6">
      <c t="s" r="A15" s="4">
        <v>54</v>
      </c>
      <c t="n" r="D15" s="6">
        <v>149684</v>
      </c>
      <c t="n" r="E15" s="6">
        <v>149684</v>
      </c>
    </row>
    <row r="16" spans="1:6">
      <c t="s" r="A16" s="4">
        <v>56</v>
      </c>
      <c t="n" r="D16" s="6">
        <v>2602</v>
      </c>
      <c t="n" r="E16" s="6">
        <v>2602</v>
      </c>
    </row>
    <row r="17" spans="1:6">
      <c t="s" r="A17" s="4">
        <v>58</v>
      </c>
      <c t="n" r="E17" s="6">
        <v>791</v>
      </c>
    </row>
    <row r="18" spans="1:6">
      <c t="s" r="A18" s="4">
        <v>264</v>
      </c>
      <c t="n" r="D18" s="6">
        <v>153077</v>
      </c>
      <c t="n" r="E18" s="6">
        <v>153077</v>
      </c>
    </row>
    <row r="19" spans="1:6">
      <c t="s" r="A19" s="4">
        <v>265</v>
      </c>
      <c t="n" r="D19" s="6">
        <v>11355</v>
      </c>
      <c t="n" r="E19" s="6">
        <v>6787</v>
      </c>
    </row>
    <row r="20" spans="1:6">
      <c t="s" r="A20" s="4">
        <v>46</v>
      </c>
      <c t="n" r="B20" s="6">
        <v>4380</v>
      </c>
      <c t="n" r="D20" s="6">
        <v>4630</v>
      </c>
      <c t="n" r="E20" s="6">
        <v>4630</v>
      </c>
    </row>
    <row r="21" spans="1:6">
      <c t="s" r="A21" s="4">
        <v>266</v>
      </c>
      <c t="n" r="D21" s="6">
        <v>15985</v>
      </c>
      <c t="n" r="E21" s="6">
        <v>15985</v>
      </c>
    </row>
    <row r="22" spans="1:6">
      <c t="s" r="A22" s="4">
        <v>267</v>
      </c>
    </row>
    <row r="23" spans="1:6">
      <c t="s" r="A23" s="3">
        <v>1170</v>
      </c>
    </row>
    <row r="24" spans="1:6">
      <c t="s" r="A24" s="4">
        <v>1188</v>
      </c>
      <c t="n" r="D24" s="6">
        <v>4568</v>
      </c>
      <c t="n" r="E24" s="8">
        <v>4568</v>
      </c>
    </row>
    <row r="25" spans="1:6">
      <c t="s" r="A25" s="4">
        <v>269</v>
      </c>
    </row>
    <row r="26" spans="1:6">
      <c t="s" r="A26" s="3">
        <v>1170</v>
      </c>
    </row>
    <row r="27" spans="1:6">
      <c t="s" r="A27" s="4">
        <v>34</v>
      </c>
      <c t="n" r="D27" s="6">
        <v>3095</v>
      </c>
      <c t="n" r="F27" s="8">
        <v>3095</v>
      </c>
    </row>
    <row r="28" spans="1:6">
      <c t="s" r="A28" s="4">
        <v>38</v>
      </c>
      <c t="n" r="D28" s="6">
        <v>633</v>
      </c>
      <c t="n" r="F28" s="6">
        <v>633</v>
      </c>
    </row>
    <row r="29" spans="1:6">
      <c t="s" r="A29" s="4">
        <v>45</v>
      </c>
      <c t="n" r="D29" s="6">
        <v>0</v>
      </c>
    </row>
    <row r="30" spans="1:6">
      <c t="s" r="A30" s="4">
        <v>279</v>
      </c>
      <c t="n" r="D30" s="6">
        <v>1365</v>
      </c>
      <c t="n" r="F30" s="6">
        <v>1365</v>
      </c>
    </row>
    <row r="31" spans="1:6">
      <c t="s" r="A31" s="4">
        <v>1186</v>
      </c>
      <c t="n" r="F31" s="6">
        <v>1411</v>
      </c>
    </row>
    <row r="32" spans="1:6">
      <c t="s" r="A32" s="4">
        <v>1187</v>
      </c>
      <c t="n" r="D32" s="6">
        <v>10540</v>
      </c>
      <c t="n" r="F32" s="6">
        <v>6504</v>
      </c>
    </row>
    <row r="33" spans="1:6">
      <c t="s" r="A33" s="4">
        <v>58</v>
      </c>
      <c t="n" r="F33" s="6">
        <v>2706</v>
      </c>
    </row>
    <row r="34" spans="1:6">
      <c t="s" r="A34" s="4">
        <v>264</v>
      </c>
      <c t="n" r="D34" s="6">
        <v>1107</v>
      </c>
      <c t="n" r="F34" s="6">
        <v>2706</v>
      </c>
    </row>
    <row r="35" spans="1:6">
      <c t="s" r="A35" s="4">
        <v>265</v>
      </c>
      <c t="n" r="D35" s="6">
        <v>9433</v>
      </c>
      <c t="n" r="F35" s="6">
        <v>3798</v>
      </c>
    </row>
    <row r="36" spans="1:6">
      <c t="s" r="A36" s="4">
        <v>46</v>
      </c>
      <c t="n" r="B36" s="8">
        <v>4760</v>
      </c>
      <c t="n" r="D36" s="6">
        <v>2967</v>
      </c>
      <c t="n" r="F36" s="6">
        <v>4566</v>
      </c>
    </row>
    <row r="37" spans="1:6">
      <c t="s" r="A37" s="4">
        <v>266</v>
      </c>
      <c t="n" r="D37" s="6">
        <v>12400</v>
      </c>
      <c t="n" r="F37" s="6">
        <v>12400</v>
      </c>
    </row>
    <row r="38" spans="1:6">
      <c t="s" r="A38" s="4">
        <v>270</v>
      </c>
    </row>
    <row r="39" spans="1:6">
      <c t="s" r="A39" s="3">
        <v>1170</v>
      </c>
    </row>
    <row r="40" spans="1:6">
      <c t="s" r="A40" s="4">
        <v>1188</v>
      </c>
      <c t="n" r="D40" s="8">
        <v>4036</v>
      </c>
      <c t="n" r="F40" s="8">
        <v>403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t="s" r="A1" s="1">
        <v>1189</v>
      </c>
      <c t="s" r="B1" s="2">
        <v>1</v>
      </c>
    </row>
    <row r="2" spans="1:2">
      <c t="s" r="B2" s="2">
        <v>1190</v>
      </c>
    </row>
    <row r="3" spans="1:2">
      <c t="s" r="A3" s="3">
        <v>1191</v>
      </c>
    </row>
    <row r="4" spans="1:2">
      <c t="s" r="A4" s="4">
        <v>1192</v>
      </c>
      <c t="n" r="B4" s="8">
        <v>65880</v>
      </c>
    </row>
    <row r="5" spans="1:2">
      <c t="s" r="A5" s="4">
        <v>138</v>
      </c>
      <c t="n" r="B5" s="6">
        <v>10219</v>
      </c>
    </row>
    <row r="6" spans="1:2">
      <c t="s" r="A6" s="4">
        <v>1193</v>
      </c>
      <c t="n" r="B6" s="8">
        <v>9903</v>
      </c>
    </row>
    <row r="7" spans="1:2">
      <c t="s" r="A7" s="3">
        <v>1194</v>
      </c>
    </row>
    <row r="8" spans="1:2">
      <c t="s" r="A8" s="4">
        <v>1195</v>
      </c>
      <c t="n" r="B8" s="9">
        <v>1.21</v>
      </c>
    </row>
    <row r="9" spans="1:2">
      <c t="s" r="A9" s="4">
        <v>1196</v>
      </c>
      <c t="n" r="B9" s="9">
        <v>1.2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197</v>
      </c>
      <c t="s" r="B1" s="2">
        <v>1</v>
      </c>
    </row>
    <row r="2" spans="1:2">
      <c t="s" r="B2" s="2">
        <v>187</v>
      </c>
    </row>
    <row r="3" spans="1:2">
      <c t="s" r="A3" s="3">
        <v>1198</v>
      </c>
    </row>
    <row r="4" spans="1:2">
      <c t="s" r="A4" s="4">
        <v>1199</v>
      </c>
      <c t="n" r="B4" s="7">
        <v>4.3</v>
      </c>
    </row>
    <row r="5" spans="1:2">
      <c t="s" r="A5" s="4">
        <v>1200</v>
      </c>
      <c t="n" r="B5" s="7">
        <v>2.1</v>
      </c>
    </row>
    <row r="6" spans="1:2">
      <c t="s" r="A6" s="4">
        <v>1201</v>
      </c>
      <c t="s" r="B6" s="4">
        <v>1202</v>
      </c>
    </row>
    <row r="7" spans="1:2">
      <c t="s" r="A7" s="4">
        <v>1203</v>
      </c>
      <c t="s" r="B7" s="4">
        <v>120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5</v>
      </c>
      <c t="s" r="B1" s="2">
        <v>570</v>
      </c>
      <c t="s" r="J1" s="2">
        <v>1</v>
      </c>
    </row>
    <row r="2" spans="1:12">
      <c t="s" r="B2" s="2">
        <v>2</v>
      </c>
      <c t="s" r="C2" s="2">
        <v>656</v>
      </c>
      <c t="s" r="D2" s="2">
        <v>4</v>
      </c>
      <c t="s" r="E2" s="2">
        <v>657</v>
      </c>
      <c t="s" r="F2" s="2">
        <v>32</v>
      </c>
      <c t="s" r="G2" s="2">
        <v>658</v>
      </c>
      <c t="s" r="H2" s="2">
        <v>659</v>
      </c>
      <c t="s" r="I2" s="2">
        <v>914</v>
      </c>
      <c t="s" r="J2" s="2">
        <v>2</v>
      </c>
      <c t="s" r="K2" s="2">
        <v>32</v>
      </c>
      <c t="s" r="L2" s="2">
        <v>85</v>
      </c>
    </row>
    <row r="3" spans="1:12">
      <c t="s" r="A3" s="3">
        <v>1206</v>
      </c>
    </row>
    <row r="4" spans="1:12">
      <c t="s" r="A4" s="4">
        <v>1207</v>
      </c>
      <c t="n" r="B4" s="8">
        <v>2161</v>
      </c>
      <c t="n" r="C4" s="8">
        <v>2147</v>
      </c>
      <c t="n" r="D4" s="8">
        <v>2418</v>
      </c>
      <c t="n" r="E4" s="8">
        <v>2303</v>
      </c>
      <c t="n" r="F4" s="8">
        <v>2851</v>
      </c>
      <c t="n" r="G4" s="8">
        <v>2704</v>
      </c>
      <c t="n" r="H4" s="8">
        <v>2342</v>
      </c>
      <c t="n" r="I4" s="8">
        <v>2143</v>
      </c>
      <c t="n" r="J4" s="8">
        <v>9029</v>
      </c>
      <c t="n" r="K4" s="8">
        <v>10040</v>
      </c>
      <c t="n" r="L4" s="8">
        <v>8414</v>
      </c>
    </row>
    <row r="5" spans="1:12">
      <c t="s" r="A5" s="4">
        <v>1208</v>
      </c>
      <c t="n" r="J5" s="6">
        <v>-74</v>
      </c>
      <c t="n" r="K5" s="6">
        <v>-230</v>
      </c>
      <c t="n" r="L5" s="6">
        <v>-316</v>
      </c>
    </row>
    <row r="6" spans="1:12">
      <c t="s" r="A6" s="4">
        <v>1209</v>
      </c>
      <c t="n" r="J6" s="6">
        <v>-77</v>
      </c>
    </row>
    <row r="7" spans="1:12">
      <c t="s" r="A7" s="4">
        <v>1210</v>
      </c>
      <c t="n" r="B7" s="8">
        <v>2123</v>
      </c>
      <c t="n" r="C7" s="8">
        <v>2127</v>
      </c>
      <c t="n" r="D7" s="8">
        <v>2398</v>
      </c>
      <c t="n" r="E7" s="8">
        <v>2283</v>
      </c>
      <c t="n" r="F7" s="8">
        <v>2795</v>
      </c>
      <c t="n" r="G7" s="8">
        <v>2646</v>
      </c>
      <c t="n" r="H7" s="8">
        <v>2284</v>
      </c>
      <c t="n" r="I7" s="8">
        <v>2085</v>
      </c>
      <c t="n" r="J7" s="6">
        <v>8878</v>
      </c>
      <c t="n" r="K7" s="6">
        <v>9810</v>
      </c>
      <c t="n" r="L7" s="6">
        <v>8098</v>
      </c>
    </row>
    <row r="8" spans="1:12">
      <c t="s" r="A8" s="4">
        <v>1211</v>
      </c>
      <c t="n" r="J8" s="6">
        <v>0</v>
      </c>
      <c t="n" r="K8" s="6">
        <v>0</v>
      </c>
      <c t="n" r="L8" s="6">
        <v>0</v>
      </c>
    </row>
    <row r="9" spans="1:12">
      <c t="s" r="A9" s="4">
        <v>1212</v>
      </c>
      <c t="n" r="J9" s="8">
        <v>8878</v>
      </c>
      <c t="n" r="K9" s="8">
        <v>9810</v>
      </c>
      <c t="n" r="L9" s="8">
        <v>8098</v>
      </c>
    </row>
    <row r="10" spans="1:12">
      <c t="s" r="A10" s="3">
        <v>1213</v>
      </c>
    </row>
    <row r="11" spans="1:12">
      <c t="s" r="A11" s="4">
        <v>1214</v>
      </c>
      <c t="n" r="J11" s="6">
        <v>8245233</v>
      </c>
      <c t="n" r="K11" s="6">
        <v>8235213</v>
      </c>
      <c t="n" r="L11" s="6">
        <v>7294916</v>
      </c>
    </row>
    <row r="12" spans="1:12">
      <c t="s" r="A12" s="4">
        <v>1211</v>
      </c>
      <c t="n" r="J12" s="6">
        <v>10593</v>
      </c>
      <c t="n" r="K12" s="6">
        <v>11315</v>
      </c>
      <c t="n" r="L12" s="6">
        <v>6945</v>
      </c>
    </row>
    <row r="13" spans="1:12">
      <c t="s" r="A13" s="4">
        <v>1215</v>
      </c>
      <c t="n" r="J13" s="6">
        <v>8255826</v>
      </c>
      <c t="n" r="K13" s="6">
        <v>8246528</v>
      </c>
      <c t="n" r="L13" s="6">
        <v>7301861</v>
      </c>
    </row>
    <row r="14" spans="1:12">
      <c t="s" r="A14" s="3">
        <v>1216</v>
      </c>
    </row>
    <row r="15" spans="1:12">
      <c t="s" r="A15" s="4">
        <v>1217</v>
      </c>
      <c t="n" r="B15" s="9">
        <v>0.26</v>
      </c>
      <c t="n" r="C15" s="9">
        <v>0.25</v>
      </c>
      <c t="n" r="D15" s="9">
        <v>0.29</v>
      </c>
      <c t="n" r="E15" s="9">
        <v>0.28</v>
      </c>
      <c t="n" r="F15" s="9">
        <v>0.34</v>
      </c>
      <c t="n" r="G15" s="9">
        <v>0.32</v>
      </c>
      <c t="n" r="H15" s="9">
        <v>0.28</v>
      </c>
      <c t="n" r="I15" s="9">
        <v>0.25</v>
      </c>
      <c t="n" r="J15" s="9">
        <v>1.08</v>
      </c>
      <c t="n" r="K15" s="9">
        <v>1.19</v>
      </c>
      <c t="n" r="L15" s="9">
        <v>1.11</v>
      </c>
    </row>
    <row r="16" spans="1:12">
      <c t="s" r="A16" s="4">
        <v>1218</v>
      </c>
      <c t="n" r="B16" s="9">
        <v>0.26</v>
      </c>
      <c t="n" r="C16" s="9">
        <v>0.25</v>
      </c>
      <c t="n" r="D16" s="9">
        <v>0.29</v>
      </c>
      <c t="n" r="E16" s="9">
        <v>0.28</v>
      </c>
      <c t="n" r="F16" s="9">
        <v>0.34</v>
      </c>
      <c t="n" r="G16" s="9">
        <v>0.32</v>
      </c>
      <c t="n" r="H16" s="9">
        <v>0.28</v>
      </c>
      <c t="n" r="I16" s="9">
        <v>0.25</v>
      </c>
      <c t="n" r="J16" s="9">
        <v>1.08</v>
      </c>
      <c t="n" r="K16" s="9">
        <v>1.19</v>
      </c>
      <c t="n" r="L16" s="9">
        <v>1.1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9</v>
      </c>
      <c t="s" r="B1" s="2">
        <v>1</v>
      </c>
    </row>
    <row r="2" spans="1:4">
      <c t="s" r="B2" s="2">
        <v>2</v>
      </c>
      <c t="s" r="C2" s="2">
        <v>32</v>
      </c>
      <c t="s" r="D2" s="2">
        <v>85</v>
      </c>
    </row>
    <row r="3" spans="1:4">
      <c t="s" r="A3" s="3">
        <v>1220</v>
      </c>
    </row>
    <row r="4" spans="1:4">
      <c t="s" r="A4" s="4">
        <v>1221</v>
      </c>
      <c t="n" r="B4" s="8">
        <v>-430</v>
      </c>
      <c t="n" r="C4" s="8">
        <v>2367</v>
      </c>
      <c t="n" r="D4" s="8">
        <v>-2979</v>
      </c>
    </row>
    <row r="5" spans="1:4">
      <c t="s" r="A5" s="4">
        <v>1222</v>
      </c>
      <c t="n" r="B5" s="6">
        <v>-347</v>
      </c>
      <c t="n" r="C5" s="6">
        <v>-950</v>
      </c>
      <c t="n" r="D5" s="6">
        <v>-964</v>
      </c>
    </row>
    <row r="6" spans="1:4">
      <c t="s" r="A6" s="4">
        <v>1223</v>
      </c>
      <c t="n" r="B6" s="6">
        <v>-777</v>
      </c>
      <c t="n" r="C6" s="6">
        <v>1417</v>
      </c>
      <c t="n" r="D6" s="6">
        <v>-3943</v>
      </c>
    </row>
    <row r="7" spans="1:4">
      <c t="s" r="A7" s="4">
        <v>1224</v>
      </c>
      <c t="n" r="B7" s="6">
        <v>308</v>
      </c>
      <c t="n" r="C7" s="6">
        <v>-560</v>
      </c>
      <c t="n" r="D7" s="6">
        <v>1561</v>
      </c>
    </row>
    <row r="8" spans="1:4">
      <c t="s" r="A8" s="4">
        <v>139</v>
      </c>
      <c t="n" r="B8" s="6">
        <v>-469</v>
      </c>
      <c t="n" r="C8" s="6">
        <v>857</v>
      </c>
      <c t="n" r="D8" s="6">
        <v>-2382</v>
      </c>
    </row>
    <row r="9" spans="1:4">
      <c t="s" r="A9" s="4">
        <v>1225</v>
      </c>
      <c t="n" r="B9" s="6">
        <v>-68</v>
      </c>
      <c t="n" r="C9" s="6">
        <v>-2152</v>
      </c>
      <c t="n" r="D9" s="6">
        <v>1427</v>
      </c>
    </row>
    <row r="10" spans="1:4">
      <c t="s" r="A10" s="4">
        <v>1224</v>
      </c>
      <c t="n" r="B10" s="6">
        <v>26</v>
      </c>
      <c t="n" r="C10" s="6">
        <v>853</v>
      </c>
      <c t="n" r="D10" s="6">
        <v>-567</v>
      </c>
    </row>
    <row r="11" spans="1:4">
      <c t="s" r="A11" s="4">
        <v>140</v>
      </c>
      <c t="n" r="B11" s="6">
        <v>-42</v>
      </c>
      <c t="n" r="C11" s="6">
        <v>-1299</v>
      </c>
      <c t="n" r="D11" s="6">
        <v>860</v>
      </c>
    </row>
    <row r="12" spans="1:4">
      <c t="s" r="A12" s="4">
        <v>1226</v>
      </c>
      <c t="n" r="D12" s="6">
        <v>166</v>
      </c>
    </row>
    <row r="13" spans="1:4">
      <c t="s" r="A13" s="4">
        <v>1227</v>
      </c>
      <c t="n" r="D13" s="6">
        <v>-65</v>
      </c>
    </row>
    <row r="14" spans="1:4">
      <c t="s" r="A14" s="4">
        <v>141</v>
      </c>
      <c t="n" r="D14" s="6">
        <v>101</v>
      </c>
    </row>
    <row r="15" spans="1:4">
      <c t="s" r="A15" s="4">
        <v>1228</v>
      </c>
      <c t="n" r="D15" s="6">
        <v>12</v>
      </c>
    </row>
    <row r="16" spans="1:4">
      <c t="s" r="A16" s="4">
        <v>1222</v>
      </c>
      <c t="n" r="D16" s="6">
        <v>-44</v>
      </c>
    </row>
    <row r="17" spans="1:4">
      <c t="s" r="A17" s="4">
        <v>1229</v>
      </c>
      <c t="n" r="D17" s="6">
        <v>-32</v>
      </c>
    </row>
    <row r="18" spans="1:4">
      <c t="s" r="A18" s="4">
        <v>1224</v>
      </c>
      <c t="n" r="B18" s="6">
        <v>0</v>
      </c>
      <c t="n" r="C18" s="6">
        <v>0</v>
      </c>
      <c t="n" r="D18" s="6">
        <v>0</v>
      </c>
    </row>
    <row r="19" spans="1:4">
      <c t="s" r="A19" s="4">
        <v>142</v>
      </c>
      <c t="n" r="D19" s="6">
        <v>-32</v>
      </c>
    </row>
    <row r="20" spans="1:4">
      <c t="s" r="A20" s="4">
        <v>1230</v>
      </c>
      <c t="n" r="B20" s="8">
        <v>-511</v>
      </c>
      <c t="n" r="C20" s="8">
        <v>-442</v>
      </c>
      <c t="n" r="D20" s="8">
        <v>-145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231</v>
      </c>
      <c t="s" r="B1" s="2">
        <v>2</v>
      </c>
      <c t="s" r="C1" s="2">
        <v>32</v>
      </c>
    </row>
    <row r="2" spans="1:3">
      <c t="s" r="A2" s="3">
        <v>1232</v>
      </c>
    </row>
    <row r="3" spans="1:3">
      <c t="s" r="A3" s="4">
        <v>1233</v>
      </c>
      <c t="n" r="B3" s="8">
        <v>-810</v>
      </c>
      <c t="n" r="C3" s="8">
        <v>-341</v>
      </c>
    </row>
    <row r="4" spans="1:3">
      <c t="s" r="A4" s="4">
        <v>1234</v>
      </c>
      <c t="n" r="B4" s="6">
        <v>-3040</v>
      </c>
      <c t="n" r="C4" s="6">
        <v>-2998</v>
      </c>
    </row>
    <row r="5" spans="1:3">
      <c t="s" r="A5" s="4">
        <v>67</v>
      </c>
      <c t="n" r="B5" s="8">
        <v>-3850</v>
      </c>
      <c t="n" r="C5" s="8">
        <v>-333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5</v>
      </c>
      <c t="s" r="B1" s="2">
        <v>1</v>
      </c>
    </row>
    <row r="2" spans="1:3">
      <c t="s" r="B2" s="2">
        <v>2</v>
      </c>
      <c t="s" r="C2" s="2">
        <v>32</v>
      </c>
    </row>
    <row r="3" spans="1:3">
      <c t="s" r="A3" s="3">
        <v>1236</v>
      </c>
    </row>
    <row r="4" spans="1:3">
      <c t="s" r="A4" s="4">
        <v>1237</v>
      </c>
      <c t="s" r="B4" s="4">
        <v>1238</v>
      </c>
      <c t="s" r="C4" s="4">
        <v>509</v>
      </c>
    </row>
    <row r="5" spans="1:3">
      <c t="s" r="A5" s="4">
        <v>1239</v>
      </c>
      <c t="s" r="B5" s="4">
        <v>1041</v>
      </c>
    </row>
    <row r="6" spans="1:3">
      <c t="s" r="A6" s="4">
        <v>1240</v>
      </c>
      <c t="s" r="B6" s="4">
        <v>509</v>
      </c>
    </row>
    <row r="7" spans="1:3">
      <c t="s" r="A7" s="4">
        <v>1241</v>
      </c>
      <c t="s" r="B7" s="4">
        <v>1041</v>
      </c>
      <c t="s" r="C7" s="4">
        <v>1238</v>
      </c>
    </row>
    <row r="8" spans="1:3">
      <c t="s" r="A8" s="4">
        <v>1242</v>
      </c>
      <c t="s" r="B8" s="4">
        <v>1243</v>
      </c>
    </row>
    <row r="9" spans="1:3">
      <c t="s" r="A9" s="4">
        <v>1244</v>
      </c>
      <c t="s" r="B9" s="4">
        <v>1033</v>
      </c>
    </row>
    <row r="10" spans="1:3">
      <c t="s" r="A10" s="4">
        <v>490</v>
      </c>
    </row>
    <row r="11" spans="1:3">
      <c t="s" r="A11" s="3">
        <v>1236</v>
      </c>
    </row>
    <row r="12" spans="1:3">
      <c t="s" r="A12" s="4">
        <v>1245</v>
      </c>
      <c t="s" r="B12" s="4">
        <v>1246</v>
      </c>
    </row>
    <row r="13" spans="1:3">
      <c t="s" r="A13" s="4">
        <v>497</v>
      </c>
    </row>
    <row r="14" spans="1:3">
      <c t="s" r="A14" s="3">
        <v>1236</v>
      </c>
    </row>
    <row r="15" spans="1:3">
      <c t="s" r="A15" s="4">
        <v>1245</v>
      </c>
      <c t="s" r="B15" s="4">
        <v>1202</v>
      </c>
    </row>
    <row r="16" spans="1:3">
      <c t="s" r="A16" s="4">
        <v>1247</v>
      </c>
    </row>
    <row r="17" spans="1:3">
      <c t="s" r="A17" s="3">
        <v>1236</v>
      </c>
    </row>
    <row r="18" spans="1:3">
      <c t="s" r="A18" s="4">
        <v>1244</v>
      </c>
      <c t="s" r="B18" s="4">
        <v>1248</v>
      </c>
    </row>
    <row r="19" spans="1:3">
      <c t="s" r="A19" s="4">
        <v>1249</v>
      </c>
    </row>
    <row r="20" spans="1:3">
      <c t="s" r="A20" s="3">
        <v>1236</v>
      </c>
    </row>
    <row r="21" spans="1:3">
      <c t="s" r="A21" s="4">
        <v>1244</v>
      </c>
      <c t="s" r="B21" s="4">
        <v>1248</v>
      </c>
    </row>
    <row r="22" spans="1:3">
      <c t="s" r="A22" s="4">
        <v>1250</v>
      </c>
    </row>
    <row r="23" spans="1:3">
      <c t="s" r="A23" s="3">
        <v>1236</v>
      </c>
    </row>
    <row r="24" spans="1:3">
      <c t="s" r="A24" s="4">
        <v>1244</v>
      </c>
      <c t="s" r="B24" s="4">
        <v>1039</v>
      </c>
    </row>
    <row r="25" spans="1:3">
      <c t="s" r="A25" s="4">
        <v>1251</v>
      </c>
    </row>
    <row r="26" spans="1:3">
      <c t="s" r="A26" s="3">
        <v>1236</v>
      </c>
    </row>
    <row r="27" spans="1:3">
      <c t="s" r="A27" s="4">
        <v>1252</v>
      </c>
      <c t="s" r="B27" s="4">
        <v>1253</v>
      </c>
      <c t="s" r="C27" s="4">
        <v>1049</v>
      </c>
    </row>
    <row r="28" spans="1:3">
      <c t="s" r="A28" s="4">
        <v>1254</v>
      </c>
    </row>
    <row r="29" spans="1:3">
      <c t="s" r="A29" s="3">
        <v>1236</v>
      </c>
    </row>
    <row r="30" spans="1:3">
      <c t="s" r="A30" s="4">
        <v>1252</v>
      </c>
      <c t="s" r="B30" s="4">
        <v>1045</v>
      </c>
      <c t="s" r="C30" s="4">
        <v>1035</v>
      </c>
    </row>
    <row r="31" spans="1:3">
      <c t="s" r="A31" s="4">
        <v>1255</v>
      </c>
    </row>
    <row r="32" spans="1:3">
      <c t="s" r="A32" s="3">
        <v>1236</v>
      </c>
    </row>
    <row r="33" spans="1:3">
      <c t="s" r="A33" s="4">
        <v>1252</v>
      </c>
      <c t="s" r="B33" s="4">
        <v>1256</v>
      </c>
      <c t="s" r="C33" s="4">
        <v>1049</v>
      </c>
    </row>
    <row r="34" spans="1:3">
      <c t="s" r="A34" s="4">
        <v>1257</v>
      </c>
    </row>
    <row r="35" spans="1:3">
      <c t="s" r="A35" s="3">
        <v>1236</v>
      </c>
    </row>
    <row r="36" spans="1:3">
      <c t="s" r="A36" s="4">
        <v>1252</v>
      </c>
      <c t="s" r="B36" s="4">
        <v>1258</v>
      </c>
      <c t="s" r="C36" s="4">
        <v>1035</v>
      </c>
    </row>
    <row r="37" spans="1:3">
      <c t="s" r="A37" s="4">
        <v>1259</v>
      </c>
    </row>
    <row r="38" spans="1:3">
      <c t="s" r="A38" s="3">
        <v>1236</v>
      </c>
    </row>
    <row r="39" spans="1:3">
      <c t="s" r="A39" s="4">
        <v>1237</v>
      </c>
      <c t="s" r="B39" s="4">
        <v>516</v>
      </c>
    </row>
    <row r="40" spans="1:3">
      <c t="s" r="A40" s="4">
        <v>1241</v>
      </c>
      <c t="s" r="B40" s="4">
        <v>126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1</v>
      </c>
      <c t="s" r="B1" s="2">
        <v>2</v>
      </c>
      <c t="s" r="C1" s="2">
        <v>32</v>
      </c>
    </row>
    <row r="2" spans="1:3">
      <c t="s" r="A2" s="3">
        <v>1236</v>
      </c>
    </row>
    <row r="3" spans="1:3">
      <c t="s" r="A3" s="4">
        <v>1262</v>
      </c>
      <c t="s" r="B3" s="4">
        <v>509</v>
      </c>
    </row>
    <row r="4" spans="1:3">
      <c t="s" r="A4" s="4">
        <v>1263</v>
      </c>
      <c t="s" r="B4" s="4">
        <v>1033</v>
      </c>
    </row>
    <row r="5" spans="1:3">
      <c t="s" r="A5" s="4">
        <v>1264</v>
      </c>
      <c t="s" r="B5" s="4">
        <v>1238</v>
      </c>
      <c t="s" r="C5" s="4">
        <v>509</v>
      </c>
    </row>
    <row r="6" spans="1:3">
      <c t="s" r="A6" s="4">
        <v>1265</v>
      </c>
      <c t="s" r="B6" s="4">
        <v>1041</v>
      </c>
      <c t="s" r="C6" s="4">
        <v>1238</v>
      </c>
    </row>
    <row r="7" spans="1:3">
      <c t="s" r="A7" s="4">
        <v>1266</v>
      </c>
      <c t="s" r="B7" s="4">
        <v>1041</v>
      </c>
    </row>
    <row r="8" spans="1:3">
      <c t="s" r="A8" s="4">
        <v>1267</v>
      </c>
      <c t="s" r="B8" s="4">
        <v>1243</v>
      </c>
    </row>
    <row r="9" spans="1:3">
      <c t="s" r="A9" s="4">
        <v>1259</v>
      </c>
    </row>
    <row r="10" spans="1:3">
      <c t="s" r="A10" s="3">
        <v>1236</v>
      </c>
    </row>
    <row r="11" spans="1:3">
      <c t="s" r="A11" s="4">
        <v>1264</v>
      </c>
      <c t="s" r="B11" s="4">
        <v>516</v>
      </c>
    </row>
    <row r="12" spans="1:3">
      <c t="s" r="A12" s="4">
        <v>1265</v>
      </c>
      <c t="s" r="B12" s="4">
        <v>1260</v>
      </c>
    </row>
    <row r="13" spans="1:3">
      <c t="s" r="A13" s="4">
        <v>1268</v>
      </c>
    </row>
    <row r="14" spans="1:3">
      <c t="s" r="A14" s="3">
        <v>1236</v>
      </c>
    </row>
    <row r="15" spans="1:3">
      <c t="s" r="A15" s="4">
        <v>1269</v>
      </c>
      <c t="n" r="B15" s="8">
        <v>117270</v>
      </c>
    </row>
    <row r="16" spans="1:3">
      <c t="s" r="A16" s="4">
        <v>1270</v>
      </c>
      <c t="s" r="B16" s="4">
        <v>1271</v>
      </c>
    </row>
    <row r="17" spans="1:3">
      <c t="s" r="A17" s="4">
        <v>1272</v>
      </c>
      <c t="n" r="B17" s="8">
        <v>58380</v>
      </c>
    </row>
    <row r="18" spans="1:3">
      <c t="s" r="A18" s="4">
        <v>1262</v>
      </c>
      <c t="s" r="B18" s="4">
        <v>509</v>
      </c>
    </row>
    <row r="19" spans="1:3">
      <c t="s" r="A19" s="4">
        <v>1273</v>
      </c>
      <c t="n" r="B19" s="8">
        <v>117270</v>
      </c>
    </row>
    <row r="20" spans="1:3">
      <c t="s" r="A20" s="4">
        <v>1274</v>
      </c>
      <c t="s" r="B20" s="4">
        <v>1275</v>
      </c>
    </row>
    <row r="21" spans="1:3">
      <c t="s" r="A21" s="4">
        <v>1276</v>
      </c>
      <c t="n" r="B21" s="8">
        <v>62029</v>
      </c>
    </row>
    <row r="22" spans="1:3">
      <c t="s" r="A22" s="4">
        <v>1264</v>
      </c>
      <c t="s" r="B22" s="4">
        <v>1238</v>
      </c>
    </row>
    <row r="23" spans="1:3">
      <c t="s" r="A23" s="4">
        <v>1277</v>
      </c>
      <c t="n" r="B23" s="8">
        <v>126352</v>
      </c>
    </row>
    <row r="24" spans="1:3">
      <c t="s" r="A24" s="4">
        <v>1278</v>
      </c>
      <c t="s" r="B24" s="4">
        <v>1279</v>
      </c>
    </row>
    <row r="25" spans="1:3">
      <c t="s" r="A25" s="4">
        <v>1280</v>
      </c>
      <c t="n" r="B25" s="8">
        <v>82705</v>
      </c>
    </row>
    <row r="26" spans="1:3">
      <c t="s" r="A26" s="4">
        <v>1266</v>
      </c>
      <c t="s" r="B26" s="4">
        <v>1041</v>
      </c>
    </row>
    <row r="27" spans="1:3">
      <c t="s" r="A27" s="4">
        <v>1281</v>
      </c>
    </row>
    <row r="28" spans="1:3">
      <c t="s" r="A28" s="3">
        <v>1236</v>
      </c>
    </row>
    <row r="29" spans="1:3">
      <c t="s" r="A29" s="4">
        <v>1273</v>
      </c>
      <c t="n" r="B29" s="8">
        <v>97270</v>
      </c>
    </row>
    <row r="30" spans="1:3">
      <c t="s" r="A30" s="4">
        <v>1274</v>
      </c>
      <c t="s" r="B30" s="4">
        <v>1282</v>
      </c>
    </row>
    <row r="31" spans="1:3">
      <c t="s" r="A31" s="4">
        <v>1276</v>
      </c>
      <c t="n" r="B31" s="8">
        <v>46521</v>
      </c>
    </row>
    <row r="32" spans="1:3">
      <c t="s" r="A32" s="4">
        <v>1264</v>
      </c>
      <c t="s" r="B32" s="4">
        <v>516</v>
      </c>
    </row>
    <row r="33" spans="1:3">
      <c t="s" r="A33" s="4">
        <v>1283</v>
      </c>
    </row>
    <row r="34" spans="1:3">
      <c t="s" r="A34" s="3">
        <v>1236</v>
      </c>
    </row>
    <row r="35" spans="1:3">
      <c t="s" r="A35" s="4">
        <v>1269</v>
      </c>
      <c t="n" r="B35" s="8">
        <v>131586</v>
      </c>
      <c t="n" r="C35" s="8">
        <v>122161</v>
      </c>
    </row>
    <row r="36" spans="1:3">
      <c t="s" r="A36" s="4">
        <v>1270</v>
      </c>
      <c t="s" r="B36" s="4">
        <v>1284</v>
      </c>
      <c t="s" r="C36" s="4">
        <v>1285</v>
      </c>
    </row>
    <row r="37" spans="1:3">
      <c t="s" r="A37" s="4">
        <v>1272</v>
      </c>
      <c t="n" r="B37" s="8">
        <v>58346</v>
      </c>
      <c t="n" r="C37" s="8">
        <v>57937</v>
      </c>
    </row>
    <row r="38" spans="1:3">
      <c t="s" r="A38" s="4">
        <v>1262</v>
      </c>
      <c t="s" r="B38" s="4">
        <v>509</v>
      </c>
      <c t="s" r="C38" s="4">
        <v>509</v>
      </c>
    </row>
    <row r="39" spans="1:3">
      <c t="s" r="A39" s="4">
        <v>1286</v>
      </c>
      <c t="n" r="B39" s="8">
        <v>72933</v>
      </c>
      <c t="n" r="C39" s="8">
        <v>72421</v>
      </c>
    </row>
    <row r="40" spans="1:3">
      <c t="s" r="A40" s="4">
        <v>1263</v>
      </c>
      <c t="s" r="B40" s="4">
        <v>1033</v>
      </c>
      <c t="s" r="C40" s="4">
        <v>1033</v>
      </c>
    </row>
    <row r="41" spans="1:3">
      <c t="s" r="A41" s="4">
        <v>1273</v>
      </c>
      <c t="n" r="B41" s="8">
        <v>131586</v>
      </c>
      <c t="n" r="C41" s="8">
        <v>122161</v>
      </c>
    </row>
    <row r="42" spans="1:3">
      <c t="s" r="A42" s="4">
        <v>1274</v>
      </c>
      <c t="s" r="B42" s="4">
        <v>1287</v>
      </c>
      <c t="s" r="C42" s="4">
        <v>1288</v>
      </c>
    </row>
    <row r="43" spans="1:3">
      <c t="s" r="A43" s="4">
        <v>1276</v>
      </c>
      <c t="n" r="B43" s="8">
        <v>61976</v>
      </c>
      <c t="n" r="C43" s="8">
        <v>39641</v>
      </c>
    </row>
    <row r="44" spans="1:3">
      <c t="s" r="A44" s="4">
        <v>1264</v>
      </c>
      <c t="s" r="B44" s="4">
        <v>1238</v>
      </c>
      <c t="s" r="C44" s="4">
        <v>509</v>
      </c>
    </row>
    <row r="45" spans="1:3">
      <c t="s" r="A45" s="4">
        <v>1289</v>
      </c>
      <c t="n" r="B45" s="8">
        <v>82635</v>
      </c>
      <c t="n" r="C45" s="8">
        <v>59462</v>
      </c>
    </row>
    <row r="46" spans="1:3">
      <c t="s" r="A46" s="4">
        <v>1265</v>
      </c>
      <c t="s" r="B46" s="4">
        <v>1041</v>
      </c>
      <c t="s" r="C46" s="4">
        <v>1238</v>
      </c>
    </row>
    <row r="47" spans="1:3">
      <c t="s" r="A47" s="4">
        <v>1277</v>
      </c>
      <c t="n" r="B47" s="8">
        <v>140668</v>
      </c>
      <c t="n" r="C47" s="8">
        <v>131597</v>
      </c>
    </row>
    <row r="48" spans="1:3">
      <c t="s" r="A48" s="4">
        <v>1278</v>
      </c>
      <c t="s" r="B48" s="4">
        <v>1290</v>
      </c>
      <c t="s" r="C48" s="4">
        <v>1291</v>
      </c>
    </row>
    <row r="49" spans="1:3">
      <c t="s" r="A49" s="4">
        <v>1280</v>
      </c>
      <c t="n" r="B49" s="8">
        <v>82635</v>
      </c>
      <c t="n" r="C49" s="8">
        <v>79283</v>
      </c>
    </row>
    <row r="50" spans="1:3">
      <c t="s" r="A50" s="4">
        <v>1266</v>
      </c>
      <c t="s" r="B50" s="4">
        <v>1041</v>
      </c>
      <c t="s" r="C50" s="4">
        <v>1041</v>
      </c>
    </row>
    <row r="51" spans="1:3">
      <c t="s" r="A51" s="4">
        <v>1292</v>
      </c>
      <c t="n" r="B51" s="8">
        <v>103294</v>
      </c>
      <c t="n" r="C51" s="8">
        <v>99103</v>
      </c>
    </row>
    <row r="52" spans="1:3">
      <c t="s" r="A52" s="4">
        <v>1267</v>
      </c>
      <c t="s" r="B52" s="4">
        <v>1243</v>
      </c>
      <c t="s" r="C52" s="4">
        <v>1243</v>
      </c>
    </row>
    <row r="53" spans="1:3">
      <c t="s" r="A53" s="4">
        <v>1293</v>
      </c>
    </row>
    <row r="54" spans="1:3">
      <c t="s" r="A54" s="3">
        <v>1236</v>
      </c>
    </row>
    <row r="55" spans="1:3">
      <c t="s" r="A55" s="4">
        <v>1273</v>
      </c>
      <c t="n" r="B55" s="8">
        <v>131586</v>
      </c>
    </row>
    <row r="56" spans="1:3">
      <c t="s" r="A56" s="4">
        <v>1274</v>
      </c>
      <c t="s" r="B56" s="4">
        <v>1287</v>
      </c>
    </row>
    <row r="57" spans="1:3">
      <c t="s" r="A57" s="4">
        <v>1276</v>
      </c>
      <c t="n" r="B57" s="8">
        <v>46482</v>
      </c>
    </row>
    <row r="58" spans="1:3">
      <c t="s" r="A58" s="4">
        <v>1264</v>
      </c>
      <c t="s" r="B58" s="4">
        <v>516</v>
      </c>
    </row>
    <row r="59" spans="1:3">
      <c t="s" r="A59" s="4">
        <v>1289</v>
      </c>
      <c t="n" r="B59" s="8">
        <v>67141</v>
      </c>
    </row>
    <row r="60" spans="1:3">
      <c t="s" r="A60" s="4">
        <v>1265</v>
      </c>
      <c t="s" r="B60" s="4">
        <v>126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277</v>
      </c>
      <c t="s" r="B1" s="2">
        <v>1</v>
      </c>
    </row>
    <row r="2" spans="1:2">
      <c t="s" r="B2" s="2">
        <v>2</v>
      </c>
    </row>
    <row r="3" spans="1:2">
      <c t="s" r="A3" s="4">
        <v>277</v>
      </c>
      <c t="s" r="B3" s="4">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94</v>
      </c>
      <c t="s" r="B1" s="2">
        <v>2</v>
      </c>
      <c t="s" r="C1" s="2">
        <v>32</v>
      </c>
      <c t="s" r="D1" s="2">
        <v>85</v>
      </c>
      <c t="s" r="E1" s="2">
        <v>598</v>
      </c>
    </row>
    <row r="2" spans="1:5">
      <c t="s" r="A2" s="3">
        <v>1236</v>
      </c>
    </row>
    <row r="3" spans="1:5">
      <c t="s" r="A3" s="4">
        <v>69</v>
      </c>
      <c t="n" r="B3" s="8">
        <v>136708</v>
      </c>
      <c t="n" r="C3" s="8">
        <v>139836</v>
      </c>
      <c t="n" r="D3" s="8">
        <v>149257</v>
      </c>
      <c t="n" r="E3" s="8">
        <v>129494</v>
      </c>
    </row>
    <row r="4" spans="1:5">
      <c t="s" r="A4" s="4">
        <v>67</v>
      </c>
      <c t="n" r="B4" s="6">
        <v>-3850</v>
      </c>
      <c t="n" r="C4" s="6">
        <v>-3339</v>
      </c>
    </row>
    <row r="5" spans="1:5">
      <c t="s" r="A5" s="4">
        <v>1295</v>
      </c>
      <c t="n" r="B5" s="6">
        <v>8905</v>
      </c>
      <c t="n" r="C5" s="6">
        <v>9269</v>
      </c>
    </row>
    <row r="6" spans="1:5">
      <c t="s" r="A6" s="4">
        <v>312</v>
      </c>
      <c t="n" r="B6" s="6">
        <v>-52398</v>
      </c>
    </row>
    <row r="7" spans="1:5">
      <c t="s" r="A7" s="4">
        <v>1296</v>
      </c>
    </row>
    <row r="8" spans="1:5">
      <c t="s" r="A8" s="3">
        <v>1236</v>
      </c>
    </row>
    <row r="9" spans="1:5">
      <c t="s" r="A9" s="4">
        <v>69</v>
      </c>
      <c t="n" r="B9" s="6">
        <v>170936</v>
      </c>
      <c t="n" r="C9" s="6">
        <v>172730</v>
      </c>
    </row>
    <row r="10" spans="1:5">
      <c t="s" r="A10" s="4">
        <v>67</v>
      </c>
      <c t="n" r="B10" s="6">
        <v>3850</v>
      </c>
      <c t="n" r="C10" s="6">
        <v>3339</v>
      </c>
    </row>
    <row r="11" spans="1:5">
      <c t="s" r="A11" s="4">
        <v>312</v>
      </c>
      <c t="n" r="B11" s="6">
        <v>-43200</v>
      </c>
      <c t="n" r="C11" s="6">
        <v>-53908</v>
      </c>
    </row>
    <row r="12" spans="1:5">
      <c t="s" r="A12" s="4">
        <v>1158</v>
      </c>
      <c t="n" r="B12" s="6">
        <v>131586</v>
      </c>
      <c t="n" r="C12" s="6">
        <v>122161</v>
      </c>
    </row>
    <row r="13" spans="1:5">
      <c t="s" r="A13" s="4">
        <v>1297</v>
      </c>
    </row>
    <row r="14" spans="1:5">
      <c t="s" r="A14" s="3">
        <v>1236</v>
      </c>
    </row>
    <row r="15" spans="1:5">
      <c t="s" r="A15" s="4">
        <v>69</v>
      </c>
      <c t="n" r="B15" s="6">
        <v>170936</v>
      </c>
      <c t="n" r="C15" s="6">
        <v>172730</v>
      </c>
    </row>
    <row r="16" spans="1:5">
      <c t="s" r="A16" s="4">
        <v>67</v>
      </c>
      <c t="n" r="B16" s="6">
        <v>3850</v>
      </c>
      <c t="n" r="C16" s="6">
        <v>3339</v>
      </c>
    </row>
    <row r="17" spans="1:5">
      <c t="s" r="A17" s="4">
        <v>1295</v>
      </c>
      <c t="n" r="B17" s="6">
        <v>9064</v>
      </c>
      <c t="n" r="C17" s="6">
        <v>9436</v>
      </c>
    </row>
    <row r="18" spans="1:5">
      <c t="s" r="A18" s="4">
        <v>312</v>
      </c>
      <c t="n" r="B18" s="6">
        <v>-43200</v>
      </c>
      <c t="n" r="C18" s="6">
        <v>-53908</v>
      </c>
    </row>
    <row r="19" spans="1:5">
      <c t="s" r="A19" s="4">
        <v>1298</v>
      </c>
      <c t="n" r="B19" s="6">
        <v>18</v>
      </c>
    </row>
    <row r="20" spans="1:5">
      <c t="s" r="A20" s="4">
        <v>1158</v>
      </c>
      <c t="n" r="B20" s="8">
        <v>140668</v>
      </c>
      <c t="n" r="C20" s="8">
        <v>13159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299</v>
      </c>
      <c t="s" r="B1" s="2">
        <v>1300</v>
      </c>
      <c t="s" r="C1" s="2">
        <v>1301</v>
      </c>
      <c t="s" r="D1" s="2">
        <v>1302</v>
      </c>
      <c t="s" r="E1" s="2">
        <v>1303</v>
      </c>
      <c t="s" r="F1" s="2">
        <v>2</v>
      </c>
      <c t="s" r="G1" s="2">
        <v>32</v>
      </c>
      <c t="s" r="H1" s="2">
        <v>1304</v>
      </c>
    </row>
    <row r="2" spans="1:8">
      <c t="s" r="A2" s="3">
        <v>1305</v>
      </c>
    </row>
    <row r="3" spans="1:8">
      <c t="s" r="A3" s="4">
        <v>1306</v>
      </c>
      <c t="s" r="F3" s="4">
        <v>1033</v>
      </c>
    </row>
    <row r="4" spans="1:8">
      <c t="s" r="A4" s="4">
        <v>1307</v>
      </c>
      <c t="s" r="F4" s="4">
        <v>1308</v>
      </c>
    </row>
    <row r="5" spans="1:8">
      <c t="s" r="A5" s="4">
        <v>1309</v>
      </c>
      <c t="s" r="F5" s="4">
        <v>1049</v>
      </c>
    </row>
    <row r="6" spans="1:8">
      <c t="s" r="A6" s="4">
        <v>1310</v>
      </c>
      <c t="n" r="G6" s="8">
        <v>16380</v>
      </c>
    </row>
    <row r="7" spans="1:8">
      <c t="s" r="A7" s="4">
        <v>1311</v>
      </c>
    </row>
    <row r="8" spans="1:8">
      <c t="s" r="A8" s="3">
        <v>1305</v>
      </c>
    </row>
    <row r="9" spans="1:8">
      <c t="s" r="A9" s="4">
        <v>1312</v>
      </c>
      <c t="n" r="B9" s="8">
        <v>8000</v>
      </c>
      <c t="n" r="C9" s="8">
        <v>15000</v>
      </c>
    </row>
    <row r="10" spans="1:8">
      <c t="s" r="A10" s="4">
        <v>1310</v>
      </c>
      <c t="n" r="E10" s="8">
        <v>17000</v>
      </c>
    </row>
    <row r="11" spans="1:8">
      <c t="s" r="A11" s="4">
        <v>1313</v>
      </c>
      <c t="n" r="G11" s="8">
        <v>8000</v>
      </c>
    </row>
    <row r="12" spans="1:8">
      <c t="s" r="A12" s="4">
        <v>1314</v>
      </c>
    </row>
    <row r="13" spans="1:8">
      <c t="s" r="A13" s="3">
        <v>1305</v>
      </c>
    </row>
    <row r="14" spans="1:8">
      <c t="s" r="A14" s="4">
        <v>1306</v>
      </c>
      <c t="s" r="F14" s="4">
        <v>1315</v>
      </c>
    </row>
    <row r="15" spans="1:8">
      <c t="s" r="A15" s="4">
        <v>1316</v>
      </c>
    </row>
    <row r="16" spans="1:8">
      <c t="s" r="A16" s="3">
        <v>1305</v>
      </c>
    </row>
    <row r="17" spans="1:8">
      <c t="s" r="A17" s="4">
        <v>1306</v>
      </c>
      <c t="s" r="F17" s="4">
        <v>1317</v>
      </c>
    </row>
    <row r="18" spans="1:8">
      <c t="s" r="A18" s="4">
        <v>1318</v>
      </c>
    </row>
    <row r="19" spans="1:8">
      <c t="s" r="A19" s="3">
        <v>1305</v>
      </c>
    </row>
    <row r="20" spans="1:8">
      <c t="s" r="A20" s="4">
        <v>1306</v>
      </c>
      <c t="s" r="F20" s="4">
        <v>509</v>
      </c>
    </row>
    <row r="21" spans="1:8">
      <c t="s" r="A21" s="4">
        <v>1319</v>
      </c>
    </row>
    <row r="22" spans="1:8">
      <c t="s" r="A22" s="3">
        <v>1305</v>
      </c>
    </row>
    <row r="23" spans="1:8">
      <c t="s" r="A23" s="4">
        <v>1306</v>
      </c>
      <c t="s" r="F23" s="4">
        <v>1320</v>
      </c>
    </row>
    <row r="24" spans="1:8">
      <c t="s" r="A24" s="4">
        <v>1321</v>
      </c>
    </row>
    <row r="25" spans="1:8">
      <c t="s" r="A25" s="3">
        <v>1305</v>
      </c>
    </row>
    <row r="26" spans="1:8">
      <c t="s" r="A26" s="4">
        <v>1306</v>
      </c>
      <c t="s" r="F26" s="4">
        <v>1322</v>
      </c>
    </row>
    <row r="27" spans="1:8">
      <c t="s" r="A27" s="4">
        <v>1323</v>
      </c>
    </row>
    <row r="28" spans="1:8">
      <c t="s" r="A28" s="3">
        <v>1305</v>
      </c>
    </row>
    <row r="29" spans="1:8">
      <c t="s" r="A29" s="4">
        <v>1324</v>
      </c>
      <c t="n" r="H29" s="6">
        <v>3000</v>
      </c>
    </row>
    <row r="30" spans="1:8">
      <c t="s" r="A30" s="4">
        <v>78</v>
      </c>
    </row>
    <row r="31" spans="1:8">
      <c t="s" r="A31" s="3">
        <v>1305</v>
      </c>
    </row>
    <row r="32" spans="1:8">
      <c t="s" r="A32" s="4">
        <v>1325</v>
      </c>
      <c t="n" r="D32" s="6">
        <v>20000</v>
      </c>
    </row>
    <row r="33" spans="1:8">
      <c t="s" r="A33" s="4">
        <v>79</v>
      </c>
      <c t="n" r="D33" s="9">
        <v>0.01</v>
      </c>
      <c t="n" r="F33" s="9">
        <v>0.01</v>
      </c>
      <c t="n" r="G33" s="9">
        <v>0.01</v>
      </c>
    </row>
    <row r="34" spans="1:8">
      <c t="s" r="A34" s="4">
        <v>83</v>
      </c>
      <c t="n" r="D34" s="8">
        <v>1000</v>
      </c>
      <c t="n" r="F34" s="8">
        <v>1000</v>
      </c>
      <c t="n" r="G34" s="8">
        <v>1000</v>
      </c>
    </row>
    <row r="35" spans="1:8">
      <c t="s" r="A35" s="4">
        <v>1324</v>
      </c>
      <c t="n" r="F35" s="6">
        <v>0</v>
      </c>
      <c t="n" r="G35" s="6">
        <v>8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26</v>
      </c>
      <c t="s" r="B1" s="2">
        <v>1</v>
      </c>
    </row>
    <row r="2" spans="1:3">
      <c t="s" r="B2" s="2">
        <v>2</v>
      </c>
      <c t="s" r="C2" s="2">
        <v>32</v>
      </c>
    </row>
    <row r="3" spans="1:3">
      <c t="s" r="A3" s="3">
        <v>1327</v>
      </c>
    </row>
    <row r="4" spans="1:3">
      <c t="s" r="A4" s="4">
        <v>902</v>
      </c>
      <c t="n" r="B4" s="8">
        <v>1074</v>
      </c>
      <c t="n" r="C4" s="8">
        <v>1146</v>
      </c>
    </row>
    <row r="5" spans="1:3">
      <c t="s" r="A5" s="4">
        <v>497</v>
      </c>
    </row>
    <row r="6" spans="1:3">
      <c t="s" r="A6" s="3">
        <v>1327</v>
      </c>
    </row>
    <row r="7" spans="1:3">
      <c t="s" r="A7" s="4">
        <v>1328</v>
      </c>
      <c t="s" r="B7" s="4">
        <v>102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9</v>
      </c>
      <c t="s" r="B1" s="2">
        <v>2</v>
      </c>
      <c t="s" r="C1" s="2">
        <v>32</v>
      </c>
    </row>
    <row r="2" spans="1:3">
      <c t="s" r="A2" s="3">
        <v>1327</v>
      </c>
    </row>
    <row r="3" spans="1:3">
      <c t="s" r="A3" s="4">
        <v>902</v>
      </c>
      <c t="n" r="B3" s="8">
        <v>1074</v>
      </c>
      <c t="n" r="C3" s="8">
        <v>1146</v>
      </c>
    </row>
    <row r="4" spans="1:3">
      <c t="s" r="A4" s="4">
        <v>1330</v>
      </c>
    </row>
    <row r="5" spans="1:3">
      <c t="s" r="A5" s="3">
        <v>1327</v>
      </c>
    </row>
    <row r="6" spans="1:3">
      <c t="s" r="A6" s="4">
        <v>1331</v>
      </c>
      <c t="n" r="B6" s="6">
        <v>27421</v>
      </c>
      <c t="n" r="C6" s="6">
        <v>25503</v>
      </c>
    </row>
    <row r="7" spans="1:3">
      <c t="s" r="A7" s="4">
        <v>1332</v>
      </c>
    </row>
    <row r="8" spans="1:3">
      <c t="s" r="A8" s="3">
        <v>1327</v>
      </c>
    </row>
    <row r="9" spans="1:3">
      <c t="s" r="A9" s="4">
        <v>1331</v>
      </c>
      <c t="n" r="B9" s="6">
        <v>109127</v>
      </c>
      <c t="n" r="C9" s="6">
        <v>119901</v>
      </c>
    </row>
    <row r="10" spans="1:3">
      <c t="s" r="A10" s="4">
        <v>1333</v>
      </c>
    </row>
    <row r="11" spans="1:3">
      <c t="s" r="A11" s="3">
        <v>1327</v>
      </c>
    </row>
    <row r="12" spans="1:3">
      <c t="s" r="A12" s="4">
        <v>1331</v>
      </c>
      <c t="n" r="B12" s="8">
        <v>6358</v>
      </c>
      <c t="n" r="C12" s="8">
        <v>1256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334</v>
      </c>
      <c t="s" r="B1" s="2">
        <v>2</v>
      </c>
      <c t="s" r="C1" s="2">
        <v>32</v>
      </c>
      <c t="s" r="D1" s="2">
        <v>85</v>
      </c>
      <c t="s" r="E1" s="2">
        <v>1184</v>
      </c>
      <c t="s" r="F1" s="2">
        <v>1185</v>
      </c>
    </row>
    <row r="2" spans="1:6">
      <c t="s" r="A2" s="3">
        <v>1335</v>
      </c>
    </row>
    <row r="3" spans="1:6">
      <c t="s" r="A3" s="4">
        <v>46</v>
      </c>
      <c t="n" r="B3" s="8">
        <v>44576</v>
      </c>
      <c t="n" r="C3" s="8">
        <v>44576</v>
      </c>
    </row>
    <row r="4" spans="1:6">
      <c t="s" r="A4" s="4">
        <v>1336</v>
      </c>
      <c t="n" r="B4" s="6">
        <v>7822</v>
      </c>
      <c t="n" r="C4" s="8">
        <v>9332</v>
      </c>
    </row>
    <row r="5" spans="1:6">
      <c t="s" r="A5" s="4">
        <v>1337</v>
      </c>
      <c t="n" r="B5" s="6">
        <v>52398</v>
      </c>
    </row>
    <row r="6" spans="1:6">
      <c t="s" r="A6" s="4">
        <v>1338</v>
      </c>
    </row>
    <row r="7" spans="1:6">
      <c t="s" r="A7" s="3">
        <v>1335</v>
      </c>
    </row>
    <row r="8" spans="1:6">
      <c t="s" r="A8" s="4">
        <v>46</v>
      </c>
      <c t="n" r="B8" s="6">
        <v>2472</v>
      </c>
    </row>
    <row r="9" spans="1:6">
      <c t="s" r="A9" s="4">
        <v>1337</v>
      </c>
      <c t="n" r="B9" s="6">
        <v>2472</v>
      </c>
    </row>
    <row r="10" spans="1:6">
      <c t="s" r="A10" s="4">
        <v>1339</v>
      </c>
    </row>
    <row r="11" spans="1:6">
      <c t="s" r="A11" s="3">
        <v>1335</v>
      </c>
    </row>
    <row r="12" spans="1:6">
      <c t="s" r="A12" s="4">
        <v>46</v>
      </c>
      <c t="n" r="B12" s="6">
        <v>9668</v>
      </c>
    </row>
    <row r="13" spans="1:6">
      <c t="s" r="A13" s="4">
        <v>1337</v>
      </c>
      <c t="n" r="B13" s="6">
        <v>9668</v>
      </c>
    </row>
    <row r="14" spans="1:6">
      <c t="s" r="A14" s="4">
        <v>1340</v>
      </c>
    </row>
    <row r="15" spans="1:6">
      <c t="s" r="A15" s="3">
        <v>1335</v>
      </c>
    </row>
    <row r="16" spans="1:6">
      <c t="s" r="A16" s="4">
        <v>46</v>
      </c>
      <c t="n" r="B16" s="6">
        <v>7503</v>
      </c>
    </row>
    <row r="17" spans="1:6">
      <c t="s" r="A17" s="4">
        <v>1336</v>
      </c>
      <c t="n" r="B17" s="6">
        <v>83</v>
      </c>
    </row>
    <row r="18" spans="1:6">
      <c t="s" r="A18" s="4">
        <v>1337</v>
      </c>
      <c t="n" r="B18" s="6">
        <v>7586</v>
      </c>
    </row>
    <row r="19" spans="1:6">
      <c t="s" r="A19" s="4">
        <v>1341</v>
      </c>
    </row>
    <row r="20" spans="1:6">
      <c t="s" r="A20" s="3">
        <v>1335</v>
      </c>
    </row>
    <row r="21" spans="1:6">
      <c t="s" r="A21" s="4">
        <v>46</v>
      </c>
      <c t="n" r="B21" s="6">
        <v>7651</v>
      </c>
    </row>
    <row r="22" spans="1:6">
      <c t="s" r="A22" s="4">
        <v>1336</v>
      </c>
      <c t="n" r="B22" s="6">
        <v>45</v>
      </c>
    </row>
    <row r="23" spans="1:6">
      <c t="s" r="A23" s="4">
        <v>1337</v>
      </c>
      <c t="n" r="B23" s="6">
        <v>7696</v>
      </c>
    </row>
    <row r="24" spans="1:6">
      <c t="s" r="A24" s="4">
        <v>1342</v>
      </c>
    </row>
    <row r="25" spans="1:6">
      <c t="s" r="A25" s="3">
        <v>1335</v>
      </c>
    </row>
    <row r="26" spans="1:6">
      <c t="s" r="A26" s="4">
        <v>46</v>
      </c>
      <c t="n" r="B26" s="6">
        <v>1356</v>
      </c>
    </row>
    <row r="27" spans="1:6">
      <c t="s" r="A27" s="4">
        <v>1336</v>
      </c>
      <c t="n" r="B27" s="6">
        <v>336</v>
      </c>
    </row>
    <row r="28" spans="1:6">
      <c t="s" r="A28" s="4">
        <v>1337</v>
      </c>
      <c t="n" r="B28" s="6">
        <v>1692</v>
      </c>
    </row>
    <row r="29" spans="1:6">
      <c t="s" r="A29" s="4">
        <v>1323</v>
      </c>
    </row>
    <row r="30" spans="1:6">
      <c t="s" r="A30" s="3">
        <v>1335</v>
      </c>
    </row>
    <row r="31" spans="1:6">
      <c t="s" r="A31" s="4">
        <v>46</v>
      </c>
      <c t="n" r="B31" s="6">
        <v>6786</v>
      </c>
    </row>
    <row r="32" spans="1:6">
      <c t="s" r="A32" s="4">
        <v>1336</v>
      </c>
      <c t="n" r="B32" s="6">
        <v>1062</v>
      </c>
    </row>
    <row r="33" spans="1:6">
      <c t="s" r="A33" s="4">
        <v>1337</v>
      </c>
      <c t="n" r="B33" s="6">
        <v>7848</v>
      </c>
    </row>
    <row r="34" spans="1:6">
      <c t="s" r="A34" s="4">
        <v>269</v>
      </c>
    </row>
    <row r="35" spans="1:6">
      <c t="s" r="A35" s="3">
        <v>1335</v>
      </c>
    </row>
    <row r="36" spans="1:6">
      <c t="s" r="A36" s="4">
        <v>46</v>
      </c>
      <c t="n" r="B36" s="6">
        <v>4760</v>
      </c>
      <c t="n" r="D36" s="8">
        <v>2967</v>
      </c>
      <c t="n" r="F36" s="8">
        <v>4566</v>
      </c>
    </row>
    <row r="37" spans="1:6">
      <c t="s" r="A37" s="4">
        <v>1336</v>
      </c>
      <c t="n" r="B37" s="6">
        <v>2915</v>
      </c>
    </row>
    <row r="38" spans="1:6">
      <c t="s" r="A38" s="4">
        <v>1337</v>
      </c>
      <c t="n" r="B38" s="6">
        <v>7675</v>
      </c>
    </row>
    <row r="39" spans="1:6">
      <c t="s" r="A39" s="4">
        <v>146</v>
      </c>
    </row>
    <row r="40" spans="1:6">
      <c t="s" r="A40" s="3">
        <v>1335</v>
      </c>
    </row>
    <row r="41" spans="1:6">
      <c t="s" r="A41" s="4">
        <v>46</v>
      </c>
      <c t="n" r="B41" s="6">
        <v>4380</v>
      </c>
      <c t="n" r="D41" s="8">
        <v>4630</v>
      </c>
      <c t="n" r="E41" s="8">
        <v>4630</v>
      </c>
    </row>
    <row r="42" spans="1:6">
      <c t="s" r="A42" s="4">
        <v>1336</v>
      </c>
      <c t="n" r="B42" s="6">
        <v>3381</v>
      </c>
    </row>
    <row r="43" spans="1:6">
      <c t="s" r="A43" s="4">
        <v>1337</v>
      </c>
      <c t="n" r="B43" s="8">
        <v>7761</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43</v>
      </c>
      <c t="s" r="B1" s="2">
        <v>2</v>
      </c>
      <c t="s" r="C1" s="2">
        <v>32</v>
      </c>
    </row>
    <row r="2" spans="1:3">
      <c t="s" r="A2" s="3">
        <v>1344</v>
      </c>
    </row>
    <row r="3" spans="1:3">
      <c t="s" r="A3" s="4">
        <v>1345</v>
      </c>
      <c t="n" r="B3" s="8">
        <v>14787</v>
      </c>
      <c t="n" r="C3" s="8">
        <v>14787</v>
      </c>
    </row>
    <row r="4" spans="1:3">
      <c t="s" r="A4" s="4">
        <v>1346</v>
      </c>
      <c t="n" r="B4" s="6">
        <v>6965</v>
      </c>
      <c t="n" r="C4" s="6">
        <v>5455</v>
      </c>
    </row>
    <row r="5" spans="1:3">
      <c t="s" r="A5" s="4">
        <v>1347</v>
      </c>
      <c t="n" r="B5" s="6">
        <v>7822</v>
      </c>
      <c t="n" r="C5" s="6">
        <v>9332</v>
      </c>
    </row>
    <row r="6" spans="1:3">
      <c t="s" r="A6" s="4">
        <v>1340</v>
      </c>
    </row>
    <row r="7" spans="1:3">
      <c t="s" r="A7" s="3">
        <v>1344</v>
      </c>
    </row>
    <row r="8" spans="1:3">
      <c t="s" r="A8" s="4">
        <v>1347</v>
      </c>
      <c t="n" r="B8" s="6">
        <v>83</v>
      </c>
    </row>
    <row r="9" spans="1:3">
      <c t="s" r="A9" s="4">
        <v>1348</v>
      </c>
    </row>
    <row r="10" spans="1:3">
      <c t="s" r="A10" s="3">
        <v>1344</v>
      </c>
    </row>
    <row r="11" spans="1:3">
      <c t="s" r="A11" s="4">
        <v>1345</v>
      </c>
      <c t="n" r="B11" s="6">
        <v>2476</v>
      </c>
      <c t="n" r="C11" s="6">
        <v>2476</v>
      </c>
    </row>
    <row r="12" spans="1:3">
      <c t="s" r="A12" s="4">
        <v>1346</v>
      </c>
      <c t="n" r="B12" s="6">
        <v>2393</v>
      </c>
      <c t="n" r="C12" s="6">
        <v>2285</v>
      </c>
    </row>
    <row r="13" spans="1:3">
      <c t="s" r="A13" s="4">
        <v>1347</v>
      </c>
      <c t="n" r="B13" s="6">
        <v>83</v>
      </c>
      <c t="n" r="C13" s="6">
        <v>191</v>
      </c>
    </row>
    <row r="14" spans="1:3">
      <c t="s" r="A14" s="4">
        <v>1341</v>
      </c>
    </row>
    <row r="15" spans="1:3">
      <c t="s" r="A15" s="3">
        <v>1344</v>
      </c>
    </row>
    <row r="16" spans="1:3">
      <c t="s" r="A16" s="4">
        <v>1347</v>
      </c>
      <c t="n" r="B16" s="6">
        <v>45</v>
      </c>
    </row>
    <row r="17" spans="1:3">
      <c t="s" r="A17" s="4">
        <v>1349</v>
      </c>
    </row>
    <row r="18" spans="1:3">
      <c t="s" r="A18" s="3">
        <v>1344</v>
      </c>
    </row>
    <row r="19" spans="1:3">
      <c t="s" r="A19" s="4">
        <v>1345</v>
      </c>
      <c t="n" r="B19" s="6">
        <v>992</v>
      </c>
      <c t="n" r="C19" s="6">
        <v>992</v>
      </c>
    </row>
    <row r="20" spans="1:3">
      <c t="s" r="A20" s="4">
        <v>1346</v>
      </c>
      <c t="n" r="B20" s="6">
        <v>947</v>
      </c>
      <c t="n" r="C20" s="6">
        <v>897</v>
      </c>
    </row>
    <row r="21" spans="1:3">
      <c t="s" r="A21" s="4">
        <v>1347</v>
      </c>
      <c t="n" r="B21" s="6">
        <v>45</v>
      </c>
      <c t="n" r="C21" s="6">
        <v>95</v>
      </c>
    </row>
    <row r="22" spans="1:3">
      <c t="s" r="A22" s="4">
        <v>1342</v>
      </c>
    </row>
    <row r="23" spans="1:3">
      <c t="s" r="A23" s="3">
        <v>1344</v>
      </c>
    </row>
    <row r="24" spans="1:3">
      <c t="s" r="A24" s="4">
        <v>1347</v>
      </c>
      <c t="n" r="B24" s="6">
        <v>336</v>
      </c>
    </row>
    <row r="25" spans="1:3">
      <c t="s" r="A25" s="4">
        <v>1350</v>
      </c>
    </row>
    <row r="26" spans="1:3">
      <c t="s" r="A26" s="3">
        <v>1344</v>
      </c>
    </row>
    <row r="27" spans="1:3">
      <c t="s" r="A27" s="4">
        <v>1345</v>
      </c>
      <c t="n" r="B27" s="6">
        <v>629</v>
      </c>
      <c t="n" r="C27" s="6">
        <v>629</v>
      </c>
    </row>
    <row r="28" spans="1:3">
      <c t="s" r="A28" s="4">
        <v>1346</v>
      </c>
      <c t="n" r="B28" s="6">
        <v>293</v>
      </c>
      <c t="n" r="C28" s="6">
        <v>231</v>
      </c>
    </row>
    <row r="29" spans="1:3">
      <c t="s" r="A29" s="4">
        <v>1347</v>
      </c>
      <c t="n" r="B29" s="6">
        <v>336</v>
      </c>
      <c t="n" r="C29" s="6">
        <v>398</v>
      </c>
    </row>
    <row r="30" spans="1:3">
      <c t="s" r="A30" s="4">
        <v>1323</v>
      </c>
    </row>
    <row r="31" spans="1:3">
      <c t="s" r="A31" s="3">
        <v>1344</v>
      </c>
    </row>
    <row r="32" spans="1:3">
      <c t="s" r="A32" s="4">
        <v>1347</v>
      </c>
      <c t="n" r="B32" s="6">
        <v>1062</v>
      </c>
    </row>
    <row r="33" spans="1:3">
      <c t="s" r="A33" s="4">
        <v>1351</v>
      </c>
    </row>
    <row r="34" spans="1:3">
      <c t="s" r="A34" s="3">
        <v>1344</v>
      </c>
    </row>
    <row r="35" spans="1:3">
      <c t="s" r="A35" s="4">
        <v>1345</v>
      </c>
      <c t="n" r="B35" s="6">
        <v>2086</v>
      </c>
      <c t="n" r="C35" s="6">
        <v>2086</v>
      </c>
    </row>
    <row r="36" spans="1:3">
      <c t="s" r="A36" s="4">
        <v>1346</v>
      </c>
      <c t="n" r="B36" s="6">
        <v>1024</v>
      </c>
      <c t="n" r="C36" s="6">
        <v>720</v>
      </c>
    </row>
    <row r="37" spans="1:3">
      <c t="s" r="A37" s="4">
        <v>1347</v>
      </c>
      <c t="n" r="B37" s="6">
        <v>1062</v>
      </c>
      <c t="n" r="C37" s="6">
        <v>1366</v>
      </c>
    </row>
    <row r="38" spans="1:3">
      <c t="s" r="A38" s="4">
        <v>269</v>
      </c>
    </row>
    <row r="39" spans="1:3">
      <c t="s" r="A39" s="3">
        <v>1344</v>
      </c>
    </row>
    <row r="40" spans="1:3">
      <c t="s" r="A40" s="4">
        <v>1347</v>
      </c>
      <c t="n" r="B40" s="6">
        <v>2915</v>
      </c>
    </row>
    <row r="41" spans="1:3">
      <c t="s" r="A41" s="4">
        <v>270</v>
      </c>
    </row>
    <row r="42" spans="1:3">
      <c t="s" r="A42" s="3">
        <v>1344</v>
      </c>
    </row>
    <row r="43" spans="1:3">
      <c t="s" r="A43" s="4">
        <v>1345</v>
      </c>
      <c t="n" r="B43" s="6">
        <v>4036</v>
      </c>
      <c t="n" r="C43" s="6">
        <v>4036</v>
      </c>
    </row>
    <row r="44" spans="1:3">
      <c t="s" r="A44" s="4">
        <v>1346</v>
      </c>
      <c t="n" r="B44" s="6">
        <v>1121</v>
      </c>
      <c t="n" r="C44" s="6">
        <v>662</v>
      </c>
    </row>
    <row r="45" spans="1:3">
      <c t="s" r="A45" s="4">
        <v>1347</v>
      </c>
      <c t="n" r="B45" s="6">
        <v>2915</v>
      </c>
      <c t="n" r="C45" s="6">
        <v>3374</v>
      </c>
    </row>
    <row r="46" spans="1:3">
      <c t="s" r="A46" s="4">
        <v>146</v>
      </c>
    </row>
    <row r="47" spans="1:3">
      <c t="s" r="A47" s="3">
        <v>1344</v>
      </c>
    </row>
    <row r="48" spans="1:3">
      <c t="s" r="A48" s="4">
        <v>1347</v>
      </c>
      <c t="n" r="B48" s="6">
        <v>3381</v>
      </c>
    </row>
    <row r="49" spans="1:3">
      <c t="s" r="A49" s="4">
        <v>267</v>
      </c>
    </row>
    <row r="50" spans="1:3">
      <c t="s" r="A50" s="3">
        <v>1344</v>
      </c>
    </row>
    <row r="51" spans="1:3">
      <c t="s" r="A51" s="4">
        <v>1345</v>
      </c>
      <c t="n" r="B51" s="6">
        <v>4568</v>
      </c>
      <c t="n" r="C51" s="6">
        <v>4568</v>
      </c>
    </row>
    <row r="52" spans="1:3">
      <c t="s" r="A52" s="4">
        <v>1346</v>
      </c>
      <c t="n" r="B52" s="6">
        <v>1187</v>
      </c>
      <c t="n" r="C52" s="6">
        <v>660</v>
      </c>
    </row>
    <row r="53" spans="1:3">
      <c t="s" r="A53" s="4">
        <v>1347</v>
      </c>
      <c t="n" r="B53" s="8">
        <v>3381</v>
      </c>
      <c t="n" r="C53" s="8">
        <v>390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2</v>
      </c>
      <c t="s" r="B1" s="2">
        <v>1</v>
      </c>
    </row>
    <row r="2" spans="1:4">
      <c t="s" r="B2" s="2">
        <v>2</v>
      </c>
      <c t="s" r="C2" s="2">
        <v>32</v>
      </c>
      <c t="s" r="D2" s="2">
        <v>85</v>
      </c>
    </row>
    <row r="3" spans="1:4">
      <c t="s" r="A3" s="3">
        <v>1335</v>
      </c>
    </row>
    <row r="4" spans="1:4">
      <c t="s" r="A4" s="4">
        <v>127</v>
      </c>
      <c t="n" r="B4" s="8">
        <v>1510</v>
      </c>
      <c t="n" r="C4" s="8">
        <v>1688</v>
      </c>
      <c t="n" r="D4" s="8">
        <v>1000</v>
      </c>
    </row>
    <row r="5" spans="1:4">
      <c t="s" r="A5" s="4">
        <v>255</v>
      </c>
    </row>
    <row r="6" spans="1:4">
      <c t="s" r="A6" s="3">
        <v>1335</v>
      </c>
    </row>
    <row r="7" spans="1:4">
      <c t="s" r="A7" s="4">
        <v>127</v>
      </c>
      <c t="n" r="B7" s="8">
        <v>989</v>
      </c>
      <c t="n" r="C7" s="6">
        <v>1100</v>
      </c>
      <c t="n" r="D7" s="6">
        <v>759</v>
      </c>
    </row>
    <row r="8" spans="1:4">
      <c t="s" r="A8" s="4">
        <v>1353</v>
      </c>
    </row>
    <row r="9" spans="1:4">
      <c t="s" r="A9" s="3">
        <v>1335</v>
      </c>
    </row>
    <row r="10" spans="1:4">
      <c t="s" r="A10" s="4">
        <v>1354</v>
      </c>
      <c t="s" r="B10" s="4">
        <v>519</v>
      </c>
    </row>
    <row r="11" spans="1:4">
      <c t="s" r="A11" s="4">
        <v>1355</v>
      </c>
    </row>
    <row r="12" spans="1:4">
      <c t="s" r="A12" s="3">
        <v>1335</v>
      </c>
    </row>
    <row r="13" spans="1:4">
      <c t="s" r="A13" s="4">
        <v>1354</v>
      </c>
      <c t="s" r="B13" s="4">
        <v>501</v>
      </c>
    </row>
    <row r="14" spans="1:4">
      <c t="s" r="A14" s="4">
        <v>254</v>
      </c>
    </row>
    <row r="15" spans="1:4">
      <c t="s" r="A15" s="3">
        <v>1335</v>
      </c>
    </row>
    <row r="16" spans="1:4">
      <c t="s" r="A16" s="4">
        <v>127</v>
      </c>
      <c t="n" r="B16" s="8">
        <v>521</v>
      </c>
      <c t="n" r="C16" s="8">
        <v>561</v>
      </c>
      <c t="n" r="D16" s="8">
        <v>241</v>
      </c>
    </row>
    <row r="17" spans="1:4">
      <c t="s" r="A17" s="4">
        <v>1354</v>
      </c>
      <c t="s" r="B17" s="4">
        <v>5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t="s" r="A1" s="1">
        <v>1356</v>
      </c>
      <c t="s" r="B1" s="2">
        <v>187</v>
      </c>
    </row>
    <row r="2" spans="1:2">
      <c t="s" r="A2" s="3">
        <v>1357</v>
      </c>
    </row>
    <row r="3" spans="1:2">
      <c t="n" r="A3" s="6">
        <v>2016</v>
      </c>
      <c t="n" r="B3" s="8">
        <v>1332</v>
      </c>
    </row>
    <row r="4" spans="1:2">
      <c t="n" r="A4" s="6">
        <v>2017</v>
      </c>
      <c t="n" r="B4" s="6">
        <v>1154</v>
      </c>
    </row>
    <row r="5" spans="1:2">
      <c t="n" r="A5" s="6">
        <v>2018</v>
      </c>
      <c t="n" r="B5" s="6">
        <v>1007</v>
      </c>
    </row>
    <row r="6" spans="1:2">
      <c t="n" r="A6" s="6">
        <v>2019</v>
      </c>
      <c t="n" r="B6" s="6">
        <v>892</v>
      </c>
    </row>
    <row r="7" spans="1:2">
      <c t="n" r="A7" s="6">
        <v>2020</v>
      </c>
      <c t="n" r="B7" s="8">
        <v>77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1358</v>
      </c>
      <c t="s" r="B1" s="2">
        <v>1</v>
      </c>
    </row>
    <row r="2" spans="1:2">
      <c t="s" r="B2" s="2">
        <v>1359</v>
      </c>
    </row>
    <row r="3" spans="1:2">
      <c t="s" r="A3" s="3">
        <v>1360</v>
      </c>
    </row>
    <row r="4" spans="1:2">
      <c t="s" r="A4" s="4">
        <v>1361</v>
      </c>
      <c t="n" r="B4" s="6">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62</v>
      </c>
      <c t="s" r="B1" s="2">
        <v>570</v>
      </c>
      <c t="s" r="J1" s="2">
        <v>1</v>
      </c>
    </row>
    <row r="2" spans="1:12">
      <c t="s" r="B2" s="2">
        <v>2</v>
      </c>
      <c t="s" r="C2" s="2">
        <v>656</v>
      </c>
      <c t="s" r="D2" s="2">
        <v>4</v>
      </c>
      <c t="s" r="E2" s="2">
        <v>657</v>
      </c>
      <c t="s" r="F2" s="2">
        <v>32</v>
      </c>
      <c t="s" r="G2" s="2">
        <v>658</v>
      </c>
      <c t="s" r="H2" s="2">
        <v>659</v>
      </c>
      <c t="s" r="I2" s="2">
        <v>914</v>
      </c>
      <c t="s" r="J2" s="2">
        <v>2</v>
      </c>
      <c t="s" r="K2" s="2">
        <v>32</v>
      </c>
      <c t="s" r="L2" s="2">
        <v>85</v>
      </c>
    </row>
    <row r="3" spans="1:12">
      <c t="s" r="A3" s="3">
        <v>1360</v>
      </c>
    </row>
    <row r="4" spans="1:12">
      <c t="s" r="A4" s="4">
        <v>1363</v>
      </c>
      <c t="n" r="B4" s="8">
        <v>10422</v>
      </c>
      <c t="n" r="C4" s="8">
        <v>10443</v>
      </c>
      <c t="n" r="D4" s="8">
        <v>10166</v>
      </c>
      <c t="n" r="E4" s="8">
        <v>10233</v>
      </c>
      <c t="n" r="F4" s="8">
        <v>10383</v>
      </c>
      <c t="n" r="G4" s="8">
        <v>10630</v>
      </c>
      <c t="n" r="H4" s="8">
        <v>10663</v>
      </c>
      <c t="n" r="I4" s="8">
        <v>10253</v>
      </c>
      <c t="n" r="J4" s="8">
        <v>41264</v>
      </c>
      <c t="n" r="K4" s="8">
        <v>41929</v>
      </c>
      <c t="n" r="L4" s="8">
        <v>33779</v>
      </c>
    </row>
    <row r="5" spans="1:12">
      <c t="s" r="A5" s="4">
        <v>1364</v>
      </c>
      <c t="n" r="B5" s="6">
        <v>615</v>
      </c>
      <c t="n" r="C5" s="6">
        <v>21</v>
      </c>
      <c t="n" r="D5" s="6">
        <v>215</v>
      </c>
      <c t="n" r="E5" s="6">
        <v>205</v>
      </c>
      <c t="n" r="F5" s="6">
        <v>169</v>
      </c>
      <c t="n" r="G5" s="6">
        <v>27</v>
      </c>
      <c t="n" r="H5" s="6">
        <v>709</v>
      </c>
      <c t="n" r="J5" s="6">
        <v>1056</v>
      </c>
      <c t="n" r="K5" s="6">
        <v>905</v>
      </c>
      <c t="n" r="L5" s="6">
        <v>962</v>
      </c>
    </row>
    <row r="6" spans="1:12">
      <c t="s" r="A6" s="4">
        <v>1365</v>
      </c>
      <c t="n" r="B6" s="6">
        <v>4417</v>
      </c>
      <c t="n" r="C6" s="6">
        <v>4386</v>
      </c>
      <c t="n" r="D6" s="6">
        <v>5064</v>
      </c>
      <c t="n" r="E6" s="6">
        <v>4757</v>
      </c>
      <c t="n" r="F6" s="6">
        <v>4904</v>
      </c>
      <c t="n" r="G6" s="6">
        <v>4868</v>
      </c>
      <c t="n" r="H6" s="6">
        <v>5072</v>
      </c>
      <c t="n" r="I6" s="6">
        <v>4382</v>
      </c>
      <c t="n" r="J6" s="6">
        <v>18624</v>
      </c>
      <c t="n" r="K6" s="6">
        <v>19226</v>
      </c>
      <c t="n" r="L6" s="6">
        <v>15728</v>
      </c>
    </row>
    <row r="7" spans="1:12">
      <c t="s" r="A7" s="4">
        <v>1366</v>
      </c>
      <c t="n" r="B7" s="6">
        <v>11517</v>
      </c>
      <c t="n" r="C7" s="6">
        <v>11756</v>
      </c>
      <c t="n" r="D7" s="6">
        <v>11518</v>
      </c>
      <c t="n" r="E7" s="6">
        <v>11414</v>
      </c>
      <c t="n" r="F7" s="6">
        <v>11905</v>
      </c>
      <c t="n" r="G7" s="6">
        <v>11458</v>
      </c>
      <c t="n" r="H7" s="6">
        <v>11690</v>
      </c>
      <c t="n" r="I7" s="6">
        <v>11593</v>
      </c>
      <c t="n" r="J7" s="6">
        <v>46205</v>
      </c>
      <c t="n" r="K7" s="6">
        <v>46646</v>
      </c>
      <c t="n" r="L7" s="6">
        <v>37004</v>
      </c>
    </row>
    <row r="8" spans="1:12">
      <c t="s" r="A8" s="4">
        <v>1367</v>
      </c>
      <c t="n" r="B8" s="6">
        <v>2707</v>
      </c>
      <c t="n" r="C8" s="6">
        <v>3052</v>
      </c>
      <c t="n" r="D8" s="6">
        <v>3497</v>
      </c>
      <c t="n" r="E8" s="6">
        <v>3371</v>
      </c>
      <c t="n" r="F8" s="6">
        <v>3213</v>
      </c>
      <c t="n" r="G8" s="6">
        <v>4013</v>
      </c>
      <c t="n" r="H8" s="6">
        <v>3336</v>
      </c>
      <c t="n" r="I8" s="6">
        <v>3042</v>
      </c>
      <c t="n" r="J8" s="6">
        <v>12627</v>
      </c>
      <c t="n" r="K8" s="6">
        <v>13604</v>
      </c>
      <c t="n" r="L8" s="6">
        <v>11541</v>
      </c>
    </row>
    <row r="9" spans="1:12">
      <c t="s" r="A9" s="4">
        <v>1368</v>
      </c>
      <c t="n" r="B9" s="6">
        <v>546</v>
      </c>
      <c t="n" r="C9" s="6">
        <v>905</v>
      </c>
      <c t="n" r="D9" s="6">
        <v>1079</v>
      </c>
      <c t="n" r="E9" s="6">
        <v>1068</v>
      </c>
      <c t="n" r="F9" s="6">
        <v>362</v>
      </c>
      <c t="n" r="G9" s="6">
        <v>1309</v>
      </c>
      <c t="n" r="H9" s="6">
        <v>994</v>
      </c>
      <c t="n" r="I9" s="6">
        <v>899</v>
      </c>
      <c t="n" r="J9" s="6">
        <v>3598</v>
      </c>
      <c t="n" r="K9" s="6">
        <v>3564</v>
      </c>
      <c t="n" r="L9" s="6">
        <v>3127</v>
      </c>
    </row>
    <row r="10" spans="1:12">
      <c t="s" r="A10" s="4">
        <v>138</v>
      </c>
      <c t="n" r="B10" s="6">
        <v>2161</v>
      </c>
      <c t="n" r="C10" s="8">
        <v>2147</v>
      </c>
      <c t="n" r="D10" s="8">
        <v>2418</v>
      </c>
      <c t="n" r="E10" s="8">
        <v>2303</v>
      </c>
      <c t="n" r="F10" s="6">
        <v>2851</v>
      </c>
      <c t="n" r="G10" s="8">
        <v>2704</v>
      </c>
      <c t="n" r="H10" s="8">
        <v>2342</v>
      </c>
      <c t="n" r="I10" s="8">
        <v>2143</v>
      </c>
      <c t="n" r="J10" s="6">
        <v>9029</v>
      </c>
      <c t="n" r="K10" s="6">
        <v>10040</v>
      </c>
      <c t="n" r="L10" s="8">
        <v>8414</v>
      </c>
    </row>
    <row r="11" spans="1:12">
      <c t="s" r="A11" s="4">
        <v>1369</v>
      </c>
      <c t="n" r="B11" s="6">
        <v>1518521</v>
      </c>
      <c t="n" r="F11" s="6">
        <v>1503786</v>
      </c>
      <c t="n" r="J11" s="6">
        <v>1518521</v>
      </c>
      <c t="n" r="K11" s="6">
        <v>1503786</v>
      </c>
    </row>
    <row r="12" spans="1:12">
      <c t="s" r="A12" s="4">
        <v>1370</v>
      </c>
    </row>
    <row r="13" spans="1:12">
      <c t="s" r="A13" s="3">
        <v>1360</v>
      </c>
    </row>
    <row r="14" spans="1:12">
      <c t="s" r="A14" s="4">
        <v>1363</v>
      </c>
      <c t="n" r="J14" s="6">
        <v>43094</v>
      </c>
      <c t="n" r="K14" s="6">
        <v>42757</v>
      </c>
    </row>
    <row r="15" spans="1:12">
      <c t="s" r="A15" s="4">
        <v>1364</v>
      </c>
      <c t="n" r="J15" s="6">
        <v>1056</v>
      </c>
      <c t="n" r="K15" s="6">
        <v>905</v>
      </c>
    </row>
    <row r="16" spans="1:12">
      <c t="s" r="A16" s="4">
        <v>1365</v>
      </c>
      <c t="n" r="J16" s="6">
        <v>10686</v>
      </c>
      <c t="n" r="K16" s="6">
        <v>10810</v>
      </c>
    </row>
    <row r="17" spans="1:12">
      <c t="s" r="A17" s="4">
        <v>1366</v>
      </c>
      <c t="n" r="J17" s="6">
        <v>38284</v>
      </c>
      <c t="n" r="K17" s="6">
        <v>38865</v>
      </c>
    </row>
    <row r="18" spans="1:12">
      <c t="s" r="A18" s="4">
        <v>1367</v>
      </c>
      <c t="n" r="J18" s="6">
        <v>14440</v>
      </c>
      <c t="n" r="K18" s="6">
        <v>13797</v>
      </c>
    </row>
    <row r="19" spans="1:12">
      <c t="s" r="A19" s="4">
        <v>1368</v>
      </c>
      <c t="n" r="J19" s="6">
        <v>4126</v>
      </c>
      <c t="n" r="K19" s="6">
        <v>3704</v>
      </c>
    </row>
    <row r="20" spans="1:12">
      <c t="s" r="A20" s="4">
        <v>138</v>
      </c>
      <c t="n" r="J20" s="6">
        <v>10314</v>
      </c>
      <c t="n" r="K20" s="6">
        <v>10093</v>
      </c>
    </row>
    <row r="21" spans="1:12">
      <c t="s" r="A21" s="4">
        <v>1369</v>
      </c>
      <c t="n" r="B21" s="6">
        <v>1518244</v>
      </c>
      <c t="n" r="F21" s="6">
        <v>1480357</v>
      </c>
      <c t="n" r="J21" s="6">
        <v>1518244</v>
      </c>
      <c t="n" r="K21" s="6">
        <v>1480357</v>
      </c>
    </row>
    <row r="22" spans="1:12">
      <c t="s" r="A22" s="4">
        <v>1371</v>
      </c>
    </row>
    <row r="23" spans="1:12">
      <c t="s" r="A23" s="3">
        <v>1360</v>
      </c>
    </row>
    <row r="24" spans="1:12">
      <c t="s" r="A24" s="4">
        <v>1363</v>
      </c>
      <c t="n" r="J24" s="6">
        <v>17</v>
      </c>
      <c t="n" r="K24" s="6">
        <v>7</v>
      </c>
    </row>
    <row r="25" spans="1:12">
      <c t="s" r="A25" s="4">
        <v>1365</v>
      </c>
      <c t="n" r="J25" s="6">
        <v>8449</v>
      </c>
      <c t="n" r="K25" s="6">
        <v>8416</v>
      </c>
    </row>
    <row r="26" spans="1:12">
      <c t="s" r="A26" s="4">
        <v>1366</v>
      </c>
      <c t="n" r="J26" s="6">
        <v>7017</v>
      </c>
      <c t="n" r="K26" s="6">
        <v>7035</v>
      </c>
    </row>
    <row r="27" spans="1:12">
      <c t="s" r="A27" s="4">
        <v>1367</v>
      </c>
      <c t="n" r="J27" s="6">
        <v>1449</v>
      </c>
      <c t="n" r="K27" s="6">
        <v>1388</v>
      </c>
    </row>
    <row r="28" spans="1:12">
      <c t="s" r="A28" s="4">
        <v>1368</v>
      </c>
      <c t="n" r="J28" s="6">
        <v>537</v>
      </c>
      <c t="n" r="K28" s="6">
        <v>488</v>
      </c>
    </row>
    <row r="29" spans="1:12">
      <c t="s" r="A29" s="4">
        <v>138</v>
      </c>
      <c t="n" r="J29" s="6">
        <v>912</v>
      </c>
      <c t="n" r="K29" s="6">
        <v>900</v>
      </c>
    </row>
    <row r="30" spans="1:12">
      <c t="s" r="A30" s="4">
        <v>1369</v>
      </c>
      <c t="n" r="B30" s="6">
        <v>22858</v>
      </c>
      <c t="n" r="F30" s="6">
        <v>18325</v>
      </c>
      <c t="n" r="J30" s="6">
        <v>22858</v>
      </c>
      <c t="n" r="K30" s="6">
        <v>18325</v>
      </c>
    </row>
    <row r="31" spans="1:12">
      <c t="s" r="A31" s="4">
        <v>1372</v>
      </c>
    </row>
    <row r="32" spans="1:12">
      <c t="s" r="A32" s="3">
        <v>1360</v>
      </c>
    </row>
    <row r="33" spans="1:12">
      <c t="s" r="A33" s="4">
        <v>1363</v>
      </c>
      <c t="n" r="J33" s="6">
        <v>-1847</v>
      </c>
      <c t="n" r="K33" s="6">
        <v>-835</v>
      </c>
    </row>
    <row r="34" spans="1:12">
      <c t="s" r="A34" s="4">
        <v>1365</v>
      </c>
      <c t="n" r="J34" s="6">
        <v>10715</v>
      </c>
      <c t="n" r="K34" s="6">
        <v>6993</v>
      </c>
    </row>
    <row r="35" spans="1:12">
      <c t="s" r="A35" s="4">
        <v>1366</v>
      </c>
      <c t="n" r="J35" s="6">
        <v>904</v>
      </c>
      <c t="n" r="K35" s="6">
        <v>746</v>
      </c>
    </row>
    <row r="36" spans="1:12">
      <c t="s" r="A36" s="4">
        <v>1367</v>
      </c>
      <c t="n" r="J36" s="6">
        <v>7964</v>
      </c>
      <c t="n" r="K36" s="6">
        <v>5412</v>
      </c>
    </row>
    <row r="37" spans="1:12">
      <c t="s" r="A37" s="4">
        <v>1368</v>
      </c>
      <c t="n" r="J37" s="6">
        <v>-1065</v>
      </c>
      <c t="n" r="K37" s="6">
        <v>-628</v>
      </c>
    </row>
    <row r="38" spans="1:12">
      <c t="s" r="A38" s="4">
        <v>138</v>
      </c>
      <c t="n" r="J38" s="6">
        <v>9029</v>
      </c>
      <c t="n" r="K38" s="6">
        <v>6040</v>
      </c>
    </row>
    <row r="39" spans="1:12">
      <c t="s" r="A39" s="4">
        <v>1369</v>
      </c>
      <c t="n" r="B39" s="6">
        <v>174789</v>
      </c>
      <c t="n" r="F39" s="6">
        <v>177837</v>
      </c>
      <c t="n" r="J39" s="6">
        <v>174789</v>
      </c>
      <c t="n" r="K39" s="6">
        <v>177837</v>
      </c>
    </row>
    <row r="40" spans="1:12">
      <c t="s" r="A40" s="4">
        <v>1373</v>
      </c>
    </row>
    <row r="41" spans="1:12">
      <c t="s" r="A41" s="3">
        <v>1360</v>
      </c>
    </row>
    <row r="42" spans="1:12">
      <c t="s" r="A42" s="4">
        <v>1365</v>
      </c>
      <c t="n" r="J42" s="6">
        <v>-11226</v>
      </c>
      <c t="n" r="K42" s="6">
        <v>-6993</v>
      </c>
    </row>
    <row r="43" spans="1:12">
      <c t="s" r="A43" s="4">
        <v>1367</v>
      </c>
      <c t="n" r="J43" s="6">
        <v>-11226</v>
      </c>
      <c t="n" r="K43" s="6">
        <v>-6993</v>
      </c>
    </row>
    <row r="44" spans="1:12">
      <c t="s" r="A44" s="4">
        <v>138</v>
      </c>
      <c t="n" r="J44" s="6">
        <v>-11226</v>
      </c>
      <c t="n" r="K44" s="6">
        <v>-6993</v>
      </c>
    </row>
    <row r="45" spans="1:12">
      <c t="s" r="A45" s="4">
        <v>1369</v>
      </c>
      <c t="n" r="B45" s="8">
        <v>-197370</v>
      </c>
      <c t="n" r="F45" s="8">
        <v>-172733</v>
      </c>
      <c t="n" r="J45" s="8">
        <v>-197370</v>
      </c>
      <c t="n" r="K45" s="8">
        <v>-17273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79</v>
      </c>
      <c t="s" r="B1" s="2">
        <v>1</v>
      </c>
    </row>
    <row r="2" spans="1:2">
      <c t="s" r="B2" s="2">
        <v>2</v>
      </c>
    </row>
    <row r="3" spans="1:2">
      <c t="s" r="A3" s="4">
        <v>279</v>
      </c>
      <c t="s" r="B3" s="4">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r="A1" s="1">
        <v>1374</v>
      </c>
      <c t="s" r="B1" s="2">
        <v>2</v>
      </c>
      <c t="s" r="C1" s="2">
        <v>32</v>
      </c>
      <c t="s" r="D1" s="2">
        <v>85</v>
      </c>
      <c t="s" r="E1" s="2">
        <v>598</v>
      </c>
    </row>
    <row r="2" spans="1:5">
      <c t="s" r="A2" s="3">
        <v>33</v>
      </c>
    </row>
    <row r="3" spans="1:5">
      <c t="s" r="A3" s="4">
        <v>49</v>
      </c>
      <c t="n" r="B3" s="8">
        <v>11766</v>
      </c>
      <c t="n" r="C3" s="8">
        <v>11768</v>
      </c>
    </row>
    <row r="4" spans="1:5">
      <c t="s" r="A4" s="4">
        <v>50</v>
      </c>
      <c t="n" r="B4" s="6">
        <v>1518521</v>
      </c>
      <c t="n" r="C4" s="6">
        <v>1503786</v>
      </c>
    </row>
    <row r="5" spans="1:5">
      <c t="s" r="A5" s="3">
        <v>1375</v>
      </c>
    </row>
    <row r="6" spans="1:5">
      <c t="s" r="A6" s="4">
        <v>57</v>
      </c>
      <c t="n" r="B6" s="6">
        <v>37620</v>
      </c>
      <c t="n" r="C6" s="6">
        <v>37620</v>
      </c>
    </row>
    <row r="7" spans="1:5">
      <c t="s" r="A7" s="4">
        <v>59</v>
      </c>
      <c t="n" r="B7" s="6">
        <v>1381813</v>
      </c>
      <c t="n" r="C7" s="6">
        <v>1363950</v>
      </c>
    </row>
    <row r="8" spans="1:5">
      <c t="s" r="A8" s="3">
        <v>60</v>
      </c>
    </row>
    <row r="9" spans="1:5">
      <c t="s" r="A9" s="4">
        <v>301</v>
      </c>
      <c t="n" r="B9" s="6">
        <v>136708</v>
      </c>
      <c t="n" r="C9" s="6">
        <v>139836</v>
      </c>
      <c t="n" r="D9" s="8">
        <v>149257</v>
      </c>
      <c t="n" r="E9" s="8">
        <v>129494</v>
      </c>
    </row>
    <row r="10" spans="1:5">
      <c t="s" r="A10" s="4">
        <v>70</v>
      </c>
      <c t="n" r="B10" s="6">
        <v>1518521</v>
      </c>
      <c t="n" r="C10" s="6">
        <v>1503786</v>
      </c>
    </row>
    <row r="11" spans="1:5">
      <c t="s" r="A11" s="4">
        <v>1268</v>
      </c>
    </row>
    <row r="12" spans="1:5">
      <c t="s" r="A12" s="3">
        <v>33</v>
      </c>
    </row>
    <row r="13" spans="1:5">
      <c t="s" r="A13" s="4">
        <v>1376</v>
      </c>
      <c t="n" r="B13" s="6">
        <v>1679</v>
      </c>
      <c t="n" r="C13" s="6">
        <v>3079</v>
      </c>
      <c t="n" r="D13" s="8">
        <v>2589</v>
      </c>
      <c t="n" r="E13" s="8">
        <v>3707</v>
      </c>
    </row>
    <row r="14" spans="1:5">
      <c t="s" r="A14" s="4">
        <v>1377</v>
      </c>
      <c t="n" r="B14" s="6">
        <v>170936</v>
      </c>
      <c t="n" r="C14" s="6">
        <v>172730</v>
      </c>
    </row>
    <row r="15" spans="1:5">
      <c t="s" r="A15" s="4">
        <v>1378</v>
      </c>
      <c t="n" r="B15" s="6">
        <v>747</v>
      </c>
      <c t="n" r="C15" s="6">
        <v>818</v>
      </c>
    </row>
    <row r="16" spans="1:5">
      <c t="s" r="A16" s="4">
        <v>1379</v>
      </c>
      <c t="n" r="B16" s="6">
        <v>91</v>
      </c>
      <c t="n" r="C16" s="6">
        <v>68</v>
      </c>
    </row>
    <row r="17" spans="1:5">
      <c t="s" r="A17" s="4">
        <v>49</v>
      </c>
      <c t="n" r="B17" s="6">
        <v>716</v>
      </c>
      <c t="n" r="C17" s="6">
        <v>522</v>
      </c>
    </row>
    <row r="18" spans="1:5">
      <c t="s" r="A18" s="4">
        <v>50</v>
      </c>
      <c t="n" r="B18" s="6">
        <v>174789</v>
      </c>
      <c t="n" r="C18" s="6">
        <v>177837</v>
      </c>
    </row>
    <row r="19" spans="1:5">
      <c t="s" r="A19" s="3">
        <v>1375</v>
      </c>
    </row>
    <row r="20" spans="1:5">
      <c t="s" r="A20" s="4">
        <v>57</v>
      </c>
      <c t="n" r="B20" s="6">
        <v>37620</v>
      </c>
      <c t="n" r="C20" s="6">
        <v>37620</v>
      </c>
    </row>
    <row r="21" spans="1:5">
      <c t="s" r="A21" s="4">
        <v>1380</v>
      </c>
      <c t="n" r="B21" s="6">
        <v>461</v>
      </c>
      <c t="n" r="C21" s="6">
        <v>381</v>
      </c>
    </row>
    <row r="22" spans="1:5">
      <c t="s" r="A22" s="4">
        <v>59</v>
      </c>
      <c t="n" r="B22" s="6">
        <v>38081</v>
      </c>
      <c t="n" r="C22" s="6">
        <v>38001</v>
      </c>
    </row>
    <row r="23" spans="1:5">
      <c t="s" r="A23" s="3">
        <v>60</v>
      </c>
    </row>
    <row r="24" spans="1:5">
      <c t="s" r="A24" s="4">
        <v>301</v>
      </c>
      <c t="n" r="B24" s="6">
        <v>136708</v>
      </c>
      <c t="n" r="C24" s="6">
        <v>139836</v>
      </c>
    </row>
    <row r="25" spans="1:5">
      <c t="s" r="A25" s="4">
        <v>70</v>
      </c>
      <c t="n" r="B25" s="6">
        <v>174789</v>
      </c>
      <c t="n" r="C25" s="6">
        <v>177837</v>
      </c>
    </row>
    <row r="26" spans="1:5">
      <c t="s" r="A26" s="4">
        <v>1381</v>
      </c>
    </row>
    <row r="27" spans="1:5">
      <c t="s" r="A27" s="3">
        <v>33</v>
      </c>
    </row>
    <row r="28" spans="1:5">
      <c t="s" r="A28" s="4">
        <v>1382</v>
      </c>
      <c t="n" r="B28" s="6">
        <v>310</v>
      </c>
      <c t="n" r="C28" s="6">
        <v>310</v>
      </c>
    </row>
    <row r="29" spans="1:5">
      <c t="s" r="A29" s="4">
        <v>1383</v>
      </c>
    </row>
    <row r="30" spans="1:5">
      <c t="s" r="A30" s="3">
        <v>33</v>
      </c>
    </row>
    <row r="31" spans="1:5">
      <c t="s" r="A31" s="4">
        <v>1382</v>
      </c>
      <c t="n" r="B31" s="8">
        <v>310</v>
      </c>
      <c t="n" r="C31" s="8">
        <v>31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384</v>
      </c>
      <c t="s" r="C1" s="2">
        <v>570</v>
      </c>
      <c t="s" r="K1" s="2">
        <v>1</v>
      </c>
    </row>
    <row r="2" spans="1:13">
      <c t="s" r="C2" s="2">
        <v>2</v>
      </c>
      <c t="s" r="D2" s="2">
        <v>656</v>
      </c>
      <c t="s" r="E2" s="2">
        <v>4</v>
      </c>
      <c t="s" r="F2" s="2">
        <v>657</v>
      </c>
      <c t="s" r="G2" s="2">
        <v>32</v>
      </c>
      <c t="s" r="H2" s="2">
        <v>658</v>
      </c>
      <c t="s" r="I2" s="2">
        <v>659</v>
      </c>
      <c t="s" r="J2" s="2">
        <v>914</v>
      </c>
      <c t="s" r="K2" s="2">
        <v>2</v>
      </c>
      <c t="s" r="L2" s="2">
        <v>32</v>
      </c>
      <c t="s" r="M2" s="2">
        <v>85</v>
      </c>
    </row>
    <row r="3" spans="1:13">
      <c t="s" r="A3" s="3">
        <v>1385</v>
      </c>
    </row>
    <row r="4" spans="1:13">
      <c t="s" r="A4" s="4">
        <v>1386</v>
      </c>
      <c t="n" r="K4" s="8">
        <v>1867</v>
      </c>
      <c t="n" r="L4" s="8">
        <v>855</v>
      </c>
      <c t="n" r="M4" s="8">
        <v>806</v>
      </c>
    </row>
    <row r="5" spans="1:13">
      <c t="s" r="A5" s="4">
        <v>1387</v>
      </c>
      <c t="n" r="M5" s="6">
        <v>294</v>
      </c>
    </row>
    <row r="6" spans="1:13">
      <c t="s" r="A6" s="4">
        <v>132</v>
      </c>
      <c t="n" r="C6" s="8">
        <v>2161</v>
      </c>
      <c t="n" r="D6" s="8">
        <v>2147</v>
      </c>
      <c t="n" r="E6" s="8">
        <v>2418</v>
      </c>
      <c t="n" r="F6" s="8">
        <v>2303</v>
      </c>
      <c t="n" r="G6" s="8">
        <v>2851</v>
      </c>
      <c t="n" r="H6" s="8">
        <v>2704</v>
      </c>
      <c t="n" r="I6" s="8">
        <v>2342</v>
      </c>
      <c t="n" r="J6" s="8">
        <v>2143</v>
      </c>
      <c t="n" r="K6" s="6">
        <v>9029</v>
      </c>
      <c t="n" r="L6" s="6">
        <v>10040</v>
      </c>
      <c t="n" r="M6" s="6">
        <v>8414</v>
      </c>
    </row>
    <row r="7" spans="1:13">
      <c t="s" r="A7" s="4">
        <v>1268</v>
      </c>
    </row>
    <row r="8" spans="1:13">
      <c t="s" r="A8" s="3">
        <v>1385</v>
      </c>
    </row>
    <row r="9" spans="1:13">
      <c t="s" r="A9" s="4">
        <v>1386</v>
      </c>
      <c t="n" r="K9" s="6">
        <v>1867</v>
      </c>
      <c t="n" r="L9" s="6">
        <v>855</v>
      </c>
      <c t="n" r="M9" s="6">
        <v>806</v>
      </c>
    </row>
    <row r="10" spans="1:13">
      <c t="s" r="A10" s="4">
        <v>1388</v>
      </c>
      <c t="n" r="K10" s="6">
        <v>161</v>
      </c>
      <c t="n" r="L10" s="6">
        <v>-118</v>
      </c>
      <c t="n" r="M10" s="6">
        <v>-796</v>
      </c>
    </row>
    <row r="11" spans="1:13">
      <c t="s" r="A11" s="4">
        <v>1389</v>
      </c>
      <c t="n" r="K11" s="6">
        <v>10314</v>
      </c>
      <c t="n" r="L11" s="6">
        <v>3047</v>
      </c>
      <c t="n" r="M11" s="6">
        <v>2417</v>
      </c>
    </row>
    <row r="12" spans="1:13">
      <c t="s" r="A12" s="4">
        <v>1387</v>
      </c>
      <c t="s" r="B12" s="4">
        <v>1100</v>
      </c>
      <c t="n" r="K12" s="6">
        <v>-1285</v>
      </c>
      <c t="n" r="L12" s="6">
        <v>6993</v>
      </c>
      <c t="n" r="M12" s="6">
        <v>5997</v>
      </c>
    </row>
    <row r="13" spans="1:13">
      <c t="s" r="A13" s="4">
        <v>132</v>
      </c>
      <c t="n" r="K13" s="6">
        <v>9029</v>
      </c>
      <c t="n" r="L13" s="6">
        <v>10040</v>
      </c>
      <c t="n" r="M13" s="6">
        <v>8414</v>
      </c>
    </row>
    <row r="14" spans="1:13">
      <c t="s" r="A14" s="4">
        <v>1390</v>
      </c>
    </row>
    <row r="15" spans="1:13">
      <c t="s" r="A15" s="3">
        <v>1385</v>
      </c>
    </row>
    <row r="16" spans="1:13">
      <c t="s" r="A16" s="4">
        <v>1391</v>
      </c>
      <c t="n" r="K16" s="6">
        <v>12000</v>
      </c>
      <c t="n" r="L16" s="6">
        <v>4000</v>
      </c>
      <c t="n" r="M16" s="6">
        <v>4000</v>
      </c>
    </row>
    <row r="17" spans="1:13">
      <c t="s" r="A17" s="4">
        <v>1392</v>
      </c>
    </row>
    <row r="18" spans="1:13">
      <c t="s" r="A18" s="3">
        <v>1385</v>
      </c>
    </row>
    <row r="19" spans="1:13">
      <c t="s" r="A19" s="4">
        <v>1391</v>
      </c>
      <c t="n" r="K19" s="8">
        <v>20</v>
      </c>
      <c t="n" r="L19" s="8">
        <v>20</v>
      </c>
      <c t="n" r="M19" s="8">
        <v>19</v>
      </c>
    </row>
    <row r="20" spans="1:13">
      <c t="n" r="A20"/>
    </row>
    <row r="21" spans="1:13">
      <c t="s" r="A21" s="4">
        <v>1100</v>
      </c>
      <c t="s" r="B21" s="4">
        <v>1393</v>
      </c>
    </row>
  </sheetData>
  <mergeCells count="5">
    <mergeCell ref="A1:B2"/>
    <mergeCell ref="C1:J1"/>
    <mergeCell ref="K1:M1"/>
    <mergeCell ref="A20:L20"/>
    <mergeCell ref="B21:L2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4</v>
      </c>
      <c t="s" r="B1" s="2">
        <v>1</v>
      </c>
    </row>
    <row r="2" spans="1:4">
      <c t="s" r="B2" s="2">
        <v>2</v>
      </c>
      <c t="s" r="C2" s="2">
        <v>32</v>
      </c>
      <c t="s" r="D2" s="2">
        <v>85</v>
      </c>
    </row>
    <row r="3" spans="1:4">
      <c t="s" r="A3" s="4">
        <v>1395</v>
      </c>
    </row>
    <row r="4" spans="1:4">
      <c t="s" r="A4" s="3">
        <v>1385</v>
      </c>
    </row>
    <row r="5" spans="1:4">
      <c t="s" r="A5" s="4">
        <v>1391</v>
      </c>
      <c t="n" r="B5" s="8">
        <v>12000</v>
      </c>
      <c t="n" r="C5" s="8">
        <v>4000</v>
      </c>
      <c t="n" r="D5" s="8">
        <v>4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396</v>
      </c>
      <c t="s" r="C1" s="2">
        <v>570</v>
      </c>
      <c t="s" r="K1" s="2">
        <v>1</v>
      </c>
    </row>
    <row r="2" spans="1:13">
      <c t="s" r="C2" s="2">
        <v>2</v>
      </c>
      <c t="s" r="D2" s="2">
        <v>656</v>
      </c>
      <c t="s" r="E2" s="2">
        <v>4</v>
      </c>
      <c t="s" r="F2" s="2">
        <v>657</v>
      </c>
      <c t="s" r="G2" s="2">
        <v>32</v>
      </c>
      <c t="s" r="H2" s="2">
        <v>658</v>
      </c>
      <c t="s" r="I2" s="2">
        <v>659</v>
      </c>
      <c t="s" r="J2" s="2">
        <v>914</v>
      </c>
      <c t="s" r="K2" s="2">
        <v>2</v>
      </c>
      <c t="s" r="L2" s="2">
        <v>32</v>
      </c>
      <c t="s" r="M2" s="2">
        <v>85</v>
      </c>
    </row>
    <row r="3" spans="1:13">
      <c t="s" r="A3" s="3">
        <v>190</v>
      </c>
    </row>
    <row r="4" spans="1:13">
      <c t="s" r="A4" s="4">
        <v>138</v>
      </c>
      <c t="n" r="C4" s="8">
        <v>2161</v>
      </c>
      <c t="n" r="D4" s="8">
        <v>2147</v>
      </c>
      <c t="n" r="E4" s="8">
        <v>2418</v>
      </c>
      <c t="n" r="F4" s="8">
        <v>2303</v>
      </c>
      <c t="n" r="G4" s="8">
        <v>2851</v>
      </c>
      <c t="n" r="H4" s="8">
        <v>2704</v>
      </c>
      <c t="n" r="I4" s="8">
        <v>2342</v>
      </c>
      <c t="n" r="J4" s="8">
        <v>2143</v>
      </c>
      <c t="n" r="K4" s="8">
        <v>9029</v>
      </c>
      <c t="n" r="L4" s="8">
        <v>10040</v>
      </c>
      <c t="n" r="M4" s="8">
        <v>8414</v>
      </c>
    </row>
    <row r="5" spans="1:13">
      <c t="s" r="A5" s="4">
        <v>1397</v>
      </c>
      <c t="n" r="K5" s="6">
        <v>3555</v>
      </c>
      <c t="n" r="L5" s="6">
        <v>-2902</v>
      </c>
      <c t="n" r="M5" s="6">
        <v>1091</v>
      </c>
    </row>
    <row r="6" spans="1:13">
      <c t="s" r="A6" s="4">
        <v>1398</v>
      </c>
      <c t="n" r="K6" s="6">
        <v>-78</v>
      </c>
      <c t="n" r="L6" s="6">
        <v>1154</v>
      </c>
      <c t="n" r="M6" s="6">
        <v>592</v>
      </c>
    </row>
    <row r="7" spans="1:13">
      <c t="s" r="A7" s="4">
        <v>163</v>
      </c>
      <c t="n" r="K7" s="6">
        <v>-38</v>
      </c>
      <c t="n" r="L7" s="6">
        <v>-2</v>
      </c>
      <c t="n" r="M7" s="6">
        <v>-30</v>
      </c>
    </row>
    <row r="8" spans="1:13">
      <c t="s" r="A8" s="4">
        <v>1387</v>
      </c>
      <c t="n" r="M8" s="6">
        <v>-294</v>
      </c>
    </row>
    <row r="9" spans="1:13">
      <c t="s" r="A9" s="4">
        <v>209</v>
      </c>
      <c t="n" r="K9" s="6">
        <v>16973</v>
      </c>
      <c t="n" r="L9" s="6">
        <v>11240</v>
      </c>
      <c t="n" r="M9" s="6">
        <v>20483</v>
      </c>
    </row>
    <row r="10" spans="1:13">
      <c t="s" r="A10" s="3">
        <v>210</v>
      </c>
    </row>
    <row r="11" spans="1:13">
      <c t="s" r="A11" s="4">
        <v>230</v>
      </c>
      <c t="n" r="K11" s="6">
        <v>-28609</v>
      </c>
      <c t="n" r="L11" s="6">
        <v>-63713</v>
      </c>
      <c t="n" r="M11" s="6">
        <v>-1931</v>
      </c>
    </row>
    <row r="12" spans="1:13">
      <c t="s" r="A12" s="3">
        <v>231</v>
      </c>
    </row>
    <row r="13" spans="1:13">
      <c t="s" r="A13" s="4">
        <v>242</v>
      </c>
      <c t="n" r="K13" s="6">
        <v>530</v>
      </c>
      <c t="n" r="L13" s="6">
        <v>92</v>
      </c>
      <c t="n" r="M13" s="6">
        <v>514</v>
      </c>
    </row>
    <row r="14" spans="1:13">
      <c t="s" r="A14" s="4">
        <v>179</v>
      </c>
      <c t="n" r="K14" s="6">
        <v>-28</v>
      </c>
    </row>
    <row r="15" spans="1:13">
      <c t="s" r="A15" s="4">
        <v>1399</v>
      </c>
      <c t="n" r="L15" s="6">
        <v>16380</v>
      </c>
    </row>
    <row r="16" spans="1:13">
      <c t="s" r="A16" s="4">
        <v>1400</v>
      </c>
      <c t="n" r="K16" s="6">
        <v>61</v>
      </c>
      <c t="n" r="L16" s="6">
        <v>109</v>
      </c>
      <c t="n" r="M16" s="6">
        <v>202</v>
      </c>
    </row>
    <row r="17" spans="1:13">
      <c t="s" r="A17" s="4">
        <v>160</v>
      </c>
      <c t="n" r="M17" s="6">
        <v>17512</v>
      </c>
    </row>
    <row r="18" spans="1:13">
      <c t="s" r="A18" s="4">
        <v>163</v>
      </c>
      <c t="n" r="K18" s="6">
        <v>38</v>
      </c>
      <c t="n" r="L18" s="6">
        <v>2</v>
      </c>
      <c t="n" r="M18" s="6">
        <v>30</v>
      </c>
    </row>
    <row r="19" spans="1:13">
      <c t="s" r="A19" s="4">
        <v>240</v>
      </c>
      <c t="n" r="K19" s="6">
        <v>-74</v>
      </c>
      <c t="n" r="L19" s="6">
        <v>-230</v>
      </c>
      <c t="n" r="M19" s="6">
        <v>-316</v>
      </c>
    </row>
    <row r="20" spans="1:13">
      <c t="s" r="A20" s="4">
        <v>241</v>
      </c>
      <c t="n" r="K20" s="6">
        <v>-4330</v>
      </c>
      <c t="n" r="L20" s="6">
        <v>-4127</v>
      </c>
      <c t="n" r="M20" s="6">
        <v>-3684</v>
      </c>
    </row>
    <row r="21" spans="1:13">
      <c t="s" r="A21" s="4">
        <v>243</v>
      </c>
      <c t="n" r="K21" s="6">
        <v>3082</v>
      </c>
      <c t="n" r="L21" s="6">
        <v>70015</v>
      </c>
      <c t="n" r="M21" s="6">
        <v>-24136</v>
      </c>
    </row>
    <row r="22" spans="1:13">
      <c t="s" r="A22" s="4">
        <v>1401</v>
      </c>
      <c t="n" r="K22" s="6">
        <v>-8554</v>
      </c>
      <c t="n" r="L22" s="6">
        <v>17542</v>
      </c>
      <c t="n" r="M22" s="6">
        <v>-5584</v>
      </c>
    </row>
    <row r="23" spans="1:13">
      <c t="s" r="A23" s="4">
        <v>1268</v>
      </c>
    </row>
    <row r="24" spans="1:13">
      <c t="s" r="A24" s="3">
        <v>190</v>
      </c>
    </row>
    <row r="25" spans="1:13">
      <c t="s" r="A25" s="4">
        <v>138</v>
      </c>
      <c t="n" r="K25" s="6">
        <v>9029</v>
      </c>
      <c t="n" r="L25" s="6">
        <v>10040</v>
      </c>
      <c t="n" r="M25" s="6">
        <v>8414</v>
      </c>
    </row>
    <row r="26" spans="1:13">
      <c t="s" r="A26" s="4">
        <v>1402</v>
      </c>
      <c t="n" r="K26" s="6">
        <v>28</v>
      </c>
      <c t="n" r="L26" s="6">
        <v>31</v>
      </c>
      <c t="n" r="M26" s="6">
        <v>-16</v>
      </c>
    </row>
    <row r="27" spans="1:13">
      <c t="s" r="A27" s="4">
        <v>1397</v>
      </c>
      <c t="n" r="K27" s="6">
        <v>80</v>
      </c>
      <c t="n" r="L27" s="6">
        <v>164</v>
      </c>
      <c t="n" r="M27" s="6">
        <v>-397</v>
      </c>
    </row>
    <row r="28" spans="1:13">
      <c t="s" r="A28" s="4">
        <v>1403</v>
      </c>
      <c t="n" r="K28" s="6">
        <v>-150</v>
      </c>
      <c t="n" r="L28" s="6">
        <v>-113</v>
      </c>
      <c t="n" r="M28" s="6">
        <v>-87</v>
      </c>
    </row>
    <row r="29" spans="1:13">
      <c t="s" r="A29" s="4">
        <v>1398</v>
      </c>
      <c t="n" r="K29" s="6">
        <v>-36</v>
      </c>
      <c t="n" r="L29" s="6">
        <v>-11</v>
      </c>
      <c t="n" r="M29" s="6">
        <v>-11</v>
      </c>
    </row>
    <row r="30" spans="1:13">
      <c t="s" r="A30" s="4">
        <v>163</v>
      </c>
      <c t="n" r="K30" s="6">
        <v>-38</v>
      </c>
      <c t="n" r="L30" s="6">
        <v>-2</v>
      </c>
      <c t="n" r="M30" s="6">
        <v>-30</v>
      </c>
    </row>
    <row r="31" spans="1:13">
      <c t="s" r="A31" s="4">
        <v>195</v>
      </c>
      <c t="n" r="K31" s="6">
        <v>71</v>
      </c>
      <c t="n" r="L31" s="6">
        <v>20</v>
      </c>
      <c t="n" r="M31" s="6">
        <v>11</v>
      </c>
    </row>
    <row r="32" spans="1:13">
      <c t="s" r="A32" s="4">
        <v>1404</v>
      </c>
      <c t="n" r="K32" s="6">
        <v>157</v>
      </c>
      <c t="n" r="L32" s="6">
        <v>165</v>
      </c>
      <c t="n" r="M32" s="6">
        <v>103</v>
      </c>
    </row>
    <row r="33" spans="1:13">
      <c t="s" r="A33" s="4">
        <v>1387</v>
      </c>
      <c t="s" r="B33" s="4">
        <v>1100</v>
      </c>
      <c t="n" r="K33" s="6">
        <v>1285</v>
      </c>
      <c t="n" r="L33" s="6">
        <v>-6993</v>
      </c>
      <c t="n" r="M33" s="6">
        <v>-5997</v>
      </c>
    </row>
    <row r="34" spans="1:13">
      <c t="s" r="A34" s="4">
        <v>209</v>
      </c>
      <c t="n" r="K34" s="6">
        <v>10426</v>
      </c>
      <c t="n" r="L34" s="6">
        <v>3301</v>
      </c>
      <c t="n" r="M34" s="6">
        <v>1990</v>
      </c>
    </row>
    <row r="35" spans="1:13">
      <c t="s" r="A35" s="3">
        <v>210</v>
      </c>
    </row>
    <row r="36" spans="1:13">
      <c t="s" r="A36" s="4">
        <v>1377</v>
      </c>
      <c t="n" r="L36" s="6">
        <v>3</v>
      </c>
      <c t="n" r="M36" s="6">
        <v>-15884</v>
      </c>
    </row>
    <row r="37" spans="1:13">
      <c t="s" r="A37" s="4">
        <v>1405</v>
      </c>
      <c t="n" r="K37" s="6">
        <v>-23</v>
      </c>
      <c t="n" r="L37" s="6">
        <v>-40</v>
      </c>
      <c t="n" r="M37" s="6">
        <v>45</v>
      </c>
    </row>
    <row r="38" spans="1:13">
      <c t="s" r="A38" s="4">
        <v>230</v>
      </c>
      <c t="n" r="K38" s="6">
        <v>-23</v>
      </c>
      <c t="n" r="L38" s="6">
        <v>-37</v>
      </c>
      <c t="n" r="M38" s="6">
        <v>-15839</v>
      </c>
    </row>
    <row r="39" spans="1:13">
      <c t="s" r="A39" s="3">
        <v>231</v>
      </c>
    </row>
    <row r="40" spans="1:13">
      <c t="s" r="A40" s="4">
        <v>242</v>
      </c>
      <c t="n" r="K40" s="6">
        <v>530</v>
      </c>
      <c t="n" r="L40" s="6">
        <v>92</v>
      </c>
      <c t="n" r="M40" s="6">
        <v>514</v>
      </c>
    </row>
    <row r="41" spans="1:13">
      <c t="s" r="A41" s="4">
        <v>179</v>
      </c>
      <c t="n" r="K41" s="6">
        <v>-28</v>
      </c>
    </row>
    <row r="42" spans="1:13">
      <c t="s" r="A42" s="4">
        <v>1399</v>
      </c>
      <c t="n" r="L42" s="6">
        <v>16380</v>
      </c>
    </row>
    <row r="43" spans="1:13">
      <c t="s" r="A43" s="4">
        <v>1400</v>
      </c>
      <c t="n" r="K43" s="6">
        <v>61</v>
      </c>
      <c t="n" r="L43" s="6">
        <v>109</v>
      </c>
      <c t="n" r="M43" s="6">
        <v>202</v>
      </c>
    </row>
    <row r="44" spans="1:13">
      <c t="s" r="A44" s="4">
        <v>175</v>
      </c>
      <c t="n" r="K44" s="6">
        <v>-8000</v>
      </c>
      <c t="n" r="L44" s="6">
        <v>-15000</v>
      </c>
    </row>
    <row r="45" spans="1:13">
      <c t="s" r="A45" s="4">
        <v>160</v>
      </c>
      <c t="n" r="M45" s="6">
        <v>15985</v>
      </c>
    </row>
    <row r="46" spans="1:13">
      <c t="s" r="A46" s="4">
        <v>163</v>
      </c>
      <c t="n" r="K46" s="6">
        <v>38</v>
      </c>
      <c t="n" r="L46" s="6">
        <v>2</v>
      </c>
      <c t="n" r="M46" s="6">
        <v>30</v>
      </c>
    </row>
    <row r="47" spans="1:13">
      <c t="s" r="A47" s="4">
        <v>240</v>
      </c>
      <c t="n" r="K47" s="6">
        <v>-74</v>
      </c>
      <c t="n" r="L47" s="6">
        <v>-230</v>
      </c>
      <c t="n" r="M47" s="6">
        <v>-316</v>
      </c>
    </row>
    <row r="48" spans="1:13">
      <c t="s" r="A48" s="4">
        <v>241</v>
      </c>
      <c t="n" r="K48" s="6">
        <v>-4330</v>
      </c>
      <c t="n" r="L48" s="6">
        <v>-4127</v>
      </c>
      <c t="n" r="M48" s="6">
        <v>-3684</v>
      </c>
    </row>
    <row r="49" spans="1:13">
      <c t="s" r="A49" s="4">
        <v>243</v>
      </c>
      <c t="n" r="K49" s="6">
        <v>-11803</v>
      </c>
      <c t="n" r="L49" s="6">
        <v>-2774</v>
      </c>
      <c t="n" r="M49" s="6">
        <v>12731</v>
      </c>
    </row>
    <row r="50" spans="1:13">
      <c t="s" r="A50" s="4">
        <v>1401</v>
      </c>
      <c t="n" r="K50" s="6">
        <v>-1400</v>
      </c>
      <c t="n" r="L50" s="6">
        <v>490</v>
      </c>
      <c t="n" r="M50" s="6">
        <v>-1118</v>
      </c>
    </row>
    <row r="51" spans="1:13">
      <c t="s" r="A51" s="4">
        <v>1406</v>
      </c>
      <c t="n" r="F51" s="8">
        <v>3079</v>
      </c>
      <c t="n" r="J51" s="8">
        <v>2589</v>
      </c>
      <c t="n" r="K51" s="6">
        <v>3079</v>
      </c>
      <c t="n" r="L51" s="6">
        <v>2589</v>
      </c>
      <c t="n" r="M51" s="6">
        <v>3707</v>
      </c>
    </row>
    <row r="52" spans="1:13">
      <c t="s" r="A52" s="4">
        <v>1407</v>
      </c>
      <c t="n" r="C52" s="8">
        <v>1679</v>
      </c>
      <c t="n" r="G52" s="8">
        <v>3079</v>
      </c>
      <c t="n" r="K52" s="8">
        <v>1679</v>
      </c>
      <c t="n" r="L52" s="8">
        <v>3079</v>
      </c>
      <c t="n" r="M52" s="8">
        <v>2589</v>
      </c>
    </row>
    <row r="53" spans="1:13">
      <c t="n" r="A53"/>
    </row>
    <row r="54" spans="1:13">
      <c t="s" r="A54" s="4">
        <v>1100</v>
      </c>
      <c t="s" r="B54" s="4">
        <v>1393</v>
      </c>
    </row>
  </sheetData>
  <mergeCells count="5">
    <mergeCell ref="A1:B2"/>
    <mergeCell ref="C1:J1"/>
    <mergeCell ref="K1:M1"/>
    <mergeCell ref="A53:L53"/>
    <mergeCell ref="B54:L54"/>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08</v>
      </c>
      <c t="s" r="B1" s="2">
        <v>570</v>
      </c>
      <c t="s" r="J1" s="2">
        <v>1</v>
      </c>
    </row>
    <row r="2" spans="1:12">
      <c t="s" r="B2" s="2">
        <v>2</v>
      </c>
      <c t="s" r="C2" s="2">
        <v>656</v>
      </c>
      <c t="s" r="D2" s="2">
        <v>4</v>
      </c>
      <c t="s" r="E2" s="2">
        <v>657</v>
      </c>
      <c t="s" r="F2" s="2">
        <v>32</v>
      </c>
      <c t="s" r="G2" s="2">
        <v>658</v>
      </c>
      <c t="s" r="H2" s="2">
        <v>659</v>
      </c>
      <c t="s" r="I2" s="2">
        <v>914</v>
      </c>
      <c t="s" r="J2" s="2">
        <v>2</v>
      </c>
      <c t="s" r="K2" s="2">
        <v>32</v>
      </c>
      <c t="s" r="L2" s="2">
        <v>85</v>
      </c>
    </row>
    <row r="3" spans="1:12">
      <c t="s" r="A3" s="3">
        <v>1409</v>
      </c>
    </row>
    <row r="4" spans="1:12">
      <c t="s" r="A4" s="4">
        <v>1410</v>
      </c>
      <c t="n" r="B4" s="8">
        <v>12112</v>
      </c>
      <c t="n" r="C4" s="8">
        <v>12082</v>
      </c>
      <c t="n" r="D4" s="8">
        <v>11883</v>
      </c>
      <c t="n" r="E4" s="8">
        <v>12056</v>
      </c>
      <c t="n" r="F4" s="8">
        <v>12275</v>
      </c>
      <c t="n" r="G4" s="8">
        <v>12319</v>
      </c>
      <c t="n" r="H4" s="8">
        <v>12254</v>
      </c>
      <c t="n" r="I4" s="8">
        <v>11880</v>
      </c>
      <c t="n" r="J4" s="8">
        <v>48133</v>
      </c>
      <c t="n" r="K4" s="8">
        <v>48728</v>
      </c>
      <c t="n" r="L4" s="8">
        <v>40276</v>
      </c>
    </row>
    <row r="5" spans="1:12">
      <c t="s" r="A5" s="4">
        <v>1411</v>
      </c>
      <c t="n" r="B5" s="6">
        <v>1690</v>
      </c>
      <c t="n" r="C5" s="6">
        <v>1639</v>
      </c>
      <c t="n" r="D5" s="6">
        <v>1717</v>
      </c>
      <c t="n" r="E5" s="6">
        <v>1823</v>
      </c>
      <c t="n" r="F5" s="6">
        <v>1892</v>
      </c>
      <c t="n" r="G5" s="6">
        <v>1689</v>
      </c>
      <c t="n" r="H5" s="6">
        <v>1591</v>
      </c>
      <c t="n" r="I5" s="6">
        <v>1627</v>
      </c>
      <c t="n" r="J5" s="6">
        <v>6869</v>
      </c>
      <c t="n" r="K5" s="6">
        <v>6799</v>
      </c>
      <c t="n" r="L5" s="6">
        <v>6497</v>
      </c>
    </row>
    <row r="6" spans="1:12">
      <c t="s" r="A6" s="4">
        <v>100</v>
      </c>
      <c t="n" r="B6" s="6">
        <v>10422</v>
      </c>
      <c t="n" r="C6" s="6">
        <v>10443</v>
      </c>
      <c t="n" r="D6" s="6">
        <v>10166</v>
      </c>
      <c t="n" r="E6" s="6">
        <v>10233</v>
      </c>
      <c t="n" r="F6" s="6">
        <v>10383</v>
      </c>
      <c t="n" r="G6" s="6">
        <v>10630</v>
      </c>
      <c t="n" r="H6" s="6">
        <v>10663</v>
      </c>
      <c t="n" r="I6" s="6">
        <v>10253</v>
      </c>
      <c t="n" r="J6" s="6">
        <v>41264</v>
      </c>
      <c t="n" r="K6" s="6">
        <v>41929</v>
      </c>
      <c t="n" r="L6" s="6">
        <v>33779</v>
      </c>
    </row>
    <row r="7" spans="1:12">
      <c t="s" r="A7" s="4">
        <v>101</v>
      </c>
      <c t="n" r="B7" s="6">
        <v>615</v>
      </c>
      <c t="n" r="C7" s="6">
        <v>21</v>
      </c>
      <c t="n" r="D7" s="6">
        <v>215</v>
      </c>
      <c t="n" r="E7" s="6">
        <v>205</v>
      </c>
      <c t="n" r="F7" s="6">
        <v>169</v>
      </c>
      <c t="n" r="G7" s="6">
        <v>27</v>
      </c>
      <c t="n" r="H7" s="6">
        <v>709</v>
      </c>
      <c t="n" r="J7" s="6">
        <v>1056</v>
      </c>
      <c t="n" r="K7" s="6">
        <v>905</v>
      </c>
      <c t="n" r="L7" s="6">
        <v>962</v>
      </c>
    </row>
    <row r="8" spans="1:12">
      <c t="s" r="A8" s="4">
        <v>1412</v>
      </c>
      <c t="n" r="B8" s="6">
        <v>4417</v>
      </c>
      <c t="n" r="C8" s="6">
        <v>4386</v>
      </c>
      <c t="n" r="D8" s="6">
        <v>5064</v>
      </c>
      <c t="n" r="E8" s="6">
        <v>4757</v>
      </c>
      <c t="n" r="F8" s="6">
        <v>4904</v>
      </c>
      <c t="n" r="G8" s="6">
        <v>4868</v>
      </c>
      <c t="n" r="H8" s="6">
        <v>5072</v>
      </c>
      <c t="n" r="I8" s="6">
        <v>4382</v>
      </c>
      <c t="n" r="J8" s="6">
        <v>18624</v>
      </c>
      <c t="n" r="K8" s="6">
        <v>19226</v>
      </c>
      <c t="n" r="L8" s="6">
        <v>15728</v>
      </c>
    </row>
    <row r="9" spans="1:12">
      <c t="s" r="A9" s="4">
        <v>1413</v>
      </c>
      <c t="n" r="B9" s="6">
        <v>11517</v>
      </c>
      <c t="n" r="C9" s="6">
        <v>11756</v>
      </c>
      <c t="n" r="D9" s="6">
        <v>11518</v>
      </c>
      <c t="n" r="E9" s="6">
        <v>11414</v>
      </c>
      <c t="n" r="F9" s="6">
        <v>11905</v>
      </c>
      <c t="n" r="G9" s="6">
        <v>11458</v>
      </c>
      <c t="n" r="H9" s="6">
        <v>11690</v>
      </c>
      <c t="n" r="I9" s="6">
        <v>11593</v>
      </c>
      <c t="n" r="J9" s="6">
        <v>46205</v>
      </c>
      <c t="n" r="K9" s="6">
        <v>46646</v>
      </c>
      <c t="n" r="L9" s="6">
        <v>37004</v>
      </c>
    </row>
    <row r="10" spans="1:12">
      <c t="s" r="A10" s="4">
        <v>130</v>
      </c>
      <c t="n" r="B10" s="6">
        <v>2707</v>
      </c>
      <c t="n" r="C10" s="6">
        <v>3052</v>
      </c>
      <c t="n" r="D10" s="6">
        <v>3497</v>
      </c>
      <c t="n" r="E10" s="6">
        <v>3371</v>
      </c>
      <c t="n" r="F10" s="6">
        <v>3213</v>
      </c>
      <c t="n" r="G10" s="6">
        <v>4013</v>
      </c>
      <c t="n" r="H10" s="6">
        <v>3336</v>
      </c>
      <c t="n" r="I10" s="6">
        <v>3042</v>
      </c>
      <c t="n" r="J10" s="6">
        <v>12627</v>
      </c>
      <c t="n" r="K10" s="6">
        <v>13604</v>
      </c>
      <c t="n" r="L10" s="6">
        <v>11541</v>
      </c>
    </row>
    <row r="11" spans="1:12">
      <c t="s" r="A11" s="4">
        <v>1227</v>
      </c>
      <c t="n" r="B11" s="6">
        <v>546</v>
      </c>
      <c t="n" r="C11" s="6">
        <v>905</v>
      </c>
      <c t="n" r="D11" s="6">
        <v>1079</v>
      </c>
      <c t="n" r="E11" s="6">
        <v>1068</v>
      </c>
      <c t="n" r="F11" s="6">
        <v>362</v>
      </c>
      <c t="n" r="G11" s="6">
        <v>1309</v>
      </c>
      <c t="n" r="H11" s="6">
        <v>994</v>
      </c>
      <c t="n" r="I11" s="6">
        <v>899</v>
      </c>
      <c t="n" r="J11" s="6">
        <v>3598</v>
      </c>
      <c t="n" r="K11" s="6">
        <v>3564</v>
      </c>
      <c t="n" r="L11" s="6">
        <v>3127</v>
      </c>
    </row>
    <row r="12" spans="1:12">
      <c t="s" r="A12" s="4">
        <v>138</v>
      </c>
      <c t="n" r="B12" s="6">
        <v>2161</v>
      </c>
      <c t="n" r="C12" s="6">
        <v>2147</v>
      </c>
      <c t="n" r="D12" s="6">
        <v>2418</v>
      </c>
      <c t="n" r="E12" s="6">
        <v>2303</v>
      </c>
      <c t="n" r="F12" s="6">
        <v>2851</v>
      </c>
      <c t="n" r="G12" s="6">
        <v>2704</v>
      </c>
      <c t="n" r="H12" s="6">
        <v>2342</v>
      </c>
      <c t="n" r="I12" s="6">
        <v>2143</v>
      </c>
      <c t="n" r="J12" s="6">
        <v>9029</v>
      </c>
      <c t="n" r="K12" s="6">
        <v>10040</v>
      </c>
      <c t="n" r="L12" s="6">
        <v>8414</v>
      </c>
    </row>
    <row r="13" spans="1:12">
      <c t="s" r="A13" s="4">
        <v>133</v>
      </c>
      <c t="n" r="B13" s="8">
        <v>2123</v>
      </c>
      <c t="n" r="C13" s="8">
        <v>2127</v>
      </c>
      <c t="n" r="D13" s="8">
        <v>2398</v>
      </c>
      <c t="n" r="E13" s="8">
        <v>2283</v>
      </c>
      <c t="n" r="F13" s="8">
        <v>2795</v>
      </c>
      <c t="n" r="G13" s="8">
        <v>2646</v>
      </c>
      <c t="n" r="H13" s="8">
        <v>2284</v>
      </c>
      <c t="n" r="I13" s="8">
        <v>2085</v>
      </c>
      <c t="n" r="J13" s="8">
        <v>8878</v>
      </c>
      <c t="n" r="K13" s="8">
        <v>9810</v>
      </c>
      <c t="n" r="L13" s="8">
        <v>8098</v>
      </c>
    </row>
    <row r="14" spans="1:12">
      <c t="s" r="A14" s="4">
        <v>1414</v>
      </c>
      <c t="n" r="B14" s="9">
        <v>0.26</v>
      </c>
      <c t="n" r="C14" s="9">
        <v>0.25</v>
      </c>
      <c t="n" r="D14" s="9">
        <v>0.29</v>
      </c>
      <c t="n" r="E14" s="9">
        <v>0.28</v>
      </c>
      <c t="n" r="F14" s="9">
        <v>0.34</v>
      </c>
      <c t="n" r="G14" s="9">
        <v>0.32</v>
      </c>
      <c t="n" r="H14" s="9">
        <v>0.28</v>
      </c>
      <c t="n" r="I14" s="9">
        <v>0.25</v>
      </c>
      <c t="n" r="J14" s="9">
        <v>1.08</v>
      </c>
      <c t="n" r="K14" s="9">
        <v>1.19</v>
      </c>
      <c t="n" r="L14" s="9">
        <v>1.11</v>
      </c>
    </row>
    <row r="15" spans="1:12">
      <c t="s" r="A15" s="4">
        <v>135</v>
      </c>
      <c t="n" r="B15" s="9">
        <v>0.26</v>
      </c>
      <c t="n" r="C15" s="9">
        <v>0.25</v>
      </c>
      <c t="n" r="D15" s="9">
        <v>0.29</v>
      </c>
      <c t="n" r="E15" s="9">
        <v>0.28</v>
      </c>
      <c t="n" r="F15" s="9">
        <v>0.34</v>
      </c>
      <c t="n" r="G15" s="9">
        <v>0.32</v>
      </c>
      <c t="n" r="H15" s="9">
        <v>0.28</v>
      </c>
      <c t="n" r="I15" s="9">
        <v>0.25</v>
      </c>
      <c t="n" r="J15" s="9">
        <v>1.08</v>
      </c>
      <c t="n" r="K15" s="9">
        <v>1.19</v>
      </c>
      <c t="n" r="L15" s="9">
        <v>1.1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t="s" r="A1" s="1">
        <v>1415</v>
      </c>
      <c t="s" r="B1" s="2">
        <v>1416</v>
      </c>
    </row>
    <row r="2" spans="1:2">
      <c t="s" r="A2" s="3">
        <v>1417</v>
      </c>
    </row>
    <row r="3" spans="1:2">
      <c t="s" r="A3" s="4">
        <v>1418</v>
      </c>
      <c t="n" r="B3" s="9">
        <v>0.14</v>
      </c>
    </row>
    <row r="4" spans="1:2">
      <c t="s" r="A4" s="4">
        <v>1419</v>
      </c>
      <c t="s" r="B4" s="4">
        <v>1420</v>
      </c>
    </row>
    <row r="5" spans="1:2">
      <c t="s" r="A5" s="4">
        <v>1421</v>
      </c>
      <c t="s" r="B5" s="4">
        <v>1422</v>
      </c>
    </row>
    <row r="6" spans="1:2">
      <c t="s" r="A6" s="4">
        <v>1423</v>
      </c>
      <c t="s" r="B6" s="4">
        <v>142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44</v>
      </c>
      <c t="s" r="B1" s="2">
        <v>1</v>
      </c>
    </row>
    <row r="2" spans="1:2">
      <c t="s" r="B2" s="2">
        <v>2</v>
      </c>
    </row>
    <row r="3" spans="1:2">
      <c t="s" r="A3" s="4">
        <v>44</v>
      </c>
      <c t="s" r="B3" s="4">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282</v>
      </c>
      <c t="s" r="B1" s="2">
        <v>1</v>
      </c>
    </row>
    <row r="2" spans="1:2">
      <c t="s" r="B2" s="2">
        <v>2</v>
      </c>
    </row>
    <row r="3" spans="1:2">
      <c t="s" r="A3" s="4">
        <v>282</v>
      </c>
      <c t="s" r="B3" s="4">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284</v>
      </c>
      <c t="s" r="B1" s="2">
        <v>1</v>
      </c>
    </row>
    <row r="2" spans="1:2">
      <c t="s" r="B2" s="2">
        <v>2</v>
      </c>
    </row>
    <row r="3" spans="1:2">
      <c t="s" r="A3" s="4">
        <v>284</v>
      </c>
      <c t="s" r="B3" s="4">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56</v>
      </c>
      <c t="s" r="B1" s="2">
        <v>1</v>
      </c>
    </row>
    <row r="2" spans="1:2">
      <c t="s" r="B2" s="2">
        <v>2</v>
      </c>
    </row>
    <row r="3" spans="1:2">
      <c t="s" r="A3" s="4">
        <v>56</v>
      </c>
      <c t="s" r="B3" s="4">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87</v>
      </c>
      <c t="s" r="B1" s="2">
        <v>1</v>
      </c>
    </row>
    <row r="2" spans="1:2">
      <c t="s" r="B2" s="2">
        <v>2</v>
      </c>
    </row>
    <row r="3" spans="1:2">
      <c t="s" r="A3" s="4">
        <v>287</v>
      </c>
      <c t="s" r="B3" s="4">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289</v>
      </c>
      <c t="s" r="B1" s="2">
        <v>1</v>
      </c>
    </row>
    <row r="2" spans="1:2">
      <c t="s" r="B2" s="2">
        <v>2</v>
      </c>
    </row>
    <row r="3" spans="1:2">
      <c t="s" r="A3" s="4">
        <v>289</v>
      </c>
      <c t="s" r="B3" s="4">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16426</v>
      </c>
      <c t="n" r="C3" s="8">
        <v>24957</v>
      </c>
    </row>
    <row r="4" spans="1:3">
      <c t="s" r="A4" s="4">
        <v>35</v>
      </c>
      <c t="n" r="B4" s="6">
        <v>26140</v>
      </c>
      <c t="n" r="C4" s="6">
        <v>26163</v>
      </c>
    </row>
    <row r="5" spans="1:3">
      <c t="s" r="A5" s="4">
        <v>36</v>
      </c>
      <c t="n" r="B5" s="6">
        <v>42566</v>
      </c>
      <c t="n" r="C5" s="6">
        <v>51120</v>
      </c>
    </row>
    <row r="6" spans="1:3">
      <c t="s" r="A6" s="4">
        <v>37</v>
      </c>
      <c t="n" r="C6" s="6">
        <v>747</v>
      </c>
    </row>
    <row r="7" spans="1:3">
      <c t="s" r="A7" s="4">
        <v>38</v>
      </c>
      <c t="n" r="B7" s="6">
        <v>120198</v>
      </c>
      <c t="n" r="C7" s="6">
        <v>115698</v>
      </c>
    </row>
    <row r="8" spans="1:3">
      <c t="s" r="A8" s="4">
        <v>39</v>
      </c>
      <c t="n" r="B8" s="6">
        <v>9963</v>
      </c>
      <c t="n" r="C8" s="6">
        <v>10762</v>
      </c>
    </row>
    <row r="9" spans="1:3">
      <c t="s" r="A9" s="4">
        <v>40</v>
      </c>
      <c t="n" r="B9" s="6">
        <v>2188</v>
      </c>
      <c t="n" r="C9" s="6">
        <v>2000</v>
      </c>
    </row>
    <row r="10" spans="1:3">
      <c t="s" r="A10" s="4">
        <v>41</v>
      </c>
      <c t="n" r="B10" s="6">
        <v>1217461</v>
      </c>
      <c t="n" r="C10" s="6">
        <v>1206845</v>
      </c>
    </row>
    <row r="11" spans="1:3">
      <c t="s" r="A11" s="4">
        <v>42</v>
      </c>
      <c t="n" r="B11" s="6">
        <v>2431</v>
      </c>
      <c t="n" r="C11" s="6">
        <v>2576</v>
      </c>
    </row>
    <row r="12" spans="1:3">
      <c t="s" r="A12" s="4">
        <v>43</v>
      </c>
      <c t="n" r="B12" s="6">
        <v>24421</v>
      </c>
      <c t="n" r="C12" s="6">
        <v>24391</v>
      </c>
    </row>
    <row r="13" spans="1:3">
      <c t="s" r="A13" s="4">
        <v>44</v>
      </c>
      <c t="n" r="B13" s="6">
        <v>3392</v>
      </c>
      <c t="n" r="C13" s="6">
        <v>3533</v>
      </c>
    </row>
    <row r="14" spans="1:3">
      <c t="s" r="A14" s="4">
        <v>45</v>
      </c>
      <c t="n" r="B14" s="6">
        <v>904</v>
      </c>
      <c t="n" r="C14" s="6">
        <v>251</v>
      </c>
    </row>
    <row r="15" spans="1:3">
      <c t="s" r="A15" s="4">
        <v>46</v>
      </c>
      <c t="n" r="B15" s="6">
        <v>44576</v>
      </c>
      <c t="n" r="C15" s="6">
        <v>44576</v>
      </c>
    </row>
    <row r="16" spans="1:3">
      <c t="s" r="A16" s="4">
        <v>47</v>
      </c>
      <c t="n" r="B16" s="6">
        <v>7822</v>
      </c>
      <c t="n" r="C16" s="6">
        <v>9332</v>
      </c>
    </row>
    <row r="17" spans="1:3">
      <c t="s" r="A17" s="4">
        <v>48</v>
      </c>
      <c t="n" r="B17" s="6">
        <v>30833</v>
      </c>
      <c t="n" r="C17" s="6">
        <v>20187</v>
      </c>
    </row>
    <row r="18" spans="1:3">
      <c t="s" r="A18" s="4">
        <v>49</v>
      </c>
      <c t="n" r="B18" s="6">
        <v>11766</v>
      </c>
      <c t="n" r="C18" s="6">
        <v>11768</v>
      </c>
    </row>
    <row r="19" spans="1:3">
      <c t="s" r="A19" s="4">
        <v>50</v>
      </c>
      <c t="n" r="B19" s="6">
        <v>1518521</v>
      </c>
      <c t="n" r="C19" s="6">
        <v>1503786</v>
      </c>
    </row>
    <row r="20" spans="1:3">
      <c t="s" r="A20" s="3">
        <v>51</v>
      </c>
    </row>
    <row r="21" spans="1:3">
      <c t="s" r="A21" s="4">
        <v>52</v>
      </c>
      <c t="n" r="B21" s="6">
        <v>127428</v>
      </c>
      <c t="n" r="C21" s="6">
        <v>117889</v>
      </c>
    </row>
    <row r="22" spans="1:3">
      <c t="s" r="A22" s="4">
        <v>53</v>
      </c>
      <c t="n" r="B22" s="6">
        <v>1029924</v>
      </c>
      <c t="n" r="C22" s="6">
        <v>1034825</v>
      </c>
    </row>
    <row r="23" spans="1:3">
      <c t="s" r="A23" s="4">
        <v>54</v>
      </c>
      <c t="n" r="B23" s="6">
        <v>1157352</v>
      </c>
      <c t="n" r="C23" s="6">
        <v>1152714</v>
      </c>
    </row>
    <row r="24" spans="1:3">
      <c t="s" r="A24" s="4">
        <v>55</v>
      </c>
      <c t="n" r="B24" s="6">
        <v>150000</v>
      </c>
      <c t="n" r="C24" s="6">
        <v>140992</v>
      </c>
    </row>
    <row r="25" spans="1:3">
      <c t="s" r="A25" s="4">
        <v>56</v>
      </c>
      <c t="n" r="B25" s="6">
        <v>17957</v>
      </c>
      <c t="n" r="C25" s="6">
        <v>16756</v>
      </c>
    </row>
    <row r="26" spans="1:3">
      <c t="s" r="A26" s="4">
        <v>57</v>
      </c>
      <c t="n" r="B26" s="6">
        <v>37620</v>
      </c>
      <c t="n" r="C26" s="6">
        <v>37620</v>
      </c>
    </row>
    <row r="27" spans="1:3">
      <c t="s" r="A27" s="4">
        <v>58</v>
      </c>
      <c t="n" r="B27" s="6">
        <v>18884</v>
      </c>
      <c t="n" r="C27" s="6">
        <v>15868</v>
      </c>
    </row>
    <row r="28" spans="1:3">
      <c t="s" r="A28" s="4">
        <v>59</v>
      </c>
      <c t="n" r="B28" s="8">
        <v>1381813</v>
      </c>
      <c t="n" r="C28" s="8">
        <v>1363950</v>
      </c>
    </row>
    <row r="29" spans="1:3">
      <c t="s" r="A29" s="3">
        <v>60</v>
      </c>
    </row>
    <row r="30" spans="1:3">
      <c t="s" r="A30" s="4">
        <v>61</v>
      </c>
      <c t="s" r="B30" s="4">
        <v>62</v>
      </c>
      <c t="s" r="C30" s="4">
        <v>62</v>
      </c>
    </row>
    <row r="31" spans="1:3">
      <c t="s" r="A31" s="4">
        <v>63</v>
      </c>
      <c t="n" r="B31" s="8">
        <v>88</v>
      </c>
      <c t="n" r="C31" s="8">
        <v>87</v>
      </c>
    </row>
    <row r="32" spans="1:3">
      <c t="s" r="A32" s="4">
        <v>64</v>
      </c>
      <c t="n" r="B32" s="6">
        <v>80252</v>
      </c>
      <c t="n" r="C32" s="6">
        <v>86561</v>
      </c>
    </row>
    <row r="33" spans="1:3">
      <c t="s" r="A33" s="4">
        <v>65</v>
      </c>
      <c t="n" r="B33" s="6">
        <v>68344</v>
      </c>
      <c t="n" r="C33" s="6">
        <v>63876</v>
      </c>
    </row>
    <row r="34" spans="1:3">
      <c t="s" r="A34" s="4">
        <v>66</v>
      </c>
      <c t="n" r="B34" s="6">
        <v>-1375</v>
      </c>
      <c t="n" r="C34" s="6">
        <v>-598</v>
      </c>
    </row>
    <row r="35" spans="1:3">
      <c t="s" r="A35" s="4">
        <v>67</v>
      </c>
      <c t="n" r="B35" s="6">
        <v>-3850</v>
      </c>
      <c t="n" r="C35" s="6">
        <v>-3339</v>
      </c>
    </row>
    <row r="36" spans="1:3">
      <c t="s" r="A36" s="4">
        <v>68</v>
      </c>
      <c t="n" r="B36" s="6">
        <v>-6751</v>
      </c>
      <c t="n" r="C36" s="6">
        <v>-6751</v>
      </c>
    </row>
    <row r="37" spans="1:3">
      <c t="s" r="A37" s="4">
        <v>69</v>
      </c>
      <c t="n" r="B37" s="6">
        <v>136708</v>
      </c>
      <c t="n" r="C37" s="6">
        <v>139836</v>
      </c>
    </row>
    <row r="38" spans="1:3">
      <c t="s" r="A38" s="4">
        <v>70</v>
      </c>
      <c t="n" r="B38" s="8">
        <v>1518521</v>
      </c>
      <c t="n" r="C38" s="8">
        <v>15037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91</v>
      </c>
      <c t="s" r="B1" s="2">
        <v>1</v>
      </c>
    </row>
    <row r="2" spans="1:2">
      <c t="s" r="B2" s="2">
        <v>2</v>
      </c>
    </row>
    <row r="3" spans="1:2">
      <c t="s" r="A3" s="4">
        <v>291</v>
      </c>
      <c t="s" r="B3" s="4">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93</v>
      </c>
      <c t="s" r="B1" s="2">
        <v>1</v>
      </c>
    </row>
    <row r="2" spans="1:2">
      <c t="s" r="B2" s="2">
        <v>2</v>
      </c>
    </row>
    <row r="3" spans="1:2">
      <c t="s" r="A3" s="4">
        <v>293</v>
      </c>
      <c t="s" r="B3" s="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95</v>
      </c>
      <c t="s" r="B1" s="2">
        <v>1</v>
      </c>
    </row>
    <row r="2" spans="1:2">
      <c t="s" r="B2" s="2">
        <v>2</v>
      </c>
    </row>
    <row r="3" spans="1:2">
      <c t="s" r="A3" s="4">
        <v>295</v>
      </c>
      <c t="s" r="B3" s="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97</v>
      </c>
      <c t="s" r="B1" s="2">
        <v>1</v>
      </c>
    </row>
    <row r="2" spans="1:2">
      <c t="s" r="B2" s="2">
        <v>2</v>
      </c>
    </row>
    <row r="3" spans="1:2">
      <c t="s" r="A3" s="4">
        <v>297</v>
      </c>
      <c t="s" r="B3" s="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99</v>
      </c>
      <c t="s" r="B1" s="2">
        <v>1</v>
      </c>
    </row>
    <row r="2" spans="1:2">
      <c t="s" r="B2" s="2">
        <v>2</v>
      </c>
    </row>
    <row r="3" spans="1:2">
      <c t="s" r="A3" s="4">
        <v>299</v>
      </c>
      <c t="s" r="B3"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301</v>
      </c>
      <c t="s" r="B1" s="2">
        <v>1</v>
      </c>
    </row>
    <row r="2" spans="1:2">
      <c t="s" r="B2" s="2">
        <v>2</v>
      </c>
    </row>
    <row r="3" spans="1:2">
      <c t="s" r="A3" s="4">
        <v>301</v>
      </c>
      <c t="s" r="B3" s="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303</v>
      </c>
      <c t="s" r="B1" s="2">
        <v>1</v>
      </c>
    </row>
    <row r="2" spans="1:2">
      <c t="s" r="B2" s="2">
        <v>2</v>
      </c>
    </row>
    <row r="3" spans="1:2">
      <c t="s" r="A3" s="4">
        <v>303</v>
      </c>
      <c t="s" r="B3"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58</v>
      </c>
      <c t="s" r="B1" s="2">
        <v>1</v>
      </c>
    </row>
    <row r="2" spans="1:2">
      <c t="s" r="B2" s="2">
        <v>2</v>
      </c>
    </row>
    <row r="3" spans="1:2">
      <c t="s" r="A3" s="4">
        <v>158</v>
      </c>
      <c t="s" r="B3"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306</v>
      </c>
      <c t="s" r="B1" s="2">
        <v>1</v>
      </c>
    </row>
    <row r="2" spans="1:2">
      <c t="s" r="B2" s="2">
        <v>2</v>
      </c>
    </row>
    <row r="3" spans="1:2">
      <c t="s" r="A3" s="4">
        <v>306</v>
      </c>
      <c t="s" r="B3"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308</v>
      </c>
      <c t="s" r="B1" s="2">
        <v>1</v>
      </c>
    </row>
    <row r="2" spans="1:2">
      <c t="s" r="B2" s="2">
        <v>2</v>
      </c>
    </row>
    <row r="3" spans="1:2">
      <c t="s" r="A3" s="4">
        <v>308</v>
      </c>
      <c t="s" r="B3"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1</v>
      </c>
      <c t="s" r="B1" s="2">
        <v>2</v>
      </c>
      <c t="s" r="C1" s="2">
        <v>32</v>
      </c>
    </row>
    <row r="2" spans="1:3">
      <c t="s" r="A2" s="4">
        <v>72</v>
      </c>
      <c t="n" r="B2" s="8">
        <v>8905</v>
      </c>
      <c t="n" r="C2" s="8">
        <v>9269</v>
      </c>
    </row>
    <row r="3" spans="1:3">
      <c t="s" r="A3" s="4">
        <v>73</v>
      </c>
      <c t="n" r="B3" s="9">
        <v>0.01</v>
      </c>
      <c t="n" r="C3" s="9">
        <v>0.01</v>
      </c>
    </row>
    <row r="4" spans="1:3">
      <c t="s" r="A4" s="4">
        <v>74</v>
      </c>
      <c t="n" r="B4" s="6">
        <v>30000000</v>
      </c>
      <c t="n" r="C4" s="6">
        <v>10000000</v>
      </c>
    </row>
    <row r="5" spans="1:3">
      <c t="s" r="A5" s="4">
        <v>75</v>
      </c>
      <c t="n" r="B5" s="6">
        <v>8811170</v>
      </c>
      <c t="n" r="C5" s="6">
        <v>8692360</v>
      </c>
    </row>
    <row r="6" spans="1:3">
      <c t="s" r="A6" s="4">
        <v>76</v>
      </c>
      <c t="n" r="B6" s="6">
        <v>8376841</v>
      </c>
      <c t="n" r="C6" s="6">
        <v>8258031</v>
      </c>
    </row>
    <row r="7" spans="1:3">
      <c t="s" r="A7" s="4">
        <v>77</v>
      </c>
      <c t="n" r="B7" s="6">
        <v>434329</v>
      </c>
      <c t="n" r="C7" s="6">
        <v>434329</v>
      </c>
    </row>
    <row r="8" spans="1:3">
      <c t="s" r="A8" s="4">
        <v>78</v>
      </c>
    </row>
    <row r="9" spans="1:3">
      <c t="s" r="A9" s="4">
        <v>79</v>
      </c>
      <c t="n" r="B9" s="9">
        <v>0.01</v>
      </c>
      <c t="n" r="C9" s="9">
        <v>0.01</v>
      </c>
    </row>
    <row r="10" spans="1:3">
      <c t="s" r="A10" s="4">
        <v>80</v>
      </c>
      <c t="n" r="B10" s="6">
        <v>2500000</v>
      </c>
      <c t="n" r="C10" s="6">
        <v>2500000</v>
      </c>
    </row>
    <row r="11" spans="1:3">
      <c t="s" r="A11" s="4">
        <v>81</v>
      </c>
      <c t="n" r="B11" s="6">
        <v>0</v>
      </c>
      <c t="n" r="C11" s="6">
        <v>8000</v>
      </c>
    </row>
    <row r="12" spans="1:3">
      <c t="s" r="A12" s="4">
        <v>82</v>
      </c>
      <c t="n" r="B12" s="6">
        <v>0</v>
      </c>
      <c t="n" r="C12" s="6">
        <v>8000</v>
      </c>
    </row>
    <row r="13" spans="1:3">
      <c t="s" r="A13" s="4">
        <v>83</v>
      </c>
      <c t="n" r="B13" s="8">
        <v>1000</v>
      </c>
      <c t="n" r="C13" s="8">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310</v>
      </c>
      <c t="s" r="B1" s="2">
        <v>1</v>
      </c>
    </row>
    <row r="2" spans="1:2">
      <c t="s" r="B2" s="2">
        <v>2</v>
      </c>
    </row>
    <row r="3" spans="1:2">
      <c t="s" r="A3" s="4">
        <v>310</v>
      </c>
      <c t="s" r="B3"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312</v>
      </c>
      <c t="s" r="B1" s="2">
        <v>1</v>
      </c>
    </row>
    <row r="2" spans="1:2">
      <c t="s" r="B2" s="2">
        <v>2</v>
      </c>
    </row>
    <row r="3" spans="1:2">
      <c t="s" r="A3" s="4">
        <v>312</v>
      </c>
      <c t="s" r="B3"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314</v>
      </c>
      <c t="s" r="B1" s="2">
        <v>1</v>
      </c>
    </row>
    <row r="2" spans="1:2">
      <c t="s" r="B2" s="2">
        <v>2</v>
      </c>
    </row>
    <row r="3" spans="1:2">
      <c t="s" r="A3" s="4">
        <v>314</v>
      </c>
      <c t="s" r="B3"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316</v>
      </c>
      <c t="s" r="B1" s="2">
        <v>1</v>
      </c>
    </row>
    <row r="2" spans="1:2">
      <c t="s" r="B2" s="2">
        <v>2</v>
      </c>
    </row>
    <row r="3" spans="1:2">
      <c t="s" r="A3" s="4">
        <v>316</v>
      </c>
      <c t="s" r="B3"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318</v>
      </c>
      <c t="s" r="B1" s="2">
        <v>1</v>
      </c>
    </row>
    <row r="2" spans="1:2">
      <c t="s" r="B2" s="2">
        <v>2</v>
      </c>
    </row>
    <row r="3" spans="1:2">
      <c t="s" r="A3" s="4">
        <v>318</v>
      </c>
      <c t="s" r="B3"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320</v>
      </c>
      <c t="s" r="B1" s="2">
        <v>1</v>
      </c>
    </row>
    <row r="2" spans="1:2">
      <c t="s" r="B2" s="2">
        <v>2</v>
      </c>
    </row>
    <row r="3" spans="1:2">
      <c t="s" r="A3" s="4">
        <v>320</v>
      </c>
      <c t="s" r="B3"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322</v>
      </c>
      <c t="s" r="B1" s="2">
        <v>1</v>
      </c>
    </row>
    <row r="2" spans="1:2">
      <c t="s" r="B2" s="2">
        <v>2</v>
      </c>
    </row>
    <row r="3" spans="1:2">
      <c t="s" r="A3" s="4">
        <v>322</v>
      </c>
      <c t="s" r="B3"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80"/>
  </cols>
  <sheetData>
    <row r="1" spans="1:2">
      <c t="s" r="A1" s="1">
        <v>324</v>
      </c>
      <c t="s" r="B1" s="2">
        <v>1</v>
      </c>
    </row>
    <row r="2" spans="1:2">
      <c t="s" r="B2" s="2">
        <v>2</v>
      </c>
    </row>
    <row r="3" spans="1:2">
      <c t="s" r="A3" s="4">
        <v>325</v>
      </c>
      <c t="s" r="B3" s="4">
        <v>326</v>
      </c>
    </row>
    <row r="4" spans="1:2">
      <c t="s" r="A4" s="4">
        <v>327</v>
      </c>
      <c t="s" r="B4" s="4">
        <v>328</v>
      </c>
    </row>
    <row r="5" spans="1:2">
      <c t="s" r="A5" s="4">
        <v>36</v>
      </c>
      <c t="s" r="B5" s="4">
        <v>36</v>
      </c>
    </row>
    <row r="6" spans="1:2">
      <c t="s" r="A6" s="4">
        <v>38</v>
      </c>
      <c t="s" r="B6" s="4">
        <v>329</v>
      </c>
    </row>
    <row r="7" spans="1:2">
      <c t="s" r="A7" s="4">
        <v>39</v>
      </c>
      <c t="s" r="B7" s="4">
        <v>39</v>
      </c>
    </row>
    <row r="8" spans="1:2">
      <c t="s" r="A8" s="4">
        <v>330</v>
      </c>
      <c t="s" r="B8" s="4">
        <v>331</v>
      </c>
    </row>
    <row r="9" spans="1:2">
      <c t="s" r="A9" s="4">
        <v>40</v>
      </c>
      <c t="s" r="B9" s="4">
        <v>332</v>
      </c>
    </row>
    <row r="10" spans="1:2">
      <c t="s" r="A10" s="4">
        <v>333</v>
      </c>
      <c t="s" r="B10" s="4">
        <v>333</v>
      </c>
    </row>
    <row r="11" spans="1:2">
      <c t="s" r="A11" s="4">
        <v>334</v>
      </c>
      <c t="s" r="B11" s="4">
        <v>335</v>
      </c>
    </row>
    <row r="12" spans="1:2">
      <c t="s" r="A12" s="4">
        <v>336</v>
      </c>
      <c t="s" r="B12" s="4">
        <v>337</v>
      </c>
    </row>
    <row r="13" spans="1:2">
      <c t="s" r="A13" s="4">
        <v>338</v>
      </c>
      <c t="s" r="B13" s="4">
        <v>338</v>
      </c>
    </row>
    <row r="14" spans="1:2">
      <c t="s" r="A14" s="4">
        <v>339</v>
      </c>
      <c t="s" r="B14" s="4">
        <v>340</v>
      </c>
    </row>
    <row r="15" spans="1:2">
      <c t="s" r="A15" s="4">
        <v>341</v>
      </c>
      <c t="s" r="B15" s="4">
        <v>341</v>
      </c>
    </row>
    <row r="16" spans="1:2">
      <c t="s" r="A16" s="4">
        <v>279</v>
      </c>
      <c t="s" r="B16" s="4">
        <v>279</v>
      </c>
    </row>
    <row r="17" spans="1:2">
      <c t="s" r="A17" s="4">
        <v>44</v>
      </c>
      <c t="s" r="B17" s="4">
        <v>44</v>
      </c>
    </row>
    <row r="18" spans="1:2">
      <c t="s" r="A18" s="4">
        <v>342</v>
      </c>
      <c t="s" r="B18" s="4">
        <v>343</v>
      </c>
    </row>
    <row r="19" spans="1:2">
      <c t="s" r="A19" s="4">
        <v>344</v>
      </c>
      <c t="s" r="B19" s="4">
        <v>344</v>
      </c>
    </row>
    <row r="20" spans="1:2">
      <c t="s" r="A20" s="4">
        <v>345</v>
      </c>
      <c t="s" r="B20" s="4">
        <v>345</v>
      </c>
    </row>
    <row r="21" spans="1:2">
      <c t="s" r="A21" s="4">
        <v>287</v>
      </c>
      <c t="s" r="B21" s="4">
        <v>287</v>
      </c>
    </row>
    <row r="22" spans="1:2">
      <c t="s" r="A22" s="4">
        <v>346</v>
      </c>
      <c t="s" r="B22" s="4">
        <v>347</v>
      </c>
    </row>
    <row r="23" spans="1:2">
      <c t="s" r="A23" s="4">
        <v>348</v>
      </c>
      <c t="s" r="B23" s="4">
        <v>349</v>
      </c>
    </row>
    <row r="24" spans="1:2">
      <c t="s" r="A24" s="4">
        <v>350</v>
      </c>
      <c t="s" r="B24" s="4">
        <v>350</v>
      </c>
    </row>
    <row r="25" spans="1:2">
      <c t="s" r="A25" s="4">
        <v>314</v>
      </c>
      <c t="s" r="B25" s="4">
        <v>314</v>
      </c>
    </row>
    <row r="26" spans="1:2">
      <c t="s" r="A26" s="4">
        <v>351</v>
      </c>
      <c t="s" r="B26"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4">
        <v>354</v>
      </c>
      <c t="s" r="B3" s="4">
        <v>355</v>
      </c>
    </row>
    <row r="4" spans="1:2">
      <c t="s" r="A4" s="4">
        <v>356</v>
      </c>
      <c t="s" r="B4" s="4">
        <v>357</v>
      </c>
    </row>
    <row r="5" spans="1:2">
      <c t="s" r="A5" s="4">
        <v>358</v>
      </c>
      <c t="s" r="B5"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4">
        <v>361</v>
      </c>
      <c t="s" r="B3" s="4">
        <v>362</v>
      </c>
    </row>
    <row r="4" spans="1:2">
      <c t="s" r="A4" s="4">
        <v>363</v>
      </c>
      <c t="s" r="B4" s="4">
        <v>364</v>
      </c>
    </row>
    <row r="5" spans="1:2">
      <c t="s" r="A5" s="4">
        <v>365</v>
      </c>
      <c t="s" r="B5" s="4">
        <v>366</v>
      </c>
    </row>
    <row r="6" spans="1:2">
      <c t="s" r="A6" s="4">
        <v>367</v>
      </c>
      <c t="s" r="B6" s="4">
        <v>368</v>
      </c>
    </row>
    <row r="7" spans="1:2">
      <c t="s" r="A7" s="4">
        <v>369</v>
      </c>
      <c t="s" r="B7" s="4">
        <v>370</v>
      </c>
    </row>
    <row r="8" spans="1:2">
      <c t="s" r="A8" s="4">
        <v>371</v>
      </c>
      <c t="s" r="B8" s="4">
        <v>372</v>
      </c>
    </row>
    <row r="9" spans="1:2">
      <c t="s" r="A9" s="4">
        <v>373</v>
      </c>
      <c t="s" r="B9" s="4">
        <v>374</v>
      </c>
    </row>
    <row r="10" spans="1:2">
      <c t="s" r="A10" s="4">
        <v>375</v>
      </c>
      <c t="s" r="B10" s="4">
        <v>376</v>
      </c>
    </row>
    <row r="11" spans="1:2">
      <c t="s" r="A11" s="4">
        <v>377</v>
      </c>
      <c t="s" r="B11" s="4">
        <v>378</v>
      </c>
    </row>
    <row r="12" spans="1:2">
      <c t="s" r="A12" s="4">
        <v>379</v>
      </c>
      <c t="s" r="B12"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v>
      </c>
      <c t="s" r="B1" s="2">
        <v>1</v>
      </c>
    </row>
    <row r="2" spans="1:4">
      <c t="s" r="B2" s="2">
        <v>2</v>
      </c>
      <c t="s" r="C2" s="2">
        <v>32</v>
      </c>
      <c t="s" r="D2" s="2">
        <v>85</v>
      </c>
    </row>
    <row r="3" spans="1:4">
      <c t="s" r="A3" s="3">
        <v>86</v>
      </c>
    </row>
    <row r="4" spans="1:4">
      <c t="s" r="A4" s="4">
        <v>87</v>
      </c>
      <c t="n" r="B4" s="8">
        <v>46227</v>
      </c>
      <c t="n" r="C4" s="8">
        <v>46647</v>
      </c>
      <c t="n" r="D4" s="8">
        <v>38034</v>
      </c>
    </row>
    <row r="5" spans="1:4">
      <c t="s" r="A5" s="3">
        <v>88</v>
      </c>
    </row>
    <row r="6" spans="1:4">
      <c t="s" r="A6" s="4">
        <v>89</v>
      </c>
      <c t="n" r="B6" s="6">
        <v>1232</v>
      </c>
      <c t="n" r="C6" s="6">
        <v>1362</v>
      </c>
      <c t="n" r="D6" s="6">
        <v>1333</v>
      </c>
    </row>
    <row r="7" spans="1:4">
      <c t="s" r="A7" s="4">
        <v>90</v>
      </c>
      <c t="n" r="B7" s="6">
        <v>332</v>
      </c>
      <c t="n" r="C7" s="6">
        <v>489</v>
      </c>
      <c t="n" r="D7" s="6">
        <v>799</v>
      </c>
    </row>
    <row r="8" spans="1:4">
      <c t="s" r="A8" s="4">
        <v>91</v>
      </c>
      <c t="n" r="B8" s="6">
        <v>275</v>
      </c>
      <c t="n" r="C8" s="6">
        <v>165</v>
      </c>
      <c t="n" r="D8" s="6">
        <v>52</v>
      </c>
    </row>
    <row r="9" spans="1:4">
      <c t="s" r="A9" s="4">
        <v>92</v>
      </c>
      <c t="n" r="B9" s="6">
        <v>67</v>
      </c>
      <c t="n" r="C9" s="6">
        <v>65</v>
      </c>
      <c t="n" r="D9" s="6">
        <v>58</v>
      </c>
    </row>
    <row r="10" spans="1:4">
      <c t="s" r="A10" s="4">
        <v>93</v>
      </c>
      <c t="n" r="B10" s="6">
        <v>48133</v>
      </c>
      <c t="n" r="C10" s="6">
        <v>48728</v>
      </c>
      <c t="n" r="D10" s="6">
        <v>40276</v>
      </c>
    </row>
    <row r="11" spans="1:4">
      <c t="s" r="A11" s="3">
        <v>94</v>
      </c>
    </row>
    <row r="12" spans="1:4">
      <c t="s" r="A12" s="4">
        <v>95</v>
      </c>
      <c t="n" r="B12" s="6">
        <v>3913</v>
      </c>
      <c t="n" r="C12" s="6">
        <v>4464</v>
      </c>
      <c t="n" r="D12" s="6">
        <v>4055</v>
      </c>
    </row>
    <row r="13" spans="1:4">
      <c t="s" r="A13" s="4">
        <v>96</v>
      </c>
      <c t="n" r="B13" s="6">
        <v>1018</v>
      </c>
      <c t="n" r="C13" s="6">
        <v>1417</v>
      </c>
      <c t="n" r="D13" s="6">
        <v>1585</v>
      </c>
    </row>
    <row r="14" spans="1:4">
      <c t="s" r="A14" s="4">
        <v>97</v>
      </c>
      <c t="n" r="B14" s="6">
        <v>1867</v>
      </c>
      <c t="n" r="C14" s="6">
        <v>855</v>
      </c>
      <c t="n" r="D14" s="6">
        <v>806</v>
      </c>
    </row>
    <row r="15" spans="1:4">
      <c t="s" r="A15" s="4">
        <v>98</v>
      </c>
      <c t="n" r="B15" s="6">
        <v>71</v>
      </c>
      <c t="n" r="C15" s="6">
        <v>63</v>
      </c>
      <c t="n" r="D15" s="6">
        <v>51</v>
      </c>
    </row>
    <row r="16" spans="1:4">
      <c t="s" r="A16" s="4">
        <v>99</v>
      </c>
      <c t="n" r="B16" s="6">
        <v>6869</v>
      </c>
      <c t="n" r="C16" s="6">
        <v>6799</v>
      </c>
      <c t="n" r="D16" s="6">
        <v>6497</v>
      </c>
    </row>
    <row r="17" spans="1:4">
      <c t="s" r="A17" s="4">
        <v>100</v>
      </c>
      <c t="n" r="B17" s="6">
        <v>41264</v>
      </c>
      <c t="n" r="C17" s="6">
        <v>41929</v>
      </c>
      <c t="n" r="D17" s="6">
        <v>33779</v>
      </c>
    </row>
    <row r="18" spans="1:4">
      <c t="s" r="A18" s="4">
        <v>101</v>
      </c>
      <c t="n" r="B18" s="6">
        <v>1056</v>
      </c>
      <c t="n" r="C18" s="6">
        <v>905</v>
      </c>
      <c t="n" r="D18" s="6">
        <v>962</v>
      </c>
    </row>
    <row r="19" spans="1:4">
      <c t="s" r="A19" s="4">
        <v>102</v>
      </c>
      <c t="n" r="B19" s="6">
        <v>40208</v>
      </c>
      <c t="n" r="C19" s="6">
        <v>41024</v>
      </c>
      <c t="n" r="D19" s="6">
        <v>32817</v>
      </c>
    </row>
    <row r="20" spans="1:4">
      <c t="s" r="A20" s="3">
        <v>103</v>
      </c>
    </row>
    <row r="21" spans="1:4">
      <c t="s" r="A21" s="4">
        <v>104</v>
      </c>
      <c t="n" r="B21" s="6">
        <v>5818</v>
      </c>
      <c t="n" r="C21" s="6">
        <v>6022</v>
      </c>
      <c t="n" r="D21" s="6">
        <v>5215</v>
      </c>
    </row>
    <row r="22" spans="1:4">
      <c t="s" r="A22" s="4">
        <v>105</v>
      </c>
      <c t="n" r="B22" s="6">
        <v>347</v>
      </c>
      <c t="n" r="C22" s="6">
        <v>950</v>
      </c>
      <c t="n" r="D22" s="6">
        <v>964</v>
      </c>
    </row>
    <row r="23" spans="1:4">
      <c t="s" r="A23" s="4">
        <v>106</v>
      </c>
      <c t="n" r="B23" s="6">
        <v>1298</v>
      </c>
      <c t="n" r="C23" s="6">
        <v>870</v>
      </c>
      <c t="n" r="D23" s="6">
        <v>2264</v>
      </c>
    </row>
    <row r="24" spans="1:4">
      <c t="s" r="A24" s="4">
        <v>107</v>
      </c>
      <c t="n" r="B24" s="6">
        <v>-142</v>
      </c>
      <c t="n" r="C24" s="6">
        <v>181</v>
      </c>
      <c t="n" r="D24" s="6">
        <v>5</v>
      </c>
    </row>
    <row r="25" spans="1:4">
      <c t="s" r="A25" s="4">
        <v>108</v>
      </c>
      <c t="n" r="D25" s="6">
        <v>1369</v>
      </c>
    </row>
    <row r="26" spans="1:4">
      <c t="s" r="A26" s="4">
        <v>109</v>
      </c>
      <c t="n" r="B26" s="6">
        <v>693</v>
      </c>
      <c t="n" r="C26" s="6">
        <v>717</v>
      </c>
      <c t="n" r="D26" s="6">
        <v>746</v>
      </c>
    </row>
    <row r="27" spans="1:4">
      <c t="s" r="A27" s="4">
        <v>110</v>
      </c>
      <c t="n" r="D27" s="6">
        <v>294</v>
      </c>
    </row>
    <row r="28" spans="1:4">
      <c t="s" r="A28" s="4">
        <v>111</v>
      </c>
      <c t="n" r="B28" s="6">
        <v>598</v>
      </c>
      <c t="n" r="C28" s="6">
        <v>635</v>
      </c>
      <c t="n" r="D28" s="6">
        <v>639</v>
      </c>
    </row>
    <row r="29" spans="1:4">
      <c t="s" r="A29" s="4">
        <v>112</v>
      </c>
      <c t="n" r="B29" s="6">
        <v>8468</v>
      </c>
      <c t="n" r="C29" s="6">
        <v>8319</v>
      </c>
      <c t="n" r="D29" s="6">
        <v>2736</v>
      </c>
    </row>
    <row r="30" spans="1:4">
      <c t="s" r="A30" s="4">
        <v>113</v>
      </c>
      <c t="n" r="B30" s="6">
        <v>1452</v>
      </c>
      <c t="n" r="C30" s="6">
        <v>1476</v>
      </c>
      <c t="n" r="D30" s="6">
        <v>1467</v>
      </c>
    </row>
    <row r="31" spans="1:4">
      <c t="s" r="A31" s="4">
        <v>114</v>
      </c>
      <c t="n" r="B31" s="6">
        <v>92</v>
      </c>
      <c t="n" r="C31" s="6">
        <v>56</v>
      </c>
      <c t="n" r="D31" s="6">
        <v>29</v>
      </c>
    </row>
    <row r="32" spans="1:4">
      <c t="s" r="A32" s="4">
        <v>115</v>
      </c>
      <c t="n" r="B32" s="6">
        <v>18624</v>
      </c>
      <c t="n" r="C32" s="6">
        <v>19226</v>
      </c>
      <c t="n" r="D32" s="6">
        <v>15728</v>
      </c>
    </row>
    <row r="33" spans="1:4">
      <c t="s" r="A33" s="3">
        <v>116</v>
      </c>
    </row>
    <row r="34" spans="1:4">
      <c t="s" r="A34" s="4">
        <v>117</v>
      </c>
      <c t="n" r="B34" s="6">
        <v>24208</v>
      </c>
      <c t="n" r="C34" s="6">
        <v>25076</v>
      </c>
      <c t="n" r="D34" s="6">
        <v>19223</v>
      </c>
    </row>
    <row r="35" spans="1:4">
      <c t="s" r="A35" s="4">
        <v>118</v>
      </c>
      <c t="n" r="B35" s="6">
        <v>6225</v>
      </c>
      <c t="n" r="C35" s="6">
        <v>6099</v>
      </c>
      <c t="n" r="D35" s="6">
        <v>4776</v>
      </c>
    </row>
    <row r="36" spans="1:4">
      <c t="s" r="A36" s="4">
        <v>119</v>
      </c>
      <c t="n" r="B36" s="6">
        <v>926</v>
      </c>
      <c t="n" r="C36" s="6">
        <v>994</v>
      </c>
      <c t="n" r="D36" s="6">
        <v>776</v>
      </c>
    </row>
    <row r="37" spans="1:4">
      <c t="s" r="A37" s="4">
        <v>120</v>
      </c>
      <c t="n" r="B37" s="6">
        <v>1365</v>
      </c>
      <c t="n" r="C37" s="6">
        <v>1254</v>
      </c>
      <c t="n" r="D37" s="6">
        <v>1265</v>
      </c>
    </row>
    <row r="38" spans="1:4">
      <c t="s" r="A38" s="4">
        <v>121</v>
      </c>
      <c t="n" r="B38" s="6">
        <v>2560</v>
      </c>
      <c t="n" r="C38" s="6">
        <v>2455</v>
      </c>
      <c t="n" r="D38" s="6">
        <v>1592</v>
      </c>
    </row>
    <row r="39" spans="1:4">
      <c t="s" r="A39" s="4">
        <v>122</v>
      </c>
      <c t="n" r="B39" s="6">
        <v>788</v>
      </c>
      <c t="n" r="C39" s="6">
        <v>843</v>
      </c>
      <c t="n" r="D39" s="6">
        <v>630</v>
      </c>
    </row>
    <row r="40" spans="1:4">
      <c t="s" r="A40" s="4">
        <v>123</v>
      </c>
      <c t="n" r="B40" s="6">
        <v>1077</v>
      </c>
      <c t="n" r="C40" s="6">
        <v>1087</v>
      </c>
      <c t="n" r="D40" s="6">
        <v>706</v>
      </c>
    </row>
    <row r="41" spans="1:4">
      <c t="s" r="A41" s="4">
        <v>124</v>
      </c>
      <c t="n" r="B41" s="6">
        <v>547</v>
      </c>
      <c t="n" r="C41" s="6">
        <v>568</v>
      </c>
      <c t="n" r="D41" s="6">
        <v>454</v>
      </c>
    </row>
    <row r="42" spans="1:4">
      <c t="s" r="A42" s="4">
        <v>125</v>
      </c>
      <c t="n" r="B42" s="6">
        <v>923</v>
      </c>
      <c t="n" r="C42" s="6">
        <v>866</v>
      </c>
      <c t="n" r="D42" s="6">
        <v>659</v>
      </c>
    </row>
    <row r="43" spans="1:4">
      <c t="s" r="A43" s="4">
        <v>126</v>
      </c>
      <c t="n" r="D43" s="6">
        <v>1620</v>
      </c>
    </row>
    <row r="44" spans="1:4">
      <c t="s" r="A44" s="4">
        <v>127</v>
      </c>
      <c t="n" r="B44" s="6">
        <v>1510</v>
      </c>
      <c t="n" r="C44" s="6">
        <v>1688</v>
      </c>
      <c t="n" r="D44" s="6">
        <v>1000</v>
      </c>
    </row>
    <row r="45" spans="1:4">
      <c t="s" r="A45" s="4">
        <v>128</v>
      </c>
      <c t="n" r="B45" s="6">
        <v>6076</v>
      </c>
      <c t="n" r="C45" s="6">
        <v>5716</v>
      </c>
      <c t="n" r="D45" s="6">
        <v>4303</v>
      </c>
    </row>
    <row r="46" spans="1:4">
      <c t="s" r="A46" s="4">
        <v>129</v>
      </c>
      <c t="n" r="B46" s="6">
        <v>46205</v>
      </c>
      <c t="n" r="C46" s="6">
        <v>46646</v>
      </c>
      <c t="n" r="D46" s="6">
        <v>37004</v>
      </c>
    </row>
    <row r="47" spans="1:4">
      <c t="s" r="A47" s="4">
        <v>130</v>
      </c>
      <c t="n" r="B47" s="6">
        <v>12627</v>
      </c>
      <c t="n" r="C47" s="6">
        <v>13604</v>
      </c>
      <c t="n" r="D47" s="6">
        <v>11541</v>
      </c>
    </row>
    <row r="48" spans="1:4">
      <c t="s" r="A48" s="4">
        <v>131</v>
      </c>
      <c t="n" r="B48" s="6">
        <v>3598</v>
      </c>
      <c t="n" r="C48" s="6">
        <v>3564</v>
      </c>
      <c t="n" r="D48" s="6">
        <v>3127</v>
      </c>
    </row>
    <row r="49" spans="1:4">
      <c t="s" r="A49" s="4">
        <v>132</v>
      </c>
      <c t="n" r="B49" s="6">
        <v>9029</v>
      </c>
      <c t="n" r="C49" s="6">
        <v>10040</v>
      </c>
      <c t="n" r="D49" s="6">
        <v>8414</v>
      </c>
    </row>
    <row r="50" spans="1:4">
      <c t="s" r="A50" s="4">
        <v>133</v>
      </c>
      <c t="n" r="B50" s="8">
        <v>8878</v>
      </c>
      <c t="n" r="C50" s="8">
        <v>9810</v>
      </c>
      <c t="n" r="D50" s="8">
        <v>8098</v>
      </c>
    </row>
    <row r="51" spans="1:4">
      <c t="s" r="A51" s="4">
        <v>134</v>
      </c>
      <c t="n" r="B51" s="9">
        <v>1.08</v>
      </c>
      <c t="n" r="C51" s="9">
        <v>1.19</v>
      </c>
      <c t="n" r="D51" s="9">
        <v>1.11</v>
      </c>
    </row>
    <row r="52" spans="1:4">
      <c t="s" r="A52" s="4">
        <v>135</v>
      </c>
      <c t="n" r="B52" s="10">
        <v>1.08</v>
      </c>
      <c t="n" r="C52" s="10">
        <v>1.19</v>
      </c>
      <c t="n" r="D52" s="10">
        <v>1.11</v>
      </c>
    </row>
    <row r="53" spans="1:4">
      <c t="s" r="A53" s="4">
        <v>136</v>
      </c>
      <c t="n" r="B53" s="9">
        <v>0.54</v>
      </c>
      <c t="n" r="C53" s="9">
        <v>0.52</v>
      </c>
      <c t="n" r="D53" s="9">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381</v>
      </c>
      <c t="s" r="B1" s="2">
        <v>1</v>
      </c>
    </row>
    <row r="2" spans="1:2">
      <c t="s" r="B2" s="2">
        <v>2</v>
      </c>
    </row>
    <row r="3" spans="1:2">
      <c t="s" r="A3" s="4">
        <v>382</v>
      </c>
      <c t="s" r="B3"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384</v>
      </c>
      <c t="s" r="B1" s="2">
        <v>1</v>
      </c>
    </row>
    <row r="2" spans="1:2">
      <c t="s" r="B2" s="2">
        <v>2</v>
      </c>
    </row>
    <row r="3" spans="1:2">
      <c t="s" r="A3" s="4">
        <v>385</v>
      </c>
      <c t="s" r="B3" s="4">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87</v>
      </c>
      <c t="s" r="B1" s="2">
        <v>1</v>
      </c>
    </row>
    <row r="2" spans="1:2">
      <c t="s" r="B2" s="2">
        <v>2</v>
      </c>
    </row>
    <row r="3" spans="1:2">
      <c t="s" r="A3" s="4">
        <v>282</v>
      </c>
      <c t="s" r="B3" s="4">
        <v>388</v>
      </c>
    </row>
    <row r="4" spans="1:2">
      <c t="s" r="A4" s="4">
        <v>389</v>
      </c>
      <c t="s" r="B4" s="4">
        <v>390</v>
      </c>
    </row>
    <row r="5" spans="1:2">
      <c t="s" r="A5" s="4">
        <v>391</v>
      </c>
      <c t="s" r="B5" s="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4">
        <v>394</v>
      </c>
      <c t="s" r="B3" s="4">
        <v>395</v>
      </c>
    </row>
    <row r="4" spans="1:2">
      <c t="s" r="A4" s="4">
        <v>396</v>
      </c>
    </row>
    <row r="5" spans="1:2">
      <c t="s" r="A5" s="4">
        <v>397</v>
      </c>
      <c t="s" r="B5" s="4">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4">
        <v>400</v>
      </c>
      <c t="s" r="B3" s="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402</v>
      </c>
      <c t="s" r="B1" s="2">
        <v>1</v>
      </c>
    </row>
    <row r="2" spans="1:2">
      <c t="s" r="B2" s="2">
        <v>2</v>
      </c>
    </row>
    <row r="3" spans="1:2">
      <c t="s" r="A3" s="4">
        <v>403</v>
      </c>
      <c t="s" r="B3" s="4">
        <v>404</v>
      </c>
    </row>
    <row r="4" spans="1:2">
      <c t="s" r="A4" s="4">
        <v>405</v>
      </c>
      <c t="s" r="B4" s="4">
        <v>406</v>
      </c>
    </row>
    <row r="5" spans="1:2">
      <c t="s" r="A5" s="4">
        <v>407</v>
      </c>
      <c t="s" r="B5" s="4">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t="s" r="A1" s="1">
        <v>409</v>
      </c>
      <c t="s" r="B1" s="2">
        <v>1</v>
      </c>
    </row>
    <row r="2" spans="1:2">
      <c t="s" r="B2" s="2">
        <v>2</v>
      </c>
    </row>
    <row r="3" spans="1:2">
      <c t="s" r="A3" s="4">
        <v>410</v>
      </c>
      <c t="s" r="B3" s="4">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412</v>
      </c>
      <c t="s" r="B1" s="2">
        <v>1</v>
      </c>
    </row>
    <row r="2" spans="1:2">
      <c t="s" r="B2" s="2">
        <v>2</v>
      </c>
    </row>
    <row r="3" spans="1:2">
      <c t="s" r="A3" s="4">
        <v>413</v>
      </c>
      <c t="s" r="B3" s="4">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v>
      </c>
    </row>
    <row r="3" spans="1:2">
      <c t="s" r="A3" s="4">
        <v>416</v>
      </c>
      <c t="s" r="B3" s="4">
        <v>417</v>
      </c>
    </row>
    <row r="4" spans="1:2">
      <c t="s" r="A4" s="4">
        <v>418</v>
      </c>
      <c t="s" r="B4" s="4">
        <v>419</v>
      </c>
    </row>
    <row r="5" spans="1:2">
      <c t="s" r="A5" s="4">
        <v>420</v>
      </c>
      <c t="s" r="B5" s="4">
        <v>421</v>
      </c>
    </row>
    <row r="6" spans="1:2">
      <c t="s" r="A6" s="4">
        <v>422</v>
      </c>
      <c t="s" r="B6" s="4">
        <v>423</v>
      </c>
    </row>
    <row r="7" spans="1:2">
      <c t="s" r="A7" s="4">
        <v>424</v>
      </c>
      <c t="s" r="B7" s="4">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426</v>
      </c>
      <c t="s" r="B1" s="2">
        <v>1</v>
      </c>
    </row>
    <row r="2" spans="1:2">
      <c t="s" r="B2" s="2">
        <v>2</v>
      </c>
    </row>
    <row r="3" spans="1:2">
      <c t="s" r="A3" s="4">
        <v>427</v>
      </c>
      <c t="s" r="B3" s="4">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85</v>
      </c>
    </row>
    <row r="3" spans="1:4">
      <c t="s" r="A3" s="4">
        <v>138</v>
      </c>
      <c t="n" r="B3" s="8">
        <v>9029</v>
      </c>
      <c t="n" r="C3" s="8">
        <v>10040</v>
      </c>
      <c t="n" r="D3" s="8">
        <v>8414</v>
      </c>
    </row>
    <row r="4" spans="1:4">
      <c t="s" r="A4" s="4">
        <v>139</v>
      </c>
      <c t="n" r="B4" s="6">
        <v>-469</v>
      </c>
      <c t="n" r="C4" s="6">
        <v>857</v>
      </c>
      <c t="n" r="D4" s="6">
        <v>-2382</v>
      </c>
    </row>
    <row r="5" spans="1:4">
      <c t="s" r="A5" s="4">
        <v>140</v>
      </c>
      <c t="n" r="B5" s="6">
        <v>-42</v>
      </c>
      <c t="n" r="C5" s="6">
        <v>-1299</v>
      </c>
      <c t="n" r="D5" s="6">
        <v>860</v>
      </c>
    </row>
    <row r="6" spans="1:4">
      <c t="s" r="A6" s="4">
        <v>141</v>
      </c>
      <c t="n" r="D6" s="6">
        <v>101</v>
      </c>
    </row>
    <row r="7" spans="1:4">
      <c t="s" r="A7" s="4">
        <v>142</v>
      </c>
      <c t="n" r="D7" s="6">
        <v>-32</v>
      </c>
    </row>
    <row r="8" spans="1:4">
      <c t="s" r="A8" s="4">
        <v>143</v>
      </c>
      <c t="n" r="B8" s="8">
        <v>8518</v>
      </c>
      <c t="n" r="C8" s="8">
        <v>9598</v>
      </c>
      <c t="n" r="D8" s="8">
        <v>69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429</v>
      </c>
      <c t="s" r="B1" s="2">
        <v>1</v>
      </c>
    </row>
    <row r="2" spans="1:2">
      <c t="s" r="B2" s="2">
        <v>2</v>
      </c>
    </row>
    <row r="3" spans="1:2">
      <c t="s" r="A3" s="4">
        <v>430</v>
      </c>
      <c t="s" r="B3" s="4">
        <v>431</v>
      </c>
    </row>
    <row r="4" spans="1:2">
      <c t="s" r="A4" s="4">
        <v>432</v>
      </c>
      <c t="s" r="B4" s="4">
        <v>433</v>
      </c>
    </row>
    <row r="5" spans="1:2">
      <c t="s" r="A5" s="4">
        <v>434</v>
      </c>
      <c t="s" r="B5" s="4">
        <v>435</v>
      </c>
    </row>
    <row r="6" spans="1:2">
      <c t="s" r="A6" s="4">
        <v>436</v>
      </c>
      <c t="s" r="B6" s="4">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38</v>
      </c>
      <c t="s" r="B1" s="2">
        <v>1</v>
      </c>
    </row>
    <row r="2" spans="1:2">
      <c t="s" r="B2" s="2">
        <v>2</v>
      </c>
    </row>
    <row r="3" spans="1:2">
      <c t="s" r="A3" s="4">
        <v>439</v>
      </c>
      <c t="s" r="B3" s="4">
        <v>440</v>
      </c>
    </row>
    <row r="4" spans="1:2">
      <c t="s" r="A4" s="4">
        <v>441</v>
      </c>
      <c t="s" r="B4" s="4">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443</v>
      </c>
      <c t="s" r="B1" s="2">
        <v>1</v>
      </c>
    </row>
    <row r="2" spans="1:2">
      <c t="s" r="B2" s="2">
        <v>2</v>
      </c>
    </row>
    <row r="3" spans="1:2">
      <c t="s" r="A3" s="4">
        <v>444</v>
      </c>
      <c t="s" r="B3" s="4">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46</v>
      </c>
      <c t="s" r="B1" s="2">
        <v>1</v>
      </c>
    </row>
    <row r="2" spans="1:2">
      <c t="s" r="B2" s="2">
        <v>2</v>
      </c>
    </row>
    <row r="3" spans="1:2">
      <c t="s" r="A3" s="4">
        <v>447</v>
      </c>
      <c t="s" r="B3" s="4">
        <v>448</v>
      </c>
    </row>
    <row r="4" spans="1:2">
      <c t="s" r="A4" s="4">
        <v>154</v>
      </c>
      <c t="s" r="B4" s="4">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450</v>
      </c>
      <c t="s" r="B1" s="2">
        <v>1</v>
      </c>
    </row>
    <row r="2" spans="1:2">
      <c t="s" r="B2" s="2">
        <v>2</v>
      </c>
    </row>
    <row r="3" spans="1:2">
      <c t="s" r="A3" s="4">
        <v>451</v>
      </c>
      <c t="s" r="B3" s="4">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t="s" r="A1" s="1">
        <v>453</v>
      </c>
      <c t="s" r="B1" s="2">
        <v>1</v>
      </c>
    </row>
    <row r="2" spans="1:2">
      <c t="s" r="B2" s="2">
        <v>2</v>
      </c>
    </row>
    <row r="3" spans="1:2">
      <c t="s" r="A3" s="4">
        <v>454</v>
      </c>
      <c t="s" r="B3" s="4">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456</v>
      </c>
      <c t="s" r="B1" s="2">
        <v>1</v>
      </c>
    </row>
    <row r="2" spans="1:2">
      <c t="s" r="B2" s="2">
        <v>2</v>
      </c>
    </row>
    <row r="3" spans="1:2">
      <c t="s" r="A3" s="4">
        <v>457</v>
      </c>
      <c t="s" r="B3" s="4">
        <v>458</v>
      </c>
    </row>
    <row r="4" spans="1:2">
      <c t="s" r="A4" s="4">
        <v>459</v>
      </c>
      <c t="s" r="B4" s="4">
        <v>460</v>
      </c>
    </row>
    <row r="5" spans="1:2">
      <c t="s" r="A5" s="4">
        <v>461</v>
      </c>
      <c t="s" r="B5" s="4">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463</v>
      </c>
      <c t="s" r="B1" s="2">
        <v>1</v>
      </c>
    </row>
    <row r="2" spans="1:2">
      <c t="s" r="B2" s="2">
        <v>2</v>
      </c>
    </row>
    <row r="3" spans="1:2">
      <c t="s" r="A3" s="4">
        <v>464</v>
      </c>
      <c t="s" r="B3" s="4">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466</v>
      </c>
      <c t="s" r="B1" s="2">
        <v>1</v>
      </c>
    </row>
    <row r="2" spans="1:2">
      <c t="s" r="B2" s="2">
        <v>2</v>
      </c>
    </row>
    <row r="3" spans="1:2">
      <c t="s" r="A3" s="4">
        <v>467</v>
      </c>
      <c t="s" r="B3" s="4">
        <v>468</v>
      </c>
    </row>
    <row r="4" spans="1:2">
      <c t="s" r="A4" s="4">
        <v>469</v>
      </c>
      <c t="s" r="B4" s="4">
        <v>470</v>
      </c>
    </row>
    <row r="5" spans="1:2">
      <c t="s" r="A5" s="4">
        <v>471</v>
      </c>
      <c t="s" r="B5" s="4">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473</v>
      </c>
      <c t="s" r="B1" s="2">
        <v>1</v>
      </c>
    </row>
    <row r="2" spans="1:2">
      <c t="s" r="B2" s="2">
        <v>2</v>
      </c>
    </row>
    <row r="3" spans="1:2">
      <c t="s" r="A3" s="4">
        <v>474</v>
      </c>
      <c t="s" r="B3" s="4">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23"/>
    <col customWidth="1" max="5" min="5" width="20"/>
    <col customWidth="1" max="6" min="6" width="49"/>
    <col customWidth="1" max="7" min="7" width="16"/>
    <col customWidth="1" max="8" min="8" width="45"/>
    <col customWidth="1" max="9" min="9" width="18"/>
    <col customWidth="1" max="10" min="10" width="33"/>
    <col customWidth="1" max="11" min="11" width="37"/>
    <col customWidth="1" max="12" min="12" width="15"/>
  </cols>
  <sheetData>
    <row r="1" spans="1:12">
      <c t="s" r="A1" s="1">
        <v>144</v>
      </c>
      <c t="s" r="B1" s="2">
        <v>145</v>
      </c>
      <c t="s" r="C1" s="2">
        <v>146</v>
      </c>
      <c t="s" r="D1" s="2">
        <v>147</v>
      </c>
      <c t="s" r="E1" s="2">
        <v>148</v>
      </c>
      <c t="s" r="F1" s="2">
        <v>149</v>
      </c>
      <c t="s" r="G1" s="2">
        <v>150</v>
      </c>
      <c t="s" r="H1" s="2">
        <v>151</v>
      </c>
      <c t="s" r="I1" s="2">
        <v>152</v>
      </c>
      <c t="s" r="J1" s="2">
        <v>153</v>
      </c>
      <c t="s" r="K1" s="2">
        <v>154</v>
      </c>
      <c t="s" r="L1" s="2">
        <v>155</v>
      </c>
    </row>
    <row r="2" spans="1:12">
      <c t="s" r="A2" s="4">
        <v>156</v>
      </c>
      <c t="n" r="D2" s="6">
        <v>23000</v>
      </c>
      <c t="n" r="E2" s="6">
        <v>7486225</v>
      </c>
    </row>
    <row r="3" spans="1:12">
      <c t="s" r="A3" s="4">
        <v>157</v>
      </c>
      <c t="n" r="B3" s="8">
        <v>129494</v>
      </c>
      <c t="n" r="E3" s="8">
        <v>75</v>
      </c>
      <c t="n" r="G3" s="8">
        <v>83977</v>
      </c>
      <c t="n" r="I3" s="8">
        <v>53933</v>
      </c>
      <c t="n" r="J3" s="8">
        <v>-377</v>
      </c>
      <c t="n" r="K3" s="8">
        <v>-1444</v>
      </c>
      <c t="n" r="L3" s="8">
        <v>-6670</v>
      </c>
    </row>
    <row r="4" spans="1:12">
      <c t="s" r="A4" s="4">
        <v>138</v>
      </c>
      <c t="n" r="B4" s="6">
        <v>8414</v>
      </c>
      <c t="n" r="I4" s="6">
        <v>8414</v>
      </c>
    </row>
    <row r="5" spans="1:12">
      <c t="s" r="A5" s="4">
        <v>158</v>
      </c>
      <c t="n" r="B5" s="6">
        <v>-1453</v>
      </c>
      <c t="n" r="K5" s="6">
        <v>-1453</v>
      </c>
    </row>
    <row r="6" spans="1:12">
      <c t="s" r="A6" s="4">
        <v>159</v>
      </c>
      <c t="n" r="F6" s="6">
        <v>1087416</v>
      </c>
    </row>
    <row r="7" spans="1:12">
      <c t="s" r="A7" s="4">
        <v>160</v>
      </c>
      <c t="n" r="C7" s="8">
        <v>15985</v>
      </c>
      <c t="n" r="F7" s="8">
        <v>11</v>
      </c>
      <c t="n" r="H7" s="8">
        <v>15974</v>
      </c>
    </row>
    <row r="8" spans="1:12">
      <c t="s" r="A8" s="4">
        <v>161</v>
      </c>
      <c t="n" r="B8" s="8">
        <v>514</v>
      </c>
      <c t="n" r="E8" s="8">
        <v>1</v>
      </c>
      <c t="n" r="G8" s="6">
        <v>513</v>
      </c>
    </row>
    <row r="9" spans="1:12">
      <c t="s" r="A9" s="4">
        <v>162</v>
      </c>
      <c t="n" r="B9" s="6">
        <v>103400</v>
      </c>
      <c t="n" r="E9" s="6">
        <v>45679</v>
      </c>
    </row>
    <row r="10" spans="1:12">
      <c t="s" r="A10" s="4">
        <v>163</v>
      </c>
      <c t="n" r="B10" s="8">
        <v>30</v>
      </c>
      <c t="n" r="G10" s="6">
        <v>30</v>
      </c>
    </row>
    <row r="11" spans="1:12">
      <c t="s" r="A11" s="4">
        <v>164</v>
      </c>
      <c t="n" r="E11" s="6">
        <v>12902</v>
      </c>
    </row>
    <row r="12" spans="1:12">
      <c t="s" r="A12" s="4">
        <v>165</v>
      </c>
      <c t="n" r="B12" s="6">
        <v>202</v>
      </c>
      <c t="n" r="G12" s="6">
        <v>202</v>
      </c>
    </row>
    <row r="13" spans="1:12">
      <c t="s" r="A13" s="4">
        <v>166</v>
      </c>
      <c t="n" r="E13" s="6">
        <v>18854</v>
      </c>
    </row>
    <row r="14" spans="1:12">
      <c t="s" r="A14" s="4">
        <v>167</v>
      </c>
      <c t="n" r="B14" s="6">
        <v>-5</v>
      </c>
      <c t="n" r="G14" s="6">
        <v>265</v>
      </c>
      <c t="n" r="L14" s="6">
        <v>-270</v>
      </c>
    </row>
    <row r="15" spans="1:12">
      <c t="s" r="A15" s="4">
        <v>168</v>
      </c>
      <c t="n" r="B15" s="6">
        <v>-316</v>
      </c>
      <c t="n" r="I15" s="6">
        <v>-316</v>
      </c>
    </row>
    <row r="16" spans="1:12">
      <c t="s" r="A16" s="4">
        <v>169</v>
      </c>
      <c t="n" r="B16" s="6">
        <v>-3684</v>
      </c>
      <c t="n" r="I16" s="6">
        <v>-3684</v>
      </c>
    </row>
    <row r="17" spans="1:12">
      <c t="s" r="A17" s="4">
        <v>170</v>
      </c>
      <c t="n" r="J17" s="6">
        <v>-189</v>
      </c>
      <c t="n" r="L17" s="6">
        <v>189</v>
      </c>
    </row>
    <row r="18" spans="1:12">
      <c t="s" r="A18" s="4">
        <v>171</v>
      </c>
      <c t="n" r="B18" s="6">
        <v>76</v>
      </c>
      <c t="n" r="J18" s="6">
        <v>76</v>
      </c>
    </row>
    <row r="19" spans="1:12">
      <c t="s" r="A19" s="4">
        <v>172</v>
      </c>
      <c t="n" r="D19" s="6">
        <v>23000</v>
      </c>
      <c t="n" r="E19" s="6">
        <v>8651076</v>
      </c>
    </row>
    <row r="20" spans="1:12">
      <c t="s" r="A20" s="4">
        <v>173</v>
      </c>
      <c t="n" r="B20" s="6">
        <v>149257</v>
      </c>
      <c t="n" r="E20" s="8">
        <v>87</v>
      </c>
      <c t="n" r="G20" s="6">
        <v>100961</v>
      </c>
      <c t="n" r="I20" s="6">
        <v>58347</v>
      </c>
      <c t="n" r="J20" s="6">
        <v>-490</v>
      </c>
      <c t="n" r="K20" s="6">
        <v>-2897</v>
      </c>
      <c t="n" r="L20" s="6">
        <v>-6751</v>
      </c>
    </row>
    <row r="21" spans="1:12">
      <c t="s" r="A21" s="4">
        <v>138</v>
      </c>
      <c t="n" r="B21" s="6">
        <v>10040</v>
      </c>
      <c t="n" r="I21" s="6">
        <v>10040</v>
      </c>
    </row>
    <row r="22" spans="1:12">
      <c t="s" r="A22" s="4">
        <v>158</v>
      </c>
      <c t="n" r="B22" s="6">
        <v>-442</v>
      </c>
      <c t="n" r="K22" s="6">
        <v>-442</v>
      </c>
    </row>
    <row r="23" spans="1:12">
      <c t="s" r="A23" s="4">
        <v>161</v>
      </c>
      <c t="n" r="B23" s="8">
        <v>92</v>
      </c>
      <c t="n" r="G23" s="6">
        <v>92</v>
      </c>
    </row>
    <row r="24" spans="1:12">
      <c t="s" r="A24" s="4">
        <v>162</v>
      </c>
      <c t="n" r="B24" s="6">
        <v>7000</v>
      </c>
      <c t="n" r="E24" s="6">
        <v>7000</v>
      </c>
    </row>
    <row r="25" spans="1:12">
      <c t="s" r="A25" s="4">
        <v>163</v>
      </c>
      <c t="n" r="B25" s="8">
        <v>2</v>
      </c>
      <c t="n" r="G25" s="6">
        <v>2</v>
      </c>
    </row>
    <row r="26" spans="1:12">
      <c t="s" r="A26" s="4">
        <v>164</v>
      </c>
      <c t="n" r="E26" s="6">
        <v>17784</v>
      </c>
    </row>
    <row r="27" spans="1:12">
      <c t="s" r="A27" s="4">
        <v>165</v>
      </c>
      <c t="n" r="B27" s="6">
        <v>263</v>
      </c>
      <c t="n" r="G27" s="6">
        <v>263</v>
      </c>
    </row>
    <row r="28" spans="1:12">
      <c t="s" r="A28" s="4">
        <v>168</v>
      </c>
      <c t="n" r="B28" s="6">
        <v>-230</v>
      </c>
      <c t="n" r="I28" s="6">
        <v>-230</v>
      </c>
    </row>
    <row r="29" spans="1:12">
      <c t="s" r="A29" s="4">
        <v>169</v>
      </c>
      <c t="n" r="B29" s="6">
        <v>-4281</v>
      </c>
      <c t="n" r="I29" s="6">
        <v>-4281</v>
      </c>
    </row>
    <row r="30" spans="1:12">
      <c t="s" r="A30" s="4">
        <v>174</v>
      </c>
      <c t="n" r="E30" s="6">
        <v>16500</v>
      </c>
    </row>
    <row r="31" spans="1:12">
      <c t="s" r="A31" s="4">
        <v>170</v>
      </c>
      <c t="n" r="G31" s="6">
        <v>243</v>
      </c>
      <c t="n" r="J31" s="6">
        <v>-243</v>
      </c>
    </row>
    <row r="32" spans="1:12">
      <c t="s" r="A32" s="4">
        <v>171</v>
      </c>
      <c t="n" r="B32" s="6">
        <v>135</v>
      </c>
      <c t="n" r="J32" s="6">
        <v>135</v>
      </c>
    </row>
    <row r="33" spans="1:12">
      <c t="s" r="A33" s="4">
        <v>175</v>
      </c>
      <c t="n" r="B33" s="6">
        <v>-15000</v>
      </c>
      <c t="n" r="G33" s="6">
        <v>-15000</v>
      </c>
    </row>
    <row r="34" spans="1:12">
      <c t="s" r="A34" s="4">
        <v>176</v>
      </c>
      <c t="n" r="D34" s="6">
        <v>-15000</v>
      </c>
    </row>
    <row r="35" spans="1:12">
      <c t="s" r="A35" s="4">
        <v>177</v>
      </c>
      <c t="n" r="D35" s="6">
        <v>8000</v>
      </c>
      <c t="n" r="E35" s="6">
        <v>8692360</v>
      </c>
    </row>
    <row r="36" spans="1:12">
      <c t="s" r="A36" s="4">
        <v>178</v>
      </c>
      <c t="n" r="B36" s="6">
        <v>139836</v>
      </c>
      <c t="n" r="E36" s="8">
        <v>87</v>
      </c>
      <c t="n" r="G36" s="6">
        <v>86561</v>
      </c>
      <c t="n" r="I36" s="6">
        <v>63876</v>
      </c>
      <c t="n" r="J36" s="6">
        <v>-598</v>
      </c>
      <c t="n" r="K36" s="6">
        <v>-3339</v>
      </c>
      <c t="n" r="L36" s="6">
        <v>-6751</v>
      </c>
    </row>
    <row r="37" spans="1:12">
      <c t="s" r="A37" s="4">
        <v>138</v>
      </c>
      <c t="n" r="B37" s="6">
        <v>9029</v>
      </c>
      <c t="n" r="I37" s="6">
        <v>9029</v>
      </c>
    </row>
    <row r="38" spans="1:12">
      <c t="s" r="A38" s="4">
        <v>158</v>
      </c>
      <c t="n" r="B38" s="6">
        <v>-511</v>
      </c>
      <c t="n" r="K38" s="6">
        <v>-511</v>
      </c>
    </row>
    <row r="39" spans="1:12">
      <c t="s" r="A39" s="4">
        <v>161</v>
      </c>
      <c t="n" r="B39" s="8">
        <v>530</v>
      </c>
      <c t="n" r="G39" s="6">
        <v>530</v>
      </c>
    </row>
    <row r="40" spans="1:12">
      <c t="s" r="A40" s="4">
        <v>162</v>
      </c>
      <c t="n" r="B40" s="6">
        <v>106000</v>
      </c>
      <c t="n" r="E40" s="6">
        <v>42349</v>
      </c>
    </row>
    <row r="41" spans="1:12">
      <c t="s" r="A41" s="4">
        <v>179</v>
      </c>
      <c t="n" r="B41" s="8">
        <v>-28</v>
      </c>
      <c t="n" r="G41" s="6">
        <v>-28</v>
      </c>
    </row>
    <row r="42" spans="1:12">
      <c t="s" r="A42" s="4">
        <v>163</v>
      </c>
      <c t="n" r="B42" s="6">
        <v>38</v>
      </c>
      <c t="n" r="G42" s="6">
        <v>38</v>
      </c>
    </row>
    <row r="43" spans="1:12">
      <c t="s" r="A43" s="4">
        <v>164</v>
      </c>
      <c t="n" r="E43" s="6">
        <v>15211</v>
      </c>
    </row>
    <row r="44" spans="1:12">
      <c t="s" r="A44" s="4">
        <v>165</v>
      </c>
      <c t="n" r="B44" s="6">
        <v>218</v>
      </c>
      <c t="n" r="G44" s="6">
        <v>218</v>
      </c>
    </row>
    <row r="45" spans="1:12">
      <c t="s" r="A45" s="4">
        <v>168</v>
      </c>
      <c t="n" r="B45" s="6">
        <v>-74</v>
      </c>
      <c t="n" r="I45" s="6">
        <v>-74</v>
      </c>
    </row>
    <row r="46" spans="1:12">
      <c t="s" r="A46" s="4">
        <v>169</v>
      </c>
      <c t="n" r="B46" s="6">
        <v>-4487</v>
      </c>
      <c t="n" r="I46" s="6">
        <v>-4487</v>
      </c>
    </row>
    <row r="47" spans="1:12">
      <c t="s" r="A47" s="4">
        <v>174</v>
      </c>
      <c t="n" r="E47" s="6">
        <v>64250</v>
      </c>
    </row>
    <row r="48" spans="1:12">
      <c t="s" r="A48" s="4">
        <v>170</v>
      </c>
      <c t="n" r="E48" s="8">
        <v>1</v>
      </c>
      <c t="n" r="G48" s="6">
        <v>979</v>
      </c>
      <c t="n" r="J48" s="6">
        <v>-980</v>
      </c>
    </row>
    <row r="49" spans="1:12">
      <c t="s" r="A49" s="4">
        <v>171</v>
      </c>
      <c t="n" r="B49" s="6">
        <v>157</v>
      </c>
      <c t="n" r="J49" s="6">
        <v>157</v>
      </c>
    </row>
    <row r="50" spans="1:12">
      <c t="s" r="A50" s="4">
        <v>180</v>
      </c>
      <c t="n" r="G50" s="6">
        <v>-46</v>
      </c>
      <c t="n" r="J50" s="6">
        <v>46</v>
      </c>
    </row>
    <row r="51" spans="1:12">
      <c t="s" r="A51" s="4">
        <v>181</v>
      </c>
      <c t="n" r="E51" s="6">
        <v>-3000</v>
      </c>
    </row>
    <row r="52" spans="1:12">
      <c t="s" r="A52" s="4">
        <v>175</v>
      </c>
      <c t="n" r="B52" s="6">
        <v>-8000</v>
      </c>
      <c t="n" r="G52" s="6">
        <v>-8000</v>
      </c>
    </row>
    <row r="53" spans="1:12">
      <c t="s" r="A53" s="4">
        <v>176</v>
      </c>
      <c t="n" r="D53" s="6">
        <v>-8000</v>
      </c>
    </row>
    <row r="54" spans="1:12">
      <c t="s" r="A54" s="4">
        <v>182</v>
      </c>
      <c t="n" r="E54" s="6">
        <v>8811170</v>
      </c>
    </row>
    <row r="55" spans="1:12">
      <c t="s" r="A55" s="4">
        <v>183</v>
      </c>
      <c t="n" r="B55" s="8">
        <v>136708</v>
      </c>
      <c t="n" r="E55" s="8">
        <v>88</v>
      </c>
      <c t="n" r="G55" s="8">
        <v>80252</v>
      </c>
      <c t="n" r="I55" s="8">
        <v>68344</v>
      </c>
      <c t="n" r="J55" s="8">
        <v>-1375</v>
      </c>
      <c t="n" r="K55" s="8">
        <v>-3850</v>
      </c>
      <c t="n" r="L55" s="8">
        <v>-67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14"/>
  </cols>
  <sheetData>
    <row r="1" spans="1:4">
      <c t="s" r="A1" s="1">
        <v>476</v>
      </c>
      <c t="s" r="B1" s="2">
        <v>1</v>
      </c>
    </row>
    <row r="2" spans="1:4">
      <c t="s" r="B2" s="2">
        <v>477</v>
      </c>
      <c t="s" r="C2" s="2">
        <v>188</v>
      </c>
      <c t="s" r="D2" s="2">
        <v>478</v>
      </c>
    </row>
    <row r="3" spans="1:4">
      <c t="s" r="A3" s="3">
        <v>479</v>
      </c>
    </row>
    <row r="4" spans="1:4">
      <c t="s" r="A4" s="4">
        <v>480</v>
      </c>
      <c t="n" r="B4" s="6">
        <v>34</v>
      </c>
    </row>
    <row r="5" spans="1:4">
      <c t="s" r="A5" s="4">
        <v>481</v>
      </c>
      <c t="n" r="B5" s="8">
        <v>10000000</v>
      </c>
      <c t="n" r="C5" s="8">
        <v>11400000</v>
      </c>
    </row>
    <row r="6" spans="1:4">
      <c t="s" r="A6" s="4">
        <v>482</v>
      </c>
      <c t="n" r="B6" s="8">
        <v>100</v>
      </c>
    </row>
    <row r="7" spans="1:4">
      <c t="s" r="A7" s="4">
        <v>483</v>
      </c>
      <c t="s" r="B7" s="4">
        <v>484</v>
      </c>
    </row>
    <row r="8" spans="1:4">
      <c t="s" r="A8" s="4">
        <v>485</v>
      </c>
      <c t="s" r="D8" s="4">
        <v>486</v>
      </c>
    </row>
    <row r="9" spans="1:4">
      <c t="s" r="A9" s="4">
        <v>487</v>
      </c>
      <c t="n" r="B9" s="6">
        <v>3</v>
      </c>
    </row>
    <row r="10" spans="1:4">
      <c t="s" r="A10" s="4">
        <v>488</v>
      </c>
      <c t="n" r="B10" s="6">
        <v>2</v>
      </c>
    </row>
    <row r="11" spans="1:4">
      <c t="s" r="A11" s="4">
        <v>489</v>
      </c>
    </row>
    <row r="12" spans="1:4">
      <c t="s" r="A12" s="3">
        <v>479</v>
      </c>
    </row>
    <row r="13" spans="1:4">
      <c t="s" r="A13" s="4">
        <v>488</v>
      </c>
      <c t="n" r="B13" s="6">
        <v>1</v>
      </c>
    </row>
    <row r="14" spans="1:4">
      <c t="s" r="A14" s="4">
        <v>490</v>
      </c>
    </row>
    <row r="15" spans="1:4">
      <c t="s" r="A15" s="3">
        <v>479</v>
      </c>
    </row>
    <row r="16" spans="1:4">
      <c t="s" r="A16" s="4">
        <v>491</v>
      </c>
      <c t="n" r="B16" s="8">
        <v>10000</v>
      </c>
    </row>
    <row r="17" spans="1:4">
      <c t="s" r="A17" s="4">
        <v>492</v>
      </c>
    </row>
    <row r="18" spans="1:4">
      <c t="s" r="A18" s="3">
        <v>479</v>
      </c>
    </row>
    <row r="19" spans="1:4">
      <c t="s" r="A19" s="4">
        <v>493</v>
      </c>
      <c t="s" r="B19" s="4">
        <v>494</v>
      </c>
    </row>
    <row r="20" spans="1:4">
      <c t="s" r="A20" s="4">
        <v>495</v>
      </c>
    </row>
    <row r="21" spans="1:4">
      <c t="s" r="A21" s="3">
        <v>479</v>
      </c>
    </row>
    <row r="22" spans="1:4">
      <c t="s" r="A22" s="4">
        <v>493</v>
      </c>
      <c t="s" r="B22" s="4">
        <v>496</v>
      </c>
    </row>
    <row r="23" spans="1:4">
      <c t="s" r="A23" s="4">
        <v>497</v>
      </c>
    </row>
    <row r="24" spans="1:4">
      <c t="s" r="A24" s="3">
        <v>479</v>
      </c>
    </row>
    <row r="25" spans="1:4">
      <c t="s" r="A25" s="4">
        <v>491</v>
      </c>
      <c t="n" r="B25" s="8">
        <v>25000000</v>
      </c>
    </row>
    <row r="26" spans="1:4">
      <c t="s" r="A26" s="4">
        <v>498</v>
      </c>
    </row>
    <row r="27" spans="1:4">
      <c t="s" r="A27" s="3">
        <v>479</v>
      </c>
    </row>
    <row r="28" spans="1:4">
      <c t="s" r="A28" s="4">
        <v>493</v>
      </c>
      <c t="s" r="B28" s="4">
        <v>499</v>
      </c>
    </row>
    <row r="29" spans="1:4">
      <c t="s" r="A29" s="4">
        <v>500</v>
      </c>
    </row>
    <row r="30" spans="1:4">
      <c t="s" r="A30" s="3">
        <v>479</v>
      </c>
    </row>
    <row r="31" spans="1:4">
      <c t="s" r="A31" s="4">
        <v>493</v>
      </c>
      <c t="s" r="B31" s="4">
        <v>501</v>
      </c>
    </row>
    <row r="32" spans="1:4">
      <c t="s" r="A32" s="4">
        <v>502</v>
      </c>
    </row>
    <row r="33" spans="1:4">
      <c t="s" r="A33" s="3">
        <v>479</v>
      </c>
    </row>
    <row r="34" spans="1:4">
      <c t="s" r="A34" s="4">
        <v>503</v>
      </c>
      <c t="s" r="B34" s="4">
        <v>504</v>
      </c>
    </row>
    <row r="35" spans="1:4">
      <c t="s" r="A35" s="4">
        <v>505</v>
      </c>
    </row>
    <row r="36" spans="1:4">
      <c t="s" r="A36" s="3">
        <v>479</v>
      </c>
    </row>
    <row r="37" spans="1:4">
      <c t="s" r="A37" s="4">
        <v>506</v>
      </c>
      <c t="s" r="B37" s="4">
        <v>507</v>
      </c>
    </row>
    <row r="38" spans="1:4">
      <c t="s" r="A38" s="4">
        <v>508</v>
      </c>
    </row>
    <row r="39" spans="1:4">
      <c t="s" r="A39" s="3">
        <v>479</v>
      </c>
    </row>
    <row r="40" spans="1:4">
      <c t="s" r="A40" s="4">
        <v>506</v>
      </c>
      <c t="s" r="B40" s="4">
        <v>509</v>
      </c>
    </row>
    <row r="41" spans="1:4">
      <c t="s" r="A41" s="4">
        <v>510</v>
      </c>
    </row>
    <row r="42" spans="1:4">
      <c t="s" r="A42" s="3">
        <v>479</v>
      </c>
    </row>
    <row r="43" spans="1:4">
      <c t="s" r="A43" s="4">
        <v>511</v>
      </c>
      <c t="s" r="B43" s="4">
        <v>512</v>
      </c>
    </row>
    <row r="44" spans="1:4">
      <c t="s" r="A44" s="4">
        <v>513</v>
      </c>
    </row>
    <row r="45" spans="1:4">
      <c t="s" r="A45" s="3">
        <v>479</v>
      </c>
    </row>
    <row r="46" spans="1:4">
      <c t="s" r="A46" s="4">
        <v>511</v>
      </c>
      <c t="s" r="B46" s="4">
        <v>514</v>
      </c>
    </row>
    <row r="47" spans="1:4">
      <c t="s" r="A47" s="4">
        <v>515</v>
      </c>
    </row>
    <row r="48" spans="1:4">
      <c t="s" r="A48" s="3">
        <v>479</v>
      </c>
    </row>
    <row r="49" spans="1:4">
      <c t="s" r="A49" s="4">
        <v>506</v>
      </c>
      <c t="s" r="B49" s="4">
        <v>516</v>
      </c>
    </row>
    <row r="50" spans="1:4">
      <c t="s" r="A50" s="4">
        <v>254</v>
      </c>
    </row>
    <row r="51" spans="1:4">
      <c t="s" r="A51" s="3">
        <v>479</v>
      </c>
    </row>
    <row r="52" spans="1:4">
      <c t="s" r="A52" s="4">
        <v>517</v>
      </c>
      <c t="s" r="B52" s="4">
        <v>501</v>
      </c>
    </row>
    <row r="53" spans="1:4">
      <c t="s" r="A53" s="4">
        <v>518</v>
      </c>
    </row>
    <row r="54" spans="1:4">
      <c t="s" r="A54" s="3">
        <v>479</v>
      </c>
    </row>
    <row r="55" spans="1:4">
      <c t="s" r="A55" s="4">
        <v>517</v>
      </c>
      <c t="s" r="B55" s="4">
        <v>501</v>
      </c>
    </row>
    <row r="56" spans="1:4">
      <c t="s" r="A56" s="4">
        <v>255</v>
      </c>
    </row>
    <row r="57" spans="1:4">
      <c t="s" r="A57" s="3">
        <v>479</v>
      </c>
    </row>
    <row r="58" spans="1:4">
      <c t="s" r="A58" s="4">
        <v>517</v>
      </c>
      <c t="s" r="B58" s="4">
        <v>519</v>
      </c>
    </row>
    <row r="59" spans="1:4">
      <c t="s" r="A59" s="4">
        <v>520</v>
      </c>
    </row>
    <row r="60" spans="1:4">
      <c t="s" r="A60" s="3">
        <v>479</v>
      </c>
    </row>
    <row r="61" spans="1:4">
      <c t="s" r="A61" s="4">
        <v>521</v>
      </c>
      <c t="s" r="B61" s="4">
        <v>516</v>
      </c>
    </row>
    <row r="62" spans="1:4">
      <c t="s" r="A62" s="4">
        <v>522</v>
      </c>
    </row>
    <row r="63" spans="1:4">
      <c t="s" r="A63" s="3">
        <v>479</v>
      </c>
    </row>
    <row r="64" spans="1:4">
      <c t="s" r="A64" s="4">
        <v>523</v>
      </c>
      <c t="s" r="B64" s="4">
        <v>524</v>
      </c>
    </row>
    <row r="65" spans="1:4">
      <c t="s" r="A65" s="4">
        <v>525</v>
      </c>
    </row>
    <row r="66" spans="1:4">
      <c t="s" r="A66" s="3">
        <v>479</v>
      </c>
    </row>
    <row r="67" spans="1:4">
      <c t="s" r="A67" s="4">
        <v>503</v>
      </c>
      <c t="s" r="B67" s="4">
        <v>504</v>
      </c>
    </row>
    <row r="68" spans="1:4">
      <c t="s" r="A68" s="4">
        <v>526</v>
      </c>
    </row>
    <row r="69" spans="1:4">
      <c t="s" r="A69" s="3">
        <v>479</v>
      </c>
    </row>
    <row r="70" spans="1:4">
      <c t="s" r="A70" s="4">
        <v>523</v>
      </c>
      <c t="s" r="B70" s="4">
        <v>524</v>
      </c>
    </row>
    <row r="71" spans="1:4">
      <c t="s" r="A71" s="4">
        <v>527</v>
      </c>
    </row>
    <row r="72" spans="1:4">
      <c t="s" r="A72" s="3">
        <v>479</v>
      </c>
    </row>
    <row r="73" spans="1:4">
      <c t="s" r="A73" s="4">
        <v>523</v>
      </c>
      <c t="s" r="B73" s="4">
        <v>524</v>
      </c>
    </row>
    <row r="74" spans="1:4">
      <c t="s" r="A74" s="4">
        <v>528</v>
      </c>
    </row>
    <row r="75" spans="1:4">
      <c t="s" r="A75" s="3">
        <v>479</v>
      </c>
    </row>
    <row r="76" spans="1:4">
      <c t="s" r="A76" s="4">
        <v>521</v>
      </c>
      <c t="s" r="B76" s="4">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t="s" r="A1" s="1">
        <v>530</v>
      </c>
      <c t="s" r="B1" s="2">
        <v>531</v>
      </c>
      <c t="s" r="C1" s="2">
        <v>532</v>
      </c>
      <c t="s" r="D1" s="2">
        <v>533</v>
      </c>
      <c t="s" r="E1" s="2">
        <v>534</v>
      </c>
      <c t="s" r="F1" s="2">
        <v>2</v>
      </c>
      <c t="s" r="G1" s="2">
        <v>32</v>
      </c>
    </row>
    <row r="2" spans="1:7">
      <c t="s" r="A2" s="4">
        <v>535</v>
      </c>
    </row>
    <row r="3" spans="1:7">
      <c t="s" r="A3" s="3">
        <v>536</v>
      </c>
    </row>
    <row r="4" spans="1:7">
      <c t="s" r="A4" s="4">
        <v>537</v>
      </c>
      <c t="s" r="B4" s="4">
        <v>538</v>
      </c>
    </row>
    <row r="5" spans="1:7">
      <c t="s" r="A5" s="4">
        <v>539</v>
      </c>
      <c t="n" r="B5" s="8">
        <v>17000</v>
      </c>
    </row>
    <row r="6" spans="1:7">
      <c t="s" r="A6" s="4">
        <v>540</v>
      </c>
      <c t="s" r="B6" s="4">
        <v>541</v>
      </c>
    </row>
    <row r="7" spans="1:7">
      <c t="s" r="A7" s="4">
        <v>542</v>
      </c>
    </row>
    <row r="8" spans="1:7">
      <c t="s" r="A8" s="3">
        <v>536</v>
      </c>
    </row>
    <row r="9" spans="1:7">
      <c t="s" r="A9" s="4">
        <v>543</v>
      </c>
      <c t="n" r="C9" s="8">
        <v>10000</v>
      </c>
    </row>
    <row r="10" spans="1:7">
      <c t="s" r="A10" s="4">
        <v>544</v>
      </c>
      <c t="n" r="F10" s="8">
        <v>99</v>
      </c>
      <c t="n" r="G10" s="8">
        <v>104</v>
      </c>
    </row>
    <row r="11" spans="1:7">
      <c t="s" r="A11" s="4">
        <v>545</v>
      </c>
      <c t="n" r="E11" s="8">
        <v>10</v>
      </c>
    </row>
    <row r="12" spans="1:7">
      <c t="s" r="A12" s="4">
        <v>546</v>
      </c>
    </row>
    <row r="13" spans="1:7">
      <c t="s" r="A13" s="3">
        <v>536</v>
      </c>
    </row>
    <row r="14" spans="1:7">
      <c t="s" r="A14" s="4">
        <v>547</v>
      </c>
      <c t="s" r="C14" s="4">
        <v>548</v>
      </c>
    </row>
    <row r="15" spans="1:7">
      <c t="s" r="A15" s="4">
        <v>549</v>
      </c>
    </row>
    <row r="16" spans="1:7">
      <c t="s" r="A16" s="3">
        <v>536</v>
      </c>
    </row>
    <row r="17" spans="1:7">
      <c t="s" r="A17" s="4">
        <v>537</v>
      </c>
      <c t="s" r="D17" s="4">
        <v>550</v>
      </c>
    </row>
    <row r="18" spans="1:7">
      <c t="s" r="A18" s="4">
        <v>551</v>
      </c>
    </row>
    <row r="19" spans="1:7">
      <c t="s" r="A19" s="3">
        <v>536</v>
      </c>
    </row>
    <row r="20" spans="1:7">
      <c t="s" r="A20" s="4">
        <v>543</v>
      </c>
      <c t="n" r="E20" s="8">
        <v>10000</v>
      </c>
    </row>
    <row r="21" spans="1:7">
      <c t="s" r="A21" s="4">
        <v>544</v>
      </c>
      <c t="n" r="F21" s="8">
        <v>99</v>
      </c>
      <c t="n" r="G21" s="8">
        <v>104</v>
      </c>
    </row>
    <row r="22" spans="1:7">
      <c t="s" r="A22" s="4">
        <v>545</v>
      </c>
      <c t="n" r="E22" s="8">
        <v>10</v>
      </c>
    </row>
    <row r="23" spans="1:7">
      <c t="s" r="A23" s="4">
        <v>552</v>
      </c>
      <c t="s" r="E23" s="4">
        <v>553</v>
      </c>
    </row>
    <row r="24" spans="1:7">
      <c t="s" r="A24" s="4">
        <v>554</v>
      </c>
      <c t="s" r="E24" s="4">
        <v>494</v>
      </c>
    </row>
    <row r="25" spans="1:7">
      <c t="s" r="A25" s="4">
        <v>555</v>
      </c>
    </row>
    <row r="26" spans="1:7">
      <c t="s" r="A26" s="3">
        <v>536</v>
      </c>
    </row>
    <row r="27" spans="1:7">
      <c t="s" r="A27" s="4">
        <v>556</v>
      </c>
      <c t="s" r="E27" s="4">
        <v>5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7</v>
      </c>
      <c t="s" r="B1" s="2">
        <v>2</v>
      </c>
      <c t="s" r="C1" s="2">
        <v>32</v>
      </c>
    </row>
    <row r="2" spans="1:3">
      <c t="s" r="A2" s="3">
        <v>558</v>
      </c>
    </row>
    <row r="3" spans="1:3">
      <c t="s" r="A3" s="4">
        <v>559</v>
      </c>
      <c t="n" r="B3" s="8">
        <v>121540</v>
      </c>
      <c t="n" r="C3" s="8">
        <v>116263</v>
      </c>
    </row>
    <row r="4" spans="1:3">
      <c t="s" r="A4" s="4">
        <v>560</v>
      </c>
      <c t="n" r="B4" s="6">
        <v>102</v>
      </c>
      <c t="n" r="C4" s="6">
        <v>280</v>
      </c>
    </row>
    <row r="5" spans="1:3">
      <c t="s" r="A5" s="4">
        <v>561</v>
      </c>
      <c t="n" r="B5" s="6">
        <v>1444</v>
      </c>
      <c t="n" r="C5" s="6">
        <v>845</v>
      </c>
    </row>
    <row r="6" spans="1:3">
      <c t="s" r="A6" s="4">
        <v>562</v>
      </c>
      <c t="n" r="B6" s="6">
        <v>120198</v>
      </c>
      <c t="n" r="C6" s="6">
        <v>115698</v>
      </c>
    </row>
    <row r="7" spans="1:3">
      <c t="s" r="A7" s="4">
        <v>563</v>
      </c>
    </row>
    <row r="8" spans="1:3">
      <c t="s" r="A8" s="3">
        <v>558</v>
      </c>
    </row>
    <row r="9" spans="1:3">
      <c t="s" r="A9" s="4">
        <v>559</v>
      </c>
      <c t="n" r="B9" s="6">
        <v>35282</v>
      </c>
      <c t="n" r="C9" s="6">
        <v>40512</v>
      </c>
    </row>
    <row r="10" spans="1:3">
      <c t="s" r="A10" s="4">
        <v>561</v>
      </c>
      <c t="n" r="B10" s="6">
        <v>343</v>
      </c>
      <c t="n" r="C10" s="6">
        <v>389</v>
      </c>
    </row>
    <row r="11" spans="1:3">
      <c t="s" r="A11" s="4">
        <v>562</v>
      </c>
      <c t="n" r="B11" s="6">
        <v>34939</v>
      </c>
      <c t="n" r="C11" s="6">
        <v>40123</v>
      </c>
    </row>
    <row r="12" spans="1:3">
      <c t="s" r="A12" s="4">
        <v>564</v>
      </c>
    </row>
    <row r="13" spans="1:3">
      <c t="s" r="A13" s="3">
        <v>558</v>
      </c>
    </row>
    <row r="14" spans="1:3">
      <c t="s" r="A14" s="4">
        <v>559</v>
      </c>
      <c t="n" r="B14" s="6">
        <v>7305</v>
      </c>
      <c t="n" r="C14" s="6">
        <v>7361</v>
      </c>
    </row>
    <row r="15" spans="1:3">
      <c t="s" r="A15" s="4">
        <v>560</v>
      </c>
      <c t="n" r="B15" s="6">
        <v>1</v>
      </c>
      <c t="n" r="C15" s="6">
        <v>2</v>
      </c>
    </row>
    <row r="16" spans="1:3">
      <c t="s" r="A16" s="4">
        <v>561</v>
      </c>
      <c t="n" r="B16" s="6">
        <v>95</v>
      </c>
      <c t="n" r="C16" s="6">
        <v>98</v>
      </c>
    </row>
    <row r="17" spans="1:3">
      <c t="s" r="A17" s="4">
        <v>562</v>
      </c>
      <c t="n" r="B17" s="6">
        <v>7211</v>
      </c>
      <c t="n" r="C17" s="6">
        <v>7265</v>
      </c>
    </row>
    <row r="18" spans="1:3">
      <c t="s" r="A18" s="4">
        <v>565</v>
      </c>
    </row>
    <row r="19" spans="1:3">
      <c t="s" r="A19" s="3">
        <v>558</v>
      </c>
    </row>
    <row r="20" spans="1:3">
      <c t="s" r="A20" s="4">
        <v>559</v>
      </c>
      <c t="n" r="B20" s="6">
        <v>70169</v>
      </c>
      <c t="n" r="C20" s="6">
        <v>58439</v>
      </c>
    </row>
    <row r="21" spans="1:3">
      <c t="s" r="A21" s="4">
        <v>560</v>
      </c>
      <c t="n" r="B21" s="6">
        <v>14</v>
      </c>
      <c t="n" r="C21" s="6">
        <v>112</v>
      </c>
    </row>
    <row r="22" spans="1:3">
      <c t="s" r="A22" s="4">
        <v>561</v>
      </c>
      <c t="n" r="B22" s="6">
        <v>849</v>
      </c>
      <c t="n" r="C22" s="6">
        <v>271</v>
      </c>
    </row>
    <row r="23" spans="1:3">
      <c t="s" r="A23" s="4">
        <v>562</v>
      </c>
      <c t="n" r="B23" s="6">
        <v>69334</v>
      </c>
      <c t="n" r="C23" s="6">
        <v>58280</v>
      </c>
    </row>
    <row r="24" spans="1:3">
      <c t="s" r="A24" s="4">
        <v>566</v>
      </c>
    </row>
    <row r="25" spans="1:3">
      <c t="s" r="A25" s="3">
        <v>558</v>
      </c>
    </row>
    <row r="26" spans="1:3">
      <c t="s" r="A26" s="4">
        <v>559</v>
      </c>
      <c t="n" r="B26" s="6">
        <v>8418</v>
      </c>
      <c t="n" r="C26" s="6">
        <v>9579</v>
      </c>
    </row>
    <row r="27" spans="1:3">
      <c t="s" r="A27" s="4">
        <v>560</v>
      </c>
      <c t="n" r="B27" s="6">
        <v>34</v>
      </c>
      <c t="n" r="C27" s="6">
        <v>103</v>
      </c>
    </row>
    <row r="28" spans="1:3">
      <c t="s" r="A28" s="4">
        <v>561</v>
      </c>
      <c t="n" r="B28" s="6">
        <v>148</v>
      </c>
      <c t="n" r="C28" s="6">
        <v>86</v>
      </c>
    </row>
    <row r="29" spans="1:3">
      <c t="s" r="A29" s="4">
        <v>562</v>
      </c>
      <c t="n" r="B29" s="6">
        <v>8304</v>
      </c>
      <c t="n" r="C29" s="6">
        <v>9596</v>
      </c>
    </row>
    <row r="30" spans="1:3">
      <c t="s" r="A30" s="4">
        <v>567</v>
      </c>
    </row>
    <row r="31" spans="1:3">
      <c t="s" r="A31" s="3">
        <v>558</v>
      </c>
    </row>
    <row r="32" spans="1:3">
      <c t="s" r="A32" s="4">
        <v>559</v>
      </c>
      <c t="n" r="B32" s="6">
        <v>108</v>
      </c>
      <c t="n" r="C32" s="6">
        <v>114</v>
      </c>
    </row>
    <row r="33" spans="1:3">
      <c t="s" r="A33" s="4">
        <v>560</v>
      </c>
      <c t="n" r="B33" s="6">
        <v>4</v>
      </c>
      <c t="n" r="C33" s="6">
        <v>12</v>
      </c>
    </row>
    <row r="34" spans="1:3">
      <c t="s" r="A34" s="4">
        <v>562</v>
      </c>
      <c t="n" r="B34" s="6">
        <v>112</v>
      </c>
      <c t="n" r="C34" s="6">
        <v>126</v>
      </c>
    </row>
    <row r="35" spans="1:3">
      <c t="s" r="A35" s="4">
        <v>568</v>
      </c>
    </row>
    <row r="36" spans="1:3">
      <c t="s" r="A36" s="3">
        <v>558</v>
      </c>
    </row>
    <row r="37" spans="1:3">
      <c t="s" r="A37" s="4">
        <v>559</v>
      </c>
      <c t="n" r="B37" s="6">
        <v>258</v>
      </c>
      <c t="n" r="C37" s="6">
        <v>258</v>
      </c>
    </row>
    <row r="38" spans="1:3">
      <c t="s" r="A38" s="4">
        <v>560</v>
      </c>
      <c t="n" r="B38" s="6">
        <v>49</v>
      </c>
      <c t="n" r="C38" s="6">
        <v>51</v>
      </c>
    </row>
    <row r="39" spans="1:3">
      <c t="s" r="A39" s="4">
        <v>561</v>
      </c>
      <c t="n" r="B39" s="6">
        <v>9</v>
      </c>
      <c t="n" r="C39" s="6">
        <v>1</v>
      </c>
    </row>
    <row r="40" spans="1:3">
      <c t="s" r="A40" s="4">
        <v>562</v>
      </c>
      <c t="n" r="B40" s="8">
        <v>298</v>
      </c>
      <c t="n" r="C40" s="8">
        <v>3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t="s" r="A1" s="1">
        <v>569</v>
      </c>
      <c t="s" r="B1" s="2">
        <v>570</v>
      </c>
      <c t="s" r="J1" s="2">
        <v>1</v>
      </c>
    </row>
    <row r="2" spans="1:12">
      <c t="s" r="B2" s="2">
        <v>571</v>
      </c>
      <c t="s" r="C2" s="2">
        <v>572</v>
      </c>
      <c t="s" r="D2" s="2">
        <v>573</v>
      </c>
      <c t="s" r="E2" s="2">
        <v>574</v>
      </c>
      <c t="s" r="F2" s="2">
        <v>188</v>
      </c>
      <c t="s" r="G2" s="2">
        <v>575</v>
      </c>
      <c t="s" r="H2" s="2">
        <v>576</v>
      </c>
      <c t="s" r="I2" s="2">
        <v>577</v>
      </c>
      <c t="s" r="J2" s="2">
        <v>571</v>
      </c>
      <c t="s" r="K2" s="2">
        <v>188</v>
      </c>
      <c t="s" r="L2" s="2">
        <v>189</v>
      </c>
    </row>
    <row r="3" spans="1:12">
      <c t="s" r="A3" s="3">
        <v>578</v>
      </c>
    </row>
    <row r="4" spans="1:12">
      <c t="s" r="A4" s="4">
        <v>216</v>
      </c>
      <c t="n" r="J4" s="8">
        <v>85300</v>
      </c>
      <c t="n" r="K4" s="8">
        <v>125800</v>
      </c>
      <c t="n" r="L4" s="8">
        <v>125800</v>
      </c>
    </row>
    <row r="5" spans="1:12">
      <c t="s" r="A5" s="4">
        <v>579</v>
      </c>
      <c t="n" r="J5" s="6">
        <v>396</v>
      </c>
      <c t="n" r="K5" s="6">
        <v>951</v>
      </c>
      <c t="n" r="L5" s="6">
        <v>1200</v>
      </c>
    </row>
    <row r="6" spans="1:12">
      <c t="s" r="A6" s="4">
        <v>580</v>
      </c>
      <c t="n" r="J6" s="6">
        <v>49</v>
      </c>
      <c t="n" r="K6" s="6">
        <v>1</v>
      </c>
      <c t="n" r="L6" s="6">
        <v>222</v>
      </c>
    </row>
    <row r="7" spans="1:12">
      <c t="s" r="A7" s="4">
        <v>131</v>
      </c>
      <c t="n" r="B7" s="8">
        <v>546</v>
      </c>
      <c t="n" r="C7" s="8">
        <v>905</v>
      </c>
      <c t="n" r="D7" s="8">
        <v>1079</v>
      </c>
      <c t="n" r="E7" s="8">
        <v>1068</v>
      </c>
      <c t="n" r="F7" s="8">
        <v>362</v>
      </c>
      <c t="n" r="G7" s="8">
        <v>1309</v>
      </c>
      <c t="n" r="H7" s="8">
        <v>994</v>
      </c>
      <c t="n" r="I7" s="8">
        <v>899</v>
      </c>
      <c t="n" r="J7" s="6">
        <v>3598</v>
      </c>
      <c t="n" r="K7" s="6">
        <v>3564</v>
      </c>
      <c t="n" r="L7" s="6">
        <v>3127</v>
      </c>
    </row>
    <row r="8" spans="1:12">
      <c t="s" r="A8" s="4">
        <v>581</v>
      </c>
      <c t="n" r="B8" s="8">
        <v>119800</v>
      </c>
      <c t="n" r="F8" s="8">
        <v>115100</v>
      </c>
      <c t="n" r="J8" s="8">
        <v>119800</v>
      </c>
      <c t="n" r="K8" s="6">
        <v>115100</v>
      </c>
    </row>
    <row r="9" spans="1:12">
      <c t="s" r="A9" s="4">
        <v>582</v>
      </c>
    </row>
    <row r="10" spans="1:12">
      <c t="s" r="A10" s="3">
        <v>578</v>
      </c>
    </row>
    <row r="11" spans="1:12">
      <c t="s" r="A11" s="4">
        <v>583</v>
      </c>
      <c t="n" r="B11" s="6">
        <v>39</v>
      </c>
      <c t="n" r="J11" s="6">
        <v>39</v>
      </c>
    </row>
    <row r="12" spans="1:12">
      <c t="s" r="A12" s="4">
        <v>568</v>
      </c>
    </row>
    <row r="13" spans="1:12">
      <c t="s" r="A13" s="3">
        <v>578</v>
      </c>
    </row>
    <row r="14" spans="1:12">
      <c t="s" r="A14" s="4">
        <v>584</v>
      </c>
      <c t="n" r="B14" s="6">
        <v>9</v>
      </c>
      <c t="n" r="J14" s="6">
        <v>9</v>
      </c>
    </row>
    <row r="15" spans="1:12">
      <c t="s" r="A15" s="4">
        <v>38</v>
      </c>
    </row>
    <row r="16" spans="1:12">
      <c t="s" r="A16" s="3">
        <v>578</v>
      </c>
    </row>
    <row r="17" spans="1:12">
      <c t="s" r="A17" s="4">
        <v>131</v>
      </c>
      <c t="n" r="J17" s="8">
        <v>137</v>
      </c>
      <c t="n" r="K17" s="8">
        <v>376</v>
      </c>
      <c t="n" r="L17" s="8">
        <v>38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585</v>
      </c>
      <c t="s" r="B1" s="2">
        <v>187</v>
      </c>
    </row>
    <row r="2" spans="1:2">
      <c t="s" r="A2" s="3">
        <v>558</v>
      </c>
    </row>
    <row r="3" spans="1:2">
      <c t="s" r="A3" s="4">
        <v>586</v>
      </c>
      <c t="n" r="B3" s="8">
        <v>1959</v>
      </c>
    </row>
    <row r="4" spans="1:2">
      <c t="s" r="A4" s="4">
        <v>587</v>
      </c>
      <c t="n" r="B4" s="6">
        <v>46389</v>
      </c>
    </row>
    <row r="5" spans="1:2">
      <c t="s" r="A5" s="4">
        <v>588</v>
      </c>
      <c t="n" r="B5" s="6">
        <v>871</v>
      </c>
    </row>
    <row r="6" spans="1:2">
      <c t="s" r="A6" s="4">
        <v>589</v>
      </c>
      <c t="n" r="B6" s="6">
        <v>1347</v>
      </c>
    </row>
    <row r="7" spans="1:2">
      <c t="s" r="A7" s="4">
        <v>563</v>
      </c>
    </row>
    <row r="8" spans="1:2">
      <c t="s" r="A8" s="3">
        <v>558</v>
      </c>
    </row>
    <row r="9" spans="1:2">
      <c t="s" r="A9" s="4">
        <v>587</v>
      </c>
      <c t="n" r="B9" s="6">
        <v>34939</v>
      </c>
    </row>
    <row r="10" spans="1:2">
      <c t="s" r="A10" s="4">
        <v>564</v>
      </c>
    </row>
    <row r="11" spans="1:2">
      <c t="s" r="A11" s="3">
        <v>558</v>
      </c>
    </row>
    <row r="12" spans="1:2">
      <c t="s" r="A12" s="4">
        <v>587</v>
      </c>
      <c t="n" r="B12" s="6">
        <v>6909</v>
      </c>
    </row>
    <row r="13" spans="1:2">
      <c t="s" r="A13" s="4">
        <v>588</v>
      </c>
      <c t="n" r="B13" s="6">
        <v>143</v>
      </c>
    </row>
    <row r="14" spans="1:2">
      <c t="s" r="A14" s="4">
        <v>589</v>
      </c>
      <c t="n" r="B14" s="6">
        <v>159</v>
      </c>
    </row>
    <row r="15" spans="1:2">
      <c t="s" r="A15" s="4">
        <v>566</v>
      </c>
    </row>
    <row r="16" spans="1:2">
      <c t="s" r="A16" s="3">
        <v>558</v>
      </c>
    </row>
    <row r="17" spans="1:2">
      <c t="s" r="A17" s="4">
        <v>586</v>
      </c>
      <c t="n" r="B17" s="6">
        <v>1869</v>
      </c>
    </row>
    <row r="18" spans="1:2">
      <c t="s" r="A18" s="4">
        <v>587</v>
      </c>
      <c t="n" r="B18" s="6">
        <v>4541</v>
      </c>
    </row>
    <row r="19" spans="1:2">
      <c t="s" r="A19" s="4">
        <v>588</v>
      </c>
      <c t="n" r="B19" s="6">
        <v>728</v>
      </c>
    </row>
    <row r="20" spans="1:2">
      <c t="s" r="A20" s="4">
        <v>589</v>
      </c>
      <c t="n" r="B20" s="6">
        <v>1166</v>
      </c>
    </row>
    <row r="21" spans="1:2">
      <c t="s" r="A21" s="4">
        <v>567</v>
      </c>
    </row>
    <row r="22" spans="1:2">
      <c t="s" r="A22" s="3">
        <v>558</v>
      </c>
    </row>
    <row r="23" spans="1:2">
      <c t="s" r="A23" s="4">
        <v>586</v>
      </c>
      <c t="n" r="B23" s="6">
        <v>90</v>
      </c>
    </row>
    <row r="24" spans="1:2">
      <c t="s" r="A24" s="4">
        <v>589</v>
      </c>
      <c t="n" r="B24" s="8">
        <v>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0</v>
      </c>
      <c t="s" r="B1" s="2">
        <v>2</v>
      </c>
      <c t="s" r="C1" s="2">
        <v>32</v>
      </c>
    </row>
    <row r="2" spans="1:3">
      <c t="s" r="A2" s="3">
        <v>558</v>
      </c>
    </row>
    <row r="3" spans="1:3">
      <c t="s" r="A3" s="4">
        <v>591</v>
      </c>
      <c t="n" r="B3" s="8">
        <v>85608</v>
      </c>
      <c t="n" r="C3" s="8">
        <v>22263</v>
      </c>
    </row>
    <row r="4" spans="1:3">
      <c t="s" r="A4" s="4">
        <v>592</v>
      </c>
      <c t="n" r="B4" s="6">
        <v>871</v>
      </c>
      <c t="n" r="C4" s="6">
        <v>68</v>
      </c>
    </row>
    <row r="5" spans="1:3">
      <c t="s" r="A5" s="4">
        <v>593</v>
      </c>
      <c t="n" r="B5" s="6">
        <v>28112</v>
      </c>
      <c t="n" r="C5" s="6">
        <v>44318</v>
      </c>
    </row>
    <row r="6" spans="1:3">
      <c t="s" r="A6" s="4">
        <v>594</v>
      </c>
      <c t="n" r="B6" s="6">
        <v>573</v>
      </c>
      <c t="n" r="C6" s="6">
        <v>777</v>
      </c>
    </row>
    <row r="7" spans="1:3">
      <c t="s" r="A7" s="4">
        <v>595</v>
      </c>
      <c t="n" r="B7" s="6">
        <v>113720</v>
      </c>
      <c t="n" r="C7" s="6">
        <v>66581</v>
      </c>
    </row>
    <row r="8" spans="1:3">
      <c t="s" r="A8" s="4">
        <v>596</v>
      </c>
      <c t="n" r="B8" s="6">
        <v>1444</v>
      </c>
      <c t="n" r="C8" s="6">
        <v>845</v>
      </c>
    </row>
    <row r="9" spans="1:3">
      <c t="s" r="A9" s="4">
        <v>563</v>
      </c>
    </row>
    <row r="10" spans="1:3">
      <c t="s" r="A10" s="3">
        <v>558</v>
      </c>
    </row>
    <row r="11" spans="1:3">
      <c t="s" r="A11" s="4">
        <v>591</v>
      </c>
      <c t="n" r="B11" s="6">
        <v>24817</v>
      </c>
      <c t="n" r="C11" s="6">
        <v>10112</v>
      </c>
    </row>
    <row r="12" spans="1:3">
      <c t="s" r="A12" s="4">
        <v>592</v>
      </c>
      <c t="n" r="B12" s="6">
        <v>199</v>
      </c>
      <c t="n" r="C12" s="6">
        <v>53</v>
      </c>
    </row>
    <row r="13" spans="1:3">
      <c t="s" r="A13" s="4">
        <v>593</v>
      </c>
      <c t="n" r="B13" s="6">
        <v>10122</v>
      </c>
      <c t="n" r="C13" s="6">
        <v>20012</v>
      </c>
    </row>
    <row r="14" spans="1:3">
      <c t="s" r="A14" s="4">
        <v>594</v>
      </c>
      <c t="n" r="B14" s="6">
        <v>144</v>
      </c>
      <c t="n" r="C14" s="6">
        <v>336</v>
      </c>
    </row>
    <row r="15" spans="1:3">
      <c t="s" r="A15" s="4">
        <v>595</v>
      </c>
      <c t="n" r="B15" s="6">
        <v>34939</v>
      </c>
      <c t="n" r="C15" s="6">
        <v>30124</v>
      </c>
    </row>
    <row r="16" spans="1:3">
      <c t="s" r="A16" s="4">
        <v>596</v>
      </c>
      <c t="n" r="B16" s="6">
        <v>343</v>
      </c>
      <c t="n" r="C16" s="6">
        <v>389</v>
      </c>
    </row>
    <row r="17" spans="1:3">
      <c t="s" r="A17" s="4">
        <v>564</v>
      </c>
    </row>
    <row r="18" spans="1:3">
      <c t="s" r="A18" s="3">
        <v>558</v>
      </c>
    </row>
    <row r="19" spans="1:3">
      <c t="s" r="A19" s="4">
        <v>591</v>
      </c>
      <c t="n" r="B19" s="6">
        <v>2967</v>
      </c>
    </row>
    <row r="20" spans="1:3">
      <c t="s" r="A20" s="4">
        <v>592</v>
      </c>
      <c t="n" r="B20" s="6">
        <v>33</v>
      </c>
    </row>
    <row r="21" spans="1:3">
      <c t="s" r="A21" s="4">
        <v>593</v>
      </c>
      <c t="n" r="B21" s="6">
        <v>4101</v>
      </c>
      <c t="n" r="C21" s="6">
        <v>7077</v>
      </c>
    </row>
    <row r="22" spans="1:3">
      <c t="s" r="A22" s="4">
        <v>594</v>
      </c>
      <c t="n" r="B22" s="6">
        <v>62</v>
      </c>
      <c t="n" r="C22" s="6">
        <v>98</v>
      </c>
    </row>
    <row r="23" spans="1:3">
      <c t="s" r="A23" s="4">
        <v>595</v>
      </c>
      <c t="n" r="B23" s="6">
        <v>7068</v>
      </c>
      <c t="n" r="C23" s="6">
        <v>7077</v>
      </c>
    </row>
    <row r="24" spans="1:3">
      <c t="s" r="A24" s="4">
        <v>596</v>
      </c>
      <c t="n" r="B24" s="6">
        <v>95</v>
      </c>
      <c t="n" r="C24" s="6">
        <v>98</v>
      </c>
    </row>
    <row r="25" spans="1:3">
      <c t="s" r="A25" s="4">
        <v>565</v>
      </c>
    </row>
    <row r="26" spans="1:3">
      <c t="s" r="A26" s="3">
        <v>558</v>
      </c>
    </row>
    <row r="27" spans="1:3">
      <c t="s" r="A27" s="4">
        <v>591</v>
      </c>
      <c t="n" r="B27" s="6">
        <v>56351</v>
      </c>
      <c t="n" r="C27" s="6">
        <v>12109</v>
      </c>
    </row>
    <row r="28" spans="1:3">
      <c t="s" r="A28" s="4">
        <v>592</v>
      </c>
      <c t="n" r="B28" s="6">
        <v>592</v>
      </c>
      <c t="n" r="C28" s="6">
        <v>14</v>
      </c>
    </row>
    <row r="29" spans="1:3">
      <c t="s" r="A29" s="4">
        <v>593</v>
      </c>
      <c t="n" r="B29" s="6">
        <v>11681</v>
      </c>
      <c t="n" r="C29" s="6">
        <v>13675</v>
      </c>
    </row>
    <row r="30" spans="1:3">
      <c t="s" r="A30" s="4">
        <v>594</v>
      </c>
      <c t="n" r="B30" s="6">
        <v>257</v>
      </c>
      <c t="n" r="C30" s="6">
        <v>257</v>
      </c>
    </row>
    <row r="31" spans="1:3">
      <c t="s" r="A31" s="4">
        <v>595</v>
      </c>
      <c t="n" r="B31" s="6">
        <v>68032</v>
      </c>
      <c t="n" r="C31" s="6">
        <v>25784</v>
      </c>
    </row>
    <row r="32" spans="1:3">
      <c t="s" r="A32" s="4">
        <v>596</v>
      </c>
      <c t="n" r="B32" s="6">
        <v>849</v>
      </c>
      <c t="n" r="C32" s="6">
        <v>271</v>
      </c>
    </row>
    <row r="33" spans="1:3">
      <c t="s" r="A33" s="4">
        <v>566</v>
      </c>
    </row>
    <row r="34" spans="1:3">
      <c t="s" r="A34" s="3">
        <v>558</v>
      </c>
    </row>
    <row r="35" spans="1:3">
      <c t="s" r="A35" s="4">
        <v>591</v>
      </c>
      <c t="n" r="B35" s="6">
        <v>1420</v>
      </c>
    </row>
    <row r="36" spans="1:3">
      <c t="s" r="A36" s="4">
        <v>592</v>
      </c>
      <c t="n" r="B36" s="6">
        <v>38</v>
      </c>
    </row>
    <row r="37" spans="1:3">
      <c t="s" r="A37" s="4">
        <v>593</v>
      </c>
      <c t="n" r="B37" s="6">
        <v>2208</v>
      </c>
      <c t="n" r="C37" s="6">
        <v>3554</v>
      </c>
    </row>
    <row r="38" spans="1:3">
      <c t="s" r="A38" s="4">
        <v>594</v>
      </c>
      <c t="n" r="B38" s="6">
        <v>110</v>
      </c>
      <c t="n" r="C38" s="6">
        <v>86</v>
      </c>
    </row>
    <row r="39" spans="1:3">
      <c t="s" r="A39" s="4">
        <v>595</v>
      </c>
      <c t="n" r="B39" s="6">
        <v>3628</v>
      </c>
      <c t="n" r="C39" s="6">
        <v>3554</v>
      </c>
    </row>
    <row r="40" spans="1:3">
      <c t="s" r="A40" s="4">
        <v>596</v>
      </c>
      <c t="n" r="B40" s="6">
        <v>148</v>
      </c>
      <c t="n" r="C40" s="6">
        <v>86</v>
      </c>
    </row>
    <row r="41" spans="1:3">
      <c t="s" r="A41" s="4">
        <v>568</v>
      </c>
    </row>
    <row r="42" spans="1:3">
      <c t="s" r="A42" s="3">
        <v>558</v>
      </c>
    </row>
    <row r="43" spans="1:3">
      <c t="s" r="A43" s="4">
        <v>591</v>
      </c>
      <c t="n" r="B43" s="6">
        <v>53</v>
      </c>
      <c t="n" r="C43" s="6">
        <v>42</v>
      </c>
    </row>
    <row r="44" spans="1:3">
      <c t="s" r="A44" s="4">
        <v>592</v>
      </c>
      <c t="n" r="B44" s="6">
        <v>9</v>
      </c>
      <c t="n" r="C44" s="6">
        <v>1</v>
      </c>
    </row>
    <row r="45" spans="1:3">
      <c t="s" r="A45" s="4">
        <v>595</v>
      </c>
      <c t="n" r="B45" s="6">
        <v>53</v>
      </c>
      <c t="n" r="C45" s="6">
        <v>42</v>
      </c>
    </row>
    <row r="46" spans="1:3">
      <c t="s" r="A46" s="4">
        <v>596</v>
      </c>
      <c t="n" r="B46" s="8">
        <v>9</v>
      </c>
      <c t="n" r="C46" s="8">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597</v>
      </c>
      <c t="s" r="B1" s="2">
        <v>2</v>
      </c>
      <c t="s" r="C1" s="2">
        <v>32</v>
      </c>
      <c t="s" r="D1" s="2">
        <v>85</v>
      </c>
      <c t="s" r="E1" s="2">
        <v>598</v>
      </c>
    </row>
    <row r="2" spans="1:5">
      <c t="s" r="A2" s="3">
        <v>599</v>
      </c>
    </row>
    <row r="3" spans="1:5">
      <c t="s" r="A3" s="4">
        <v>600</v>
      </c>
      <c t="n" r="B3" s="8">
        <v>142521</v>
      </c>
      <c t="n" r="C3" s="8">
        <v>138575</v>
      </c>
    </row>
    <row r="4" spans="1:5">
      <c t="s" r="A4" s="4">
        <v>601</v>
      </c>
      <c t="n" r="B4" s="6">
        <v>6488</v>
      </c>
      <c t="n" r="C4" s="6">
        <v>9150</v>
      </c>
    </row>
    <row r="5" spans="1:5">
      <c t="s" r="A5" s="4">
        <v>602</v>
      </c>
      <c t="n" r="B5" s="6">
        <v>1222108</v>
      </c>
      <c t="n" r="C5" s="6">
        <v>1212080</v>
      </c>
      <c t="n" r="D5" s="8">
        <v>1140257</v>
      </c>
    </row>
    <row r="6" spans="1:5">
      <c t="s" r="A6" s="4">
        <v>336</v>
      </c>
      <c t="n" r="B6" s="6">
        <v>-8905</v>
      </c>
      <c t="n" r="C6" s="6">
        <v>-9269</v>
      </c>
    </row>
    <row r="7" spans="1:5">
      <c t="s" r="A7" s="4">
        <v>603</v>
      </c>
      <c t="n" r="B7" s="6">
        <v>4258</v>
      </c>
      <c t="n" r="C7" s="6">
        <v>4034</v>
      </c>
    </row>
    <row r="8" spans="1:5">
      <c t="s" r="A8" s="4">
        <v>604</v>
      </c>
      <c t="n" r="B8" s="6">
        <v>1217461</v>
      </c>
      <c t="n" r="C8" s="6">
        <v>1206845</v>
      </c>
    </row>
    <row r="9" spans="1:5">
      <c t="s" r="A9" s="4">
        <v>605</v>
      </c>
    </row>
    <row r="10" spans="1:5">
      <c t="s" r="A10" s="3">
        <v>599</v>
      </c>
    </row>
    <row r="11" spans="1:5">
      <c t="s" r="A11" s="4">
        <v>602</v>
      </c>
      <c t="n" r="B11" s="6">
        <v>642658</v>
      </c>
      <c t="n" r="C11" s="6">
        <v>645690</v>
      </c>
    </row>
    <row r="12" spans="1:5">
      <c t="s" r="A12" s="4">
        <v>606</v>
      </c>
    </row>
    <row r="13" spans="1:5">
      <c t="s" r="A13" s="3">
        <v>599</v>
      </c>
    </row>
    <row r="14" spans="1:5">
      <c t="s" r="A14" s="4">
        <v>602</v>
      </c>
      <c t="n" r="B14" s="6">
        <v>72255</v>
      </c>
      <c t="n" r="C14" s="6">
        <v>69203</v>
      </c>
    </row>
    <row r="15" spans="1:5">
      <c t="s" r="A15" s="4">
        <v>607</v>
      </c>
    </row>
    <row r="16" spans="1:5">
      <c t="s" r="A16" s="3">
        <v>599</v>
      </c>
    </row>
    <row r="17" spans="1:5">
      <c t="s" r="A17" s="4">
        <v>602</v>
      </c>
      <c t="n" r="B17" s="6">
        <v>323268</v>
      </c>
      <c t="n" r="C17" s="6">
        <v>313017</v>
      </c>
      <c t="n" r="D17" s="6">
        <v>287813</v>
      </c>
    </row>
    <row r="18" spans="1:5">
      <c t="s" r="A18" s="4">
        <v>608</v>
      </c>
    </row>
    <row r="19" spans="1:5">
      <c t="s" r="A19" s="3">
        <v>599</v>
      </c>
    </row>
    <row r="20" spans="1:5">
      <c t="s" r="A20" s="4">
        <v>602</v>
      </c>
      <c t="n" r="B20" s="6">
        <v>34918</v>
      </c>
      <c t="n" r="C20" s="6">
        <v>36445</v>
      </c>
      <c t="n" r="D20" s="6">
        <v>29722</v>
      </c>
    </row>
    <row r="21" spans="1:5">
      <c t="s" r="A21" s="4">
        <v>609</v>
      </c>
    </row>
    <row r="22" spans="1:5">
      <c t="s" r="A22" s="3">
        <v>599</v>
      </c>
    </row>
    <row r="23" spans="1:5">
      <c t="s" r="A23" s="4">
        <v>602</v>
      </c>
      <c t="n" r="B23" s="6">
        <v>1073099</v>
      </c>
      <c t="n" r="C23" s="6">
        <v>1064355</v>
      </c>
    </row>
    <row r="24" spans="1:5">
      <c t="s" r="A24" s="4">
        <v>610</v>
      </c>
    </row>
    <row r="25" spans="1:5">
      <c t="s" r="A25" s="3">
        <v>599</v>
      </c>
    </row>
    <row r="26" spans="1:5">
      <c t="s" r="A26" s="4">
        <v>602</v>
      </c>
      <c t="n" r="B26" s="6">
        <v>642658</v>
      </c>
      <c t="n" r="C26" s="6">
        <v>645690</v>
      </c>
    </row>
    <row r="27" spans="1:5">
      <c t="s" r="A27" s="4">
        <v>611</v>
      </c>
    </row>
    <row r="28" spans="1:5">
      <c t="s" r="A28" s="3">
        <v>599</v>
      </c>
    </row>
    <row r="29" spans="1:5">
      <c t="s" r="A29" s="4">
        <v>602</v>
      </c>
      <c t="n" r="B29" s="6">
        <v>72255</v>
      </c>
      <c t="n" r="C29" s="6">
        <v>69203</v>
      </c>
    </row>
    <row r="30" spans="1:5">
      <c t="s" r="A30" s="4">
        <v>612</v>
      </c>
    </row>
    <row r="31" spans="1:5">
      <c t="s" r="A31" s="3">
        <v>599</v>
      </c>
    </row>
    <row r="32" spans="1:5">
      <c t="s" r="A32" s="4">
        <v>602</v>
      </c>
      <c t="n" r="B32" s="6">
        <v>323268</v>
      </c>
      <c t="n" r="C32" s="6">
        <v>313017</v>
      </c>
    </row>
    <row r="33" spans="1:5">
      <c t="s" r="A33" s="4">
        <v>613</v>
      </c>
    </row>
    <row r="34" spans="1:5">
      <c t="s" r="A34" s="3">
        <v>599</v>
      </c>
    </row>
    <row r="35" spans="1:5">
      <c t="s" r="A35" s="4">
        <v>602</v>
      </c>
      <c t="n" r="B35" s="6">
        <v>34918</v>
      </c>
      <c t="n" r="C35" s="6">
        <v>36445</v>
      </c>
    </row>
    <row r="36" spans="1:5">
      <c t="s" r="A36" s="4">
        <v>614</v>
      </c>
    </row>
    <row r="37" spans="1:5">
      <c t="s" r="A37" s="3">
        <v>599</v>
      </c>
    </row>
    <row r="38" spans="1:5">
      <c t="s" r="A38" s="4">
        <v>600</v>
      </c>
      <c t="n" r="B38" s="6">
        <v>133596</v>
      </c>
      <c t="n" r="C38" s="6">
        <v>125161</v>
      </c>
    </row>
    <row r="39" spans="1:5">
      <c t="s" r="A39" s="4">
        <v>601</v>
      </c>
      <c t="n" r="B39" s="6">
        <v>5411</v>
      </c>
      <c t="n" r="C39" s="6">
        <v>7438</v>
      </c>
    </row>
    <row r="40" spans="1:5">
      <c t="s" r="A40" s="4">
        <v>602</v>
      </c>
      <c t="n" r="B40" s="6">
        <v>1099975</v>
      </c>
      <c t="n" r="C40" s="6">
        <v>1058789</v>
      </c>
    </row>
    <row r="41" spans="1:5">
      <c t="s" r="A41" s="4">
        <v>336</v>
      </c>
      <c t="n" r="B41" s="6">
        <v>-8607</v>
      </c>
      <c t="n" r="C41" s="6">
        <v>-9269</v>
      </c>
      <c t="n" r="D41" s="6">
        <v>-9757</v>
      </c>
      <c t="n" r="E41" s="8">
        <v>-9923</v>
      </c>
    </row>
    <row r="42" spans="1:5">
      <c t="s" r="A42" s="4">
        <v>603</v>
      </c>
      <c t="n" r="B42" s="6">
        <v>4258</v>
      </c>
      <c t="n" r="C42" s="6">
        <v>4034</v>
      </c>
    </row>
    <row r="43" spans="1:5">
      <c t="s" r="A43" s="4">
        <v>604</v>
      </c>
      <c t="n" r="B43" s="6">
        <v>1095626</v>
      </c>
      <c t="n" r="C43" s="6">
        <v>1053554</v>
      </c>
    </row>
    <row r="44" spans="1:5">
      <c t="s" r="A44" s="4">
        <v>615</v>
      </c>
    </row>
    <row r="45" spans="1:5">
      <c t="s" r="A45" s="3">
        <v>599</v>
      </c>
    </row>
    <row r="46" spans="1:5">
      <c t="s" r="A46" s="4">
        <v>602</v>
      </c>
      <c t="n" r="B46" s="6">
        <v>600763</v>
      </c>
      <c t="n" r="C46" s="6">
        <v>592386</v>
      </c>
    </row>
    <row r="47" spans="1:5">
      <c t="s" r="A47" s="4">
        <v>616</v>
      </c>
    </row>
    <row r="48" spans="1:5">
      <c t="s" r="A48" s="3">
        <v>599</v>
      </c>
    </row>
    <row r="49" spans="1:5">
      <c t="s" r="A49" s="4">
        <v>602</v>
      </c>
      <c t="n" r="B49" s="6">
        <v>66708</v>
      </c>
      <c t="n" r="C49" s="6">
        <v>63176</v>
      </c>
    </row>
    <row r="50" spans="1:5">
      <c t="s" r="A50" s="4">
        <v>617</v>
      </c>
    </row>
    <row r="51" spans="1:5">
      <c t="s" r="A51" s="3">
        <v>599</v>
      </c>
    </row>
    <row r="52" spans="1:5">
      <c t="s" r="A52" s="4">
        <v>602</v>
      </c>
      <c t="n" r="B52" s="6">
        <v>259834</v>
      </c>
      <c t="n" r="C52" s="6">
        <v>235640</v>
      </c>
    </row>
    <row r="53" spans="1:5">
      <c t="s" r="A53" s="4">
        <v>336</v>
      </c>
      <c t="n" r="B53" s="6">
        <v>-2884</v>
      </c>
      <c t="n" r="C53" s="6">
        <v>-2724</v>
      </c>
      <c t="n" r="D53" s="6">
        <v>-2143</v>
      </c>
      <c t="n" r="E53" s="6">
        <v>-3616</v>
      </c>
    </row>
    <row r="54" spans="1:5">
      <c t="s" r="A54" s="4">
        <v>618</v>
      </c>
    </row>
    <row r="55" spans="1:5">
      <c t="s" r="A55" s="3">
        <v>599</v>
      </c>
    </row>
    <row r="56" spans="1:5">
      <c t="s" r="A56" s="4">
        <v>602</v>
      </c>
      <c t="n" r="B56" s="6">
        <v>33663</v>
      </c>
      <c t="n" r="C56" s="6">
        <v>34988</v>
      </c>
    </row>
    <row r="57" spans="1:5">
      <c t="s" r="A57" s="4">
        <v>336</v>
      </c>
      <c t="n" r="B57" s="6">
        <v>-197</v>
      </c>
      <c t="n" r="C57" s="6">
        <v>-991</v>
      </c>
      <c t="n" r="D57" s="8">
        <v>-353</v>
      </c>
      <c t="n" r="E57" s="8">
        <v>-208</v>
      </c>
    </row>
    <row r="58" spans="1:5">
      <c t="s" r="A58" s="4">
        <v>619</v>
      </c>
    </row>
    <row r="59" spans="1:5">
      <c t="s" r="A59" s="3">
        <v>599</v>
      </c>
    </row>
    <row r="60" spans="1:5">
      <c t="s" r="A60" s="4">
        <v>602</v>
      </c>
      <c t="n" r="B60" s="6">
        <v>960968</v>
      </c>
      <c t="n" r="C60" s="6">
        <v>926190</v>
      </c>
    </row>
    <row r="61" spans="1:5">
      <c t="s" r="A61" s="4">
        <v>620</v>
      </c>
    </row>
    <row r="62" spans="1:5">
      <c t="s" r="A62" s="3">
        <v>599</v>
      </c>
    </row>
    <row r="63" spans="1:5">
      <c t="s" r="A63" s="4">
        <v>602</v>
      </c>
      <c t="n" r="B63" s="6">
        <v>600763</v>
      </c>
      <c t="n" r="C63" s="6">
        <v>592386</v>
      </c>
    </row>
    <row r="64" spans="1:5">
      <c t="s" r="A64" s="4">
        <v>621</v>
      </c>
    </row>
    <row r="65" spans="1:5">
      <c t="s" r="A65" s="3">
        <v>599</v>
      </c>
    </row>
    <row r="66" spans="1:5">
      <c t="s" r="A66" s="4">
        <v>602</v>
      </c>
      <c t="n" r="B66" s="6">
        <v>66708</v>
      </c>
      <c t="n" r="C66" s="6">
        <v>63176</v>
      </c>
    </row>
    <row r="67" spans="1:5">
      <c t="s" r="A67" s="4">
        <v>622</v>
      </c>
    </row>
    <row r="68" spans="1:5">
      <c t="s" r="A68" s="3">
        <v>599</v>
      </c>
    </row>
    <row r="69" spans="1:5">
      <c t="s" r="A69" s="4">
        <v>602</v>
      </c>
      <c t="n" r="B69" s="6">
        <v>259834</v>
      </c>
      <c t="n" r="C69" s="6">
        <v>235640</v>
      </c>
    </row>
    <row r="70" spans="1:5">
      <c t="s" r="A70" s="4">
        <v>623</v>
      </c>
    </row>
    <row r="71" spans="1:5">
      <c t="s" r="A71" s="3">
        <v>599</v>
      </c>
    </row>
    <row r="72" spans="1:5">
      <c t="s" r="A72" s="4">
        <v>602</v>
      </c>
      <c t="n" r="B72" s="6">
        <v>33663</v>
      </c>
      <c t="n" r="C72" s="6">
        <v>34988</v>
      </c>
    </row>
    <row r="73" spans="1:5">
      <c t="s" r="A73" s="4">
        <v>624</v>
      </c>
    </row>
    <row r="74" spans="1:5">
      <c t="s" r="A74" s="3">
        <v>599</v>
      </c>
    </row>
    <row r="75" spans="1:5">
      <c t="s" r="A75" s="4">
        <v>600</v>
      </c>
      <c t="n" r="B75" s="6">
        <v>8925</v>
      </c>
      <c t="n" r="C75" s="6">
        <v>13414</v>
      </c>
    </row>
    <row r="76" spans="1:5">
      <c t="s" r="A76" s="4">
        <v>601</v>
      </c>
      <c t="n" r="B76" s="6">
        <v>1077</v>
      </c>
      <c t="n" r="C76" s="6">
        <v>1712</v>
      </c>
    </row>
    <row r="77" spans="1:5">
      <c t="s" r="A77" s="4">
        <v>602</v>
      </c>
      <c t="n" r="B77" s="6">
        <v>122133</v>
      </c>
      <c t="n" r="C77" s="6">
        <v>153291</v>
      </c>
    </row>
    <row r="78" spans="1:5">
      <c t="s" r="A78" s="4">
        <v>336</v>
      </c>
      <c t="n" r="B78" s="6">
        <v>-298</v>
      </c>
    </row>
    <row r="79" spans="1:5">
      <c t="s" r="A79" s="4">
        <v>604</v>
      </c>
      <c t="n" r="B79" s="6">
        <v>121835</v>
      </c>
      <c t="n" r="C79" s="6">
        <v>153291</v>
      </c>
    </row>
    <row r="80" spans="1:5">
      <c t="s" r="A80" s="4">
        <v>625</v>
      </c>
    </row>
    <row r="81" spans="1:5">
      <c t="s" r="A81" s="3">
        <v>599</v>
      </c>
    </row>
    <row r="82" spans="1:5">
      <c t="s" r="A82" s="4">
        <v>602</v>
      </c>
      <c t="n" r="B82" s="6">
        <v>41895</v>
      </c>
      <c t="n" r="C82" s="6">
        <v>53304</v>
      </c>
    </row>
    <row r="83" spans="1:5">
      <c t="s" r="A83" s="4">
        <v>626</v>
      </c>
    </row>
    <row r="84" spans="1:5">
      <c t="s" r="A84" s="3">
        <v>599</v>
      </c>
    </row>
    <row r="85" spans="1:5">
      <c t="s" r="A85" s="4">
        <v>602</v>
      </c>
      <c t="n" r="B85" s="6">
        <v>5547</v>
      </c>
      <c t="n" r="C85" s="6">
        <v>6027</v>
      </c>
    </row>
    <row r="86" spans="1:5">
      <c t="s" r="A86" s="4">
        <v>627</v>
      </c>
    </row>
    <row r="87" spans="1:5">
      <c t="s" r="A87" s="3">
        <v>599</v>
      </c>
    </row>
    <row r="88" spans="1:5">
      <c t="s" r="A88" s="4">
        <v>602</v>
      </c>
      <c t="n" r="B88" s="6">
        <v>63434</v>
      </c>
      <c t="n" r="C88" s="6">
        <v>77377</v>
      </c>
    </row>
    <row r="89" spans="1:5">
      <c t="s" r="A89" s="4">
        <v>336</v>
      </c>
      <c t="n" r="B89" s="6">
        <v>-190</v>
      </c>
    </row>
    <row r="90" spans="1:5">
      <c t="s" r="A90" s="4">
        <v>628</v>
      </c>
    </row>
    <row r="91" spans="1:5">
      <c t="s" r="A91" s="3">
        <v>599</v>
      </c>
    </row>
    <row r="92" spans="1:5">
      <c t="s" r="A92" s="4">
        <v>602</v>
      </c>
      <c t="n" r="B92" s="6">
        <v>1255</v>
      </c>
      <c t="n" r="C92" s="6">
        <v>1457</v>
      </c>
    </row>
    <row r="93" spans="1:5">
      <c t="s" r="A93" s="4">
        <v>336</v>
      </c>
      <c t="n" r="B93" s="6">
        <v>-21</v>
      </c>
    </row>
    <row r="94" spans="1:5">
      <c t="s" r="A94" s="4">
        <v>629</v>
      </c>
    </row>
    <row r="95" spans="1:5">
      <c t="s" r="A95" s="3">
        <v>599</v>
      </c>
    </row>
    <row r="96" spans="1:5">
      <c t="s" r="A96" s="4">
        <v>602</v>
      </c>
      <c t="n" r="B96" s="6">
        <v>112131</v>
      </c>
      <c t="n" r="C96" s="6">
        <v>138165</v>
      </c>
    </row>
    <row r="97" spans="1:5">
      <c t="s" r="A97" s="4">
        <v>630</v>
      </c>
    </row>
    <row r="98" spans="1:5">
      <c t="s" r="A98" s="3">
        <v>599</v>
      </c>
    </row>
    <row r="99" spans="1:5">
      <c t="s" r="A99" s="4">
        <v>602</v>
      </c>
      <c t="n" r="B99" s="6">
        <v>41895</v>
      </c>
      <c t="n" r="C99" s="6">
        <v>53304</v>
      </c>
    </row>
    <row r="100" spans="1:5">
      <c t="s" r="A100" s="4">
        <v>631</v>
      </c>
    </row>
    <row r="101" spans="1:5">
      <c t="s" r="A101" s="3">
        <v>599</v>
      </c>
    </row>
    <row r="102" spans="1:5">
      <c t="s" r="A102" s="4">
        <v>602</v>
      </c>
      <c t="n" r="B102" s="6">
        <v>5547</v>
      </c>
      <c t="n" r="C102" s="6">
        <v>6027</v>
      </c>
    </row>
    <row r="103" spans="1:5">
      <c t="s" r="A103" s="4">
        <v>632</v>
      </c>
    </row>
    <row r="104" spans="1:5">
      <c t="s" r="A104" s="3">
        <v>599</v>
      </c>
    </row>
    <row r="105" spans="1:5">
      <c t="s" r="A105" s="4">
        <v>602</v>
      </c>
      <c t="n" r="B105" s="6">
        <v>63434</v>
      </c>
      <c t="n" r="C105" s="6">
        <v>77377</v>
      </c>
    </row>
    <row r="106" spans="1:5">
      <c t="s" r="A106" s="4">
        <v>633</v>
      </c>
    </row>
    <row r="107" spans="1:5">
      <c t="s" r="A107" s="3">
        <v>599</v>
      </c>
    </row>
    <row r="108" spans="1:5">
      <c t="s" r="A108" s="4">
        <v>602</v>
      </c>
      <c t="n" r="B108" s="8">
        <v>1255</v>
      </c>
      <c t="n" r="C108" s="8">
        <v>14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634</v>
      </c>
      <c t="s" r="B1" s="2">
        <v>1</v>
      </c>
    </row>
    <row r="2" spans="1:4">
      <c t="s" r="B2" s="2">
        <v>635</v>
      </c>
      <c t="s" r="C2" s="2">
        <v>636</v>
      </c>
      <c t="s" r="D2" s="2">
        <v>189</v>
      </c>
    </row>
    <row r="3" spans="1:4">
      <c t="s" r="A3" s="3">
        <v>637</v>
      </c>
    </row>
    <row r="4" spans="1:4">
      <c t="s" r="A4" s="4">
        <v>638</v>
      </c>
      <c t="n" r="B4" s="8">
        <v>848</v>
      </c>
    </row>
    <row r="5" spans="1:4">
      <c t="s" r="A5" s="4">
        <v>639</v>
      </c>
      <c t="n" r="B5" s="6">
        <v>339</v>
      </c>
    </row>
    <row r="6" spans="1:4">
      <c t="s" r="A6" s="4">
        <v>640</v>
      </c>
      <c t="n" r="B6" s="6">
        <v>270</v>
      </c>
    </row>
    <row r="7" spans="1:4">
      <c t="s" r="A7" s="4">
        <v>45</v>
      </c>
      <c t="n" r="B7" s="6">
        <v>904</v>
      </c>
      <c t="n" r="C7" s="8">
        <v>251</v>
      </c>
    </row>
    <row r="8" spans="1:4">
      <c t="s" r="A8" s="4">
        <v>604</v>
      </c>
      <c t="n" r="B8" s="6">
        <v>1217461</v>
      </c>
      <c t="n" r="C8" s="6">
        <v>1206845</v>
      </c>
    </row>
    <row r="9" spans="1:4">
      <c t="s" r="A9" s="4">
        <v>641</v>
      </c>
      <c t="n" r="B9" s="6">
        <v>2400</v>
      </c>
      <c t="n" r="C9" s="6">
        <v>2700</v>
      </c>
    </row>
    <row r="10" spans="1:4">
      <c t="s" r="A10" s="4">
        <v>642</v>
      </c>
      <c t="n" r="B10" s="6">
        <v>3100</v>
      </c>
      <c t="n" r="C10" s="6">
        <v>3100</v>
      </c>
    </row>
    <row r="11" spans="1:4">
      <c t="s" r="A11" s="4">
        <v>643</v>
      </c>
      <c t="n" r="B11" s="6">
        <v>368</v>
      </c>
      <c t="n" r="C11" s="6">
        <v>53</v>
      </c>
    </row>
    <row r="12" spans="1:4">
      <c t="s" r="A12" s="4">
        <v>644</v>
      </c>
      <c t="n" r="B12" s="6">
        <v>6026</v>
      </c>
      <c t="n" r="C12" s="6">
        <v>7327</v>
      </c>
    </row>
    <row r="13" spans="1:4">
      <c t="s" r="A13" s="4">
        <v>645</v>
      </c>
      <c t="n" r="B13" s="6">
        <v>250</v>
      </c>
    </row>
    <row r="14" spans="1:4">
      <c t="s" r="A14" s="4">
        <v>646</v>
      </c>
      <c t="n" r="B14" s="6">
        <v>2400</v>
      </c>
      <c t="n" r="C14" s="6">
        <v>2400</v>
      </c>
    </row>
    <row r="15" spans="1:4">
      <c t="s" r="A15" s="4">
        <v>647</v>
      </c>
      <c t="n" r="B15" s="6">
        <v>1100</v>
      </c>
      <c t="n" r="C15" s="6">
        <v>518</v>
      </c>
      <c t="n" r="D15" s="8">
        <v>1600</v>
      </c>
    </row>
    <row r="16" spans="1:4">
      <c t="s" r="A16" s="4">
        <v>648</v>
      </c>
      <c t="n" r="B16" s="6">
        <v>1000</v>
      </c>
      <c t="n" r="C16" s="6">
        <v>867</v>
      </c>
      <c t="n" r="D16" s="8">
        <v>1000</v>
      </c>
    </row>
    <row r="17" spans="1:4">
      <c t="s" r="A17" s="4">
        <v>649</v>
      </c>
      <c t="n" r="B17" s="6">
        <v>4000</v>
      </c>
      <c t="n" r="C17" s="6">
        <v>4200</v>
      </c>
    </row>
    <row r="18" spans="1:4">
      <c t="s" r="A18" s="4">
        <v>624</v>
      </c>
    </row>
    <row r="19" spans="1:4">
      <c t="s" r="A19" s="3">
        <v>637</v>
      </c>
    </row>
    <row r="20" spans="1:4">
      <c t="s" r="A20" s="4">
        <v>604</v>
      </c>
      <c t="n" r="B20" s="6">
        <v>121835</v>
      </c>
      <c t="n" r="C20" s="6">
        <v>153291</v>
      </c>
    </row>
    <row r="21" spans="1:4">
      <c t="s" r="A21" s="4">
        <v>644</v>
      </c>
      <c t="n" r="B21" s="8">
        <v>1401</v>
      </c>
      <c t="n" r="C21" s="8">
        <v>2620</v>
      </c>
    </row>
    <row r="22" spans="1:4">
      <c t="s" r="A22" s="4">
        <v>644</v>
      </c>
    </row>
    <row r="23" spans="1:4">
      <c t="s" r="A23" s="3">
        <v>637</v>
      </c>
    </row>
    <row r="24" spans="1:4">
      <c t="s" r="A24" s="4">
        <v>650</v>
      </c>
      <c t="n" r="B24" s="6">
        <v>4</v>
      </c>
      <c t="n" r="C24" s="6">
        <v>0</v>
      </c>
    </row>
    <row r="25" spans="1:4">
      <c t="s" r="A25" s="4">
        <v>651</v>
      </c>
    </row>
    <row r="26" spans="1:4">
      <c t="s" r="A26" s="3">
        <v>637</v>
      </c>
    </row>
    <row r="27" spans="1:4">
      <c t="s" r="A27" s="4">
        <v>650</v>
      </c>
      <c t="n" r="B27" s="6">
        <v>27</v>
      </c>
      <c t="n" r="C27" s="6">
        <v>3</v>
      </c>
    </row>
    <row r="28" spans="1:4">
      <c t="s" r="A28" s="4">
        <v>605</v>
      </c>
    </row>
    <row r="29" spans="1:4">
      <c t="s" r="A29" s="3">
        <v>637</v>
      </c>
    </row>
    <row r="30" spans="1:4">
      <c t="s" r="A30" s="4">
        <v>652</v>
      </c>
      <c t="n" r="B30" s="8">
        <v>1200</v>
      </c>
    </row>
    <row r="31" spans="1:4">
      <c t="s" r="A31" s="4">
        <v>644</v>
      </c>
      <c t="n" r="B31" s="6">
        <v>3017</v>
      </c>
      <c t="n" r="C31" s="8">
        <v>2426</v>
      </c>
    </row>
    <row r="32" spans="1:4">
      <c t="s" r="A32" s="4">
        <v>653</v>
      </c>
    </row>
    <row r="33" spans="1:4">
      <c t="s" r="A33" s="3">
        <v>637</v>
      </c>
    </row>
    <row r="34" spans="1:4">
      <c t="s" r="A34" s="4">
        <v>644</v>
      </c>
      <c t="n" r="B34" s="6">
        <v>707</v>
      </c>
      <c t="n" r="C34" s="8">
        <v>849</v>
      </c>
    </row>
    <row r="35" spans="1:4">
      <c t="s" r="A35" s="4">
        <v>654</v>
      </c>
    </row>
    <row r="36" spans="1:4">
      <c t="s" r="A36" s="3">
        <v>637</v>
      </c>
    </row>
    <row r="37" spans="1:4">
      <c t="s" r="A37" s="4">
        <v>644</v>
      </c>
      <c t="n" r="B37" s="8">
        <v>2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655</v>
      </c>
      <c t="s" r="B1" s="2">
        <v>570</v>
      </c>
      <c t="s" r="I1" s="2">
        <v>1</v>
      </c>
    </row>
    <row r="2" spans="1:11">
      <c t="s" r="B2" s="2">
        <v>2</v>
      </c>
      <c t="s" r="C2" s="2">
        <v>656</v>
      </c>
      <c t="s" r="D2" s="2">
        <v>4</v>
      </c>
      <c t="s" r="E2" s="2">
        <v>657</v>
      </c>
      <c t="s" r="F2" s="2">
        <v>32</v>
      </c>
      <c t="s" r="G2" s="2">
        <v>658</v>
      </c>
      <c t="s" r="H2" s="2">
        <v>659</v>
      </c>
      <c t="s" r="I2" s="2">
        <v>2</v>
      </c>
      <c t="s" r="J2" s="2">
        <v>32</v>
      </c>
      <c t="s" r="K2" s="2">
        <v>85</v>
      </c>
    </row>
    <row r="3" spans="1:11">
      <c t="s" r="A3" s="3">
        <v>660</v>
      </c>
    </row>
    <row r="4" spans="1:11">
      <c t="s" r="A4" s="4">
        <v>145</v>
      </c>
      <c t="n" r="B4" s="8">
        <v>1222108</v>
      </c>
      <c t="n" r="F4" s="8">
        <v>1212080</v>
      </c>
      <c t="n" r="I4" s="8">
        <v>1222108</v>
      </c>
      <c t="n" r="J4" s="8">
        <v>1212080</v>
      </c>
      <c t="n" r="K4" s="8">
        <v>1140257</v>
      </c>
    </row>
    <row r="5" spans="1:11">
      <c t="s" r="A5" s="3">
        <v>661</v>
      </c>
    </row>
    <row r="6" spans="1:11">
      <c t="s" r="A6" s="4">
        <v>662</v>
      </c>
      <c t="n" r="E6" s="8">
        <v>9269</v>
      </c>
      <c t="n" r="I6" s="6">
        <v>9269</v>
      </c>
    </row>
    <row r="7" spans="1:11">
      <c t="s" r="A7" s="4">
        <v>663</v>
      </c>
      <c t="n" r="B7" s="6">
        <v>615</v>
      </c>
      <c t="n" r="C7" s="8">
        <v>21</v>
      </c>
      <c t="n" r="D7" s="8">
        <v>215</v>
      </c>
      <c t="n" r="E7" s="6">
        <v>205</v>
      </c>
      <c t="n" r="F7" s="6">
        <v>169</v>
      </c>
      <c t="n" r="G7" s="8">
        <v>27</v>
      </c>
      <c t="n" r="H7" s="8">
        <v>709</v>
      </c>
      <c t="n" r="I7" s="6">
        <v>1056</v>
      </c>
      <c t="n" r="J7" s="6">
        <v>905</v>
      </c>
      <c t="n" r="K7" s="6">
        <v>962</v>
      </c>
    </row>
    <row r="8" spans="1:11">
      <c t="s" r="A8" s="4">
        <v>664</v>
      </c>
      <c t="n" r="B8" s="6">
        <v>8905</v>
      </c>
      <c t="n" r="F8" s="6">
        <v>9269</v>
      </c>
      <c t="n" r="I8" s="6">
        <v>8905</v>
      </c>
      <c t="n" r="J8" s="6">
        <v>9269</v>
      </c>
    </row>
    <row r="9" spans="1:11">
      <c t="s" r="A9" s="4">
        <v>665</v>
      </c>
      <c t="n" r="B9" s="6">
        <v>8905</v>
      </c>
      <c t="n" r="F9" s="6">
        <v>9269</v>
      </c>
      <c t="n" r="I9" s="6">
        <v>8905</v>
      </c>
      <c t="n" r="J9" s="6">
        <v>9269</v>
      </c>
      <c t="n" r="K9" s="6">
        <v>9757</v>
      </c>
    </row>
    <row r="10" spans="1:11">
      <c t="s" r="A10" s="4">
        <v>666</v>
      </c>
    </row>
    <row r="11" spans="1:11">
      <c t="s" r="A11" s="3">
        <v>660</v>
      </c>
    </row>
    <row r="12" spans="1:11">
      <c t="s" r="A12" s="4">
        <v>667</v>
      </c>
      <c t="n" r="B12" s="6">
        <v>122133</v>
      </c>
      <c t="n" r="F12" s="6">
        <v>153291</v>
      </c>
      <c t="n" r="I12" s="6">
        <v>122133</v>
      </c>
      <c t="n" r="J12" s="6">
        <v>153291</v>
      </c>
      <c t="n" r="K12" s="6">
        <v>187045</v>
      </c>
    </row>
    <row r="13" spans="1:11">
      <c t="s" r="A13" s="3">
        <v>661</v>
      </c>
    </row>
    <row r="14" spans="1:11">
      <c t="s" r="A14" s="4">
        <v>668</v>
      </c>
      <c t="n" r="B14" s="6">
        <v>298</v>
      </c>
      <c t="n" r="I14" s="6">
        <v>298</v>
      </c>
    </row>
    <row r="15" spans="1:11">
      <c t="s" r="A15" s="4">
        <v>614</v>
      </c>
    </row>
    <row r="16" spans="1:11">
      <c t="s" r="A16" s="3">
        <v>660</v>
      </c>
    </row>
    <row r="17" spans="1:11">
      <c t="s" r="A17" s="4">
        <v>669</v>
      </c>
      <c t="n" r="B17" s="6">
        <v>12959</v>
      </c>
      <c t="n" r="F17" s="6">
        <v>16118</v>
      </c>
      <c t="n" r="I17" s="6">
        <v>12959</v>
      </c>
      <c t="n" r="J17" s="6">
        <v>16118</v>
      </c>
      <c t="n" r="K17" s="6">
        <v>21155</v>
      </c>
    </row>
    <row r="18" spans="1:11">
      <c t="s" r="A18" s="4">
        <v>670</v>
      </c>
      <c t="n" r="B18" s="6">
        <v>1087016</v>
      </c>
      <c t="n" r="F18" s="6">
        <v>1042671</v>
      </c>
      <c t="n" r="I18" s="6">
        <v>1087016</v>
      </c>
      <c t="n" r="J18" s="6">
        <v>1042671</v>
      </c>
      <c t="n" r="K18" s="6">
        <v>932057</v>
      </c>
    </row>
    <row r="19" spans="1:11">
      <c t="s" r="A19" s="4">
        <v>145</v>
      </c>
      <c t="n" r="B19" s="6">
        <v>1099975</v>
      </c>
      <c t="n" r="F19" s="6">
        <v>1058789</v>
      </c>
      <c t="n" r="I19" s="6">
        <v>1099975</v>
      </c>
      <c t="n" r="J19" s="6">
        <v>1058789</v>
      </c>
    </row>
    <row r="20" spans="1:11">
      <c t="s" r="A20" s="3">
        <v>661</v>
      </c>
    </row>
    <row r="21" spans="1:11">
      <c t="s" r="A21" s="4">
        <v>662</v>
      </c>
      <c t="n" r="E21" s="6">
        <v>9269</v>
      </c>
      <c t="n" r="I21" s="6">
        <v>9269</v>
      </c>
      <c t="n" r="J21" s="6">
        <v>9757</v>
      </c>
      <c t="n" r="K21" s="6">
        <v>9923</v>
      </c>
    </row>
    <row r="22" spans="1:11">
      <c t="s" r="A22" s="4">
        <v>671</v>
      </c>
      <c t="n" r="I22" s="6">
        <v>-1466</v>
      </c>
      <c t="n" r="J22" s="6">
        <v>-1878</v>
      </c>
      <c t="n" r="K22" s="6">
        <v>-1976</v>
      </c>
    </row>
    <row r="23" spans="1:11">
      <c t="s" r="A23" s="4">
        <v>672</v>
      </c>
      <c t="n" r="I23" s="6">
        <v>779</v>
      </c>
      <c t="n" r="J23" s="6">
        <v>485</v>
      </c>
      <c t="n" r="K23" s="6">
        <v>847</v>
      </c>
    </row>
    <row r="24" spans="1:11">
      <c t="s" r="A24" s="4">
        <v>663</v>
      </c>
      <c t="n" r="I24" s="6">
        <v>25</v>
      </c>
      <c t="n" r="J24" s="6">
        <v>905</v>
      </c>
      <c t="n" r="K24" s="6">
        <v>963</v>
      </c>
    </row>
    <row r="25" spans="1:11">
      <c t="s" r="A25" s="4">
        <v>664</v>
      </c>
      <c t="n" r="B25" s="6">
        <v>8607</v>
      </c>
      <c t="n" r="F25" s="6">
        <v>9269</v>
      </c>
      <c t="n" r="I25" s="6">
        <v>8607</v>
      </c>
      <c t="n" r="J25" s="6">
        <v>9269</v>
      </c>
      <c t="n" r="K25" s="6">
        <v>9757</v>
      </c>
    </row>
    <row r="26" spans="1:11">
      <c t="s" r="A26" s="4">
        <v>669</v>
      </c>
      <c t="n" r="B26" s="6">
        <v>355</v>
      </c>
      <c t="n" r="F26" s="6">
        <v>67</v>
      </c>
      <c t="n" r="I26" s="6">
        <v>355</v>
      </c>
      <c t="n" r="J26" s="6">
        <v>67</v>
      </c>
      <c t="n" r="K26" s="6">
        <v>197</v>
      </c>
    </row>
    <row r="27" spans="1:11">
      <c t="s" r="A27" s="4">
        <v>670</v>
      </c>
      <c t="n" r="B27" s="6">
        <v>8252</v>
      </c>
      <c t="n" r="F27" s="6">
        <v>9202</v>
      </c>
      <c t="n" r="I27" s="6">
        <v>8252</v>
      </c>
      <c t="n" r="J27" s="6">
        <v>9202</v>
      </c>
      <c t="n" r="K27" s="6">
        <v>9560</v>
      </c>
    </row>
    <row r="28" spans="1:11">
      <c t="s" r="A28" s="4">
        <v>624</v>
      </c>
    </row>
    <row r="29" spans="1:11">
      <c t="s" r="A29" s="3">
        <v>660</v>
      </c>
    </row>
    <row r="30" spans="1:11">
      <c t="s" r="A30" s="4">
        <v>145</v>
      </c>
      <c t="n" r="B30" s="6">
        <v>122133</v>
      </c>
      <c t="n" r="F30" s="6">
        <v>153291</v>
      </c>
      <c t="n" r="I30" s="6">
        <v>122133</v>
      </c>
      <c t="n" r="J30" s="6">
        <v>153291</v>
      </c>
    </row>
    <row r="31" spans="1:11">
      <c t="s" r="A31" s="3">
        <v>661</v>
      </c>
    </row>
    <row r="32" spans="1:11">
      <c t="s" r="A32" s="4">
        <v>671</v>
      </c>
      <c t="n" r="I32" s="6">
        <v>-772</v>
      </c>
    </row>
    <row r="33" spans="1:11">
      <c t="s" r="A33" s="4">
        <v>672</v>
      </c>
      <c t="n" r="I33" s="6">
        <v>39</v>
      </c>
    </row>
    <row r="34" spans="1:11">
      <c t="s" r="A34" s="4">
        <v>663</v>
      </c>
      <c t="n" r="I34" s="6">
        <v>-1031</v>
      </c>
    </row>
    <row r="35" spans="1:11">
      <c t="s" r="A35" s="4">
        <v>664</v>
      </c>
      <c t="n" r="B35" s="6">
        <v>298</v>
      </c>
      <c t="n" r="I35" s="6">
        <v>298</v>
      </c>
    </row>
    <row r="36" spans="1:11">
      <c t="s" r="A36" s="4">
        <v>673</v>
      </c>
    </row>
    <row r="37" spans="1:11">
      <c t="s" r="A37" s="3">
        <v>660</v>
      </c>
    </row>
    <row r="38" spans="1:11">
      <c t="s" r="A38" s="4">
        <v>145</v>
      </c>
      <c t="n" r="B38" s="6">
        <v>714913</v>
      </c>
      <c t="n" r="F38" s="6">
        <v>714893</v>
      </c>
      <c t="n" r="I38" s="6">
        <v>714913</v>
      </c>
      <c t="n" r="J38" s="6">
        <v>714893</v>
      </c>
      <c t="n" r="K38" s="6">
        <v>672834</v>
      </c>
    </row>
    <row r="39" spans="1:11">
      <c t="s" r="A39" s="3">
        <v>661</v>
      </c>
    </row>
    <row r="40" spans="1:11">
      <c t="s" r="A40" s="4">
        <v>665</v>
      </c>
      <c t="n" r="B40" s="6">
        <v>4260</v>
      </c>
      <c t="n" r="F40" s="6">
        <v>4763</v>
      </c>
      <c t="n" r="I40" s="6">
        <v>4260</v>
      </c>
      <c t="n" r="J40" s="6">
        <v>4763</v>
      </c>
      <c t="n" r="K40" s="6">
        <v>5385</v>
      </c>
    </row>
    <row r="41" spans="1:11">
      <c t="s" r="A41" s="4">
        <v>674</v>
      </c>
    </row>
    <row r="42" spans="1:11">
      <c t="s" r="A42" s="3">
        <v>660</v>
      </c>
    </row>
    <row r="43" spans="1:11">
      <c t="s" r="A43" s="4">
        <v>667</v>
      </c>
      <c t="n" r="B43" s="6">
        <v>47442</v>
      </c>
      <c t="n" r="F43" s="6">
        <v>59331</v>
      </c>
      <c t="n" r="I43" s="6">
        <v>47442</v>
      </c>
      <c t="n" r="J43" s="6">
        <v>59331</v>
      </c>
      <c t="n" r="K43" s="6">
        <v>72510</v>
      </c>
    </row>
    <row r="44" spans="1:11">
      <c t="s" r="A44" s="3">
        <v>661</v>
      </c>
    </row>
    <row r="45" spans="1:11">
      <c t="s" r="A45" s="4">
        <v>668</v>
      </c>
      <c t="n" r="B45" s="6">
        <v>63</v>
      </c>
      <c t="n" r="I45" s="6">
        <v>63</v>
      </c>
    </row>
    <row r="46" spans="1:11">
      <c t="s" r="A46" s="4">
        <v>675</v>
      </c>
    </row>
    <row r="47" spans="1:11">
      <c t="s" r="A47" s="3">
        <v>660</v>
      </c>
    </row>
    <row r="48" spans="1:11">
      <c t="s" r="A48" s="4">
        <v>669</v>
      </c>
      <c t="n" r="B48" s="6">
        <v>6707</v>
      </c>
      <c t="n" r="F48" s="6">
        <v>5965</v>
      </c>
      <c t="n" r="I48" s="6">
        <v>6707</v>
      </c>
      <c t="n" r="J48" s="6">
        <v>5965</v>
      </c>
      <c t="n" r="K48" s="6">
        <v>6716</v>
      </c>
    </row>
    <row r="49" spans="1:11">
      <c t="s" r="A49" s="4">
        <v>670</v>
      </c>
      <c t="n" r="B49" s="6">
        <v>660764</v>
      </c>
      <c t="n" r="F49" s="6">
        <v>649597</v>
      </c>
      <c t="n" r="I49" s="6">
        <v>660764</v>
      </c>
      <c t="n" r="J49" s="6">
        <v>649597</v>
      </c>
      <c t="n" r="K49" s="6">
        <v>593608</v>
      </c>
    </row>
    <row r="50" spans="1:11">
      <c t="s" r="A50" s="4">
        <v>145</v>
      </c>
      <c t="n" r="B50" s="6">
        <v>667471</v>
      </c>
      <c t="n" r="F50" s="6">
        <v>655562</v>
      </c>
      <c t="n" r="I50" s="6">
        <v>667471</v>
      </c>
      <c t="n" r="J50" s="6">
        <v>655562</v>
      </c>
    </row>
    <row r="51" spans="1:11">
      <c t="s" r="A51" s="3">
        <v>661</v>
      </c>
    </row>
    <row r="52" spans="1:11">
      <c t="s" r="A52" s="4">
        <v>662</v>
      </c>
      <c t="n" r="E52" s="6">
        <v>4763</v>
      </c>
      <c t="n" r="I52" s="6">
        <v>4763</v>
      </c>
      <c t="n" r="J52" s="6">
        <v>5385</v>
      </c>
      <c t="n" r="K52" s="6">
        <v>4897</v>
      </c>
    </row>
    <row r="53" spans="1:11">
      <c t="s" r="A53" s="4">
        <v>671</v>
      </c>
      <c t="n" r="I53" s="6">
        <v>-465</v>
      </c>
      <c t="n" r="J53" s="6">
        <v>-681</v>
      </c>
      <c t="n" r="K53" s="6">
        <v>-851</v>
      </c>
    </row>
    <row r="54" spans="1:11">
      <c t="s" r="A54" s="4">
        <v>672</v>
      </c>
      <c t="n" r="I54" s="6">
        <v>108</v>
      </c>
      <c t="n" r="J54" s="6">
        <v>314</v>
      </c>
      <c t="n" r="K54" s="6">
        <v>267</v>
      </c>
    </row>
    <row r="55" spans="1:11">
      <c t="s" r="A55" s="4">
        <v>663</v>
      </c>
      <c t="n" r="I55" s="6">
        <v>-209</v>
      </c>
      <c t="n" r="J55" s="6">
        <v>-255</v>
      </c>
      <c t="n" r="K55" s="6">
        <v>1072</v>
      </c>
    </row>
    <row r="56" spans="1:11">
      <c t="s" r="A56" s="4">
        <v>664</v>
      </c>
      <c t="n" r="B56" s="6">
        <v>4197</v>
      </c>
      <c t="n" r="F56" s="6">
        <v>4763</v>
      </c>
      <c t="n" r="I56" s="6">
        <v>4197</v>
      </c>
      <c t="n" r="J56" s="6">
        <v>4763</v>
      </c>
      <c t="n" r="K56" s="6">
        <v>5385</v>
      </c>
    </row>
    <row r="57" spans="1:11">
      <c t="s" r="A57" s="4">
        <v>669</v>
      </c>
      <c t="n" r="B57" s="6">
        <v>200</v>
      </c>
      <c t="n" r="F57" s="6">
        <v>50</v>
      </c>
      <c t="n" r="I57" s="6">
        <v>200</v>
      </c>
      <c t="n" r="J57" s="6">
        <v>50</v>
      </c>
      <c t="n" r="K57" s="6">
        <v>71</v>
      </c>
    </row>
    <row r="58" spans="1:11">
      <c t="s" r="A58" s="4">
        <v>670</v>
      </c>
      <c t="n" r="B58" s="6">
        <v>3997</v>
      </c>
      <c t="n" r="F58" s="6">
        <v>4713</v>
      </c>
      <c t="n" r="I58" s="6">
        <v>3997</v>
      </c>
      <c t="n" r="J58" s="6">
        <v>4713</v>
      </c>
      <c t="n" r="K58" s="6">
        <v>5314</v>
      </c>
    </row>
    <row r="59" spans="1:11">
      <c t="s" r="A59" s="4">
        <v>676</v>
      </c>
    </row>
    <row r="60" spans="1:11">
      <c t="s" r="A60" s="3">
        <v>660</v>
      </c>
    </row>
    <row r="61" spans="1:11">
      <c t="s" r="A61" s="4">
        <v>145</v>
      </c>
      <c t="n" r="B61" s="6">
        <v>47442</v>
      </c>
      <c t="n" r="F61" s="6">
        <v>59331</v>
      </c>
      <c t="n" r="I61" s="6">
        <v>47442</v>
      </c>
      <c t="n" r="J61" s="6">
        <v>59331</v>
      </c>
    </row>
    <row r="62" spans="1:11">
      <c t="s" r="A62" s="3">
        <v>661</v>
      </c>
    </row>
    <row r="63" spans="1:11">
      <c t="s" r="A63" s="4">
        <v>671</v>
      </c>
      <c t="n" r="I63" s="6">
        <v>-301</v>
      </c>
    </row>
    <row r="64" spans="1:11">
      <c t="s" r="A64" s="4">
        <v>672</v>
      </c>
      <c t="n" r="I64" s="6">
        <v>9</v>
      </c>
    </row>
    <row r="65" spans="1:11">
      <c t="s" r="A65" s="4">
        <v>663</v>
      </c>
      <c t="n" r="I65" s="6">
        <v>-355</v>
      </c>
    </row>
    <row r="66" spans="1:11">
      <c t="s" r="A66" s="4">
        <v>664</v>
      </c>
      <c t="n" r="B66" s="6">
        <v>63</v>
      </c>
      <c t="n" r="I66" s="6">
        <v>63</v>
      </c>
    </row>
    <row r="67" spans="1:11">
      <c t="s" r="A67" s="4">
        <v>607</v>
      </c>
    </row>
    <row r="68" spans="1:11">
      <c t="s" r="A68" s="3">
        <v>660</v>
      </c>
    </row>
    <row r="69" spans="1:11">
      <c t="s" r="A69" s="4">
        <v>145</v>
      </c>
      <c t="n" r="B69" s="6">
        <v>323268</v>
      </c>
      <c t="n" r="F69" s="6">
        <v>313017</v>
      </c>
      <c t="n" r="I69" s="6">
        <v>323268</v>
      </c>
      <c t="n" r="J69" s="6">
        <v>313017</v>
      </c>
      <c t="n" r="K69" s="6">
        <v>287813</v>
      </c>
    </row>
    <row r="70" spans="1:11">
      <c t="s" r="A70" s="3">
        <v>661</v>
      </c>
    </row>
    <row r="71" spans="1:11">
      <c t="s" r="A71" s="4">
        <v>665</v>
      </c>
      <c t="n" r="B71" s="6">
        <v>3074</v>
      </c>
      <c t="n" r="F71" s="6">
        <v>2724</v>
      </c>
      <c t="n" r="I71" s="6">
        <v>3074</v>
      </c>
      <c t="n" r="J71" s="6">
        <v>2724</v>
      </c>
      <c t="n" r="K71" s="6">
        <v>2143</v>
      </c>
    </row>
    <row r="72" spans="1:11">
      <c t="s" r="A72" s="4">
        <v>677</v>
      </c>
    </row>
    <row r="73" spans="1:11">
      <c t="s" r="A73" s="3">
        <v>660</v>
      </c>
    </row>
    <row r="74" spans="1:11">
      <c t="s" r="A74" s="4">
        <v>667</v>
      </c>
      <c t="n" r="B74" s="6">
        <v>63434</v>
      </c>
      <c t="n" r="F74" s="6">
        <v>77377</v>
      </c>
      <c t="n" r="I74" s="6">
        <v>63434</v>
      </c>
      <c t="n" r="J74" s="6">
        <v>77377</v>
      </c>
      <c t="n" r="K74" s="6">
        <v>89072</v>
      </c>
    </row>
    <row r="75" spans="1:11">
      <c t="s" r="A75" s="3">
        <v>661</v>
      </c>
    </row>
    <row r="76" spans="1:11">
      <c t="s" r="A76" s="4">
        <v>668</v>
      </c>
      <c t="n" r="B76" s="6">
        <v>190</v>
      </c>
      <c t="n" r="I76" s="6">
        <v>190</v>
      </c>
    </row>
    <row r="77" spans="1:11">
      <c t="s" r="A77" s="4">
        <v>678</v>
      </c>
    </row>
    <row r="78" spans="1:11">
      <c t="s" r="A78" s="3">
        <v>660</v>
      </c>
    </row>
    <row r="79" spans="1:11">
      <c t="s" r="A79" s="4">
        <v>669</v>
      </c>
      <c t="n" r="B79" s="6">
        <v>5078</v>
      </c>
      <c t="n" r="F79" s="6">
        <v>8110</v>
      </c>
      <c t="n" r="I79" s="6">
        <v>5078</v>
      </c>
      <c t="n" r="J79" s="6">
        <v>8110</v>
      </c>
      <c t="n" r="K79" s="6">
        <v>11363</v>
      </c>
    </row>
    <row r="80" spans="1:11">
      <c t="s" r="A80" s="4">
        <v>670</v>
      </c>
      <c t="n" r="B80" s="6">
        <v>254756</v>
      </c>
      <c t="n" r="F80" s="6">
        <v>227530</v>
      </c>
      <c t="n" r="I80" s="6">
        <v>254756</v>
      </c>
      <c t="n" r="J80" s="6">
        <v>227530</v>
      </c>
      <c t="n" r="K80" s="6">
        <v>187378</v>
      </c>
    </row>
    <row r="81" spans="1:11">
      <c t="s" r="A81" s="4">
        <v>145</v>
      </c>
      <c t="n" r="B81" s="6">
        <v>259834</v>
      </c>
      <c t="n" r="F81" s="6">
        <v>235640</v>
      </c>
      <c t="n" r="I81" s="6">
        <v>259834</v>
      </c>
      <c t="n" r="J81" s="6">
        <v>235640</v>
      </c>
    </row>
    <row r="82" spans="1:11">
      <c t="s" r="A82" s="3">
        <v>661</v>
      </c>
    </row>
    <row r="83" spans="1:11">
      <c t="s" r="A83" s="4">
        <v>662</v>
      </c>
      <c t="n" r="E83" s="6">
        <v>2724</v>
      </c>
      <c t="n" r="I83" s="6">
        <v>2724</v>
      </c>
      <c t="n" r="J83" s="6">
        <v>2143</v>
      </c>
      <c t="n" r="K83" s="6">
        <v>3616</v>
      </c>
    </row>
    <row r="84" spans="1:11">
      <c t="s" r="A84" s="4">
        <v>671</v>
      </c>
      <c t="n" r="I84" s="6">
        <v>-769</v>
      </c>
      <c t="n" r="J84" s="6">
        <v>-533</v>
      </c>
      <c t="n" r="K84" s="6">
        <v>-593</v>
      </c>
    </row>
    <row r="85" spans="1:11">
      <c t="s" r="A85" s="4">
        <v>672</v>
      </c>
      <c t="n" r="I85" s="6">
        <v>475</v>
      </c>
      <c t="n" r="J85" s="6">
        <v>1</v>
      </c>
      <c t="n" r="K85" s="6">
        <v>284</v>
      </c>
    </row>
    <row r="86" spans="1:11">
      <c t="s" r="A86" s="4">
        <v>663</v>
      </c>
      <c t="n" r="I86" s="6">
        <v>454</v>
      </c>
      <c t="n" r="J86" s="6">
        <v>1113</v>
      </c>
      <c t="n" r="K86" s="6">
        <v>-1164</v>
      </c>
    </row>
    <row r="87" spans="1:11">
      <c t="s" r="A87" s="4">
        <v>664</v>
      </c>
      <c t="n" r="B87" s="6">
        <v>2884</v>
      </c>
      <c t="n" r="F87" s="6">
        <v>2724</v>
      </c>
      <c t="n" r="I87" s="6">
        <v>2884</v>
      </c>
      <c t="n" r="J87" s="6">
        <v>2724</v>
      </c>
      <c t="n" r="K87" s="6">
        <v>2143</v>
      </c>
    </row>
    <row r="88" spans="1:11">
      <c t="s" r="A88" s="4">
        <v>669</v>
      </c>
      <c t="n" r="B88" s="6">
        <v>133</v>
      </c>
      <c t="n" r="F88" s="6">
        <v>17</v>
      </c>
      <c t="n" r="I88" s="6">
        <v>133</v>
      </c>
      <c t="n" r="J88" s="6">
        <v>17</v>
      </c>
      <c t="n" r="K88" s="6">
        <v>116</v>
      </c>
    </row>
    <row r="89" spans="1:11">
      <c t="s" r="A89" s="4">
        <v>670</v>
      </c>
      <c t="n" r="B89" s="6">
        <v>2751</v>
      </c>
      <c t="n" r="F89" s="6">
        <v>2707</v>
      </c>
      <c t="n" r="I89" s="6">
        <v>2751</v>
      </c>
      <c t="n" r="J89" s="6">
        <v>2707</v>
      </c>
      <c t="n" r="K89" s="6">
        <v>2027</v>
      </c>
    </row>
    <row r="90" spans="1:11">
      <c t="s" r="A90" s="4">
        <v>679</v>
      </c>
    </row>
    <row r="91" spans="1:11">
      <c t="s" r="A91" s="3">
        <v>660</v>
      </c>
    </row>
    <row r="92" spans="1:11">
      <c t="s" r="A92" s="4">
        <v>145</v>
      </c>
      <c t="n" r="B92" s="6">
        <v>63434</v>
      </c>
      <c t="n" r="F92" s="6">
        <v>77377</v>
      </c>
      <c t="n" r="I92" s="6">
        <v>63434</v>
      </c>
      <c t="n" r="J92" s="6">
        <v>77377</v>
      </c>
    </row>
    <row r="93" spans="1:11">
      <c t="s" r="A93" s="3">
        <v>661</v>
      </c>
    </row>
    <row r="94" spans="1:11">
      <c t="s" r="A94" s="4">
        <v>671</v>
      </c>
      <c t="n" r="I94" s="6">
        <v>-420</v>
      </c>
    </row>
    <row r="95" spans="1:11">
      <c t="s" r="A95" s="4">
        <v>672</v>
      </c>
      <c t="n" r="I95" s="6">
        <v>1</v>
      </c>
    </row>
    <row r="96" spans="1:11">
      <c t="s" r="A96" s="4">
        <v>663</v>
      </c>
      <c t="n" r="I96" s="6">
        <v>-609</v>
      </c>
    </row>
    <row r="97" spans="1:11">
      <c t="s" r="A97" s="4">
        <v>664</v>
      </c>
      <c t="n" r="B97" s="6">
        <v>190</v>
      </c>
      <c t="n" r="I97" s="6">
        <v>190</v>
      </c>
    </row>
    <row r="98" spans="1:11">
      <c t="s" r="A98" s="4">
        <v>608</v>
      </c>
    </row>
    <row r="99" spans="1:11">
      <c t="s" r="A99" s="3">
        <v>660</v>
      </c>
    </row>
    <row r="100" spans="1:11">
      <c t="s" r="A100" s="4">
        <v>145</v>
      </c>
      <c t="n" r="B100" s="6">
        <v>34918</v>
      </c>
      <c t="n" r="F100" s="6">
        <v>36445</v>
      </c>
      <c t="n" r="I100" s="6">
        <v>34918</v>
      </c>
      <c t="n" r="J100" s="6">
        <v>36445</v>
      </c>
      <c t="n" r="K100" s="6">
        <v>29722</v>
      </c>
    </row>
    <row r="101" spans="1:11">
      <c t="s" r="A101" s="3">
        <v>661</v>
      </c>
    </row>
    <row r="102" spans="1:11">
      <c t="s" r="A102" s="4">
        <v>665</v>
      </c>
      <c t="n" r="B102" s="6">
        <v>218</v>
      </c>
      <c t="n" r="F102" s="6">
        <v>991</v>
      </c>
      <c t="n" r="I102" s="6">
        <v>218</v>
      </c>
      <c t="n" r="J102" s="6">
        <v>991</v>
      </c>
      <c t="n" r="K102" s="6">
        <v>353</v>
      </c>
    </row>
    <row r="103" spans="1:11">
      <c t="s" r="A103" s="4">
        <v>680</v>
      </c>
    </row>
    <row r="104" spans="1:11">
      <c t="s" r="A104" s="3">
        <v>660</v>
      </c>
    </row>
    <row r="105" spans="1:11">
      <c t="s" r="A105" s="4">
        <v>667</v>
      </c>
      <c t="n" r="B105" s="6">
        <v>1255</v>
      </c>
      <c t="n" r="F105" s="6">
        <v>1457</v>
      </c>
      <c t="n" r="I105" s="6">
        <v>1255</v>
      </c>
      <c t="n" r="J105" s="6">
        <v>1457</v>
      </c>
      <c t="n" r="K105" s="6">
        <v>3660</v>
      </c>
    </row>
    <row r="106" spans="1:11">
      <c t="s" r="A106" s="3">
        <v>661</v>
      </c>
    </row>
    <row r="107" spans="1:11">
      <c t="s" r="A107" s="4">
        <v>668</v>
      </c>
      <c t="n" r="B107" s="6">
        <v>21</v>
      </c>
      <c t="n" r="I107" s="6">
        <v>21</v>
      </c>
    </row>
    <row r="108" spans="1:11">
      <c t="s" r="A108" s="4">
        <v>681</v>
      </c>
    </row>
    <row r="109" spans="1:11">
      <c t="s" r="A109" s="3">
        <v>660</v>
      </c>
    </row>
    <row r="110" spans="1:11">
      <c t="s" r="A110" s="4">
        <v>669</v>
      </c>
      <c t="n" r="B110" s="6">
        <v>442</v>
      </c>
      <c t="n" r="F110" s="6">
        <v>1163</v>
      </c>
      <c t="n" r="I110" s="6">
        <v>442</v>
      </c>
      <c t="n" r="J110" s="6">
        <v>1163</v>
      </c>
      <c t="n" r="K110" s="6">
        <v>1494</v>
      </c>
    </row>
    <row r="111" spans="1:11">
      <c t="s" r="A111" s="4">
        <v>670</v>
      </c>
      <c t="n" r="B111" s="6">
        <v>33221</v>
      </c>
      <c t="n" r="F111" s="6">
        <v>33825</v>
      </c>
      <c t="n" r="I111" s="6">
        <v>33221</v>
      </c>
      <c t="n" r="J111" s="6">
        <v>33825</v>
      </c>
      <c t="n" r="K111" s="6">
        <v>24568</v>
      </c>
    </row>
    <row r="112" spans="1:11">
      <c t="s" r="A112" s="4">
        <v>145</v>
      </c>
      <c t="n" r="B112" s="6">
        <v>33663</v>
      </c>
      <c t="n" r="F112" s="6">
        <v>34988</v>
      </c>
      <c t="n" r="I112" s="6">
        <v>33663</v>
      </c>
      <c t="n" r="J112" s="6">
        <v>34988</v>
      </c>
    </row>
    <row r="113" spans="1:11">
      <c t="s" r="A113" s="3">
        <v>661</v>
      </c>
    </row>
    <row r="114" spans="1:11">
      <c t="s" r="A114" s="4">
        <v>662</v>
      </c>
      <c t="n" r="E114" s="6">
        <v>991</v>
      </c>
      <c t="n" r="I114" s="6">
        <v>991</v>
      </c>
      <c t="n" r="J114" s="6">
        <v>353</v>
      </c>
      <c t="n" r="K114" s="6">
        <v>208</v>
      </c>
    </row>
    <row r="115" spans="1:11">
      <c t="s" r="A115" s="4">
        <v>663</v>
      </c>
      <c t="n" r="I115" s="6">
        <v>-794</v>
      </c>
      <c t="n" r="J115" s="6">
        <v>638</v>
      </c>
      <c t="n" r="K115" s="6">
        <v>145</v>
      </c>
    </row>
    <row r="116" spans="1:11">
      <c t="s" r="A116" s="4">
        <v>664</v>
      </c>
      <c t="n" r="B116" s="6">
        <v>197</v>
      </c>
      <c t="n" r="F116" s="6">
        <v>991</v>
      </c>
      <c t="n" r="I116" s="6">
        <v>197</v>
      </c>
      <c t="n" r="J116" s="6">
        <v>991</v>
      </c>
      <c t="n" r="K116" s="6">
        <v>353</v>
      </c>
    </row>
    <row r="117" spans="1:11">
      <c t="s" r="A117" s="4">
        <v>669</v>
      </c>
      <c t="n" r="B117" s="6">
        <v>15</v>
      </c>
      <c t="n" r="I117" s="6">
        <v>15</v>
      </c>
    </row>
    <row r="118" spans="1:11">
      <c t="s" r="A118" s="4">
        <v>670</v>
      </c>
      <c t="n" r="B118" s="6">
        <v>182</v>
      </c>
      <c t="n" r="F118" s="6">
        <v>991</v>
      </c>
      <c t="n" r="I118" s="6">
        <v>182</v>
      </c>
      <c t="n" r="J118" s="6">
        <v>991</v>
      </c>
      <c t="n" r="K118" s="6">
        <v>353</v>
      </c>
    </row>
    <row r="119" spans="1:11">
      <c t="s" r="A119" s="4">
        <v>682</v>
      </c>
    </row>
    <row r="120" spans="1:11">
      <c t="s" r="A120" s="3">
        <v>660</v>
      </c>
    </row>
    <row r="121" spans="1:11">
      <c t="s" r="A121" s="4">
        <v>145</v>
      </c>
      <c t="n" r="B121" s="6">
        <v>1255</v>
      </c>
      <c t="n" r="F121" s="6">
        <v>1457</v>
      </c>
      <c t="n" r="I121" s="6">
        <v>1255</v>
      </c>
      <c t="n" r="J121" s="6">
        <v>1457</v>
      </c>
    </row>
    <row r="122" spans="1:11">
      <c t="s" r="A122" s="3">
        <v>661</v>
      </c>
    </row>
    <row r="123" spans="1:11">
      <c t="s" r="A123" s="4">
        <v>663</v>
      </c>
      <c t="n" r="I123" s="6">
        <v>-21</v>
      </c>
    </row>
    <row r="124" spans="1:11">
      <c t="s" r="A124" s="4">
        <v>664</v>
      </c>
      <c t="n" r="B124" s="6">
        <v>21</v>
      </c>
      <c t="n" r="I124" s="6">
        <v>21</v>
      </c>
    </row>
    <row r="125" spans="1:11">
      <c t="s" r="A125" s="4">
        <v>683</v>
      </c>
    </row>
    <row r="126" spans="1:11">
      <c t="s" r="A126" s="3">
        <v>660</v>
      </c>
    </row>
    <row r="127" spans="1:11">
      <c t="s" r="A127" s="4">
        <v>145</v>
      </c>
      <c t="n" r="B127" s="6">
        <v>142521</v>
      </c>
      <c t="n" r="F127" s="6">
        <v>138575</v>
      </c>
      <c t="n" r="I127" s="6">
        <v>142521</v>
      </c>
      <c t="n" r="J127" s="6">
        <v>138575</v>
      </c>
      <c t="n" r="K127" s="6">
        <v>140071</v>
      </c>
    </row>
    <row r="128" spans="1:11">
      <c t="s" r="A128" s="3">
        <v>661</v>
      </c>
    </row>
    <row r="129" spans="1:11">
      <c t="s" r="A129" s="4">
        <v>665</v>
      </c>
      <c t="n" r="B129" s="6">
        <v>1223</v>
      </c>
      <c t="n" r="F129" s="6">
        <v>635</v>
      </c>
      <c t="n" r="I129" s="6">
        <v>1223</v>
      </c>
      <c t="n" r="J129" s="6">
        <v>635</v>
      </c>
      <c t="n" r="K129" s="6">
        <v>1561</v>
      </c>
    </row>
    <row r="130" spans="1:11">
      <c t="s" r="A130" s="4">
        <v>684</v>
      </c>
    </row>
    <row r="131" spans="1:11">
      <c t="s" r="A131" s="3">
        <v>660</v>
      </c>
    </row>
    <row r="132" spans="1:11">
      <c t="s" r="A132" s="4">
        <v>667</v>
      </c>
      <c t="n" r="B132" s="6">
        <v>8925</v>
      </c>
      <c t="n" r="F132" s="6">
        <v>13414</v>
      </c>
      <c t="n" r="I132" s="6">
        <v>8925</v>
      </c>
      <c t="n" r="J132" s="6">
        <v>13414</v>
      </c>
      <c t="n" r="K132" s="6">
        <v>18815</v>
      </c>
    </row>
    <row r="133" spans="1:11">
      <c t="s" r="A133" s="3">
        <v>661</v>
      </c>
    </row>
    <row r="134" spans="1:11">
      <c t="s" r="A134" s="4">
        <v>668</v>
      </c>
      <c t="n" r="B134" s="6">
        <v>24</v>
      </c>
      <c t="n" r="I134" s="6">
        <v>24</v>
      </c>
    </row>
    <row r="135" spans="1:11">
      <c t="s" r="A135" s="4">
        <v>685</v>
      </c>
    </row>
    <row r="136" spans="1:11">
      <c t="s" r="A136" s="3">
        <v>660</v>
      </c>
    </row>
    <row r="137" spans="1:11">
      <c t="s" r="A137" s="4">
        <v>669</v>
      </c>
      <c t="n" r="B137" s="6">
        <v>732</v>
      </c>
      <c t="n" r="F137" s="6">
        <v>880</v>
      </c>
      <c t="n" r="I137" s="6">
        <v>732</v>
      </c>
      <c t="n" r="J137" s="6">
        <v>880</v>
      </c>
      <c t="n" r="K137" s="6">
        <v>1582</v>
      </c>
    </row>
    <row r="138" spans="1:11">
      <c t="s" r="A138" s="4">
        <v>670</v>
      </c>
      <c t="n" r="B138" s="6">
        <v>132864</v>
      </c>
      <c t="n" r="F138" s="6">
        <v>124281</v>
      </c>
      <c t="n" r="I138" s="6">
        <v>132864</v>
      </c>
      <c t="n" r="J138" s="6">
        <v>124281</v>
      </c>
      <c t="n" r="K138" s="6">
        <v>119674</v>
      </c>
    </row>
    <row r="139" spans="1:11">
      <c t="s" r="A139" s="4">
        <v>145</v>
      </c>
      <c t="n" r="B139" s="6">
        <v>133596</v>
      </c>
      <c t="n" r="F139" s="6">
        <v>125161</v>
      </c>
      <c t="n" r="I139" s="6">
        <v>133596</v>
      </c>
      <c t="n" r="J139" s="6">
        <v>125161</v>
      </c>
    </row>
    <row r="140" spans="1:11">
      <c t="s" r="A140" s="3">
        <v>661</v>
      </c>
    </row>
    <row r="141" spans="1:11">
      <c t="s" r="A141" s="4">
        <v>662</v>
      </c>
      <c t="n" r="E141" s="6">
        <v>635</v>
      </c>
      <c t="n" r="I141" s="6">
        <v>635</v>
      </c>
      <c t="n" r="J141" s="6">
        <v>1561</v>
      </c>
      <c t="n" r="K141" s="6">
        <v>918</v>
      </c>
    </row>
    <row r="142" spans="1:11">
      <c t="s" r="A142" s="4">
        <v>671</v>
      </c>
      <c t="n" r="I142" s="6">
        <v>-29</v>
      </c>
      <c t="n" r="J142" s="6">
        <v>-445</v>
      </c>
      <c t="n" r="K142" s="6">
        <v>-302</v>
      </c>
    </row>
    <row r="143" spans="1:11">
      <c t="s" r="A143" s="4">
        <v>672</v>
      </c>
      <c t="n" r="I143" s="6">
        <v>76</v>
      </c>
      <c t="n" r="J143" s="6">
        <v>57</v>
      </c>
      <c t="n" r="K143" s="6">
        <v>154</v>
      </c>
    </row>
    <row r="144" spans="1:11">
      <c t="s" r="A144" s="4">
        <v>663</v>
      </c>
      <c t="n" r="I144" s="6">
        <v>517</v>
      </c>
      <c t="n" r="J144" s="6">
        <v>-538</v>
      </c>
      <c t="n" r="K144" s="6">
        <v>791</v>
      </c>
    </row>
    <row r="145" spans="1:11">
      <c t="s" r="A145" s="4">
        <v>664</v>
      </c>
      <c t="n" r="B145" s="6">
        <v>1199</v>
      </c>
      <c t="n" r="F145" s="6">
        <v>635</v>
      </c>
      <c t="n" r="I145" s="6">
        <v>1199</v>
      </c>
      <c t="n" r="J145" s="6">
        <v>635</v>
      </c>
      <c t="n" r="K145" s="6">
        <v>1561</v>
      </c>
    </row>
    <row r="146" spans="1:11">
      <c t="s" r="A146" s="4">
        <v>669</v>
      </c>
      <c t="n" r="B146" s="6">
        <v>7</v>
      </c>
      <c t="n" r="I146" s="6">
        <v>7</v>
      </c>
      <c t="n" r="K146" s="6">
        <v>10</v>
      </c>
    </row>
    <row r="147" spans="1:11">
      <c t="s" r="A147" s="4">
        <v>670</v>
      </c>
      <c t="n" r="B147" s="6">
        <v>1192</v>
      </c>
      <c t="n" r="F147" s="6">
        <v>635</v>
      </c>
      <c t="n" r="I147" s="6">
        <v>1192</v>
      </c>
      <c t="n" r="J147" s="6">
        <v>635</v>
      </c>
      <c t="n" r="K147" s="6">
        <v>1551</v>
      </c>
    </row>
    <row r="148" spans="1:11">
      <c t="s" r="A148" s="4">
        <v>686</v>
      </c>
    </row>
    <row r="149" spans="1:11">
      <c t="s" r="A149" s="3">
        <v>660</v>
      </c>
    </row>
    <row r="150" spans="1:11">
      <c t="s" r="A150" s="4">
        <v>145</v>
      </c>
      <c t="n" r="B150" s="6">
        <v>8925</v>
      </c>
      <c t="n" r="F150" s="6">
        <v>13414</v>
      </c>
      <c t="n" r="I150" s="6">
        <v>8925</v>
      </c>
      <c t="n" r="J150" s="6">
        <v>13414</v>
      </c>
    </row>
    <row r="151" spans="1:11">
      <c t="s" r="A151" s="3">
        <v>661</v>
      </c>
    </row>
    <row r="152" spans="1:11">
      <c t="s" r="A152" s="4">
        <v>671</v>
      </c>
      <c t="n" r="I152" s="6">
        <v>-31</v>
      </c>
    </row>
    <row r="153" spans="1:11">
      <c t="s" r="A153" s="4">
        <v>672</v>
      </c>
      <c t="n" r="I153" s="6">
        <v>20</v>
      </c>
    </row>
    <row r="154" spans="1:11">
      <c t="s" r="A154" s="4">
        <v>663</v>
      </c>
      <c t="n" r="I154" s="6">
        <v>-35</v>
      </c>
    </row>
    <row r="155" spans="1:11">
      <c t="s" r="A155" s="4">
        <v>664</v>
      </c>
      <c t="n" r="B155" s="6">
        <v>24</v>
      </c>
      <c t="n" r="I155" s="6">
        <v>24</v>
      </c>
    </row>
    <row r="156" spans="1:11">
      <c t="s" r="A156" s="4">
        <v>527</v>
      </c>
    </row>
    <row r="157" spans="1:11">
      <c t="s" r="A157" s="3">
        <v>660</v>
      </c>
    </row>
    <row r="158" spans="1:11">
      <c t="s" r="A158" s="4">
        <v>145</v>
      </c>
      <c t="n" r="B158" s="6">
        <v>6488</v>
      </c>
      <c t="n" r="F158" s="6">
        <v>9150</v>
      </c>
      <c t="n" r="I158" s="6">
        <v>6488</v>
      </c>
      <c t="n" r="J158" s="6">
        <v>9150</v>
      </c>
      <c t="n" r="K158" s="6">
        <v>9817</v>
      </c>
    </row>
    <row r="159" spans="1:11">
      <c t="s" r="A159" s="3">
        <v>661</v>
      </c>
    </row>
    <row r="160" spans="1:11">
      <c t="s" r="A160" s="4">
        <v>665</v>
      </c>
      <c t="n" r="B160" s="6">
        <v>68</v>
      </c>
      <c t="n" r="F160" s="6">
        <v>86</v>
      </c>
      <c t="n" r="I160" s="6">
        <v>68</v>
      </c>
      <c t="n" r="J160" s="6">
        <v>86</v>
      </c>
      <c t="n" r="K160" s="6">
        <v>75</v>
      </c>
    </row>
    <row r="161" spans="1:11">
      <c t="s" r="A161" s="4">
        <v>687</v>
      </c>
    </row>
    <row r="162" spans="1:11">
      <c t="s" r="A162" s="3">
        <v>660</v>
      </c>
    </row>
    <row r="163" spans="1:11">
      <c t="s" r="A163" s="4">
        <v>667</v>
      </c>
      <c t="n" r="B163" s="6">
        <v>1077</v>
      </c>
      <c t="n" r="F163" s="6">
        <v>1712</v>
      </c>
      <c t="n" r="I163" s="6">
        <v>1077</v>
      </c>
      <c t="n" r="J163" s="6">
        <v>1712</v>
      </c>
      <c t="n" r="K163" s="6">
        <v>2988</v>
      </c>
    </row>
    <row r="164" spans="1:11">
      <c t="s" r="A164" s="4">
        <v>688</v>
      </c>
    </row>
    <row r="165" spans="1:11">
      <c t="s" r="A165" s="3">
        <v>660</v>
      </c>
    </row>
    <row r="166" spans="1:11">
      <c t="s" r="A166" s="4">
        <v>670</v>
      </c>
      <c t="n" r="B166" s="6">
        <v>5411</v>
      </c>
      <c t="n" r="F166" s="6">
        <v>7438</v>
      </c>
      <c t="n" r="I166" s="6">
        <v>5411</v>
      </c>
      <c t="n" r="J166" s="6">
        <v>7438</v>
      </c>
      <c t="n" r="K166" s="6">
        <v>6829</v>
      </c>
    </row>
    <row r="167" spans="1:11">
      <c t="s" r="A167" s="4">
        <v>145</v>
      </c>
      <c t="n" r="B167" s="6">
        <v>5411</v>
      </c>
      <c t="n" r="F167" s="6">
        <v>7438</v>
      </c>
      <c t="n" r="I167" s="6">
        <v>5411</v>
      </c>
      <c t="n" r="J167" s="6">
        <v>7438</v>
      </c>
    </row>
    <row r="168" spans="1:11">
      <c t="s" r="A168" s="3">
        <v>661</v>
      </c>
    </row>
    <row r="169" spans="1:11">
      <c t="s" r="A169" s="4">
        <v>662</v>
      </c>
      <c t="n" r="E169" s="6">
        <v>86</v>
      </c>
      <c t="n" r="I169" s="6">
        <v>86</v>
      </c>
      <c t="n" r="J169" s="6">
        <v>75</v>
      </c>
      <c t="n" r="K169" s="6">
        <v>58</v>
      </c>
    </row>
    <row r="170" spans="1:11">
      <c t="s" r="A170" s="4">
        <v>671</v>
      </c>
      <c t="n" r="I170" s="6">
        <v>-203</v>
      </c>
      <c t="n" r="J170" s="6">
        <v>-219</v>
      </c>
      <c t="n" r="K170" s="6">
        <v>-230</v>
      </c>
    </row>
    <row r="171" spans="1:11">
      <c t="s" r="A171" s="4">
        <v>672</v>
      </c>
      <c t="n" r="I171" s="6">
        <v>120</v>
      </c>
      <c t="n" r="J171" s="6">
        <v>113</v>
      </c>
      <c t="n" r="K171" s="6">
        <v>142</v>
      </c>
    </row>
    <row r="172" spans="1:11">
      <c t="s" r="A172" s="4">
        <v>663</v>
      </c>
      <c t="n" r="I172" s="6">
        <v>65</v>
      </c>
      <c t="n" r="J172" s="6">
        <v>117</v>
      </c>
      <c t="n" r="K172" s="6">
        <v>105</v>
      </c>
    </row>
    <row r="173" spans="1:11">
      <c t="s" r="A173" s="4">
        <v>664</v>
      </c>
      <c t="n" r="B173" s="6">
        <v>68</v>
      </c>
      <c t="n" r="F173" s="6">
        <v>86</v>
      </c>
      <c t="n" r="I173" s="6">
        <v>68</v>
      </c>
      <c t="n" r="J173" s="6">
        <v>86</v>
      </c>
      <c t="n" r="K173" s="6">
        <v>75</v>
      </c>
    </row>
    <row r="174" spans="1:11">
      <c t="s" r="A174" s="4">
        <v>670</v>
      </c>
      <c t="n" r="B174" s="6">
        <v>68</v>
      </c>
      <c t="n" r="F174" s="6">
        <v>86</v>
      </c>
      <c t="n" r="I174" s="6">
        <v>68</v>
      </c>
      <c t="n" r="J174" s="6">
        <v>86</v>
      </c>
      <c t="n" r="K174" s="6">
        <v>75</v>
      </c>
    </row>
    <row r="175" spans="1:11">
      <c t="s" r="A175" s="4">
        <v>689</v>
      </c>
    </row>
    <row r="176" spans="1:11">
      <c t="s" r="A176" s="3">
        <v>660</v>
      </c>
    </row>
    <row r="177" spans="1:11">
      <c t="s" r="A177" s="4">
        <v>145</v>
      </c>
      <c t="n" r="B177" s="6">
        <v>1077</v>
      </c>
      <c t="n" r="F177" s="6">
        <v>1712</v>
      </c>
      <c t="n" r="I177" s="6">
        <v>1077</v>
      </c>
      <c t="n" r="J177" s="6">
        <v>1712</v>
      </c>
    </row>
    <row r="178" spans="1:11">
      <c t="s" r="A178" s="3">
        <v>661</v>
      </c>
    </row>
    <row r="179" spans="1:11">
      <c t="s" r="A179" s="4">
        <v>671</v>
      </c>
      <c t="n" r="I179" s="6">
        <v>-20</v>
      </c>
    </row>
    <row r="180" spans="1:11">
      <c t="s" r="A180" s="4">
        <v>672</v>
      </c>
      <c t="n" r="I180" s="6">
        <v>9</v>
      </c>
    </row>
    <row r="181" spans="1:11">
      <c t="s" r="A181" s="4">
        <v>663</v>
      </c>
      <c t="n" r="I181" s="6">
        <v>-11</v>
      </c>
    </row>
    <row r="182" spans="1:11">
      <c t="s" r="A182" s="4">
        <v>690</v>
      </c>
    </row>
    <row r="183" spans="1:11">
      <c t="s" r="A183" s="3">
        <v>661</v>
      </c>
    </row>
    <row r="184" spans="1:11">
      <c t="s" r="A184" s="4">
        <v>665</v>
      </c>
      <c t="n" r="B184" s="6">
        <v>62</v>
      </c>
      <c t="n" r="F184" s="6">
        <v>70</v>
      </c>
      <c t="n" r="I184" s="6">
        <v>62</v>
      </c>
      <c t="n" r="J184" s="6">
        <v>70</v>
      </c>
      <c t="n" r="K184" s="6">
        <v>240</v>
      </c>
    </row>
    <row r="185" spans="1:11">
      <c t="s" r="A185" s="4">
        <v>691</v>
      </c>
    </row>
    <row r="186" spans="1:11">
      <c t="s" r="A186" s="3">
        <v>661</v>
      </c>
    </row>
    <row r="187" spans="1:11">
      <c t="s" r="A187" s="4">
        <v>662</v>
      </c>
      <c t="n" r="E187" s="8">
        <v>70</v>
      </c>
      <c t="n" r="I187" s="6">
        <v>70</v>
      </c>
      <c t="n" r="J187" s="6">
        <v>240</v>
      </c>
      <c t="n" r="K187" s="6">
        <v>226</v>
      </c>
    </row>
    <row r="188" spans="1:11">
      <c t="s" r="A188" s="4">
        <v>663</v>
      </c>
      <c t="n" r="I188" s="6">
        <v>-8</v>
      </c>
      <c t="n" r="J188" s="6">
        <v>-170</v>
      </c>
      <c t="n" r="K188" s="6">
        <v>14</v>
      </c>
    </row>
    <row r="189" spans="1:11">
      <c t="s" r="A189" s="4">
        <v>664</v>
      </c>
      <c t="n" r="B189" s="6">
        <v>62</v>
      </c>
      <c t="n" r="F189" s="6">
        <v>70</v>
      </c>
      <c t="n" r="I189" s="6">
        <v>62</v>
      </c>
      <c t="n" r="J189" s="6">
        <v>70</v>
      </c>
      <c t="n" r="K189" s="6">
        <v>240</v>
      </c>
    </row>
    <row r="190" spans="1:11">
      <c t="s" r="A190" s="4">
        <v>670</v>
      </c>
      <c t="n" r="B190" s="8">
        <v>62</v>
      </c>
      <c t="n" r="F190" s="8">
        <v>70</v>
      </c>
      <c t="n" r="I190" s="8">
        <v>62</v>
      </c>
      <c t="n" r="J190" s="8">
        <v>70</v>
      </c>
      <c t="n" r="K190" s="8">
        <v>240</v>
      </c>
    </row>
  </sheetData>
  <mergeCells count="3">
    <mergeCell ref="A1:A2"/>
    <mergeCell ref="B1:H1"/>
    <mergeCell ref="I1:K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692</v>
      </c>
      <c t="s" r="B1" s="2">
        <v>2</v>
      </c>
      <c t="s" r="C1" s="2">
        <v>32</v>
      </c>
      <c t="s" r="D1" s="2">
        <v>85</v>
      </c>
    </row>
    <row r="2" spans="1:4">
      <c t="s" r="A2" s="3">
        <v>637</v>
      </c>
    </row>
    <row r="3" spans="1:4">
      <c t="s" r="A3" s="4">
        <v>693</v>
      </c>
      <c t="n" r="B3" s="8">
        <v>9864</v>
      </c>
      <c t="n" r="C3" s="8">
        <v>12925</v>
      </c>
    </row>
    <row r="4" spans="1:4">
      <c t="s" r="A4" s="4">
        <v>694</v>
      </c>
      <c t="n" r="B4" s="6">
        <v>1212244</v>
      </c>
      <c t="n" r="C4" s="6">
        <v>1199155</v>
      </c>
    </row>
    <row r="5" spans="1:4">
      <c t="s" r="A5" s="4">
        <v>145</v>
      </c>
      <c t="n" r="B5" s="6">
        <v>1222108</v>
      </c>
      <c t="n" r="C5" s="6">
        <v>1212080</v>
      </c>
      <c t="n" r="D5" s="8">
        <v>1140257</v>
      </c>
    </row>
    <row r="6" spans="1:4">
      <c t="s" r="A6" s="4">
        <v>695</v>
      </c>
      <c t="n" r="B6" s="6">
        <v>0</v>
      </c>
      <c t="n" r="C6" s="6">
        <v>0</v>
      </c>
    </row>
    <row r="7" spans="1:4">
      <c t="s" r="A7" s="4">
        <v>644</v>
      </c>
      <c t="n" r="B7" s="6">
        <v>6026</v>
      </c>
      <c t="n" r="C7" s="6">
        <v>7327</v>
      </c>
    </row>
    <row r="8" spans="1:4">
      <c t="s" r="A8" s="4">
        <v>696</v>
      </c>
    </row>
    <row r="9" spans="1:4">
      <c t="s" r="A9" s="3">
        <v>637</v>
      </c>
    </row>
    <row r="10" spans="1:4">
      <c t="s" r="A10" s="4">
        <v>693</v>
      </c>
      <c t="n" r="B10" s="6">
        <v>3904</v>
      </c>
      <c t="n" r="C10" s="6">
        <v>6210</v>
      </c>
    </row>
    <row r="11" spans="1:4">
      <c t="s" r="A11" s="4">
        <v>697</v>
      </c>
    </row>
    <row r="12" spans="1:4">
      <c t="s" r="A12" s="3">
        <v>637</v>
      </c>
    </row>
    <row r="13" spans="1:4">
      <c t="s" r="A13" s="4">
        <v>693</v>
      </c>
      <c t="n" r="B13" s="6">
        <v>2098</v>
      </c>
      <c t="n" r="C13" s="6">
        <v>3414</v>
      </c>
    </row>
    <row r="14" spans="1:4">
      <c t="s" r="A14" s="4">
        <v>698</v>
      </c>
    </row>
    <row r="15" spans="1:4">
      <c t="s" r="A15" s="3">
        <v>637</v>
      </c>
    </row>
    <row r="16" spans="1:4">
      <c t="s" r="A16" s="4">
        <v>693</v>
      </c>
      <c t="n" r="B16" s="6">
        <v>3862</v>
      </c>
      <c t="n" r="C16" s="6">
        <v>3301</v>
      </c>
    </row>
    <row r="17" spans="1:4">
      <c t="s" r="A17" s="4">
        <v>614</v>
      </c>
    </row>
    <row r="18" spans="1:4">
      <c t="s" r="A18" s="3">
        <v>637</v>
      </c>
    </row>
    <row r="19" spans="1:4">
      <c t="s" r="A19" s="4">
        <v>693</v>
      </c>
      <c t="n" r="B19" s="6">
        <v>7342</v>
      </c>
      <c t="n" r="C19" s="6">
        <v>8271</v>
      </c>
    </row>
    <row r="20" spans="1:4">
      <c t="s" r="A20" s="4">
        <v>694</v>
      </c>
      <c t="n" r="B20" s="6">
        <v>1092633</v>
      </c>
      <c t="n" r="C20" s="6">
        <v>1050518</v>
      </c>
    </row>
    <row r="21" spans="1:4">
      <c t="s" r="A21" s="4">
        <v>145</v>
      </c>
      <c t="n" r="B21" s="6">
        <v>1099975</v>
      </c>
      <c t="n" r="C21" s="6">
        <v>1058789</v>
      </c>
    </row>
    <row r="22" spans="1:4">
      <c t="s" r="A22" s="4">
        <v>695</v>
      </c>
      <c t="n" r="B22" s="6">
        <v>0</v>
      </c>
      <c t="n" r="C22" s="6">
        <v>0</v>
      </c>
    </row>
    <row r="23" spans="1:4">
      <c t="s" r="A23" s="4">
        <v>644</v>
      </c>
      <c t="n" r="B23" s="6">
        <v>4625</v>
      </c>
      <c t="n" r="C23" s="6">
        <v>4707</v>
      </c>
    </row>
    <row r="24" spans="1:4">
      <c t="s" r="A24" s="4">
        <v>699</v>
      </c>
    </row>
    <row r="25" spans="1:4">
      <c t="s" r="A25" s="3">
        <v>637</v>
      </c>
    </row>
    <row r="26" spans="1:4">
      <c t="s" r="A26" s="4">
        <v>693</v>
      </c>
      <c t="n" r="B26" s="6">
        <v>2981</v>
      </c>
      <c t="n" r="C26" s="6">
        <v>4720</v>
      </c>
    </row>
    <row r="27" spans="1:4">
      <c t="s" r="A27" s="4">
        <v>700</v>
      </c>
    </row>
    <row r="28" spans="1:4">
      <c t="s" r="A28" s="3">
        <v>637</v>
      </c>
    </row>
    <row r="29" spans="1:4">
      <c t="s" r="A29" s="4">
        <v>693</v>
      </c>
      <c t="n" r="B29" s="6">
        <v>1848</v>
      </c>
      <c t="n" r="C29" s="6">
        <v>1288</v>
      </c>
    </row>
    <row r="30" spans="1:4">
      <c t="s" r="A30" s="4">
        <v>701</v>
      </c>
    </row>
    <row r="31" spans="1:4">
      <c t="s" r="A31" s="3">
        <v>637</v>
      </c>
    </row>
    <row r="32" spans="1:4">
      <c t="s" r="A32" s="4">
        <v>693</v>
      </c>
      <c t="n" r="B32" s="6">
        <v>2513</v>
      </c>
      <c t="n" r="C32" s="6">
        <v>2263</v>
      </c>
    </row>
    <row r="33" spans="1:4">
      <c t="s" r="A33" s="4">
        <v>624</v>
      </c>
    </row>
    <row r="34" spans="1:4">
      <c t="s" r="A34" s="3">
        <v>637</v>
      </c>
    </row>
    <row r="35" spans="1:4">
      <c t="s" r="A35" s="4">
        <v>693</v>
      </c>
      <c t="n" r="B35" s="6">
        <v>2521</v>
      </c>
      <c t="n" r="C35" s="6">
        <v>4654</v>
      </c>
    </row>
    <row r="36" spans="1:4">
      <c t="s" r="A36" s="4">
        <v>694</v>
      </c>
      <c t="n" r="B36" s="6">
        <v>119612</v>
      </c>
      <c t="n" r="C36" s="6">
        <v>148637</v>
      </c>
    </row>
    <row r="37" spans="1:4">
      <c t="s" r="A37" s="4">
        <v>145</v>
      </c>
      <c t="n" r="B37" s="6">
        <v>122133</v>
      </c>
      <c t="n" r="C37" s="6">
        <v>153291</v>
      </c>
    </row>
    <row r="38" spans="1:4">
      <c t="s" r="A38" s="4">
        <v>695</v>
      </c>
      <c t="n" r="B38" s="6">
        <v>0</v>
      </c>
      <c t="n" r="C38" s="6">
        <v>0</v>
      </c>
    </row>
    <row r="39" spans="1:4">
      <c t="s" r="A39" s="4">
        <v>644</v>
      </c>
      <c t="n" r="B39" s="6">
        <v>1401</v>
      </c>
      <c t="n" r="C39" s="6">
        <v>2620</v>
      </c>
    </row>
    <row r="40" spans="1:4">
      <c t="s" r="A40" s="4">
        <v>702</v>
      </c>
    </row>
    <row r="41" spans="1:4">
      <c t="s" r="A41" s="3">
        <v>637</v>
      </c>
    </row>
    <row r="42" spans="1:4">
      <c t="s" r="A42" s="4">
        <v>693</v>
      </c>
      <c t="n" r="B42" s="6">
        <v>923</v>
      </c>
      <c t="n" r="C42" s="6">
        <v>1490</v>
      </c>
    </row>
    <row r="43" spans="1:4">
      <c t="s" r="A43" s="4">
        <v>703</v>
      </c>
    </row>
    <row r="44" spans="1:4">
      <c t="s" r="A44" s="3">
        <v>637</v>
      </c>
    </row>
    <row r="45" spans="1:4">
      <c t="s" r="A45" s="4">
        <v>693</v>
      </c>
      <c t="n" r="B45" s="6">
        <v>250</v>
      </c>
      <c t="n" r="C45" s="6">
        <v>2126</v>
      </c>
    </row>
    <row r="46" spans="1:4">
      <c t="s" r="A46" s="4">
        <v>704</v>
      </c>
    </row>
    <row r="47" spans="1:4">
      <c t="s" r="A47" s="3">
        <v>637</v>
      </c>
    </row>
    <row r="48" spans="1:4">
      <c t="s" r="A48" s="4">
        <v>693</v>
      </c>
      <c t="n" r="B48" s="6">
        <v>1348</v>
      </c>
      <c t="n" r="C48" s="6">
        <v>1038</v>
      </c>
    </row>
    <row r="49" spans="1:4">
      <c t="s" r="A49" s="4">
        <v>605</v>
      </c>
    </row>
    <row r="50" spans="1:4">
      <c t="s" r="A50" s="3">
        <v>637</v>
      </c>
    </row>
    <row r="51" spans="1:4">
      <c t="s" r="A51" s="4">
        <v>693</v>
      </c>
      <c t="n" r="B51" s="6">
        <v>5813</v>
      </c>
      <c t="n" r="C51" s="6">
        <v>6377</v>
      </c>
    </row>
    <row r="52" spans="1:4">
      <c t="s" r="A52" s="4">
        <v>694</v>
      </c>
      <c t="n" r="B52" s="6">
        <v>636845</v>
      </c>
      <c t="n" r="C52" s="6">
        <v>639313</v>
      </c>
    </row>
    <row r="53" spans="1:4">
      <c t="s" r="A53" s="4">
        <v>145</v>
      </c>
      <c t="n" r="B53" s="6">
        <v>642658</v>
      </c>
      <c t="n" r="C53" s="6">
        <v>645690</v>
      </c>
    </row>
    <row r="54" spans="1:4">
      <c t="s" r="A54" s="4">
        <v>695</v>
      </c>
      <c t="n" r="B54" s="6">
        <v>0</v>
      </c>
      <c t="n" r="C54" s="6">
        <v>0</v>
      </c>
    </row>
    <row r="55" spans="1:4">
      <c t="s" r="A55" s="4">
        <v>644</v>
      </c>
      <c t="n" r="B55" s="6">
        <v>3017</v>
      </c>
      <c t="n" r="C55" s="6">
        <v>2426</v>
      </c>
    </row>
    <row r="56" spans="1:4">
      <c t="s" r="A56" s="4">
        <v>705</v>
      </c>
    </row>
    <row r="57" spans="1:4">
      <c t="s" r="A57" s="3">
        <v>637</v>
      </c>
    </row>
    <row r="58" spans="1:4">
      <c t="s" r="A58" s="4">
        <v>693</v>
      </c>
      <c t="n" r="B58" s="6">
        <v>2158</v>
      </c>
      <c t="n" r="C58" s="6">
        <v>3546</v>
      </c>
    </row>
    <row r="59" spans="1:4">
      <c t="s" r="A59" s="4">
        <v>706</v>
      </c>
    </row>
    <row r="60" spans="1:4">
      <c t="s" r="A60" s="3">
        <v>637</v>
      </c>
    </row>
    <row r="61" spans="1:4">
      <c t="s" r="A61" s="4">
        <v>693</v>
      </c>
      <c t="n" r="B61" s="6">
        <v>1547</v>
      </c>
      <c t="n" r="C61" s="6">
        <v>1399</v>
      </c>
    </row>
    <row r="62" spans="1:4">
      <c t="s" r="A62" s="4">
        <v>707</v>
      </c>
    </row>
    <row r="63" spans="1:4">
      <c t="s" r="A63" s="3">
        <v>637</v>
      </c>
    </row>
    <row r="64" spans="1:4">
      <c t="s" r="A64" s="4">
        <v>693</v>
      </c>
      <c t="n" r="B64" s="6">
        <v>2108</v>
      </c>
      <c t="n" r="C64" s="6">
        <v>1432</v>
      </c>
    </row>
    <row r="65" spans="1:4">
      <c t="s" r="A65" s="4">
        <v>708</v>
      </c>
    </row>
    <row r="66" spans="1:4">
      <c t="s" r="A66" s="3">
        <v>637</v>
      </c>
    </row>
    <row r="67" spans="1:4">
      <c t="s" r="A67" s="4">
        <v>693</v>
      </c>
      <c t="n" r="B67" s="6">
        <v>4407</v>
      </c>
      <c t="n" r="C67" s="6">
        <v>4529</v>
      </c>
    </row>
    <row r="68" spans="1:4">
      <c t="s" r="A68" s="4">
        <v>694</v>
      </c>
      <c t="n" r="B68" s="6">
        <v>596356</v>
      </c>
      <c t="n" r="C68" s="6">
        <v>587857</v>
      </c>
    </row>
    <row r="69" spans="1:4">
      <c t="s" r="A69" s="4">
        <v>145</v>
      </c>
      <c t="n" r="B69" s="6">
        <v>600763</v>
      </c>
      <c t="n" r="C69" s="6">
        <v>592386</v>
      </c>
    </row>
    <row r="70" spans="1:4">
      <c t="s" r="A70" s="4">
        <v>695</v>
      </c>
      <c t="n" r="B70" s="6">
        <v>0</v>
      </c>
      <c t="n" r="C70" s="6">
        <v>0</v>
      </c>
    </row>
    <row r="71" spans="1:4">
      <c t="s" r="A71" s="4">
        <v>644</v>
      </c>
      <c t="n" r="B71" s="6">
        <v>2310</v>
      </c>
      <c t="n" r="C71" s="6">
        <v>1577</v>
      </c>
    </row>
    <row r="72" spans="1:4">
      <c t="s" r="A72" s="4">
        <v>709</v>
      </c>
    </row>
    <row r="73" spans="1:4">
      <c t="s" r="A73" s="3">
        <v>637</v>
      </c>
    </row>
    <row r="74" spans="1:4">
      <c t="s" r="A74" s="4">
        <v>693</v>
      </c>
      <c t="n" r="B74" s="6">
        <v>1644</v>
      </c>
      <c t="n" r="C74" s="6">
        <v>2639</v>
      </c>
    </row>
    <row r="75" spans="1:4">
      <c t="s" r="A75" s="4">
        <v>710</v>
      </c>
    </row>
    <row r="76" spans="1:4">
      <c t="s" r="A76" s="3">
        <v>637</v>
      </c>
    </row>
    <row r="77" spans="1:4">
      <c t="s" r="A77" s="4">
        <v>693</v>
      </c>
      <c t="n" r="B77" s="6">
        <v>1309</v>
      </c>
      <c t="n" r="C77" s="6">
        <v>810</v>
      </c>
    </row>
    <row r="78" spans="1:4">
      <c t="s" r="A78" s="4">
        <v>711</v>
      </c>
    </row>
    <row r="79" spans="1:4">
      <c t="s" r="A79" s="3">
        <v>637</v>
      </c>
    </row>
    <row r="80" spans="1:4">
      <c t="s" r="A80" s="4">
        <v>693</v>
      </c>
      <c t="n" r="B80" s="6">
        <v>1454</v>
      </c>
      <c t="n" r="C80" s="6">
        <v>1080</v>
      </c>
    </row>
    <row r="81" spans="1:4">
      <c t="s" r="A81" s="4">
        <v>653</v>
      </c>
    </row>
    <row r="82" spans="1:4">
      <c t="s" r="A82" s="3">
        <v>637</v>
      </c>
    </row>
    <row r="83" spans="1:4">
      <c t="s" r="A83" s="4">
        <v>693</v>
      </c>
      <c t="n" r="B83" s="6">
        <v>1406</v>
      </c>
      <c t="n" r="C83" s="6">
        <v>1848</v>
      </c>
    </row>
    <row r="84" spans="1:4">
      <c t="s" r="A84" s="4">
        <v>694</v>
      </c>
      <c t="n" r="B84" s="6">
        <v>40489</v>
      </c>
      <c t="n" r="C84" s="6">
        <v>51456</v>
      </c>
    </row>
    <row r="85" spans="1:4">
      <c t="s" r="A85" s="4">
        <v>145</v>
      </c>
      <c t="n" r="B85" s="6">
        <v>41895</v>
      </c>
      <c t="n" r="C85" s="6">
        <v>53304</v>
      </c>
    </row>
    <row r="86" spans="1:4">
      <c t="s" r="A86" s="4">
        <v>695</v>
      </c>
      <c t="n" r="B86" s="6">
        <v>0</v>
      </c>
      <c t="n" r="C86" s="6">
        <v>0</v>
      </c>
    </row>
    <row r="87" spans="1:4">
      <c t="s" r="A87" s="4">
        <v>644</v>
      </c>
      <c t="n" r="B87" s="6">
        <v>707</v>
      </c>
      <c t="n" r="C87" s="6">
        <v>849</v>
      </c>
    </row>
    <row r="88" spans="1:4">
      <c t="s" r="A88" s="4">
        <v>712</v>
      </c>
    </row>
    <row r="89" spans="1:4">
      <c t="s" r="A89" s="3">
        <v>637</v>
      </c>
    </row>
    <row r="90" spans="1:4">
      <c t="s" r="A90" s="4">
        <v>693</v>
      </c>
      <c t="n" r="B90" s="6">
        <v>514</v>
      </c>
      <c t="n" r="C90" s="6">
        <v>907</v>
      </c>
    </row>
    <row r="91" spans="1:4">
      <c t="s" r="A91" s="4">
        <v>713</v>
      </c>
    </row>
    <row r="92" spans="1:4">
      <c t="s" r="A92" s="3">
        <v>637</v>
      </c>
    </row>
    <row r="93" spans="1:4">
      <c t="s" r="A93" s="4">
        <v>693</v>
      </c>
      <c t="n" r="B93" s="6">
        <v>238</v>
      </c>
      <c t="n" r="C93" s="6">
        <v>589</v>
      </c>
    </row>
    <row r="94" spans="1:4">
      <c t="s" r="A94" s="4">
        <v>714</v>
      </c>
    </row>
    <row r="95" spans="1:4">
      <c t="s" r="A95" s="3">
        <v>637</v>
      </c>
    </row>
    <row r="96" spans="1:4">
      <c t="s" r="A96" s="4">
        <v>693</v>
      </c>
      <c t="n" r="B96" s="6">
        <v>654</v>
      </c>
      <c t="n" r="C96" s="6">
        <v>352</v>
      </c>
    </row>
    <row r="97" spans="1:4">
      <c t="s" r="A97" s="4">
        <v>606</v>
      </c>
    </row>
    <row r="98" spans="1:4">
      <c t="s" r="A98" s="3">
        <v>637</v>
      </c>
    </row>
    <row r="99" spans="1:4">
      <c t="s" r="A99" s="4">
        <v>693</v>
      </c>
      <c t="n" r="B99" s="6">
        <v>375</v>
      </c>
      <c t="n" r="C99" s="6">
        <v>272</v>
      </c>
    </row>
    <row r="100" spans="1:4">
      <c t="s" r="A100" s="4">
        <v>694</v>
      </c>
      <c t="n" r="B100" s="6">
        <v>71880</v>
      </c>
      <c t="n" r="C100" s="6">
        <v>68931</v>
      </c>
    </row>
    <row r="101" spans="1:4">
      <c t="s" r="A101" s="4">
        <v>145</v>
      </c>
      <c t="n" r="B101" s="6">
        <v>72255</v>
      </c>
      <c t="n" r="C101" s="6">
        <v>69203</v>
      </c>
    </row>
    <row r="102" spans="1:4">
      <c t="s" r="A102" s="4">
        <v>695</v>
      </c>
      <c t="n" r="B102" s="6">
        <v>0</v>
      </c>
      <c t="n" r="C102" s="6">
        <v>0</v>
      </c>
    </row>
    <row r="103" spans="1:4">
      <c t="s" r="A103" s="4">
        <v>644</v>
      </c>
      <c t="n" r="B103" s="6">
        <v>183</v>
      </c>
      <c t="n" r="C103" s="6">
        <v>181</v>
      </c>
    </row>
    <row r="104" spans="1:4">
      <c t="s" r="A104" s="4">
        <v>715</v>
      </c>
    </row>
    <row r="105" spans="1:4">
      <c t="s" r="A105" s="3">
        <v>637</v>
      </c>
    </row>
    <row r="106" spans="1:4">
      <c t="s" r="A106" s="4">
        <v>693</v>
      </c>
      <c t="n" r="B106" s="6">
        <v>192</v>
      </c>
      <c t="n" r="C106" s="6">
        <v>60</v>
      </c>
    </row>
    <row r="107" spans="1:4">
      <c t="s" r="A107" s="4">
        <v>716</v>
      </c>
    </row>
    <row r="108" spans="1:4">
      <c t="s" r="A108" s="3">
        <v>637</v>
      </c>
    </row>
    <row r="109" spans="1:4">
      <c t="s" r="A109" s="4">
        <v>693</v>
      </c>
      <c t="n" r="C109" s="6">
        <v>31</v>
      </c>
    </row>
    <row r="110" spans="1:4">
      <c t="s" r="A110" s="4">
        <v>717</v>
      </c>
    </row>
    <row r="111" spans="1:4">
      <c t="s" r="A111" s="3">
        <v>637</v>
      </c>
    </row>
    <row r="112" spans="1:4">
      <c t="s" r="A112" s="4">
        <v>693</v>
      </c>
      <c t="n" r="B112" s="6">
        <v>183</v>
      </c>
      <c t="n" r="C112" s="6">
        <v>181</v>
      </c>
    </row>
    <row r="113" spans="1:4">
      <c t="s" r="A113" s="4">
        <v>718</v>
      </c>
    </row>
    <row r="114" spans="1:4">
      <c t="s" r="A114" s="3">
        <v>637</v>
      </c>
    </row>
    <row r="115" spans="1:4">
      <c t="s" r="A115" s="4">
        <v>693</v>
      </c>
      <c t="n" r="B115" s="6">
        <v>346</v>
      </c>
      <c t="n" r="C115" s="6">
        <v>272</v>
      </c>
    </row>
    <row r="116" spans="1:4">
      <c t="s" r="A116" s="4">
        <v>694</v>
      </c>
      <c t="n" r="B116" s="6">
        <v>66362</v>
      </c>
      <c t="n" r="C116" s="6">
        <v>62904</v>
      </c>
    </row>
    <row r="117" spans="1:4">
      <c t="s" r="A117" s="4">
        <v>145</v>
      </c>
      <c t="n" r="B117" s="6">
        <v>66708</v>
      </c>
      <c t="n" r="C117" s="6">
        <v>63176</v>
      </c>
    </row>
    <row r="118" spans="1:4">
      <c t="s" r="A118" s="4">
        <v>695</v>
      </c>
      <c t="n" r="B118" s="6">
        <v>0</v>
      </c>
      <c t="n" r="C118" s="6">
        <v>0</v>
      </c>
    </row>
    <row r="119" spans="1:4">
      <c t="s" r="A119" s="4">
        <v>644</v>
      </c>
      <c t="n" r="B119" s="6">
        <v>166</v>
      </c>
      <c t="n" r="C119" s="6">
        <v>181</v>
      </c>
    </row>
    <row r="120" spans="1:4">
      <c t="s" r="A120" s="4">
        <v>719</v>
      </c>
    </row>
    <row r="121" spans="1:4">
      <c t="s" r="A121" s="3">
        <v>637</v>
      </c>
    </row>
    <row r="122" spans="1:4">
      <c t="s" r="A122" s="4">
        <v>693</v>
      </c>
      <c t="n" r="B122" s="6">
        <v>180</v>
      </c>
      <c t="n" r="C122" s="6">
        <v>60</v>
      </c>
    </row>
    <row r="123" spans="1:4">
      <c t="s" r="A123" s="4">
        <v>720</v>
      </c>
    </row>
    <row r="124" spans="1:4">
      <c t="s" r="A124" s="3">
        <v>637</v>
      </c>
    </row>
    <row r="125" spans="1:4">
      <c t="s" r="A125" s="4">
        <v>693</v>
      </c>
      <c t="n" r="C125" s="6">
        <v>31</v>
      </c>
    </row>
    <row r="126" spans="1:4">
      <c t="s" r="A126" s="4">
        <v>721</v>
      </c>
    </row>
    <row r="127" spans="1:4">
      <c t="s" r="A127" s="3">
        <v>637</v>
      </c>
    </row>
    <row r="128" spans="1:4">
      <c t="s" r="A128" s="4">
        <v>693</v>
      </c>
      <c t="n" r="B128" s="6">
        <v>166</v>
      </c>
      <c t="n" r="C128" s="6">
        <v>181</v>
      </c>
    </row>
    <row r="129" spans="1:4">
      <c t="s" r="A129" s="4">
        <v>722</v>
      </c>
    </row>
    <row r="130" spans="1:4">
      <c t="s" r="A130" s="3">
        <v>637</v>
      </c>
    </row>
    <row r="131" spans="1:4">
      <c t="s" r="A131" s="4">
        <v>693</v>
      </c>
      <c t="n" r="B131" s="6">
        <v>29</v>
      </c>
    </row>
    <row r="132" spans="1:4">
      <c t="s" r="A132" s="4">
        <v>694</v>
      </c>
      <c t="n" r="B132" s="6">
        <v>5518</v>
      </c>
      <c t="n" r="C132" s="6">
        <v>6027</v>
      </c>
    </row>
    <row r="133" spans="1:4">
      <c t="s" r="A133" s="4">
        <v>145</v>
      </c>
      <c t="n" r="B133" s="6">
        <v>5547</v>
      </c>
      <c t="n" r="C133" s="6">
        <v>6027</v>
      </c>
    </row>
    <row r="134" spans="1:4">
      <c t="s" r="A134" s="4">
        <v>695</v>
      </c>
      <c t="n" r="B134" s="6">
        <v>0</v>
      </c>
      <c t="n" r="C134" s="6">
        <v>0</v>
      </c>
    </row>
    <row r="135" spans="1:4">
      <c t="s" r="A135" s="4">
        <v>644</v>
      </c>
      <c t="n" r="B135" s="6">
        <v>17</v>
      </c>
    </row>
    <row r="136" spans="1:4">
      <c t="s" r="A136" s="4">
        <v>723</v>
      </c>
    </row>
    <row r="137" spans="1:4">
      <c t="s" r="A137" s="3">
        <v>637</v>
      </c>
    </row>
    <row r="138" spans="1:4">
      <c t="s" r="A138" s="4">
        <v>693</v>
      </c>
      <c t="n" r="B138" s="6">
        <v>12</v>
      </c>
    </row>
    <row r="139" spans="1:4">
      <c t="s" r="A139" s="4">
        <v>724</v>
      </c>
    </row>
    <row r="140" spans="1:4">
      <c t="s" r="A140" s="3">
        <v>637</v>
      </c>
    </row>
    <row r="141" spans="1:4">
      <c t="s" r="A141" s="4">
        <v>693</v>
      </c>
      <c t="n" r="B141" s="6">
        <v>17</v>
      </c>
    </row>
    <row r="142" spans="1:4">
      <c t="s" r="A142" s="4">
        <v>607</v>
      </c>
    </row>
    <row r="143" spans="1:4">
      <c t="s" r="A143" s="3">
        <v>637</v>
      </c>
    </row>
    <row r="144" spans="1:4">
      <c t="s" r="A144" s="4">
        <v>693</v>
      </c>
      <c t="n" r="B144" s="6">
        <v>2882</v>
      </c>
      <c t="n" r="C144" s="6">
        <v>5043</v>
      </c>
    </row>
    <row r="145" spans="1:4">
      <c t="s" r="A145" s="4">
        <v>694</v>
      </c>
      <c t="n" r="B145" s="6">
        <v>320386</v>
      </c>
      <c t="n" r="C145" s="6">
        <v>307974</v>
      </c>
    </row>
    <row r="146" spans="1:4">
      <c t="s" r="A146" s="4">
        <v>145</v>
      </c>
      <c t="n" r="B146" s="6">
        <v>323268</v>
      </c>
      <c t="n" r="C146" s="6">
        <v>313017</v>
      </c>
      <c t="n" r="D146" s="6">
        <v>287813</v>
      </c>
    </row>
    <row r="147" spans="1:4">
      <c t="s" r="A147" s="4">
        <v>695</v>
      </c>
      <c t="n" r="B147" s="6">
        <v>0</v>
      </c>
      <c t="n" r="C147" s="6">
        <v>0</v>
      </c>
    </row>
    <row r="148" spans="1:4">
      <c t="s" r="A148" s="4">
        <v>644</v>
      </c>
      <c t="n" r="B148" s="6">
        <v>2242</v>
      </c>
      <c t="n" r="C148" s="6">
        <v>3926</v>
      </c>
    </row>
    <row r="149" spans="1:4">
      <c t="s" r="A149" s="4">
        <v>725</v>
      </c>
    </row>
    <row r="150" spans="1:4">
      <c t="s" r="A150" s="3">
        <v>637</v>
      </c>
    </row>
    <row r="151" spans="1:4">
      <c t="s" r="A151" s="4">
        <v>693</v>
      </c>
      <c t="n" r="B151" s="6">
        <v>1414</v>
      </c>
      <c t="n" r="C151" s="6">
        <v>2228</v>
      </c>
    </row>
    <row r="152" spans="1:4">
      <c t="s" r="A152" s="4">
        <v>726</v>
      </c>
    </row>
    <row r="153" spans="1:4">
      <c t="s" r="A153" s="3">
        <v>637</v>
      </c>
    </row>
    <row r="154" spans="1:4">
      <c t="s" r="A154" s="4">
        <v>693</v>
      </c>
      <c t="n" r="B154" s="6">
        <v>482</v>
      </c>
      <c t="n" r="C154" s="6">
        <v>1472</v>
      </c>
    </row>
    <row r="155" spans="1:4">
      <c t="s" r="A155" s="4">
        <v>727</v>
      </c>
    </row>
    <row r="156" spans="1:4">
      <c t="s" r="A156" s="3">
        <v>637</v>
      </c>
    </row>
    <row r="157" spans="1:4">
      <c t="s" r="A157" s="4">
        <v>693</v>
      </c>
      <c t="n" r="B157" s="6">
        <v>986</v>
      </c>
      <c t="n" r="C157" s="6">
        <v>1343</v>
      </c>
    </row>
    <row r="158" spans="1:4">
      <c t="s" r="A158" s="4">
        <v>678</v>
      </c>
    </row>
    <row r="159" spans="1:4">
      <c t="s" r="A159" s="3">
        <v>637</v>
      </c>
    </row>
    <row r="160" spans="1:4">
      <c t="s" r="A160" s="4">
        <v>693</v>
      </c>
      <c t="n" r="B160" s="6">
        <v>1819</v>
      </c>
      <c t="n" r="C160" s="6">
        <v>2720</v>
      </c>
    </row>
    <row r="161" spans="1:4">
      <c t="s" r="A161" s="4">
        <v>694</v>
      </c>
      <c t="n" r="B161" s="6">
        <v>258015</v>
      </c>
      <c t="n" r="C161" s="6">
        <v>232920</v>
      </c>
    </row>
    <row r="162" spans="1:4">
      <c t="s" r="A162" s="4">
        <v>145</v>
      </c>
      <c t="n" r="B162" s="6">
        <v>259834</v>
      </c>
      <c t="n" r="C162" s="6">
        <v>235640</v>
      </c>
    </row>
    <row r="163" spans="1:4">
      <c t="s" r="A163" s="4">
        <v>695</v>
      </c>
      <c t="n" r="B163" s="6">
        <v>0</v>
      </c>
      <c t="n" r="C163" s="6">
        <v>0</v>
      </c>
    </row>
    <row r="164" spans="1:4">
      <c t="s" r="A164" s="4">
        <v>644</v>
      </c>
      <c t="n" r="B164" s="6">
        <v>1565</v>
      </c>
      <c t="n" r="C164" s="6">
        <v>2290</v>
      </c>
    </row>
    <row r="165" spans="1:4">
      <c t="s" r="A165" s="4">
        <v>728</v>
      </c>
    </row>
    <row r="166" spans="1:4">
      <c t="s" r="A166" s="3">
        <v>637</v>
      </c>
    </row>
    <row r="167" spans="1:4">
      <c t="s" r="A167" s="4">
        <v>693</v>
      </c>
      <c t="n" r="B167" s="6">
        <v>1028</v>
      </c>
      <c t="n" r="C167" s="6">
        <v>1683</v>
      </c>
    </row>
    <row r="168" spans="1:4">
      <c t="s" r="A168" s="4">
        <v>729</v>
      </c>
    </row>
    <row r="169" spans="1:4">
      <c t="s" r="A169" s="3">
        <v>637</v>
      </c>
    </row>
    <row r="170" spans="1:4">
      <c t="s" r="A170" s="4">
        <v>693</v>
      </c>
      <c t="n" r="B170" s="6">
        <v>482</v>
      </c>
      <c t="n" r="C170" s="6">
        <v>365</v>
      </c>
    </row>
    <row r="171" spans="1:4">
      <c t="s" r="A171" s="4">
        <v>730</v>
      </c>
    </row>
    <row r="172" spans="1:4">
      <c t="s" r="A172" s="3">
        <v>637</v>
      </c>
    </row>
    <row r="173" spans="1:4">
      <c t="s" r="A173" s="4">
        <v>693</v>
      </c>
      <c t="n" r="B173" s="6">
        <v>309</v>
      </c>
      <c t="n" r="C173" s="6">
        <v>672</v>
      </c>
    </row>
    <row r="174" spans="1:4">
      <c t="s" r="A174" s="4">
        <v>679</v>
      </c>
    </row>
    <row r="175" spans="1:4">
      <c t="s" r="A175" s="3">
        <v>637</v>
      </c>
    </row>
    <row r="176" spans="1:4">
      <c t="s" r="A176" s="4">
        <v>693</v>
      </c>
      <c t="n" r="B176" s="6">
        <v>1063</v>
      </c>
      <c t="n" r="C176" s="6">
        <v>2323</v>
      </c>
    </row>
    <row r="177" spans="1:4">
      <c t="s" r="A177" s="4">
        <v>694</v>
      </c>
      <c t="n" r="B177" s="6">
        <v>62371</v>
      </c>
      <c t="n" r="C177" s="6">
        <v>75054</v>
      </c>
    </row>
    <row r="178" spans="1:4">
      <c t="s" r="A178" s="4">
        <v>145</v>
      </c>
      <c t="n" r="B178" s="6">
        <v>63434</v>
      </c>
      <c t="n" r="C178" s="6">
        <v>77377</v>
      </c>
    </row>
    <row r="179" spans="1:4">
      <c t="s" r="A179" s="4">
        <v>695</v>
      </c>
      <c t="n" r="B179" s="6">
        <v>0</v>
      </c>
      <c t="n" r="C179" s="6">
        <v>0</v>
      </c>
    </row>
    <row r="180" spans="1:4">
      <c t="s" r="A180" s="4">
        <v>644</v>
      </c>
      <c t="n" r="B180" s="6">
        <v>677</v>
      </c>
      <c t="n" r="C180" s="6">
        <v>1636</v>
      </c>
    </row>
    <row r="181" spans="1:4">
      <c t="s" r="A181" s="4">
        <v>731</v>
      </c>
    </row>
    <row r="182" spans="1:4">
      <c t="s" r="A182" s="3">
        <v>637</v>
      </c>
    </row>
    <row r="183" spans="1:4">
      <c t="s" r="A183" s="4">
        <v>693</v>
      </c>
      <c t="n" r="B183" s="6">
        <v>386</v>
      </c>
      <c t="n" r="C183" s="6">
        <v>545</v>
      </c>
    </row>
    <row r="184" spans="1:4">
      <c t="s" r="A184" s="4">
        <v>732</v>
      </c>
    </row>
    <row r="185" spans="1:4">
      <c t="s" r="A185" s="3">
        <v>637</v>
      </c>
    </row>
    <row r="186" spans="1:4">
      <c t="s" r="A186" s="4">
        <v>693</v>
      </c>
      <c t="n" r="C186" s="6">
        <v>1107</v>
      </c>
    </row>
    <row r="187" spans="1:4">
      <c t="s" r="A187" s="4">
        <v>733</v>
      </c>
    </row>
    <row r="188" spans="1:4">
      <c t="s" r="A188" s="3">
        <v>637</v>
      </c>
    </row>
    <row r="189" spans="1:4">
      <c t="s" r="A189" s="4">
        <v>693</v>
      </c>
      <c t="n" r="B189" s="6">
        <v>677</v>
      </c>
      <c t="n" r="C189" s="6">
        <v>671</v>
      </c>
    </row>
    <row r="190" spans="1:4">
      <c t="s" r="A190" s="4">
        <v>608</v>
      </c>
    </row>
    <row r="191" spans="1:4">
      <c t="s" r="A191" s="3">
        <v>637</v>
      </c>
    </row>
    <row r="192" spans="1:4">
      <c t="s" r="A192" s="4">
        <v>693</v>
      </c>
      <c t="n" r="B192" s="6">
        <v>24</v>
      </c>
      <c t="n" r="C192" s="6">
        <v>43</v>
      </c>
    </row>
    <row r="193" spans="1:4">
      <c t="s" r="A193" s="4">
        <v>694</v>
      </c>
      <c t="n" r="B193" s="6">
        <v>34894</v>
      </c>
      <c t="n" r="C193" s="6">
        <v>36402</v>
      </c>
    </row>
    <row r="194" spans="1:4">
      <c t="s" r="A194" s="4">
        <v>145</v>
      </c>
      <c t="n" r="B194" s="6">
        <v>34918</v>
      </c>
      <c t="n" r="C194" s="6">
        <v>36445</v>
      </c>
      <c t="n" r="D194" s="6">
        <v>29722</v>
      </c>
    </row>
    <row r="195" spans="1:4">
      <c t="s" r="A195" s="4">
        <v>695</v>
      </c>
      <c t="n" r="B195" s="6">
        <v>0</v>
      </c>
      <c t="n" r="C195" s="6">
        <v>0</v>
      </c>
    </row>
    <row r="196" spans="1:4">
      <c t="s" r="A196" s="4">
        <v>644</v>
      </c>
      <c t="n" r="C196" s="6">
        <v>15</v>
      </c>
    </row>
    <row r="197" spans="1:4">
      <c t="s" r="A197" s="4">
        <v>734</v>
      </c>
    </row>
    <row r="198" spans="1:4">
      <c t="s" r="A198" s="3">
        <v>637</v>
      </c>
    </row>
    <row r="199" spans="1:4">
      <c t="s" r="A199" s="4">
        <v>693</v>
      </c>
      <c t="n" r="B199" s="6">
        <v>24</v>
      </c>
    </row>
    <row r="200" spans="1:4">
      <c t="s" r="A200" s="4">
        <v>735</v>
      </c>
    </row>
    <row r="201" spans="1:4">
      <c t="s" r="A201" s="3">
        <v>637</v>
      </c>
    </row>
    <row r="202" spans="1:4">
      <c t="s" r="A202" s="4">
        <v>693</v>
      </c>
      <c t="n" r="C202" s="6">
        <v>28</v>
      </c>
    </row>
    <row r="203" spans="1:4">
      <c t="s" r="A203" s="4">
        <v>736</v>
      </c>
    </row>
    <row r="204" spans="1:4">
      <c t="s" r="A204" s="3">
        <v>637</v>
      </c>
    </row>
    <row r="205" spans="1:4">
      <c t="s" r="A205" s="4">
        <v>693</v>
      </c>
      <c t="n" r="C205" s="6">
        <v>15</v>
      </c>
    </row>
    <row r="206" spans="1:4">
      <c t="s" r="A206" s="4">
        <v>681</v>
      </c>
    </row>
    <row r="207" spans="1:4">
      <c t="s" r="A207" s="3">
        <v>637</v>
      </c>
    </row>
    <row r="208" spans="1:4">
      <c t="s" r="A208" s="4">
        <v>693</v>
      </c>
      <c t="n" r="B208" s="6">
        <v>24</v>
      </c>
      <c t="n" r="C208" s="6">
        <v>28</v>
      </c>
    </row>
    <row r="209" spans="1:4">
      <c t="s" r="A209" s="4">
        <v>694</v>
      </c>
      <c t="n" r="B209" s="6">
        <v>33639</v>
      </c>
      <c t="n" r="C209" s="6">
        <v>34960</v>
      </c>
    </row>
    <row r="210" spans="1:4">
      <c t="s" r="A210" s="4">
        <v>145</v>
      </c>
      <c t="n" r="B210" s="6">
        <v>33663</v>
      </c>
      <c t="n" r="C210" s="6">
        <v>34988</v>
      </c>
    </row>
    <row r="211" spans="1:4">
      <c t="s" r="A211" s="4">
        <v>695</v>
      </c>
      <c t="n" r="B211" s="6">
        <v>0</v>
      </c>
      <c t="n" r="C211" s="6">
        <v>0</v>
      </c>
    </row>
    <row r="212" spans="1:4">
      <c t="s" r="A212" s="4">
        <v>737</v>
      </c>
    </row>
    <row r="213" spans="1:4">
      <c t="s" r="A213" s="3">
        <v>637</v>
      </c>
    </row>
    <row r="214" spans="1:4">
      <c t="s" r="A214" s="4">
        <v>693</v>
      </c>
      <c t="n" r="B214" s="6">
        <v>24</v>
      </c>
    </row>
    <row r="215" spans="1:4">
      <c t="s" r="A215" s="4">
        <v>738</v>
      </c>
    </row>
    <row r="216" spans="1:4">
      <c t="s" r="A216" s="3">
        <v>637</v>
      </c>
    </row>
    <row r="217" spans="1:4">
      <c t="s" r="A217" s="4">
        <v>693</v>
      </c>
      <c t="n" r="C217" s="6">
        <v>28</v>
      </c>
    </row>
    <row r="218" spans="1:4">
      <c t="s" r="A218" s="4">
        <v>682</v>
      </c>
    </row>
    <row r="219" spans="1:4">
      <c t="s" r="A219" s="3">
        <v>637</v>
      </c>
    </row>
    <row r="220" spans="1:4">
      <c t="s" r="A220" s="4">
        <v>693</v>
      </c>
      <c t="n" r="C220" s="6">
        <v>15</v>
      </c>
    </row>
    <row r="221" spans="1:4">
      <c t="s" r="A221" s="4">
        <v>694</v>
      </c>
      <c t="n" r="B221" s="6">
        <v>1255</v>
      </c>
      <c t="n" r="C221" s="6">
        <v>1442</v>
      </c>
    </row>
    <row r="222" spans="1:4">
      <c t="s" r="A222" s="4">
        <v>145</v>
      </c>
      <c t="n" r="B222" s="6">
        <v>1255</v>
      </c>
      <c t="n" r="C222" s="6">
        <v>1457</v>
      </c>
    </row>
    <row r="223" spans="1:4">
      <c t="s" r="A223" s="4">
        <v>695</v>
      </c>
      <c t="n" r="B223" s="6">
        <v>0</v>
      </c>
      <c t="n" r="C223" s="6">
        <v>0</v>
      </c>
    </row>
    <row r="224" spans="1:4">
      <c t="s" r="A224" s="4">
        <v>644</v>
      </c>
      <c t="n" r="C224" s="6">
        <v>15</v>
      </c>
    </row>
    <row r="225" spans="1:4">
      <c t="s" r="A225" s="4">
        <v>739</v>
      </c>
    </row>
    <row r="226" spans="1:4">
      <c t="s" r="A226" s="3">
        <v>637</v>
      </c>
    </row>
    <row r="227" spans="1:4">
      <c t="s" r="A227" s="4">
        <v>693</v>
      </c>
      <c t="n" r="C227" s="6">
        <v>15</v>
      </c>
    </row>
    <row r="228" spans="1:4">
      <c t="s" r="A228" s="4">
        <v>683</v>
      </c>
    </row>
    <row r="229" spans="1:4">
      <c t="s" r="A229" s="3">
        <v>637</v>
      </c>
    </row>
    <row r="230" spans="1:4">
      <c t="s" r="A230" s="4">
        <v>693</v>
      </c>
      <c t="n" r="B230" s="6">
        <v>728</v>
      </c>
      <c t="n" r="C230" s="6">
        <v>1098</v>
      </c>
    </row>
    <row r="231" spans="1:4">
      <c t="s" r="A231" s="4">
        <v>694</v>
      </c>
      <c t="n" r="B231" s="6">
        <v>141793</v>
      </c>
      <c t="n" r="C231" s="6">
        <v>137477</v>
      </c>
    </row>
    <row r="232" spans="1:4">
      <c t="s" r="A232" s="4">
        <v>145</v>
      </c>
      <c t="n" r="B232" s="6">
        <v>142521</v>
      </c>
      <c t="n" r="C232" s="6">
        <v>138575</v>
      </c>
      <c t="n" r="D232" s="6">
        <v>140071</v>
      </c>
    </row>
    <row r="233" spans="1:4">
      <c t="s" r="A233" s="4">
        <v>695</v>
      </c>
      <c t="n" r="B233" s="6">
        <v>0</v>
      </c>
      <c t="n" r="C233" s="6">
        <v>0</v>
      </c>
    </row>
    <row r="234" spans="1:4">
      <c t="s" r="A234" s="4">
        <v>644</v>
      </c>
      <c t="n" r="B234" s="6">
        <v>584</v>
      </c>
      <c t="n" r="C234" s="6">
        <v>779</v>
      </c>
    </row>
    <row r="235" spans="1:4">
      <c t="s" r="A235" s="4">
        <v>740</v>
      </c>
    </row>
    <row r="236" spans="1:4">
      <c t="s" r="A236" s="3">
        <v>637</v>
      </c>
    </row>
    <row r="237" spans="1:4">
      <c t="s" r="A237" s="4">
        <v>693</v>
      </c>
      <c t="n" r="B237" s="6">
        <v>94</v>
      </c>
      <c t="n" r="C237" s="6">
        <v>305</v>
      </c>
    </row>
    <row r="238" spans="1:4">
      <c t="s" r="A238" s="4">
        <v>741</v>
      </c>
    </row>
    <row r="239" spans="1:4">
      <c t="s" r="A239" s="3">
        <v>637</v>
      </c>
    </row>
    <row r="240" spans="1:4">
      <c t="s" r="A240" s="4">
        <v>693</v>
      </c>
      <c t="n" r="B240" s="6">
        <v>50</v>
      </c>
      <c t="n" r="C240" s="6">
        <v>463</v>
      </c>
    </row>
    <row r="241" spans="1:4">
      <c t="s" r="A241" s="4">
        <v>742</v>
      </c>
    </row>
    <row r="242" spans="1:4">
      <c t="s" r="A242" s="3">
        <v>637</v>
      </c>
    </row>
    <row r="243" spans="1:4">
      <c t="s" r="A243" s="4">
        <v>693</v>
      </c>
      <c t="n" r="B243" s="6">
        <v>584</v>
      </c>
      <c t="n" r="C243" s="6">
        <v>330</v>
      </c>
    </row>
    <row r="244" spans="1:4">
      <c t="s" r="A244" s="4">
        <v>685</v>
      </c>
    </row>
    <row r="245" spans="1:4">
      <c t="s" r="A245" s="3">
        <v>637</v>
      </c>
    </row>
    <row r="246" spans="1:4">
      <c t="s" r="A246" s="4">
        <v>693</v>
      </c>
      <c t="n" r="B246" s="6">
        <v>723</v>
      </c>
      <c t="n" r="C246" s="6">
        <v>682</v>
      </c>
    </row>
    <row r="247" spans="1:4">
      <c t="s" r="A247" s="4">
        <v>694</v>
      </c>
      <c t="n" r="B247" s="6">
        <v>132873</v>
      </c>
      <c t="n" r="C247" s="6">
        <v>124479</v>
      </c>
    </row>
    <row r="248" spans="1:4">
      <c t="s" r="A248" s="4">
        <v>145</v>
      </c>
      <c t="n" r="B248" s="6">
        <v>133596</v>
      </c>
      <c t="n" r="C248" s="6">
        <v>125161</v>
      </c>
    </row>
    <row r="249" spans="1:4">
      <c t="s" r="A249" s="4">
        <v>695</v>
      </c>
      <c t="n" r="B249" s="6">
        <v>0</v>
      </c>
      <c t="n" r="C249" s="6">
        <v>0</v>
      </c>
    </row>
    <row r="250" spans="1:4">
      <c t="s" r="A250" s="4">
        <v>644</v>
      </c>
      <c t="n" r="B250" s="6">
        <v>584</v>
      </c>
      <c t="n" r="C250" s="6">
        <v>659</v>
      </c>
    </row>
    <row r="251" spans="1:4">
      <c t="s" r="A251" s="4">
        <v>743</v>
      </c>
    </row>
    <row r="252" spans="1:4">
      <c t="s" r="A252" s="3">
        <v>637</v>
      </c>
    </row>
    <row r="253" spans="1:4">
      <c t="s" r="A253" s="4">
        <v>693</v>
      </c>
      <c t="n" r="B253" s="6">
        <v>89</v>
      </c>
      <c t="n" r="C253" s="6">
        <v>304</v>
      </c>
    </row>
    <row r="254" spans="1:4">
      <c t="s" r="A254" s="4">
        <v>744</v>
      </c>
    </row>
    <row r="255" spans="1:4">
      <c t="s" r="A255" s="3">
        <v>637</v>
      </c>
    </row>
    <row r="256" spans="1:4">
      <c t="s" r="A256" s="4">
        <v>693</v>
      </c>
      <c t="n" r="B256" s="6">
        <v>50</v>
      </c>
      <c t="n" r="C256" s="6">
        <v>48</v>
      </c>
    </row>
    <row r="257" spans="1:4">
      <c t="s" r="A257" s="4">
        <v>745</v>
      </c>
    </row>
    <row r="258" spans="1:4">
      <c t="s" r="A258" s="3">
        <v>637</v>
      </c>
    </row>
    <row r="259" spans="1:4">
      <c t="s" r="A259" s="4">
        <v>693</v>
      </c>
      <c t="n" r="B259" s="6">
        <v>584</v>
      </c>
      <c t="n" r="C259" s="6">
        <v>330</v>
      </c>
    </row>
    <row r="260" spans="1:4">
      <c t="s" r="A260" s="4">
        <v>686</v>
      </c>
    </row>
    <row r="261" spans="1:4">
      <c t="s" r="A261" s="3">
        <v>637</v>
      </c>
    </row>
    <row r="262" spans="1:4">
      <c t="s" r="A262" s="4">
        <v>693</v>
      </c>
      <c t="n" r="B262" s="6">
        <v>5</v>
      </c>
      <c t="n" r="C262" s="6">
        <v>416</v>
      </c>
    </row>
    <row r="263" spans="1:4">
      <c t="s" r="A263" s="4">
        <v>694</v>
      </c>
      <c t="n" r="B263" s="6">
        <v>8920</v>
      </c>
      <c t="n" r="C263" s="6">
        <v>12998</v>
      </c>
    </row>
    <row r="264" spans="1:4">
      <c t="s" r="A264" s="4">
        <v>145</v>
      </c>
      <c t="n" r="B264" s="6">
        <v>8925</v>
      </c>
      <c t="n" r="C264" s="6">
        <v>13414</v>
      </c>
    </row>
    <row r="265" spans="1:4">
      <c t="s" r="A265" s="4">
        <v>695</v>
      </c>
      <c t="n" r="B265" s="6">
        <v>0</v>
      </c>
      <c t="n" r="C265" s="6">
        <v>0</v>
      </c>
    </row>
    <row r="266" spans="1:4">
      <c t="s" r="A266" s="4">
        <v>644</v>
      </c>
      <c t="n" r="C266" s="6">
        <v>120</v>
      </c>
    </row>
    <row r="267" spans="1:4">
      <c t="s" r="A267" s="4">
        <v>746</v>
      </c>
    </row>
    <row r="268" spans="1:4">
      <c t="s" r="A268" s="3">
        <v>637</v>
      </c>
    </row>
    <row r="269" spans="1:4">
      <c t="s" r="A269" s="4">
        <v>693</v>
      </c>
      <c t="n" r="B269" s="6">
        <v>5</v>
      </c>
      <c t="n" r="C269" s="6">
        <v>1</v>
      </c>
    </row>
    <row r="270" spans="1:4">
      <c t="s" r="A270" s="4">
        <v>747</v>
      </c>
    </row>
    <row r="271" spans="1:4">
      <c t="s" r="A271" s="3">
        <v>637</v>
      </c>
    </row>
    <row r="272" spans="1:4">
      <c t="s" r="A272" s="4">
        <v>693</v>
      </c>
      <c t="n" r="C272" s="6">
        <v>415</v>
      </c>
    </row>
    <row r="273" spans="1:4">
      <c t="s" r="A273" s="4">
        <v>527</v>
      </c>
    </row>
    <row r="274" spans="1:4">
      <c t="s" r="A274" s="3">
        <v>637</v>
      </c>
    </row>
    <row r="275" spans="1:4">
      <c t="s" r="A275" s="4">
        <v>693</v>
      </c>
      <c t="n" r="B275" s="6">
        <v>42</v>
      </c>
      <c t="n" r="C275" s="6">
        <v>92</v>
      </c>
    </row>
    <row r="276" spans="1:4">
      <c t="s" r="A276" s="4">
        <v>694</v>
      </c>
      <c t="n" r="B276" s="6">
        <v>6446</v>
      </c>
      <c t="n" r="C276" s="6">
        <v>9058</v>
      </c>
    </row>
    <row r="277" spans="1:4">
      <c t="s" r="A277" s="4">
        <v>145</v>
      </c>
      <c t="n" r="B277" s="6">
        <v>6488</v>
      </c>
      <c t="n" r="C277" s="6">
        <v>9150</v>
      </c>
      <c t="n" r="D277" s="8">
        <v>9817</v>
      </c>
    </row>
    <row r="278" spans="1:4">
      <c t="s" r="A278" s="4">
        <v>695</v>
      </c>
      <c t="n" r="B278" s="6">
        <v>0</v>
      </c>
      <c t="n" r="C278" s="6">
        <v>0</v>
      </c>
    </row>
    <row r="279" spans="1:4">
      <c t="s" r="A279" s="4">
        <v>748</v>
      </c>
    </row>
    <row r="280" spans="1:4">
      <c t="s" r="A280" s="3">
        <v>637</v>
      </c>
    </row>
    <row r="281" spans="1:4">
      <c t="s" r="A281" s="4">
        <v>693</v>
      </c>
      <c t="n" r="B281" s="6">
        <v>22</v>
      </c>
      <c t="n" r="C281" s="6">
        <v>71</v>
      </c>
    </row>
    <row r="282" spans="1:4">
      <c t="s" r="A282" s="4">
        <v>749</v>
      </c>
    </row>
    <row r="283" spans="1:4">
      <c t="s" r="A283" s="3">
        <v>637</v>
      </c>
    </row>
    <row r="284" spans="1:4">
      <c t="s" r="A284" s="4">
        <v>693</v>
      </c>
      <c t="n" r="B284" s="6">
        <v>19</v>
      </c>
      <c t="n" r="C284" s="6">
        <v>21</v>
      </c>
    </row>
    <row r="285" spans="1:4">
      <c t="s" r="A285" s="4">
        <v>750</v>
      </c>
    </row>
    <row r="286" spans="1:4">
      <c t="s" r="A286" s="3">
        <v>637</v>
      </c>
    </row>
    <row r="287" spans="1:4">
      <c t="s" r="A287" s="4">
        <v>693</v>
      </c>
      <c t="n" r="B287" s="6">
        <v>1</v>
      </c>
    </row>
    <row r="288" spans="1:4">
      <c t="s" r="A288" s="4">
        <v>688</v>
      </c>
    </row>
    <row r="289" spans="1:4">
      <c t="s" r="A289" s="3">
        <v>637</v>
      </c>
    </row>
    <row r="290" spans="1:4">
      <c t="s" r="A290" s="4">
        <v>693</v>
      </c>
      <c t="n" r="B290" s="6">
        <v>23</v>
      </c>
      <c t="n" r="C290" s="6">
        <v>40</v>
      </c>
    </row>
    <row r="291" spans="1:4">
      <c t="s" r="A291" s="4">
        <v>694</v>
      </c>
      <c t="n" r="B291" s="6">
        <v>5388</v>
      </c>
      <c t="n" r="C291" s="6">
        <v>7398</v>
      </c>
    </row>
    <row r="292" spans="1:4">
      <c t="s" r="A292" s="4">
        <v>145</v>
      </c>
      <c t="n" r="B292" s="6">
        <v>5411</v>
      </c>
      <c t="n" r="C292" s="6">
        <v>7438</v>
      </c>
    </row>
    <row r="293" spans="1:4">
      <c t="s" r="A293" s="4">
        <v>695</v>
      </c>
      <c t="n" r="B293" s="6">
        <v>0</v>
      </c>
      <c t="n" r="C293" s="6">
        <v>0</v>
      </c>
    </row>
    <row r="294" spans="1:4">
      <c t="s" r="A294" s="4">
        <v>751</v>
      </c>
    </row>
    <row r="295" spans="1:4">
      <c t="s" r="A295" s="3">
        <v>637</v>
      </c>
    </row>
    <row r="296" spans="1:4">
      <c t="s" r="A296" s="4">
        <v>693</v>
      </c>
      <c t="n" r="B296" s="6">
        <v>16</v>
      </c>
      <c t="n" r="C296" s="6">
        <v>34</v>
      </c>
    </row>
    <row r="297" spans="1:4">
      <c t="s" r="A297" s="4">
        <v>752</v>
      </c>
    </row>
    <row r="298" spans="1:4">
      <c t="s" r="A298" s="3">
        <v>637</v>
      </c>
    </row>
    <row r="299" spans="1:4">
      <c t="s" r="A299" s="4">
        <v>693</v>
      </c>
      <c t="n" r="B299" s="6">
        <v>7</v>
      </c>
      <c t="n" r="C299" s="6">
        <v>6</v>
      </c>
    </row>
    <row r="300" spans="1:4">
      <c t="s" r="A300" s="4">
        <v>689</v>
      </c>
    </row>
    <row r="301" spans="1:4">
      <c t="s" r="A301" s="3">
        <v>637</v>
      </c>
    </row>
    <row r="302" spans="1:4">
      <c t="s" r="A302" s="4">
        <v>693</v>
      </c>
      <c t="n" r="B302" s="6">
        <v>18</v>
      </c>
      <c t="n" r="C302" s="6">
        <v>52</v>
      </c>
    </row>
    <row r="303" spans="1:4">
      <c t="s" r="A303" s="4">
        <v>694</v>
      </c>
      <c t="n" r="B303" s="6">
        <v>1059</v>
      </c>
      <c t="n" r="C303" s="6">
        <v>1660</v>
      </c>
    </row>
    <row r="304" spans="1:4">
      <c t="s" r="A304" s="4">
        <v>145</v>
      </c>
      <c t="n" r="B304" s="6">
        <v>1077</v>
      </c>
      <c t="n" r="C304" s="6">
        <v>1712</v>
      </c>
    </row>
    <row r="305" spans="1:4">
      <c t="s" r="A305" s="4">
        <v>695</v>
      </c>
      <c t="n" r="B305" s="6">
        <v>0</v>
      </c>
      <c t="n" r="C305" s="6">
        <v>0</v>
      </c>
    </row>
    <row r="306" spans="1:4">
      <c t="s" r="A306" s="4">
        <v>753</v>
      </c>
    </row>
    <row r="307" spans="1:4">
      <c t="s" r="A307" s="3">
        <v>637</v>
      </c>
    </row>
    <row r="308" spans="1:4">
      <c t="s" r="A308" s="4">
        <v>693</v>
      </c>
      <c t="n" r="B308" s="6">
        <v>6</v>
      </c>
      <c t="n" r="C308" s="6">
        <v>37</v>
      </c>
    </row>
    <row r="309" spans="1:4">
      <c t="s" r="A309" s="4">
        <v>754</v>
      </c>
    </row>
    <row r="310" spans="1:4">
      <c t="s" r="A310" s="3">
        <v>637</v>
      </c>
    </row>
    <row r="311" spans="1:4">
      <c t="s" r="A311" s="4">
        <v>693</v>
      </c>
      <c t="n" r="B311" s="8">
        <v>12</v>
      </c>
      <c t="n" r="C311" s="8">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4</v>
      </c>
      <c t="s" r="B1" s="2">
        <v>1</v>
      </c>
    </row>
    <row r="2" spans="1:4">
      <c t="s" r="B2" s="2">
        <v>2</v>
      </c>
      <c t="s" r="C2" s="2">
        <v>32</v>
      </c>
      <c t="s" r="D2" s="2">
        <v>85</v>
      </c>
    </row>
    <row r="3" spans="1:4">
      <c t="s" r="A3" s="4">
        <v>185</v>
      </c>
      <c t="n" r="B3" s="9">
        <v>0.54</v>
      </c>
      <c t="n" r="C3" s="9">
        <v>0.52</v>
      </c>
      <c t="n" r="D3" s="9">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5</v>
      </c>
      <c t="s" r="B1" s="2">
        <v>1</v>
      </c>
    </row>
    <row r="2" spans="1:3">
      <c t="s" r="B2" s="2">
        <v>2</v>
      </c>
      <c t="s" r="C2" s="2">
        <v>32</v>
      </c>
    </row>
    <row r="3" spans="1:3">
      <c t="s" r="A3" s="3">
        <v>756</v>
      </c>
    </row>
    <row r="4" spans="1:3">
      <c t="s" r="A4" s="4">
        <v>757</v>
      </c>
      <c t="n" r="B4" s="8">
        <v>6668</v>
      </c>
      <c t="n" r="C4" s="8">
        <v>15054</v>
      </c>
    </row>
    <row r="5" spans="1:3">
      <c t="s" r="A5" s="4">
        <v>758</v>
      </c>
      <c t="n" r="B5" s="6">
        <v>6291</v>
      </c>
      <c t="n" r="C5" s="6">
        <v>1064</v>
      </c>
    </row>
    <row r="6" spans="1:3">
      <c t="s" r="A6" s="4">
        <v>759</v>
      </c>
      <c t="n" r="B6" s="6">
        <v>7959</v>
      </c>
      <c t="n" r="C6" s="6">
        <v>16832</v>
      </c>
    </row>
    <row r="7" spans="1:3">
      <c t="s" r="A7" s="4">
        <v>760</v>
      </c>
      <c t="n" r="B7" s="6">
        <v>6612</v>
      </c>
      <c t="n" r="C7" s="6">
        <v>1097</v>
      </c>
    </row>
    <row r="8" spans="1:3">
      <c t="s" r="A8" s="4">
        <v>761</v>
      </c>
      <c t="n" r="B8" s="6">
        <v>8446</v>
      </c>
      <c t="n" r="C8" s="6">
        <v>16411</v>
      </c>
    </row>
    <row r="9" spans="1:3">
      <c t="s" r="A9" s="4">
        <v>762</v>
      </c>
      <c t="n" r="B9" s="6">
        <v>312</v>
      </c>
      <c t="n" r="C9" s="6">
        <v>856</v>
      </c>
    </row>
    <row r="10" spans="1:3">
      <c t="s" r="A10" s="4">
        <v>763</v>
      </c>
      <c t="n" r="B10" s="6">
        <v>12959</v>
      </c>
      <c t="n" r="C10" s="6">
        <v>16118</v>
      </c>
    </row>
    <row r="11" spans="1:3">
      <c t="s" r="A11" s="4">
        <v>764</v>
      </c>
      <c t="n" r="B11" s="6">
        <v>14571</v>
      </c>
      <c t="n" r="C11" s="6">
        <v>17929</v>
      </c>
    </row>
    <row r="12" spans="1:3">
      <c t="s" r="A12" s="4">
        <v>765</v>
      </c>
      <c t="n" r="B12" s="6">
        <v>386</v>
      </c>
      <c t="n" r="C12" s="6">
        <v>67</v>
      </c>
    </row>
    <row r="13" spans="1:3">
      <c t="s" r="A13" s="4">
        <v>766</v>
      </c>
      <c t="n" r="B13" s="6">
        <v>12476</v>
      </c>
      <c t="n" r="C13" s="6">
        <v>18846</v>
      </c>
    </row>
    <row r="14" spans="1:3">
      <c t="s" r="A14" s="4">
        <v>767</v>
      </c>
      <c t="n" r="B14" s="6">
        <v>4030</v>
      </c>
      <c t="n" r="C14" s="6">
        <v>2435</v>
      </c>
    </row>
    <row r="15" spans="1:3">
      <c t="s" r="A15" s="4">
        <v>768</v>
      </c>
      <c t="n" r="B15" s="6">
        <v>569</v>
      </c>
      <c t="n" r="C15" s="6">
        <v>905</v>
      </c>
    </row>
    <row r="16" spans="1:3">
      <c t="s" r="A16" s="4">
        <v>769</v>
      </c>
      <c t="n" r="B16" s="6">
        <v>257</v>
      </c>
      <c t="n" r="C16" s="6">
        <v>49</v>
      </c>
    </row>
    <row r="17" spans="1:3">
      <c t="s" r="A17" s="4">
        <v>605</v>
      </c>
    </row>
    <row r="18" spans="1:3">
      <c t="s" r="A18" s="3">
        <v>756</v>
      </c>
    </row>
    <row r="19" spans="1:3">
      <c t="s" r="A19" s="4">
        <v>757</v>
      </c>
      <c t="n" r="B19" s="6">
        <v>3175</v>
      </c>
      <c t="n" r="C19" s="6">
        <v>5447</v>
      </c>
    </row>
    <row r="20" spans="1:3">
      <c t="s" r="A20" s="4">
        <v>758</v>
      </c>
      <c t="n" r="B20" s="6">
        <v>3319</v>
      </c>
      <c t="n" r="C20" s="6">
        <v>337</v>
      </c>
    </row>
    <row r="21" spans="1:3">
      <c t="s" r="A21" s="4">
        <v>759</v>
      </c>
      <c t="n" r="B21" s="6">
        <v>3895</v>
      </c>
      <c t="n" r="C21" s="6">
        <v>6028</v>
      </c>
    </row>
    <row r="22" spans="1:3">
      <c t="s" r="A22" s="4">
        <v>760</v>
      </c>
      <c t="n" r="B22" s="6">
        <v>3548</v>
      </c>
      <c t="n" r="C22" s="6">
        <v>370</v>
      </c>
    </row>
    <row r="23" spans="1:3">
      <c t="s" r="A23" s="4">
        <v>761</v>
      </c>
      <c t="n" r="B23" s="6">
        <v>4083</v>
      </c>
      <c t="n" r="C23" s="6">
        <v>5735</v>
      </c>
    </row>
    <row r="24" spans="1:3">
      <c t="s" r="A24" s="4">
        <v>762</v>
      </c>
      <c t="n" r="B24" s="6">
        <v>128</v>
      </c>
      <c t="n" r="C24" s="6">
        <v>342</v>
      </c>
    </row>
    <row r="25" spans="1:3">
      <c t="s" r="A25" s="4">
        <v>763</v>
      </c>
      <c t="n" r="B25" s="6">
        <v>6494</v>
      </c>
      <c t="n" r="C25" s="6">
        <v>5784</v>
      </c>
    </row>
    <row r="26" spans="1:3">
      <c t="s" r="A26" s="4">
        <v>764</v>
      </c>
      <c t="n" r="B26" s="6">
        <v>7443</v>
      </c>
      <c t="n" r="C26" s="6">
        <v>6398</v>
      </c>
    </row>
    <row r="27" spans="1:3">
      <c t="s" r="A27" s="4">
        <v>765</v>
      </c>
      <c t="n" r="B27" s="6">
        <v>231</v>
      </c>
      <c t="n" r="C27" s="6">
        <v>50</v>
      </c>
    </row>
    <row r="28" spans="1:3">
      <c t="s" r="A28" s="4">
        <v>766</v>
      </c>
      <c t="n" r="B28" s="6">
        <v>6431</v>
      </c>
      <c t="n" r="C28" s="6">
        <v>6281</v>
      </c>
    </row>
    <row r="29" spans="1:3">
      <c t="s" r="A29" s="4">
        <v>767</v>
      </c>
      <c t="n" r="B29" s="6">
        <v>2348</v>
      </c>
      <c t="n" r="C29" s="6">
        <v>546</v>
      </c>
    </row>
    <row r="30" spans="1:3">
      <c t="s" r="A30" s="4">
        <v>768</v>
      </c>
      <c t="n" r="B30" s="6">
        <v>287</v>
      </c>
      <c t="n" r="C30" s="6">
        <v>359</v>
      </c>
    </row>
    <row r="31" spans="1:3">
      <c t="s" r="A31" s="4">
        <v>769</v>
      </c>
      <c t="n" r="B31" s="6">
        <v>159</v>
      </c>
      <c t="n" r="C31" s="6">
        <v>17</v>
      </c>
    </row>
    <row r="32" spans="1:3">
      <c t="s" r="A32" s="4">
        <v>606</v>
      </c>
    </row>
    <row r="33" spans="1:3">
      <c t="s" r="A33" s="3">
        <v>756</v>
      </c>
    </row>
    <row r="34" spans="1:3">
      <c t="s" r="A34" s="4">
        <v>757</v>
      </c>
      <c t="n" r="B34" s="6">
        <v>213</v>
      </c>
      <c t="n" r="C34" s="6">
        <v>181</v>
      </c>
    </row>
    <row r="35" spans="1:3">
      <c t="s" r="A35" s="4">
        <v>759</v>
      </c>
      <c t="n" r="B35" s="6">
        <v>340</v>
      </c>
      <c t="n" r="C35" s="6">
        <v>264</v>
      </c>
    </row>
    <row r="36" spans="1:3">
      <c t="s" r="A36" s="4">
        <v>761</v>
      </c>
      <c t="n" r="B36" s="6">
        <v>183</v>
      </c>
      <c t="n" r="C36" s="6">
        <v>232</v>
      </c>
    </row>
    <row r="37" spans="1:3">
      <c t="s" r="A37" s="4">
        <v>762</v>
      </c>
      <c t="n" r="B37" s="6">
        <v>11</v>
      </c>
      <c t="n" r="C37" s="6">
        <v>5</v>
      </c>
    </row>
    <row r="38" spans="1:3">
      <c t="s" r="A38" s="4">
        <v>763</v>
      </c>
      <c t="n" r="B38" s="6">
        <v>213</v>
      </c>
      <c t="n" r="C38" s="6">
        <v>181</v>
      </c>
    </row>
    <row r="39" spans="1:3">
      <c t="s" r="A39" s="4">
        <v>764</v>
      </c>
      <c t="n" r="B39" s="6">
        <v>340</v>
      </c>
      <c t="n" r="C39" s="6">
        <v>264</v>
      </c>
    </row>
    <row r="40" spans="1:3">
      <c t="s" r="A40" s="4">
        <v>766</v>
      </c>
      <c t="n" r="B40" s="6">
        <v>183</v>
      </c>
      <c t="n" r="C40" s="6">
        <v>232</v>
      </c>
    </row>
    <row r="41" spans="1:3">
      <c t="s" r="A41" s="4">
        <v>768</v>
      </c>
      <c t="n" r="B41" s="6">
        <v>11</v>
      </c>
      <c t="n" r="C41" s="6">
        <v>5</v>
      </c>
    </row>
    <row r="42" spans="1:3">
      <c t="s" r="A42" s="4">
        <v>607</v>
      </c>
    </row>
    <row r="43" spans="1:3">
      <c t="s" r="A43" s="3">
        <v>756</v>
      </c>
    </row>
    <row r="44" spans="1:3">
      <c t="s" r="A44" s="4">
        <v>757</v>
      </c>
      <c t="n" r="B44" s="6">
        <v>2589</v>
      </c>
      <c t="n" r="C44" s="6">
        <v>7383</v>
      </c>
    </row>
    <row r="45" spans="1:3">
      <c t="s" r="A45" s="4">
        <v>758</v>
      </c>
      <c t="n" r="B45" s="6">
        <v>2489</v>
      </c>
      <c t="n" r="C45" s="6">
        <v>727</v>
      </c>
    </row>
    <row r="46" spans="1:3">
      <c t="s" r="A46" s="4">
        <v>759</v>
      </c>
      <c t="n" r="B46" s="6">
        <v>3028</v>
      </c>
      <c t="n" r="C46" s="6">
        <v>8151</v>
      </c>
    </row>
    <row r="47" spans="1:3">
      <c t="s" r="A47" s="4">
        <v>760</v>
      </c>
      <c t="n" r="B47" s="6">
        <v>2546</v>
      </c>
      <c t="n" r="C47" s="6">
        <v>727</v>
      </c>
    </row>
    <row r="48" spans="1:3">
      <c t="s" r="A48" s="4">
        <v>761</v>
      </c>
      <c t="n" r="B48" s="6">
        <v>3273</v>
      </c>
      <c t="n" r="C48" s="6">
        <v>8093</v>
      </c>
    </row>
    <row r="49" spans="1:3">
      <c t="s" r="A49" s="4">
        <v>762</v>
      </c>
      <c t="n" r="B49" s="6">
        <v>144</v>
      </c>
      <c t="n" r="C49" s="6">
        <v>379</v>
      </c>
    </row>
    <row r="50" spans="1:3">
      <c t="s" r="A50" s="4">
        <v>763</v>
      </c>
      <c t="n" r="B50" s="6">
        <v>5078</v>
      </c>
      <c t="n" r="C50" s="6">
        <v>8110</v>
      </c>
    </row>
    <row r="51" spans="1:3">
      <c t="s" r="A51" s="4">
        <v>764</v>
      </c>
      <c t="n" r="B51" s="6">
        <v>5574</v>
      </c>
      <c t="n" r="C51" s="6">
        <v>8878</v>
      </c>
    </row>
    <row r="52" spans="1:3">
      <c t="s" r="A52" s="4">
        <v>765</v>
      </c>
      <c t="n" r="B52" s="6">
        <v>133</v>
      </c>
      <c t="n" r="C52" s="6">
        <v>17</v>
      </c>
    </row>
    <row r="53" spans="1:3">
      <c t="s" r="A53" s="4">
        <v>766</v>
      </c>
      <c t="n" r="B53" s="6">
        <v>4584</v>
      </c>
      <c t="n" r="C53" s="6">
        <v>9632</v>
      </c>
    </row>
    <row r="54" spans="1:3">
      <c t="s" r="A54" s="4">
        <v>767</v>
      </c>
      <c t="n" r="B54" s="6">
        <v>1311</v>
      </c>
      <c t="n" r="C54" s="6">
        <v>1539</v>
      </c>
    </row>
    <row r="55" spans="1:3">
      <c t="s" r="A55" s="4">
        <v>768</v>
      </c>
      <c t="n" r="B55" s="6">
        <v>221</v>
      </c>
      <c t="n" r="C55" s="6">
        <v>411</v>
      </c>
    </row>
    <row r="56" spans="1:3">
      <c t="s" r="A56" s="4">
        <v>769</v>
      </c>
      <c t="n" r="B56" s="6">
        <v>77</v>
      </c>
      <c t="n" r="C56" s="6">
        <v>32</v>
      </c>
    </row>
    <row r="57" spans="1:3">
      <c t="s" r="A57" s="4">
        <v>608</v>
      </c>
    </row>
    <row r="58" spans="1:3">
      <c t="s" r="A58" s="3">
        <v>756</v>
      </c>
    </row>
    <row r="59" spans="1:3">
      <c t="s" r="A59" s="4">
        <v>757</v>
      </c>
      <c t="n" r="C59" s="6">
        <v>1163</v>
      </c>
    </row>
    <row r="60" spans="1:3">
      <c t="s" r="A60" s="4">
        <v>758</v>
      </c>
      <c t="n" r="B60" s="6">
        <v>442</v>
      </c>
    </row>
    <row r="61" spans="1:3">
      <c t="s" r="A61" s="4">
        <v>759</v>
      </c>
      <c t="n" r="C61" s="6">
        <v>1185</v>
      </c>
    </row>
    <row r="62" spans="1:3">
      <c t="s" r="A62" s="4">
        <v>760</v>
      </c>
      <c t="n" r="B62" s="6">
        <v>476</v>
      </c>
    </row>
    <row r="63" spans="1:3">
      <c t="s" r="A63" s="4">
        <v>761</v>
      </c>
      <c t="n" r="B63" s="6">
        <v>278</v>
      </c>
      <c t="n" r="C63" s="6">
        <v>1233</v>
      </c>
    </row>
    <row r="64" spans="1:3">
      <c t="s" r="A64" s="4">
        <v>762</v>
      </c>
      <c t="n" r="C64" s="6">
        <v>53</v>
      </c>
    </row>
    <row r="65" spans="1:3">
      <c t="s" r="A65" s="4">
        <v>763</v>
      </c>
      <c t="n" r="B65" s="6">
        <v>442</v>
      </c>
      <c t="n" r="C65" s="6">
        <v>1163</v>
      </c>
    </row>
    <row r="66" spans="1:3">
      <c t="s" r="A66" s="4">
        <v>764</v>
      </c>
      <c t="n" r="B66" s="6">
        <v>476</v>
      </c>
      <c t="n" r="C66" s="6">
        <v>1185</v>
      </c>
    </row>
    <row r="67" spans="1:3">
      <c t="s" r="A67" s="4">
        <v>765</v>
      </c>
      <c t="n" r="B67" s="6">
        <v>15</v>
      </c>
    </row>
    <row r="68" spans="1:3">
      <c t="s" r="A68" s="4">
        <v>766</v>
      </c>
      <c t="n" r="B68" s="6">
        <v>615</v>
      </c>
      <c t="n" r="C68" s="6">
        <v>1233</v>
      </c>
    </row>
    <row r="69" spans="1:3">
      <c t="s" r="A69" s="4">
        <v>767</v>
      </c>
      <c t="n" r="B69" s="6">
        <v>337</v>
      </c>
    </row>
    <row r="70" spans="1:3">
      <c t="s" r="A70" s="4">
        <v>768</v>
      </c>
      <c t="n" r="B70" s="6">
        <v>18</v>
      </c>
      <c t="n" r="C70" s="6">
        <v>53</v>
      </c>
    </row>
    <row r="71" spans="1:3">
      <c t="s" r="A71" s="4">
        <v>769</v>
      </c>
      <c t="n" r="B71" s="6">
        <v>18</v>
      </c>
    </row>
    <row r="72" spans="1:3">
      <c t="s" r="A72" s="4">
        <v>683</v>
      </c>
    </row>
    <row r="73" spans="1:3">
      <c t="s" r="A73" s="3">
        <v>756</v>
      </c>
    </row>
    <row r="74" spans="1:3">
      <c t="s" r="A74" s="4">
        <v>757</v>
      </c>
      <c t="n" r="B74" s="6">
        <v>691</v>
      </c>
      <c t="n" r="C74" s="6">
        <v>880</v>
      </c>
    </row>
    <row r="75" spans="1:3">
      <c t="s" r="A75" s="4">
        <v>758</v>
      </c>
      <c t="n" r="B75" s="6">
        <v>41</v>
      </c>
    </row>
    <row r="76" spans="1:3">
      <c t="s" r="A76" s="4">
        <v>759</v>
      </c>
      <c t="n" r="B76" s="6">
        <v>696</v>
      </c>
      <c t="n" r="C76" s="6">
        <v>1204</v>
      </c>
    </row>
    <row r="77" spans="1:3">
      <c t="s" r="A77" s="4">
        <v>760</v>
      </c>
      <c t="n" r="B77" s="6">
        <v>42</v>
      </c>
    </row>
    <row r="78" spans="1:3">
      <c t="s" r="A78" s="4">
        <v>761</v>
      </c>
      <c t="n" r="B78" s="6">
        <v>629</v>
      </c>
      <c t="n" r="C78" s="6">
        <v>1118</v>
      </c>
    </row>
    <row r="79" spans="1:3">
      <c t="s" r="A79" s="4">
        <v>762</v>
      </c>
      <c t="n" r="B79" s="6">
        <v>29</v>
      </c>
      <c t="n" r="C79" s="6">
        <v>77</v>
      </c>
    </row>
    <row r="80" spans="1:3">
      <c t="s" r="A80" s="4">
        <v>763</v>
      </c>
      <c t="n" r="B80" s="6">
        <v>732</v>
      </c>
      <c t="n" r="C80" s="6">
        <v>880</v>
      </c>
    </row>
    <row r="81" spans="1:3">
      <c t="s" r="A81" s="4">
        <v>764</v>
      </c>
      <c t="n" r="B81" s="6">
        <v>738</v>
      </c>
      <c t="n" r="C81" s="6">
        <v>1204</v>
      </c>
    </row>
    <row r="82" spans="1:3">
      <c t="s" r="A82" s="4">
        <v>765</v>
      </c>
      <c t="n" r="B82" s="6">
        <v>7</v>
      </c>
    </row>
    <row r="83" spans="1:3">
      <c t="s" r="A83" s="4">
        <v>766</v>
      </c>
      <c t="n" r="B83" s="6">
        <v>663</v>
      </c>
      <c t="n" r="C83" s="6">
        <v>1468</v>
      </c>
    </row>
    <row r="84" spans="1:3">
      <c t="s" r="A84" s="4">
        <v>767</v>
      </c>
      <c t="n" r="B84" s="6">
        <v>34</v>
      </c>
      <c t="n" r="C84" s="6">
        <v>350</v>
      </c>
    </row>
    <row r="85" spans="1:3">
      <c t="s" r="A85" s="4">
        <v>768</v>
      </c>
      <c t="n" r="B85" s="6">
        <v>32</v>
      </c>
      <c t="n" r="C85" s="8">
        <v>77</v>
      </c>
    </row>
    <row r="86" spans="1:3">
      <c t="s" r="A86" s="4">
        <v>769</v>
      </c>
      <c t="n" r="B86" s="8">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0</v>
      </c>
      <c t="s" r="B1" s="2">
        <v>1</v>
      </c>
    </row>
    <row r="2" spans="1:3">
      <c t="s" r="B2" s="2">
        <v>2</v>
      </c>
      <c t="s" r="C2" s="2">
        <v>32</v>
      </c>
    </row>
    <row r="3" spans="1:3">
      <c t="s" r="A3" s="3">
        <v>771</v>
      </c>
    </row>
    <row r="4" spans="1:3">
      <c t="s" r="A4" s="4">
        <v>772</v>
      </c>
      <c t="n" r="B4" s="8">
        <v>2125</v>
      </c>
      <c t="n" r="C4" s="8">
        <v>2723</v>
      </c>
    </row>
    <row r="5" spans="1:3">
      <c t="s" r="A5" s="4">
        <v>773</v>
      </c>
      <c t="n" r="B5" s="6">
        <v>348</v>
      </c>
    </row>
    <row r="6" spans="1:3">
      <c t="s" r="A6" s="4">
        <v>774</v>
      </c>
      <c t="n" r="B6" s="6">
        <v>-260</v>
      </c>
      <c t="n" r="C6" s="6">
        <v>-598</v>
      </c>
    </row>
    <row r="7" spans="1:3">
      <c t="s" r="A7" s="4">
        <v>775</v>
      </c>
      <c t="n" r="B7" s="8">
        <v>2213</v>
      </c>
      <c t="n" r="C7" s="8">
        <v>21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776</v>
      </c>
      <c t="s" r="B1" s="2">
        <v>1</v>
      </c>
    </row>
    <row r="2" spans="1:3">
      <c t="s" r="B2" s="2">
        <v>635</v>
      </c>
      <c t="s" r="C2" s="2">
        <v>636</v>
      </c>
    </row>
    <row r="3" spans="1:3">
      <c t="s" r="A3" s="3">
        <v>777</v>
      </c>
    </row>
    <row r="4" spans="1:3">
      <c t="s" r="A4" s="4">
        <v>778</v>
      </c>
      <c t="n" r="B4" s="6">
        <v>11</v>
      </c>
      <c t="n" r="C4" s="6">
        <v>22</v>
      </c>
    </row>
    <row r="5" spans="1:3">
      <c t="s" r="A5" s="4">
        <v>779</v>
      </c>
      <c t="n" r="B5" s="8">
        <v>2173</v>
      </c>
      <c t="n" r="C5" s="8">
        <v>2378</v>
      </c>
    </row>
    <row r="6" spans="1:3">
      <c t="s" r="A6" s="4">
        <v>780</v>
      </c>
      <c t="n" r="B6" s="8">
        <v>2173</v>
      </c>
      <c t="n" r="C6" s="8">
        <v>2378</v>
      </c>
    </row>
    <row r="7" spans="1:3">
      <c t="s" r="A7" s="4">
        <v>605</v>
      </c>
    </row>
    <row r="8" spans="1:3">
      <c t="s" r="A8" s="3">
        <v>777</v>
      </c>
    </row>
    <row r="9" spans="1:3">
      <c t="s" r="A9" s="4">
        <v>778</v>
      </c>
      <c t="n" r="B9" s="6">
        <v>6</v>
      </c>
      <c t="n" r="C9" s="6">
        <v>16</v>
      </c>
    </row>
    <row r="10" spans="1:3">
      <c t="s" r="A10" s="4">
        <v>779</v>
      </c>
      <c t="n" r="B10" s="8">
        <v>979</v>
      </c>
      <c t="n" r="C10" s="8">
        <v>1257</v>
      </c>
    </row>
    <row r="11" spans="1:3">
      <c t="s" r="A11" s="4">
        <v>780</v>
      </c>
      <c t="n" r="B11" s="8">
        <v>979</v>
      </c>
      <c t="n" r="C11" s="8">
        <v>1257</v>
      </c>
    </row>
    <row r="12" spans="1:3">
      <c t="s" r="A12" s="4">
        <v>606</v>
      </c>
    </row>
    <row r="13" spans="1:3">
      <c t="s" r="A13" s="3">
        <v>777</v>
      </c>
    </row>
    <row r="14" spans="1:3">
      <c t="s" r="A14" s="4">
        <v>778</v>
      </c>
      <c t="n" r="B14" s="6">
        <v>1</v>
      </c>
    </row>
    <row r="15" spans="1:3">
      <c t="s" r="A15" s="4">
        <v>779</v>
      </c>
      <c t="n" r="B15" s="8">
        <v>30</v>
      </c>
    </row>
    <row r="16" spans="1:3">
      <c t="s" r="A16" s="4">
        <v>780</v>
      </c>
      <c t="n" r="B16" s="8">
        <v>30</v>
      </c>
    </row>
    <row r="17" spans="1:3">
      <c t="s" r="A17" s="4">
        <v>607</v>
      </c>
    </row>
    <row r="18" spans="1:3">
      <c t="s" r="A18" s="3">
        <v>777</v>
      </c>
    </row>
    <row r="19" spans="1:3">
      <c t="s" r="A19" s="4">
        <v>778</v>
      </c>
      <c t="n" r="B19" s="6">
        <v>3</v>
      </c>
      <c t="n" r="C19" s="6">
        <v>4</v>
      </c>
    </row>
    <row r="20" spans="1:3">
      <c t="s" r="A20" s="4">
        <v>779</v>
      </c>
      <c t="n" r="B20" s="8">
        <v>1157</v>
      </c>
      <c t="n" r="C20" s="8">
        <v>991</v>
      </c>
    </row>
    <row r="21" spans="1:3">
      <c t="s" r="A21" s="4">
        <v>780</v>
      </c>
      <c t="n" r="B21" s="8">
        <v>1157</v>
      </c>
      <c t="n" r="C21" s="8">
        <v>991</v>
      </c>
    </row>
    <row r="22" spans="1:3">
      <c t="s" r="A22" s="4">
        <v>683</v>
      </c>
    </row>
    <row r="23" spans="1:3">
      <c t="s" r="A23" s="3">
        <v>777</v>
      </c>
    </row>
    <row r="24" spans="1:3">
      <c t="s" r="A24" s="4">
        <v>778</v>
      </c>
      <c t="n" r="B24" s="6">
        <v>1</v>
      </c>
      <c t="n" r="C24" s="6">
        <v>1</v>
      </c>
    </row>
    <row r="25" spans="1:3">
      <c t="s" r="A25" s="4">
        <v>779</v>
      </c>
      <c t="n" r="B25" s="8">
        <v>7</v>
      </c>
      <c t="n" r="C25" s="8">
        <v>35</v>
      </c>
    </row>
    <row r="26" spans="1:3">
      <c t="s" r="A26" s="4">
        <v>780</v>
      </c>
      <c t="n" r="B26" s="8">
        <v>7</v>
      </c>
      <c t="n" r="C26" s="8">
        <v>35</v>
      </c>
    </row>
    <row r="27" spans="1:3">
      <c t="s" r="A27" s="4">
        <v>608</v>
      </c>
    </row>
    <row r="28" spans="1:3">
      <c t="s" r="A28" s="3">
        <v>777</v>
      </c>
    </row>
    <row r="29" spans="1:3">
      <c t="s" r="A29" s="4">
        <v>778</v>
      </c>
      <c t="n" r="C29" s="6">
        <v>1</v>
      </c>
    </row>
    <row r="30" spans="1:3">
      <c t="s" r="A30" s="4">
        <v>779</v>
      </c>
      <c t="n" r="C30" s="8">
        <v>95</v>
      </c>
    </row>
    <row r="31" spans="1:3">
      <c t="s" r="A31" s="4">
        <v>780</v>
      </c>
      <c t="n" r="C31" s="8">
        <v>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1</v>
      </c>
      <c t="s" r="B1" s="2">
        <v>1</v>
      </c>
    </row>
    <row r="2" spans="1:3">
      <c t="s" r="B2" s="2">
        <v>2</v>
      </c>
      <c t="s" r="C2" s="2">
        <v>32</v>
      </c>
    </row>
    <row r="3" spans="1:3">
      <c t="s" r="A3" s="3">
        <v>782</v>
      </c>
    </row>
    <row r="4" spans="1:3">
      <c t="s" r="A4" s="4">
        <v>783</v>
      </c>
      <c t="n" r="B4" s="8">
        <v>273</v>
      </c>
      <c t="n" r="C4" s="8">
        <v>211</v>
      </c>
    </row>
    <row r="5" spans="1:3">
      <c t="s" r="A5" s="4">
        <v>784</v>
      </c>
      <c t="n" r="B5" s="6">
        <v>7</v>
      </c>
    </row>
    <row r="6" spans="1:3">
      <c t="s" r="A6" s="4">
        <v>785</v>
      </c>
      <c t="n" r="B6" s="6">
        <v>1136</v>
      </c>
    </row>
    <row r="7" spans="1:3">
      <c t="s" r="A7" s="4">
        <v>786</v>
      </c>
      <c t="n" r="B7" s="6">
        <v>287</v>
      </c>
      <c t="n" r="C7" s="6">
        <v>714</v>
      </c>
    </row>
    <row r="8" spans="1:3">
      <c t="s" r="A8" s="4">
        <v>787</v>
      </c>
      <c t="n" r="B8" s="6">
        <v>470</v>
      </c>
      <c t="n" r="C8" s="6">
        <v>726</v>
      </c>
    </row>
    <row r="9" spans="1:3">
      <c t="s" r="A9" s="4">
        <v>788</v>
      </c>
      <c t="n" r="C9" s="6">
        <v>122</v>
      </c>
    </row>
    <row r="10" spans="1:3">
      <c t="s" r="A10" s="4">
        <v>789</v>
      </c>
      <c t="n" r="C10" s="6">
        <v>605</v>
      </c>
    </row>
    <row r="11" spans="1:3">
      <c t="s" r="A11" s="4">
        <v>790</v>
      </c>
      <c t="n" r="B11" s="6">
        <v>2173</v>
      </c>
      <c t="n" r="C11" s="6">
        <v>2378</v>
      </c>
    </row>
    <row r="12" spans="1:3">
      <c t="s" r="A12" s="4">
        <v>605</v>
      </c>
    </row>
    <row r="13" spans="1:3">
      <c t="s" r="A13" s="3">
        <v>782</v>
      </c>
    </row>
    <row r="14" spans="1:3">
      <c t="s" r="A14" s="4">
        <v>783</v>
      </c>
      <c t="n" r="B14" s="6">
        <v>243</v>
      </c>
    </row>
    <row r="15" spans="1:3">
      <c t="s" r="A15" s="4">
        <v>785</v>
      </c>
      <c t="n" r="B15" s="6">
        <v>51</v>
      </c>
    </row>
    <row r="16" spans="1:3">
      <c t="s" r="A16" s="4">
        <v>786</v>
      </c>
      <c t="n" r="B16" s="6">
        <v>287</v>
      </c>
      <c t="n" r="C16" s="6">
        <v>619</v>
      </c>
    </row>
    <row r="17" spans="1:3">
      <c t="s" r="A17" s="4">
        <v>787</v>
      </c>
      <c t="n" r="B17" s="6">
        <v>398</v>
      </c>
      <c t="n" r="C17" s="6">
        <v>516</v>
      </c>
    </row>
    <row r="18" spans="1:3">
      <c t="s" r="A18" s="4">
        <v>788</v>
      </c>
      <c t="n" r="C18" s="6">
        <v>122</v>
      </c>
    </row>
    <row r="19" spans="1:3">
      <c t="s" r="A19" s="4">
        <v>790</v>
      </c>
      <c t="n" r="B19" s="6">
        <v>979</v>
      </c>
      <c t="n" r="C19" s="6">
        <v>1257</v>
      </c>
    </row>
    <row r="20" spans="1:3">
      <c t="s" r="A20" s="4">
        <v>606</v>
      </c>
    </row>
    <row r="21" spans="1:3">
      <c t="s" r="A21" s="3">
        <v>782</v>
      </c>
    </row>
    <row r="22" spans="1:3">
      <c t="s" r="A22" s="4">
        <v>783</v>
      </c>
      <c t="n" r="B22" s="6">
        <v>30</v>
      </c>
    </row>
    <row r="23" spans="1:3">
      <c t="s" r="A23" s="4">
        <v>790</v>
      </c>
      <c t="n" r="B23" s="6">
        <v>30</v>
      </c>
    </row>
    <row r="24" spans="1:3">
      <c t="s" r="A24" s="4">
        <v>607</v>
      </c>
    </row>
    <row r="25" spans="1:3">
      <c t="s" r="A25" s="3">
        <v>782</v>
      </c>
    </row>
    <row r="26" spans="1:3">
      <c t="s" r="A26" s="4">
        <v>783</v>
      </c>
      <c t="n" r="C26" s="6">
        <v>211</v>
      </c>
    </row>
    <row r="27" spans="1:3">
      <c t="s" r="A27" s="4">
        <v>785</v>
      </c>
      <c t="n" r="B27" s="6">
        <v>1085</v>
      </c>
    </row>
    <row r="28" spans="1:3">
      <c t="s" r="A28" s="4">
        <v>787</v>
      </c>
      <c t="n" r="B28" s="6">
        <v>72</v>
      </c>
      <c t="n" r="C28" s="6">
        <v>210</v>
      </c>
    </row>
    <row r="29" spans="1:3">
      <c t="s" r="A29" s="4">
        <v>789</v>
      </c>
      <c t="n" r="C29" s="6">
        <v>570</v>
      </c>
    </row>
    <row r="30" spans="1:3">
      <c t="s" r="A30" s="4">
        <v>790</v>
      </c>
      <c t="n" r="B30" s="6">
        <v>1157</v>
      </c>
      <c t="n" r="C30" s="6">
        <v>991</v>
      </c>
    </row>
    <row r="31" spans="1:3">
      <c t="s" r="A31" s="4">
        <v>683</v>
      </c>
    </row>
    <row r="32" spans="1:3">
      <c t="s" r="A32" s="3">
        <v>782</v>
      </c>
    </row>
    <row r="33" spans="1:3">
      <c t="s" r="A33" s="4">
        <v>784</v>
      </c>
      <c t="n" r="B33" s="6">
        <v>7</v>
      </c>
    </row>
    <row r="34" spans="1:3">
      <c t="s" r="A34" s="4">
        <v>789</v>
      </c>
      <c t="n" r="C34" s="6">
        <v>35</v>
      </c>
    </row>
    <row r="35" spans="1:3">
      <c t="s" r="A35" s="4">
        <v>790</v>
      </c>
      <c t="n" r="B35" s="8">
        <v>7</v>
      </c>
      <c t="n" r="C35" s="6">
        <v>35</v>
      </c>
    </row>
    <row r="36" spans="1:3">
      <c t="s" r="A36" s="4">
        <v>608</v>
      </c>
    </row>
    <row r="37" spans="1:3">
      <c t="s" r="A37" s="3">
        <v>782</v>
      </c>
    </row>
    <row r="38" spans="1:3">
      <c t="s" r="A38" s="4">
        <v>786</v>
      </c>
      <c t="n" r="C38" s="6">
        <v>95</v>
      </c>
    </row>
    <row r="39" spans="1:3">
      <c t="s" r="A39" s="4">
        <v>790</v>
      </c>
      <c t="n" r="C39" s="8">
        <v>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791</v>
      </c>
      <c t="s" r="B1" s="2">
        <v>2</v>
      </c>
      <c t="s" r="C1" s="2">
        <v>32</v>
      </c>
      <c t="s" r="D1" s="2">
        <v>85</v>
      </c>
    </row>
    <row r="2" spans="1:4">
      <c t="s" r="A2" s="3">
        <v>792</v>
      </c>
    </row>
    <row r="3" spans="1:4">
      <c t="s" r="A3" s="4">
        <v>602</v>
      </c>
      <c t="n" r="B3" s="8">
        <v>1222108</v>
      </c>
      <c t="n" r="C3" s="8">
        <v>1212080</v>
      </c>
      <c t="n" r="D3" s="8">
        <v>1140257</v>
      </c>
    </row>
    <row r="4" spans="1:4">
      <c t="s" r="A4" s="4">
        <v>614</v>
      </c>
    </row>
    <row r="5" spans="1:4">
      <c t="s" r="A5" s="3">
        <v>792</v>
      </c>
    </row>
    <row r="6" spans="1:4">
      <c t="s" r="A6" s="4">
        <v>602</v>
      </c>
      <c t="n" r="B6" s="6">
        <v>1099975</v>
      </c>
      <c t="n" r="C6" s="6">
        <v>1058789</v>
      </c>
    </row>
    <row r="7" spans="1:4">
      <c t="s" r="A7" s="4">
        <v>793</v>
      </c>
    </row>
    <row r="8" spans="1:4">
      <c t="s" r="A8" s="3">
        <v>792</v>
      </c>
    </row>
    <row r="9" spans="1:4">
      <c t="s" r="A9" s="4">
        <v>602</v>
      </c>
      <c t="n" r="B9" s="6">
        <v>353327</v>
      </c>
      <c t="n" r="C9" s="6">
        <v>324661</v>
      </c>
    </row>
    <row r="10" spans="1:4">
      <c t="s" r="A10" s="4">
        <v>794</v>
      </c>
    </row>
    <row r="11" spans="1:4">
      <c t="s" r="A11" s="3">
        <v>792</v>
      </c>
    </row>
    <row r="12" spans="1:4">
      <c t="s" r="A12" s="4">
        <v>602</v>
      </c>
      <c t="n" r="B12" s="6">
        <v>4408</v>
      </c>
      <c t="n" r="C12" s="6">
        <v>3837</v>
      </c>
    </row>
    <row r="13" spans="1:4">
      <c t="s" r="A13" s="4">
        <v>795</v>
      </c>
    </row>
    <row r="14" spans="1:4">
      <c t="s" r="A14" s="3">
        <v>792</v>
      </c>
    </row>
    <row r="15" spans="1:4">
      <c t="s" r="A15" s="4">
        <v>602</v>
      </c>
      <c t="n" r="B15" s="6">
        <v>13925</v>
      </c>
      <c t="n" r="C15" s="6">
        <v>19477</v>
      </c>
    </row>
    <row r="16" spans="1:4">
      <c t="s" r="A16" s="4">
        <v>796</v>
      </c>
    </row>
    <row r="17" spans="1:4">
      <c t="s" r="A17" s="3">
        <v>792</v>
      </c>
    </row>
    <row r="18" spans="1:4">
      <c t="s" r="A18" s="4">
        <v>602</v>
      </c>
      <c t="n" r="B18" s="6">
        <v>728315</v>
      </c>
      <c t="n" r="C18" s="6">
        <v>710814</v>
      </c>
    </row>
    <row r="19" spans="1:4">
      <c t="s" r="A19" s="4">
        <v>624</v>
      </c>
    </row>
    <row r="20" spans="1:4">
      <c t="s" r="A20" s="3">
        <v>792</v>
      </c>
    </row>
    <row r="21" spans="1:4">
      <c t="s" r="A21" s="4">
        <v>602</v>
      </c>
      <c t="n" r="B21" s="6">
        <v>122133</v>
      </c>
      <c t="n" r="C21" s="6">
        <v>153291</v>
      </c>
    </row>
    <row r="22" spans="1:4">
      <c t="s" r="A22" s="4">
        <v>797</v>
      </c>
    </row>
    <row r="23" spans="1:4">
      <c t="s" r="A23" s="3">
        <v>792</v>
      </c>
    </row>
    <row r="24" spans="1:4">
      <c t="s" r="A24" s="4">
        <v>602</v>
      </c>
      <c t="n" r="B24" s="6">
        <v>65290</v>
      </c>
      <c t="n" r="C24" s="6">
        <v>76041</v>
      </c>
    </row>
    <row r="25" spans="1:4">
      <c t="s" r="A25" s="4">
        <v>798</v>
      </c>
    </row>
    <row r="26" spans="1:4">
      <c t="s" r="A26" s="3">
        <v>792</v>
      </c>
    </row>
    <row r="27" spans="1:4">
      <c t="s" r="A27" s="4">
        <v>602</v>
      </c>
      <c t="n" r="B27" s="6">
        <v>1643</v>
      </c>
      <c t="n" r="C27" s="6">
        <v>6001</v>
      </c>
    </row>
    <row r="28" spans="1:4">
      <c t="s" r="A28" s="4">
        <v>799</v>
      </c>
    </row>
    <row r="29" spans="1:4">
      <c t="s" r="A29" s="3">
        <v>792</v>
      </c>
    </row>
    <row r="30" spans="1:4">
      <c t="s" r="A30" s="4">
        <v>602</v>
      </c>
      <c t="n" r="B30" s="6">
        <v>5736</v>
      </c>
      <c t="n" r="C30" s="6">
        <v>8756</v>
      </c>
    </row>
    <row r="31" spans="1:4">
      <c t="s" r="A31" s="4">
        <v>800</v>
      </c>
    </row>
    <row r="32" spans="1:4">
      <c t="s" r="A32" s="3">
        <v>792</v>
      </c>
    </row>
    <row r="33" spans="1:4">
      <c t="s" r="A33" s="4">
        <v>602</v>
      </c>
      <c t="n" r="B33" s="6">
        <v>49464</v>
      </c>
      <c t="n" r="C33" s="6">
        <v>62493</v>
      </c>
    </row>
    <row r="34" spans="1:4">
      <c t="s" r="A34" s="4">
        <v>673</v>
      </c>
    </row>
    <row r="35" spans="1:4">
      <c t="s" r="A35" s="3">
        <v>792</v>
      </c>
    </row>
    <row r="36" spans="1:4">
      <c t="s" r="A36" s="4">
        <v>602</v>
      </c>
      <c t="n" r="B36" s="6">
        <v>714913</v>
      </c>
      <c t="n" r="C36" s="6">
        <v>714893</v>
      </c>
      <c t="n" r="D36" s="6">
        <v>672834</v>
      </c>
    </row>
    <row r="37" spans="1:4">
      <c t="s" r="A37" s="4">
        <v>675</v>
      </c>
    </row>
    <row r="38" spans="1:4">
      <c t="s" r="A38" s="3">
        <v>792</v>
      </c>
    </row>
    <row r="39" spans="1:4">
      <c t="s" r="A39" s="4">
        <v>602</v>
      </c>
      <c t="n" r="B39" s="6">
        <v>667471</v>
      </c>
      <c t="n" r="C39" s="6">
        <v>655562</v>
      </c>
    </row>
    <row r="40" spans="1:4">
      <c t="s" r="A40" s="4">
        <v>801</v>
      </c>
    </row>
    <row r="41" spans="1:4">
      <c t="s" r="A41" s="3">
        <v>792</v>
      </c>
    </row>
    <row r="42" spans="1:4">
      <c t="s" r="A42" s="4">
        <v>602</v>
      </c>
      <c t="n" r="B42" s="6">
        <v>5272</v>
      </c>
      <c t="n" r="C42" s="6">
        <v>4790</v>
      </c>
    </row>
    <row r="43" spans="1:4">
      <c t="s" r="A43" s="4">
        <v>802</v>
      </c>
    </row>
    <row r="44" spans="1:4">
      <c t="s" r="A44" s="3">
        <v>792</v>
      </c>
    </row>
    <row r="45" spans="1:4">
      <c t="s" r="A45" s="4">
        <v>602</v>
      </c>
      <c t="n" r="B45" s="6">
        <v>662199</v>
      </c>
      <c t="n" r="C45" s="6">
        <v>650772</v>
      </c>
    </row>
    <row r="46" spans="1:4">
      <c t="s" r="A46" s="4">
        <v>676</v>
      </c>
    </row>
    <row r="47" spans="1:4">
      <c t="s" r="A47" s="3">
        <v>792</v>
      </c>
    </row>
    <row r="48" spans="1:4">
      <c t="s" r="A48" s="4">
        <v>602</v>
      </c>
      <c t="n" r="B48" s="6">
        <v>47442</v>
      </c>
      <c t="n" r="C48" s="6">
        <v>59331</v>
      </c>
    </row>
    <row r="49" spans="1:4">
      <c t="s" r="A49" s="4">
        <v>803</v>
      </c>
    </row>
    <row r="50" spans="1:4">
      <c t="s" r="A50" s="3">
        <v>792</v>
      </c>
    </row>
    <row r="51" spans="1:4">
      <c t="s" r="A51" s="4">
        <v>602</v>
      </c>
      <c t="n" r="B51" s="6">
        <v>1038</v>
      </c>
      <c t="n" r="C51" s="6">
        <v>863</v>
      </c>
    </row>
    <row r="52" spans="1:4">
      <c t="s" r="A52" s="4">
        <v>804</v>
      </c>
    </row>
    <row r="53" spans="1:4">
      <c t="s" r="A53" s="3">
        <v>792</v>
      </c>
    </row>
    <row r="54" spans="1:4">
      <c t="s" r="A54" s="4">
        <v>602</v>
      </c>
      <c t="n" r="B54" s="6">
        <v>46404</v>
      </c>
      <c t="n" r="C54" s="6">
        <v>58468</v>
      </c>
    </row>
    <row r="55" spans="1:4">
      <c t="s" r="A55" s="4">
        <v>607</v>
      </c>
    </row>
    <row r="56" spans="1:4">
      <c t="s" r="A56" s="3">
        <v>792</v>
      </c>
    </row>
    <row r="57" spans="1:4">
      <c t="s" r="A57" s="4">
        <v>602</v>
      </c>
      <c t="n" r="B57" s="6">
        <v>323268</v>
      </c>
      <c t="n" r="C57" s="6">
        <v>313017</v>
      </c>
      <c t="n" r="D57" s="6">
        <v>287813</v>
      </c>
    </row>
    <row r="58" spans="1:4">
      <c t="s" r="A58" s="4">
        <v>678</v>
      </c>
    </row>
    <row r="59" spans="1:4">
      <c t="s" r="A59" s="3">
        <v>792</v>
      </c>
    </row>
    <row r="60" spans="1:4">
      <c t="s" r="A60" s="4">
        <v>602</v>
      </c>
      <c t="n" r="B60" s="6">
        <v>259834</v>
      </c>
      <c t="n" r="C60" s="6">
        <v>235640</v>
      </c>
    </row>
    <row r="61" spans="1:4">
      <c t="s" r="A61" s="4">
        <v>805</v>
      </c>
    </row>
    <row r="62" spans="1:4">
      <c t="s" r="A62" s="3">
        <v>792</v>
      </c>
    </row>
    <row r="63" spans="1:4">
      <c t="s" r="A63" s="4">
        <v>602</v>
      </c>
      <c t="n" r="B63" s="6">
        <v>222466</v>
      </c>
      <c t="n" r="C63" s="6">
        <v>205158</v>
      </c>
    </row>
    <row r="64" spans="1:4">
      <c t="s" r="A64" s="4">
        <v>806</v>
      </c>
    </row>
    <row r="65" spans="1:4">
      <c t="s" r="A65" s="3">
        <v>792</v>
      </c>
    </row>
    <row r="66" spans="1:4">
      <c t="s" r="A66" s="4">
        <v>602</v>
      </c>
      <c t="n" r="B66" s="6">
        <v>4278</v>
      </c>
      <c t="n" r="C66" s="6">
        <v>2952</v>
      </c>
    </row>
    <row r="67" spans="1:4">
      <c t="s" r="A67" s="4">
        <v>807</v>
      </c>
    </row>
    <row r="68" spans="1:4">
      <c t="s" r="A68" s="3">
        <v>792</v>
      </c>
    </row>
    <row r="69" spans="1:4">
      <c t="s" r="A69" s="4">
        <v>602</v>
      </c>
      <c t="n" r="B69" s="6">
        <v>7670</v>
      </c>
      <c t="n" r="C69" s="6">
        <v>11944</v>
      </c>
    </row>
    <row r="70" spans="1:4">
      <c t="s" r="A70" s="4">
        <v>808</v>
      </c>
    </row>
    <row r="71" spans="1:4">
      <c t="s" r="A71" s="3">
        <v>792</v>
      </c>
    </row>
    <row r="72" spans="1:4">
      <c t="s" r="A72" s="4">
        <v>602</v>
      </c>
      <c t="n" r="B72" s="6">
        <v>25420</v>
      </c>
      <c t="n" r="C72" s="6">
        <v>15586</v>
      </c>
    </row>
    <row r="73" spans="1:4">
      <c t="s" r="A73" s="4">
        <v>679</v>
      </c>
    </row>
    <row r="74" spans="1:4">
      <c t="s" r="A74" s="3">
        <v>792</v>
      </c>
    </row>
    <row r="75" spans="1:4">
      <c t="s" r="A75" s="4">
        <v>602</v>
      </c>
      <c t="n" r="B75" s="6">
        <v>63434</v>
      </c>
      <c t="n" r="C75" s="6">
        <v>77377</v>
      </c>
    </row>
    <row r="76" spans="1:4">
      <c t="s" r="A76" s="4">
        <v>809</v>
      </c>
    </row>
    <row r="77" spans="1:4">
      <c t="s" r="A77" s="3">
        <v>792</v>
      </c>
    </row>
    <row r="78" spans="1:4">
      <c t="s" r="A78" s="4">
        <v>602</v>
      </c>
      <c t="n" r="B78" s="6">
        <v>56212</v>
      </c>
      <c t="n" r="C78" s="6">
        <v>64441</v>
      </c>
    </row>
    <row r="79" spans="1:4">
      <c t="s" r="A79" s="4">
        <v>810</v>
      </c>
    </row>
    <row r="80" spans="1:4">
      <c t="s" r="A80" s="3">
        <v>792</v>
      </c>
    </row>
    <row r="81" spans="1:4">
      <c t="s" r="A81" s="4">
        <v>602</v>
      </c>
      <c t="n" r="B81" s="6">
        <v>1643</v>
      </c>
      <c t="n" r="C81" s="6">
        <v>5600</v>
      </c>
    </row>
    <row r="82" spans="1:4">
      <c t="s" r="A82" s="4">
        <v>811</v>
      </c>
    </row>
    <row r="83" spans="1:4">
      <c t="s" r="A83" s="3">
        <v>792</v>
      </c>
    </row>
    <row r="84" spans="1:4">
      <c t="s" r="A84" s="4">
        <v>602</v>
      </c>
      <c t="n" r="B84" s="6">
        <v>4097</v>
      </c>
      <c t="n" r="C84" s="6">
        <v>5693</v>
      </c>
    </row>
    <row r="85" spans="1:4">
      <c t="s" r="A85" s="4">
        <v>812</v>
      </c>
    </row>
    <row r="86" spans="1:4">
      <c t="s" r="A86" s="3">
        <v>792</v>
      </c>
    </row>
    <row r="87" spans="1:4">
      <c t="s" r="A87" s="4">
        <v>602</v>
      </c>
      <c t="n" r="B87" s="6">
        <v>1482</v>
      </c>
      <c t="n" r="C87" s="6">
        <v>1643</v>
      </c>
    </row>
    <row r="88" spans="1:4">
      <c t="s" r="A88" s="4">
        <v>608</v>
      </c>
    </row>
    <row r="89" spans="1:4">
      <c t="s" r="A89" s="3">
        <v>792</v>
      </c>
    </row>
    <row r="90" spans="1:4">
      <c t="s" r="A90" s="4">
        <v>602</v>
      </c>
      <c t="n" r="B90" s="6">
        <v>34918</v>
      </c>
      <c t="n" r="C90" s="6">
        <v>36445</v>
      </c>
      <c t="n" r="D90" s="6">
        <v>29722</v>
      </c>
    </row>
    <row r="91" spans="1:4">
      <c t="s" r="A91" s="4">
        <v>681</v>
      </c>
    </row>
    <row r="92" spans="1:4">
      <c t="s" r="A92" s="3">
        <v>792</v>
      </c>
    </row>
    <row r="93" spans="1:4">
      <c t="s" r="A93" s="4">
        <v>602</v>
      </c>
      <c t="n" r="B93" s="6">
        <v>33663</v>
      </c>
      <c t="n" r="C93" s="6">
        <v>34988</v>
      </c>
    </row>
    <row r="94" spans="1:4">
      <c t="s" r="A94" s="4">
        <v>813</v>
      </c>
    </row>
    <row r="95" spans="1:4">
      <c t="s" r="A95" s="3">
        <v>792</v>
      </c>
    </row>
    <row r="96" spans="1:4">
      <c t="s" r="A96" s="4">
        <v>602</v>
      </c>
      <c t="n" r="B96" s="6">
        <v>19208</v>
      </c>
      <c t="n" r="C96" s="6">
        <v>19798</v>
      </c>
    </row>
    <row r="97" spans="1:4">
      <c t="s" r="A97" s="4">
        <v>814</v>
      </c>
    </row>
    <row r="98" spans="1:4">
      <c t="s" r="A98" s="3">
        <v>792</v>
      </c>
    </row>
    <row r="99" spans="1:4">
      <c t="s" r="A99" s="4">
        <v>602</v>
      </c>
      <c t="n" r="B99" s="6">
        <v>18</v>
      </c>
      <c t="n" r="C99" s="6">
        <v>35</v>
      </c>
    </row>
    <row r="100" spans="1:4">
      <c t="s" r="A100" s="4">
        <v>815</v>
      </c>
    </row>
    <row r="101" spans="1:4">
      <c t="s" r="A101" s="3">
        <v>792</v>
      </c>
    </row>
    <row r="102" spans="1:4">
      <c t="s" r="A102" s="4">
        <v>602</v>
      </c>
      <c t="n" r="B102" s="6">
        <v>567</v>
      </c>
      <c t="n" r="C102" s="6">
        <v>2384</v>
      </c>
    </row>
    <row r="103" spans="1:4">
      <c t="s" r="A103" s="4">
        <v>816</v>
      </c>
    </row>
    <row r="104" spans="1:4">
      <c t="s" r="A104" s="3">
        <v>792</v>
      </c>
    </row>
    <row r="105" spans="1:4">
      <c t="s" r="A105" s="4">
        <v>602</v>
      </c>
      <c t="n" r="B105" s="6">
        <v>13870</v>
      </c>
      <c t="n" r="C105" s="6">
        <v>12771</v>
      </c>
    </row>
    <row r="106" spans="1:4">
      <c t="s" r="A106" s="4">
        <v>682</v>
      </c>
    </row>
    <row r="107" spans="1:4">
      <c t="s" r="A107" s="3">
        <v>792</v>
      </c>
    </row>
    <row r="108" spans="1:4">
      <c t="s" r="A108" s="4">
        <v>602</v>
      </c>
      <c t="n" r="B108" s="6">
        <v>1255</v>
      </c>
      <c t="n" r="C108" s="6">
        <v>1457</v>
      </c>
    </row>
    <row r="109" spans="1:4">
      <c t="s" r="A109" s="4">
        <v>817</v>
      </c>
    </row>
    <row r="110" spans="1:4">
      <c t="s" r="A110" s="3">
        <v>792</v>
      </c>
    </row>
    <row r="111" spans="1:4">
      <c t="s" r="A111" s="4">
        <v>602</v>
      </c>
      <c t="n" r="B111" s="6">
        <v>1047</v>
      </c>
      <c t="n" r="C111" s="6">
        <v>924</v>
      </c>
    </row>
    <row r="112" spans="1:4">
      <c t="s" r="A112" s="4">
        <v>818</v>
      </c>
    </row>
    <row r="113" spans="1:4">
      <c t="s" r="A113" s="3">
        <v>792</v>
      </c>
    </row>
    <row r="114" spans="1:4">
      <c t="s" r="A114" s="4">
        <v>602</v>
      </c>
      <c t="n" r="B114" s="6">
        <v>92</v>
      </c>
      <c t="n" r="C114" s="6">
        <v>389</v>
      </c>
    </row>
    <row r="115" spans="1:4">
      <c t="s" r="A115" s="4">
        <v>819</v>
      </c>
    </row>
    <row r="116" spans="1:4">
      <c t="s" r="A116" s="3">
        <v>792</v>
      </c>
    </row>
    <row r="117" spans="1:4">
      <c t="s" r="A117" s="4">
        <v>602</v>
      </c>
      <c t="n" r="B117" s="6">
        <v>116</v>
      </c>
      <c t="n" r="C117" s="6">
        <v>144</v>
      </c>
    </row>
    <row r="118" spans="1:4">
      <c t="s" r="A118" s="4">
        <v>683</v>
      </c>
    </row>
    <row r="119" spans="1:4">
      <c t="s" r="A119" s="3">
        <v>792</v>
      </c>
    </row>
    <row r="120" spans="1:4">
      <c t="s" r="A120" s="4">
        <v>602</v>
      </c>
      <c t="n" r="B120" s="6">
        <v>142521</v>
      </c>
      <c t="n" r="C120" s="6">
        <v>138575</v>
      </c>
      <c t="n" r="D120" s="6">
        <v>140071</v>
      </c>
    </row>
    <row r="121" spans="1:4">
      <c t="s" r="A121" s="4">
        <v>685</v>
      </c>
    </row>
    <row r="122" spans="1:4">
      <c t="s" r="A122" s="3">
        <v>792</v>
      </c>
    </row>
    <row r="123" spans="1:4">
      <c t="s" r="A123" s="4">
        <v>602</v>
      </c>
      <c t="n" r="B123" s="6">
        <v>133596</v>
      </c>
      <c t="n" r="C123" s="6">
        <v>125161</v>
      </c>
    </row>
    <row r="124" spans="1:4">
      <c t="s" r="A124" s="4">
        <v>820</v>
      </c>
    </row>
    <row r="125" spans="1:4">
      <c t="s" r="A125" s="3">
        <v>792</v>
      </c>
    </row>
    <row r="126" spans="1:4">
      <c t="s" r="A126" s="4">
        <v>602</v>
      </c>
      <c t="n" r="B126" s="6">
        <v>111653</v>
      </c>
      <c t="n" r="C126" s="6">
        <v>99705</v>
      </c>
    </row>
    <row r="127" spans="1:4">
      <c t="s" r="A127" s="4">
        <v>821</v>
      </c>
    </row>
    <row r="128" spans="1:4">
      <c t="s" r="A128" s="3">
        <v>792</v>
      </c>
    </row>
    <row r="129" spans="1:4">
      <c t="s" r="A129" s="4">
        <v>602</v>
      </c>
      <c t="n" r="B129" s="6">
        <v>112</v>
      </c>
      <c t="n" r="C129" s="6">
        <v>850</v>
      </c>
    </row>
    <row r="130" spans="1:4">
      <c t="s" r="A130" s="4">
        <v>822</v>
      </c>
    </row>
    <row r="131" spans="1:4">
      <c t="s" r="A131" s="3">
        <v>792</v>
      </c>
    </row>
    <row r="132" spans="1:4">
      <c t="s" r="A132" s="4">
        <v>602</v>
      </c>
      <c t="n" r="B132" s="6">
        <v>416</v>
      </c>
      <c t="n" r="C132" s="6">
        <v>359</v>
      </c>
    </row>
    <row r="133" spans="1:4">
      <c t="s" r="A133" s="4">
        <v>823</v>
      </c>
    </row>
    <row r="134" spans="1:4">
      <c t="s" r="A134" s="3">
        <v>792</v>
      </c>
    </row>
    <row r="135" spans="1:4">
      <c t="s" r="A135" s="4">
        <v>602</v>
      </c>
      <c t="n" r="B135" s="6">
        <v>21415</v>
      </c>
      <c t="n" r="C135" s="6">
        <v>24247</v>
      </c>
    </row>
    <row r="136" spans="1:4">
      <c t="s" r="A136" s="4">
        <v>686</v>
      </c>
    </row>
    <row r="137" spans="1:4">
      <c t="s" r="A137" s="3">
        <v>792</v>
      </c>
    </row>
    <row r="138" spans="1:4">
      <c t="s" r="A138" s="4">
        <v>602</v>
      </c>
      <c t="n" r="B138" s="6">
        <v>8925</v>
      </c>
      <c t="n" r="C138" s="6">
        <v>13414</v>
      </c>
    </row>
    <row r="139" spans="1:4">
      <c t="s" r="A139" s="4">
        <v>824</v>
      </c>
    </row>
    <row r="140" spans="1:4">
      <c t="s" r="A140" s="3">
        <v>792</v>
      </c>
    </row>
    <row r="141" spans="1:4">
      <c t="s" r="A141" s="4">
        <v>602</v>
      </c>
      <c t="n" r="B141" s="6">
        <v>8031</v>
      </c>
      <c t="n" r="C141" s="6">
        <v>10676</v>
      </c>
    </row>
    <row r="142" spans="1:4">
      <c t="s" r="A142" s="4">
        <v>825</v>
      </c>
    </row>
    <row r="143" spans="1:4">
      <c t="s" r="A143" s="3">
        <v>792</v>
      </c>
    </row>
    <row r="144" spans="1:4">
      <c t="s" r="A144" s="4">
        <v>602</v>
      </c>
      <c t="n" r="C144" s="6">
        <v>401</v>
      </c>
    </row>
    <row r="145" spans="1:4">
      <c t="s" r="A145" s="4">
        <v>826</v>
      </c>
    </row>
    <row r="146" spans="1:4">
      <c t="s" r="A146" s="3">
        <v>792</v>
      </c>
    </row>
    <row r="147" spans="1:4">
      <c t="s" r="A147" s="4">
        <v>602</v>
      </c>
      <c t="n" r="B147" s="6">
        <v>509</v>
      </c>
      <c t="n" r="C147" s="6">
        <v>1811</v>
      </c>
    </row>
    <row r="148" spans="1:4">
      <c t="s" r="A148" s="4">
        <v>827</v>
      </c>
    </row>
    <row r="149" spans="1:4">
      <c t="s" r="A149" s="3">
        <v>792</v>
      </c>
    </row>
    <row r="150" spans="1:4">
      <c t="s" r="A150" s="4">
        <v>602</v>
      </c>
      <c t="n" r="B150" s="6">
        <v>385</v>
      </c>
      <c t="n" r="C150" s="6">
        <v>526</v>
      </c>
    </row>
    <row r="151" spans="1:4">
      <c t="s" r="A151" s="4">
        <v>527</v>
      </c>
    </row>
    <row r="152" spans="1:4">
      <c t="s" r="A152" s="3">
        <v>792</v>
      </c>
    </row>
    <row r="153" spans="1:4">
      <c t="s" r="A153" s="4">
        <v>602</v>
      </c>
      <c t="n" r="B153" s="6">
        <v>6488</v>
      </c>
      <c t="n" r="C153" s="6">
        <v>9150</v>
      </c>
      <c t="n" r="D153" s="8">
        <v>9817</v>
      </c>
    </row>
    <row r="154" spans="1:4">
      <c t="s" r="A154" s="4">
        <v>688</v>
      </c>
    </row>
    <row r="155" spans="1:4">
      <c t="s" r="A155" s="3">
        <v>792</v>
      </c>
    </row>
    <row r="156" spans="1:4">
      <c t="s" r="A156" s="4">
        <v>602</v>
      </c>
      <c t="n" r="B156" s="6">
        <v>5411</v>
      </c>
      <c t="n" r="C156" s="6">
        <v>7438</v>
      </c>
    </row>
    <row r="157" spans="1:4">
      <c t="s" r="A157" s="4">
        <v>828</v>
      </c>
    </row>
    <row r="158" spans="1:4">
      <c t="s" r="A158" s="3">
        <v>792</v>
      </c>
    </row>
    <row r="159" spans="1:4">
      <c t="s" r="A159" s="4">
        <v>602</v>
      </c>
      <c t="n" r="B159" s="6">
        <v>5411</v>
      </c>
      <c t="n" r="C159" s="6">
        <v>7438</v>
      </c>
    </row>
    <row r="160" spans="1:4">
      <c t="s" r="A160" s="4">
        <v>689</v>
      </c>
    </row>
    <row r="161" spans="1:4">
      <c t="s" r="A161" s="3">
        <v>792</v>
      </c>
    </row>
    <row r="162" spans="1:4">
      <c t="s" r="A162" s="4">
        <v>602</v>
      </c>
      <c t="n" r="B162" s="6">
        <v>1077</v>
      </c>
      <c t="n" r="C162" s="6">
        <v>1712</v>
      </c>
    </row>
    <row r="163" spans="1:4">
      <c t="s" r="A163" s="4">
        <v>829</v>
      </c>
    </row>
    <row r="164" spans="1:4">
      <c t="s" r="A164" s="3">
        <v>792</v>
      </c>
    </row>
    <row r="165" spans="1:4">
      <c t="s" r="A165" s="4">
        <v>602</v>
      </c>
      <c t="n" r="B165" s="8">
        <v>1077</v>
      </c>
      <c t="n" r="C165" s="8">
        <v>17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830</v>
      </c>
      <c t="s" r="B1" s="2">
        <v>2</v>
      </c>
      <c t="s" r="C1" s="2">
        <v>32</v>
      </c>
    </row>
    <row r="2" spans="1:3">
      <c t="s" r="A2" s="4">
        <v>831</v>
      </c>
    </row>
    <row r="3" spans="1:3">
      <c t="s" r="A3" s="3">
        <v>832</v>
      </c>
    </row>
    <row r="4" spans="1:3">
      <c t="s" r="A4" s="4">
        <v>833</v>
      </c>
      <c t="n" r="B4" s="8">
        <v>445855</v>
      </c>
      <c t="n" r="C4" s="8">
        <v>411583</v>
      </c>
    </row>
    <row r="5" spans="1:3">
      <c t="s" r="A5" s="4">
        <v>834</v>
      </c>
    </row>
    <row r="6" spans="1:3">
      <c t="s" r="A6" s="3">
        <v>832</v>
      </c>
    </row>
    <row r="7" spans="1:3">
      <c t="s" r="A7" s="4">
        <v>833</v>
      </c>
      <c t="n" r="B7" s="8">
        <v>28280</v>
      </c>
      <c t="n" r="C7" s="8">
        <v>3114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5</v>
      </c>
      <c t="s" r="B1" s="2">
        <v>1</v>
      </c>
    </row>
    <row r="2" spans="1:3">
      <c t="s" r="B2" s="2">
        <v>2</v>
      </c>
      <c t="s" r="C2" s="2">
        <v>32</v>
      </c>
    </row>
    <row r="3" spans="1:3">
      <c t="s" r="A3" s="3">
        <v>836</v>
      </c>
    </row>
    <row r="4" spans="1:3">
      <c t="s" r="A4" s="4">
        <v>662</v>
      </c>
      <c t="n" r="B4" s="8">
        <v>19</v>
      </c>
      <c t="n" r="C4" s="8">
        <v>65</v>
      </c>
    </row>
    <row r="5" spans="1:3">
      <c t="s" r="A5" s="4">
        <v>837</v>
      </c>
      <c t="n" r="B5" s="6">
        <v>81</v>
      </c>
      <c t="n" r="C5" s="6">
        <v>4</v>
      </c>
    </row>
    <row r="6" spans="1:3">
      <c t="s" r="A6" s="4">
        <v>838</v>
      </c>
      <c t="n" r="B6" s="6">
        <v>-27</v>
      </c>
      <c t="n" r="C6" s="6">
        <v>-50</v>
      </c>
    </row>
    <row r="7" spans="1:3">
      <c t="s" r="A7" s="4">
        <v>664</v>
      </c>
      <c t="n" r="B7" s="8">
        <v>73</v>
      </c>
      <c t="n" r="C7" s="8">
        <v>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39</v>
      </c>
      <c t="s" r="B1" s="2">
        <v>2</v>
      </c>
      <c t="s" r="C1" s="2">
        <v>32</v>
      </c>
    </row>
    <row r="2" spans="1:3">
      <c t="s" r="A2" s="3">
        <v>840</v>
      </c>
    </row>
    <row r="3" spans="1:3">
      <c t="s" r="A3" s="4">
        <v>841</v>
      </c>
      <c t="n" r="B3" s="8">
        <v>3229</v>
      </c>
      <c t="n" r="C3" s="8">
        <v>3235</v>
      </c>
    </row>
    <row r="4" spans="1:3">
      <c t="s" r="A4" s="4">
        <v>842</v>
      </c>
      <c t="n" r="B4" s="6">
        <v>26961</v>
      </c>
      <c t="n" r="C4" s="6">
        <v>26441</v>
      </c>
    </row>
    <row r="5" spans="1:3">
      <c t="s" r="A5" s="4">
        <v>843</v>
      </c>
      <c t="n" r="B5" s="6">
        <v>13859</v>
      </c>
      <c t="n" r="C5" s="6">
        <v>13961</v>
      </c>
    </row>
    <row r="6" spans="1:3">
      <c t="s" r="A6" s="4">
        <v>844</v>
      </c>
      <c t="n" r="B6" s="6">
        <v>271</v>
      </c>
      <c t="n" r="C6" s="6">
        <v>357</v>
      </c>
    </row>
    <row r="7" spans="1:3">
      <c t="s" r="A7" s="4">
        <v>845</v>
      </c>
      <c t="n" r="B7" s="6">
        <v>44320</v>
      </c>
      <c t="n" r="C7" s="6">
        <v>43994</v>
      </c>
    </row>
    <row r="8" spans="1:3">
      <c t="s" r="A8" s="4">
        <v>846</v>
      </c>
      <c t="n" r="B8" s="6">
        <v>19899</v>
      </c>
      <c t="n" r="C8" s="6">
        <v>19603</v>
      </c>
    </row>
    <row r="9" spans="1:3">
      <c t="s" r="A9" s="4">
        <v>847</v>
      </c>
      <c t="n" r="B9" s="8">
        <v>24421</v>
      </c>
      <c t="n" r="C9" s="8">
        <v>243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8</v>
      </c>
      <c t="s" r="B1" s="2">
        <v>1</v>
      </c>
    </row>
    <row r="2" spans="1:4">
      <c t="s" r="B2" s="2">
        <v>2</v>
      </c>
      <c t="s" r="C2" s="2">
        <v>32</v>
      </c>
      <c t="s" r="D2" s="2">
        <v>85</v>
      </c>
    </row>
    <row r="3" spans="1:4">
      <c t="s" r="A3" s="3">
        <v>840</v>
      </c>
    </row>
    <row r="4" spans="1:4">
      <c t="s" r="A4" s="4">
        <v>849</v>
      </c>
      <c t="n" r="B4" s="7">
        <v>2.2</v>
      </c>
      <c t="n" r="C4" s="7">
        <v>2.1</v>
      </c>
      <c t="n" r="D4" s="7">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850</v>
      </c>
      <c t="s" r="B1" s="2">
        <v>2</v>
      </c>
      <c t="s" r="C1" s="2">
        <v>32</v>
      </c>
    </row>
    <row r="2" spans="1:3">
      <c t="s" r="A2" s="3">
        <v>851</v>
      </c>
    </row>
    <row r="3" spans="1:3">
      <c t="s" r="A3" s="4">
        <v>841</v>
      </c>
      <c t="n" r="B3" s="8">
        <v>3229</v>
      </c>
      <c t="n" r="C3" s="8">
        <v>3235</v>
      </c>
    </row>
    <row r="4" spans="1:3">
      <c t="s" r="A4" s="4">
        <v>44</v>
      </c>
      <c t="n" r="B4" s="6">
        <v>3392</v>
      </c>
      <c t="n" r="C4" s="6">
        <v>3533</v>
      </c>
    </row>
    <row r="5" spans="1:3">
      <c t="s" r="A5" s="4">
        <v>852</v>
      </c>
    </row>
    <row r="6" spans="1:3">
      <c t="s" r="A6" s="3">
        <v>851</v>
      </c>
    </row>
    <row r="7" spans="1:3">
      <c t="s" r="A7" s="4">
        <v>841</v>
      </c>
      <c t="n" r="B7" s="6">
        <v>412</v>
      </c>
      <c t="n" r="C7" s="6">
        <v>412</v>
      </c>
    </row>
    <row r="8" spans="1:3">
      <c t="s" r="A8" s="4">
        <v>842</v>
      </c>
      <c t="n" r="B8" s="6">
        <v>4170</v>
      </c>
      <c t="n" r="C8" s="6">
        <v>4163</v>
      </c>
    </row>
    <row r="9" spans="1:3">
      <c t="s" r="A9" s="4">
        <v>853</v>
      </c>
      <c t="n" r="B9" s="6">
        <v>4582</v>
      </c>
      <c t="n" r="C9" s="6">
        <v>4575</v>
      </c>
    </row>
    <row r="10" spans="1:3">
      <c t="s" r="A10" s="4">
        <v>846</v>
      </c>
      <c t="n" r="B10" s="6">
        <v>1190</v>
      </c>
      <c t="n" r="C10" s="6">
        <v>1042</v>
      </c>
    </row>
    <row r="11" spans="1:3">
      <c t="s" r="A11" s="4">
        <v>44</v>
      </c>
      <c t="n" r="B11" s="8">
        <v>3392</v>
      </c>
      <c t="n" r="C11" s="8">
        <v>35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86</v>
      </c>
      <c t="s" r="B1" s="2">
        <v>1</v>
      </c>
    </row>
    <row r="2" spans="1:4">
      <c t="s" r="B2" s="2">
        <v>187</v>
      </c>
      <c t="s" r="C2" s="2">
        <v>188</v>
      </c>
      <c t="s" r="D2" s="2">
        <v>189</v>
      </c>
    </row>
    <row r="3" spans="1:4">
      <c t="s" r="A3" s="3">
        <v>190</v>
      </c>
    </row>
    <row r="4" spans="1:4">
      <c t="s" r="A4" s="4">
        <v>138</v>
      </c>
      <c t="n" r="B4" s="8">
        <v>9029</v>
      </c>
      <c t="n" r="C4" s="8">
        <v>10040</v>
      </c>
      <c t="n" r="D4" s="8">
        <v>8414</v>
      </c>
    </row>
    <row r="5" spans="1:4">
      <c t="s" r="A5" s="3">
        <v>191</v>
      </c>
    </row>
    <row r="6" spans="1:4">
      <c t="s" r="A6" s="4">
        <v>192</v>
      </c>
      <c t="n" r="B6" s="6">
        <v>2530</v>
      </c>
      <c t="n" r="C6" s="6">
        <v>2396</v>
      </c>
      <c t="n" r="D6" s="6">
        <v>1806</v>
      </c>
    </row>
    <row r="7" spans="1:4">
      <c t="s" r="A7" s="4">
        <v>193</v>
      </c>
      <c t="n" r="B7" s="6">
        <v>-64</v>
      </c>
      <c t="n" r="C7" s="6">
        <v>303</v>
      </c>
      <c t="n" r="D7" s="6">
        <v>-532</v>
      </c>
    </row>
    <row r="8" spans="1:4">
      <c t="s" r="A8" s="4">
        <v>194</v>
      </c>
      <c t="n" r="B8" s="6">
        <v>286</v>
      </c>
      <c t="n" r="C8" s="6">
        <v>430</v>
      </c>
      <c t="n" r="D8" s="6">
        <v>781</v>
      </c>
    </row>
    <row r="9" spans="1:4">
      <c t="s" r="A9" s="4">
        <v>195</v>
      </c>
      <c t="n" r="B9" s="6">
        <v>73</v>
      </c>
      <c t="n" r="C9" s="6">
        <v>20</v>
      </c>
      <c t="n" r="D9" s="6">
        <v>11</v>
      </c>
    </row>
    <row r="10" spans="1:4">
      <c t="s" r="A10" s="4">
        <v>196</v>
      </c>
      <c t="n" r="B10" s="6">
        <v>307</v>
      </c>
      <c t="n" r="C10" s="6">
        <v>304</v>
      </c>
      <c t="n" r="D10" s="6">
        <v>-761</v>
      </c>
    </row>
    <row r="11" spans="1:4">
      <c t="s" r="A11" s="4">
        <v>127</v>
      </c>
      <c t="n" r="B11" s="6">
        <v>1510</v>
      </c>
      <c t="n" r="C11" s="6">
        <v>1688</v>
      </c>
      <c t="n" r="D11" s="6">
        <v>1000</v>
      </c>
    </row>
    <row r="12" spans="1:4">
      <c t="s" r="A12" s="4">
        <v>197</v>
      </c>
      <c t="n" r="B12" s="6">
        <v>-92141</v>
      </c>
      <c t="n" r="C12" s="6">
        <v>-45266</v>
      </c>
      <c t="n" r="D12" s="6">
        <v>-93039</v>
      </c>
    </row>
    <row r="13" spans="1:4">
      <c t="s" r="A13" s="4">
        <v>198</v>
      </c>
      <c t="n" r="B13" s="6">
        <v>92708</v>
      </c>
      <c t="n" r="C13" s="6">
        <v>44352</v>
      </c>
      <c t="n" r="D13" s="6">
        <v>105576</v>
      </c>
    </row>
    <row r="14" spans="1:4">
      <c t="s" r="A14" s="4">
        <v>199</v>
      </c>
      <c t="n" r="B14" s="6">
        <v>70</v>
      </c>
      <c t="n" r="C14" s="6">
        <v>-197</v>
      </c>
      <c t="n" r="D14" s="6">
        <v>-6</v>
      </c>
    </row>
    <row r="15" spans="1:4">
      <c t="s" r="A15" s="4">
        <v>200</v>
      </c>
      <c t="n" r="B15" s="6">
        <v>84</v>
      </c>
      <c t="n" r="C15" s="6">
        <v>16</v>
      </c>
    </row>
    <row r="16" spans="1:4">
      <c t="s" r="A16" s="4">
        <v>105</v>
      </c>
      <c t="n" r="B16" s="6">
        <v>-347</v>
      </c>
      <c t="n" r="C16" s="6">
        <v>-950</v>
      </c>
      <c t="n" r="D16" s="6">
        <v>-964</v>
      </c>
    </row>
    <row r="17" spans="1:4">
      <c t="s" r="A17" s="4">
        <v>201</v>
      </c>
      <c t="n" r="D17" s="6">
        <v>-1369</v>
      </c>
    </row>
    <row r="18" spans="1:4">
      <c t="s" r="A18" s="4">
        <v>202</v>
      </c>
      <c t="n" r="D18" s="6">
        <v>-294</v>
      </c>
    </row>
    <row r="19" spans="1:4">
      <c t="s" r="A19" s="4">
        <v>101</v>
      </c>
      <c t="n" r="B19" s="6">
        <v>1056</v>
      </c>
      <c t="n" r="C19" s="6">
        <v>905</v>
      </c>
      <c t="n" r="D19" s="6">
        <v>962</v>
      </c>
    </row>
    <row r="20" spans="1:4">
      <c t="s" r="A20" s="4">
        <v>203</v>
      </c>
      <c t="n" r="B20" s="6">
        <v>-78</v>
      </c>
      <c t="n" r="C20" s="6">
        <v>1154</v>
      </c>
      <c t="n" r="D20" s="6">
        <v>592</v>
      </c>
    </row>
    <row r="21" spans="1:4">
      <c t="s" r="A21" s="4">
        <v>163</v>
      </c>
      <c t="n" r="B21" s="6">
        <v>-38</v>
      </c>
      <c t="n" r="C21" s="6">
        <v>-2</v>
      </c>
      <c t="n" r="D21" s="6">
        <v>-30</v>
      </c>
    </row>
    <row r="22" spans="1:4">
      <c t="s" r="A22" s="4">
        <v>204</v>
      </c>
      <c t="n" r="B22" s="6">
        <v>-636</v>
      </c>
      <c t="n" r="C22" s="6">
        <v>-635</v>
      </c>
      <c t="n" r="D22" s="6">
        <v>-626</v>
      </c>
    </row>
    <row r="23" spans="1:4">
      <c t="s" r="A23" s="4">
        <v>205</v>
      </c>
      <c t="n" r="B23" s="6">
        <v>48</v>
      </c>
      <c t="n" r="C23" s="6">
        <v>414</v>
      </c>
      <c t="n" r="D23" s="6">
        <v>26</v>
      </c>
    </row>
    <row r="24" spans="1:4">
      <c t="s" r="A24" s="4">
        <v>206</v>
      </c>
      <c t="n" r="B24" s="6">
        <v>-755</v>
      </c>
      <c t="n" r="C24" s="6">
        <v>-406</v>
      </c>
      <c t="n" r="D24" s="6">
        <v>-1234</v>
      </c>
    </row>
    <row r="25" spans="1:4">
      <c t="s" r="A25" s="4">
        <v>207</v>
      </c>
      <c t="n" r="B25" s="6">
        <v>-224</v>
      </c>
      <c t="n" r="C25" s="6">
        <v>-424</v>
      </c>
      <c t="n" r="D25" s="6">
        <v>-921</v>
      </c>
    </row>
    <row r="26" spans="1:4">
      <c t="s" r="A26" s="4">
        <v>208</v>
      </c>
      <c t="n" r="B26" s="6">
        <v>3555</v>
      </c>
      <c t="n" r="C26" s="6">
        <v>-2902</v>
      </c>
      <c t="n" r="D26" s="6">
        <v>1091</v>
      </c>
    </row>
    <row r="27" spans="1:4">
      <c t="s" r="A27" s="4">
        <v>209</v>
      </c>
      <c t="n" r="B27" s="6">
        <v>16973</v>
      </c>
      <c t="n" r="C27" s="6">
        <v>11240</v>
      </c>
      <c t="n" r="D27" s="6">
        <v>20483</v>
      </c>
    </row>
    <row r="28" spans="1:4">
      <c t="s" r="A28" s="3">
        <v>210</v>
      </c>
    </row>
    <row r="29" spans="1:4">
      <c t="s" r="A29" s="4">
        <v>211</v>
      </c>
      <c t="n" r="B29" s="6">
        <v>-7</v>
      </c>
      <c t="n" r="D29" s="6">
        <v>-5</v>
      </c>
    </row>
    <row r="30" spans="1:4">
      <c t="s" r="A30" s="4">
        <v>212</v>
      </c>
      <c t="n" r="B30" s="6">
        <v>-115</v>
      </c>
      <c t="n" r="C30" s="6">
        <v>-141</v>
      </c>
      <c t="n" r="D30" s="6">
        <v>-286</v>
      </c>
    </row>
    <row r="31" spans="1:4">
      <c t="s" r="A31" s="4">
        <v>213</v>
      </c>
      <c t="n" r="B31" s="6">
        <v>-2352</v>
      </c>
      <c t="n" r="C31" s="6">
        <v>-2670</v>
      </c>
      <c t="n" r="D31" s="6">
        <v>-4312</v>
      </c>
    </row>
    <row r="32" spans="1:4">
      <c t="s" r="A32" s="4">
        <v>214</v>
      </c>
      <c t="n" r="C32" s="6">
        <v>-747</v>
      </c>
    </row>
    <row r="33" spans="1:4">
      <c t="s" r="A33" s="4">
        <v>215</v>
      </c>
      <c t="n" r="B33" s="6">
        <v>747</v>
      </c>
      <c t="n" r="C33" s="6">
        <v>1743</v>
      </c>
      <c t="n" r="D33" s="6">
        <v>499</v>
      </c>
    </row>
    <row r="34" spans="1:4">
      <c t="s" r="A34" s="4">
        <v>216</v>
      </c>
      <c t="n" r="B34" s="6">
        <v>85259</v>
      </c>
      <c t="n" r="C34" s="6">
        <v>125802</v>
      </c>
      <c t="n" r="D34" s="6">
        <v>125773</v>
      </c>
    </row>
    <row r="35" spans="1:4">
      <c t="s" r="A35" s="4">
        <v>217</v>
      </c>
      <c t="n" r="B35" s="6">
        <v>-362543</v>
      </c>
      <c t="n" r="C35" s="6">
        <v>-204318</v>
      </c>
      <c t="n" r="D35" s="6">
        <v>-124587</v>
      </c>
    </row>
    <row r="36" spans="1:4">
      <c t="s" r="A36" s="4">
        <v>218</v>
      </c>
      <c t="n" r="B36" s="6">
        <v>272068</v>
      </c>
      <c t="n" r="C36" s="6">
        <v>89993</v>
      </c>
      <c t="n" r="D36" s="6">
        <v>89312</v>
      </c>
    </row>
    <row r="37" spans="1:4">
      <c t="s" r="A37" s="4">
        <v>219</v>
      </c>
      <c t="n" r="B37" s="6">
        <v>799</v>
      </c>
      <c t="n" r="C37" s="6">
        <v>1373</v>
      </c>
      <c t="n" r="D37" s="6">
        <v>213</v>
      </c>
    </row>
    <row r="38" spans="1:4">
      <c t="s" r="A38" s="4">
        <v>220</v>
      </c>
      <c t="n" r="C38" s="6">
        <v>-2375</v>
      </c>
    </row>
    <row r="39" spans="1:4">
      <c t="s" r="A39" s="4">
        <v>221</v>
      </c>
      <c t="n" r="D39" s="6">
        <v>340</v>
      </c>
    </row>
    <row r="40" spans="1:4">
      <c t="s" r="A40" s="4">
        <v>222</v>
      </c>
      <c t="n" r="B40" s="6">
        <v>-13780</v>
      </c>
      <c t="n" r="C40" s="6">
        <v>-64821</v>
      </c>
      <c t="n" r="D40" s="6">
        <v>-94515</v>
      </c>
    </row>
    <row r="41" spans="1:4">
      <c t="s" r="A41" s="4">
        <v>223</v>
      </c>
      <c t="n" r="C41" s="6">
        <v>-9702</v>
      </c>
      <c t="n" r="D41" s="6">
        <v>-10479</v>
      </c>
    </row>
    <row r="42" spans="1:4">
      <c t="s" r="A42" s="4">
        <v>224</v>
      </c>
      <c t="n" r="B42" s="6">
        <v>818</v>
      </c>
      <c t="n" r="C42" s="6">
        <v>485</v>
      </c>
      <c t="n" r="D42" s="6">
        <v>848</v>
      </c>
    </row>
    <row r="43" spans="1:4">
      <c t="s" r="A43" s="4">
        <v>225</v>
      </c>
      <c t="n" r="B43" s="6">
        <v>507</v>
      </c>
      <c t="n" r="C43" s="6">
        <v>1673</v>
      </c>
      <c t="n" r="D43" s="6">
        <v>874</v>
      </c>
    </row>
    <row r="44" spans="1:4">
      <c t="s" r="A44" s="4">
        <v>226</v>
      </c>
      <c t="n" r="B44" s="6">
        <v>-10000</v>
      </c>
    </row>
    <row r="45" spans="1:4">
      <c t="s" r="A45" s="4">
        <v>227</v>
      </c>
      <c t="n" r="D45" s="6">
        <v>-3105</v>
      </c>
    </row>
    <row r="46" spans="1:4">
      <c t="s" r="A46" s="4">
        <v>228</v>
      </c>
      <c t="n" r="D46" s="6">
        <v>17512</v>
      </c>
    </row>
    <row r="47" spans="1:4">
      <c t="s" r="A47" s="4">
        <v>229</v>
      </c>
      <c t="n" r="B47" s="6">
        <v>-10</v>
      </c>
      <c t="n" r="C47" s="6">
        <v>-8</v>
      </c>
      <c t="n" r="D47" s="6">
        <v>-13</v>
      </c>
    </row>
    <row r="48" spans="1:4">
      <c t="s" r="A48" s="4">
        <v>230</v>
      </c>
      <c t="n" r="B48" s="6">
        <v>-28609</v>
      </c>
      <c t="n" r="C48" s="6">
        <v>-63713</v>
      </c>
      <c t="n" r="D48" s="6">
        <v>-1931</v>
      </c>
    </row>
    <row r="49" spans="1:4">
      <c t="s" r="A49" s="3">
        <v>231</v>
      </c>
    </row>
    <row r="50" spans="1:4">
      <c t="s" r="A50" s="4">
        <v>232</v>
      </c>
      <c t="n" r="B50" s="6">
        <v>56051</v>
      </c>
      <c t="n" r="C50" s="6">
        <v>62032</v>
      </c>
      <c t="n" r="D50" s="6">
        <v>19985</v>
      </c>
    </row>
    <row r="51" spans="1:4">
      <c t="s" r="A51" s="4">
        <v>233</v>
      </c>
      <c t="n" r="B51" s="6">
        <v>-51367</v>
      </c>
      <c t="n" r="C51" s="6">
        <v>2636</v>
      </c>
      <c t="n" r="D51" s="6">
        <v>-30531</v>
      </c>
    </row>
    <row r="52" spans="1:4">
      <c t="s" r="A52" s="4">
        <v>234</v>
      </c>
      <c t="n" r="B52" s="6">
        <v>-1000</v>
      </c>
      <c t="n" r="C52" s="6">
        <v>35000</v>
      </c>
      <c t="n" r="D52" s="6">
        <v>-15000</v>
      </c>
    </row>
    <row r="53" spans="1:4">
      <c t="s" r="A53" s="4">
        <v>235</v>
      </c>
      <c t="n" r="B53" s="6">
        <v>30000</v>
      </c>
      <c t="n" r="C53" s="6">
        <v>40000</v>
      </c>
      <c t="n" r="D53" s="6">
        <v>45000</v>
      </c>
    </row>
    <row r="54" spans="1:4">
      <c t="s" r="A54" s="4">
        <v>236</v>
      </c>
      <c t="n" r="B54" s="6">
        <v>-20000</v>
      </c>
      <c t="n" r="C54" s="6">
        <v>-55750</v>
      </c>
      <c t="n" r="D54" s="6">
        <v>-51000</v>
      </c>
    </row>
    <row r="55" spans="1:4">
      <c t="s" r="A55" s="4">
        <v>237</v>
      </c>
      <c t="n" r="B55" s="6">
        <v>1201</v>
      </c>
      <c t="n" r="C55" s="6">
        <v>-11129</v>
      </c>
      <c t="n" r="D55" s="6">
        <v>10664</v>
      </c>
    </row>
    <row r="56" spans="1:4">
      <c t="s" r="A56" s="4">
        <v>238</v>
      </c>
      <c t="n" r="B56" s="6">
        <v>61</v>
      </c>
      <c t="n" r="C56" s="6">
        <v>109</v>
      </c>
      <c t="n" r="D56" s="6">
        <v>202</v>
      </c>
    </row>
    <row r="57" spans="1:4">
      <c t="s" r="A57" s="4">
        <v>239</v>
      </c>
      <c t="n" r="C57" s="6">
        <v>16380</v>
      </c>
    </row>
    <row r="58" spans="1:4">
      <c t="s" r="A58" s="4">
        <v>175</v>
      </c>
      <c t="n" r="B58" s="6">
        <v>-8000</v>
      </c>
      <c t="n" r="C58" s="6">
        <v>-15000</v>
      </c>
    </row>
    <row r="59" spans="1:4">
      <c t="s" r="A59" s="4">
        <v>240</v>
      </c>
      <c t="n" r="B59" s="6">
        <v>-74</v>
      </c>
      <c t="n" r="C59" s="6">
        <v>-230</v>
      </c>
      <c t="n" r="D59" s="6">
        <v>-316</v>
      </c>
    </row>
    <row r="60" spans="1:4">
      <c t="s" r="A60" s="4">
        <v>241</v>
      </c>
      <c t="n" r="B60" s="6">
        <v>-4330</v>
      </c>
      <c t="n" r="C60" s="6">
        <v>-4127</v>
      </c>
      <c t="n" r="D60" s="6">
        <v>-3684</v>
      </c>
    </row>
    <row r="61" spans="1:4">
      <c t="s" r="A61" s="4">
        <v>242</v>
      </c>
      <c t="n" r="B61" s="6">
        <v>530</v>
      </c>
      <c t="n" r="C61" s="6">
        <v>92</v>
      </c>
      <c t="n" r="D61" s="6">
        <v>514</v>
      </c>
    </row>
    <row r="62" spans="1:4">
      <c t="s" r="A62" s="4">
        <v>179</v>
      </c>
      <c t="n" r="B62" s="6">
        <v>-28</v>
      </c>
    </row>
    <row r="63" spans="1:4">
      <c t="s" r="A63" s="4">
        <v>163</v>
      </c>
      <c t="n" r="B63" s="6">
        <v>38</v>
      </c>
      <c t="n" r="C63" s="6">
        <v>2</v>
      </c>
      <c t="n" r="D63" s="6">
        <v>30</v>
      </c>
    </row>
    <row r="64" spans="1:4">
      <c t="s" r="A64" s="4">
        <v>243</v>
      </c>
      <c t="n" r="B64" s="6">
        <v>3082</v>
      </c>
      <c t="n" r="C64" s="6">
        <v>70015</v>
      </c>
      <c t="n" r="D64" s="6">
        <v>-24136</v>
      </c>
    </row>
    <row r="65" spans="1:4">
      <c t="s" r="A65" s="4">
        <v>244</v>
      </c>
      <c t="n" r="B65" s="6">
        <v>-8554</v>
      </c>
      <c t="n" r="C65" s="6">
        <v>17542</v>
      </c>
      <c t="n" r="D65" s="6">
        <v>-5584</v>
      </c>
    </row>
    <row r="66" spans="1:4">
      <c t="s" r="A66" s="4">
        <v>245</v>
      </c>
      <c t="n" r="B66" s="6">
        <v>51120</v>
      </c>
      <c t="n" r="C66" s="6">
        <v>33578</v>
      </c>
      <c t="n" r="D66" s="6">
        <v>39162</v>
      </c>
    </row>
    <row r="67" spans="1:4">
      <c t="s" r="A67" s="4">
        <v>246</v>
      </c>
      <c t="n" r="B67" s="6">
        <v>42566</v>
      </c>
      <c t="n" r="C67" s="6">
        <v>51120</v>
      </c>
      <c t="n" r="D67" s="6">
        <v>33578</v>
      </c>
    </row>
    <row r="68" spans="1:4">
      <c t="s" r="A68" s="3">
        <v>247</v>
      </c>
    </row>
    <row r="69" spans="1:4">
      <c t="s" r="A69" s="4">
        <v>248</v>
      </c>
      <c t="n" r="B69" s="6">
        <v>6931</v>
      </c>
      <c t="n" r="C69" s="6">
        <v>6610</v>
      </c>
      <c t="n" r="D69" s="6">
        <v>6588</v>
      </c>
    </row>
    <row r="70" spans="1:4">
      <c t="s" r="A70" s="4">
        <v>249</v>
      </c>
      <c t="n" r="B70" s="6">
        <v>2196</v>
      </c>
      <c t="n" r="C70" s="6">
        <v>3963</v>
      </c>
      <c t="n" r="D70" s="6">
        <v>2902</v>
      </c>
    </row>
    <row r="71" spans="1:4">
      <c t="s" r="A71" s="4">
        <v>250</v>
      </c>
      <c t="n" r="B71" s="6">
        <v>1169</v>
      </c>
      <c t="n" r="C71" s="6">
        <v>838</v>
      </c>
      <c t="n" r="D71" s="6">
        <v>330</v>
      </c>
    </row>
    <row r="72" spans="1:4">
      <c t="s" r="A72" s="4">
        <v>251</v>
      </c>
      <c t="n" r="C72" s="6">
        <v>496</v>
      </c>
    </row>
    <row r="73" spans="1:4">
      <c t="s" r="A73" s="4">
        <v>252</v>
      </c>
      <c t="n" r="C73" s="6">
        <v>56</v>
      </c>
      <c t="n" r="D73" s="6">
        <v>41</v>
      </c>
    </row>
    <row r="74" spans="1:4">
      <c t="s" r="A74" s="3">
        <v>253</v>
      </c>
    </row>
    <row r="75" spans="1:4">
      <c t="s" r="A75" s="4">
        <v>46</v>
      </c>
      <c t="n" r="B75" s="6">
        <v>44576</v>
      </c>
      <c t="n" r="C75" s="6">
        <v>44576</v>
      </c>
    </row>
    <row r="76" spans="1:4">
      <c t="s" r="A76" s="4">
        <v>254</v>
      </c>
    </row>
    <row r="77" spans="1:4">
      <c t="s" r="A77" s="3">
        <v>191</v>
      </c>
    </row>
    <row r="78" spans="1:4">
      <c t="s" r="A78" s="4">
        <v>127</v>
      </c>
      <c t="n" r="B78" s="6">
        <v>521</v>
      </c>
      <c t="n" r="C78" s="6">
        <v>561</v>
      </c>
      <c t="n" r="D78" s="6">
        <v>241</v>
      </c>
    </row>
    <row r="79" spans="1:4">
      <c t="s" r="A79" s="4">
        <v>255</v>
      </c>
    </row>
    <row r="80" spans="1:4">
      <c t="s" r="A80" s="3">
        <v>191</v>
      </c>
    </row>
    <row r="81" spans="1:4">
      <c t="s" r="A81" s="4">
        <v>127</v>
      </c>
      <c t="n" r="B81" s="6">
        <v>989</v>
      </c>
      <c t="n" r="C81" s="8">
        <v>1100</v>
      </c>
      <c t="n" r="D81" s="6">
        <v>759</v>
      </c>
    </row>
    <row r="82" spans="1:4">
      <c t="s" r="A82" s="4">
        <v>146</v>
      </c>
    </row>
    <row r="83" spans="1:4">
      <c t="s" r="A83" s="3">
        <v>253</v>
      </c>
    </row>
    <row r="84" spans="1:4">
      <c t="s" r="A84" s="4">
        <v>256</v>
      </c>
      <c t="n" r="D84" s="6">
        <v>17512</v>
      </c>
    </row>
    <row r="85" spans="1:4">
      <c t="s" r="A85" s="4">
        <v>37</v>
      </c>
      <c t="n" r="D85" s="6">
        <v>1992</v>
      </c>
    </row>
    <row r="86" spans="1:4">
      <c t="s" r="A86" s="4">
        <v>257</v>
      </c>
      <c t="n" r="D86" s="6">
        <v>6494</v>
      </c>
    </row>
    <row r="87" spans="1:4">
      <c t="s" r="A87" s="4">
        <v>39</v>
      </c>
      <c t="n" r="D87" s="6">
        <v>467</v>
      </c>
    </row>
    <row r="88" spans="1:4">
      <c t="s" r="A88" s="4">
        <v>258</v>
      </c>
      <c t="n" r="D88" s="6">
        <v>127721</v>
      </c>
    </row>
    <row r="89" spans="1:4">
      <c t="s" r="A89" s="4">
        <v>259</v>
      </c>
      <c t="n" r="D89" s="6">
        <v>2532</v>
      </c>
    </row>
    <row r="90" spans="1:4">
      <c t="s" r="A90" s="4">
        <v>44</v>
      </c>
      <c t="n" r="D90" s="6">
        <v>0</v>
      </c>
    </row>
    <row r="91" spans="1:4">
      <c t="s" r="A91" s="4">
        <v>45</v>
      </c>
      <c t="n" r="D91" s="6">
        <v>1477</v>
      </c>
    </row>
    <row r="92" spans="1:4">
      <c t="s" r="A92" s="4">
        <v>42</v>
      </c>
      <c t="n" r="D92" s="6">
        <v>23</v>
      </c>
    </row>
    <row r="93" spans="1:4">
      <c t="s" r="A93" s="4">
        <v>260</v>
      </c>
      <c t="n" r="D93" s="6">
        <v>1646</v>
      </c>
    </row>
    <row r="94" spans="1:4">
      <c t="s" r="A94" s="4">
        <v>50</v>
      </c>
      <c t="n" r="D94" s="6">
        <v>164432</v>
      </c>
    </row>
    <row r="95" spans="1:4">
      <c t="s" r="A95" s="4">
        <v>261</v>
      </c>
      <c t="n" r="D95" s="6">
        <v>149684</v>
      </c>
    </row>
    <row r="96" spans="1:4">
      <c t="s" r="A96" s="4">
        <v>262</v>
      </c>
      <c t="n" r="D96" s="6">
        <v>2602</v>
      </c>
    </row>
    <row r="97" spans="1:4">
      <c t="s" r="A97" s="4">
        <v>263</v>
      </c>
      <c t="n" r="D97" s="6">
        <v>791</v>
      </c>
    </row>
    <row r="98" spans="1:4">
      <c t="s" r="A98" s="4">
        <v>264</v>
      </c>
      <c t="n" r="D98" s="6">
        <v>153077</v>
      </c>
    </row>
    <row r="99" spans="1:4">
      <c t="s" r="A99" s="4">
        <v>265</v>
      </c>
      <c t="n" r="D99" s="6">
        <v>11355</v>
      </c>
    </row>
    <row r="100" spans="1:4">
      <c t="s" r="A100" s="4">
        <v>266</v>
      </c>
      <c t="n" r="D100" s="6">
        <v>15985</v>
      </c>
    </row>
    <row r="101" spans="1:4">
      <c t="s" r="A101" s="4">
        <v>46</v>
      </c>
      <c t="n" r="B101" s="6">
        <v>4380</v>
      </c>
      <c t="n" r="D101" s="6">
        <v>4630</v>
      </c>
    </row>
    <row r="102" spans="1:4">
      <c t="s" r="A102" s="4">
        <v>267</v>
      </c>
    </row>
    <row r="103" spans="1:4">
      <c t="s" r="A103" s="3">
        <v>253</v>
      </c>
    </row>
    <row r="104" spans="1:4">
      <c t="s" r="A104" s="4">
        <v>268</v>
      </c>
      <c t="n" r="D104" s="6">
        <v>4568</v>
      </c>
    </row>
    <row r="105" spans="1:4">
      <c t="s" r="A105" s="4">
        <v>269</v>
      </c>
    </row>
    <row r="106" spans="1:4">
      <c t="s" r="A106" s="3">
        <v>253</v>
      </c>
    </row>
    <row r="107" spans="1:4">
      <c t="s" r="A107" s="4">
        <v>256</v>
      </c>
      <c t="n" r="D107" s="6">
        <v>3095</v>
      </c>
    </row>
    <row r="108" spans="1:4">
      <c t="s" r="A108" s="4">
        <v>257</v>
      </c>
      <c t="n" r="D108" s="6">
        <v>633</v>
      </c>
    </row>
    <row r="109" spans="1:4">
      <c t="s" r="A109" s="4">
        <v>259</v>
      </c>
      <c t="n" r="D109" s="6">
        <v>1365</v>
      </c>
    </row>
    <row r="110" spans="1:4">
      <c t="s" r="A110" s="4">
        <v>44</v>
      </c>
      <c t="n" r="D110" s="6">
        <v>0</v>
      </c>
    </row>
    <row r="111" spans="1:4">
      <c t="s" r="A111" s="4">
        <v>260</v>
      </c>
      <c t="n" r="D111" s="6">
        <v>1411</v>
      </c>
    </row>
    <row r="112" spans="1:4">
      <c t="s" r="A112" s="4">
        <v>50</v>
      </c>
      <c t="n" r="D112" s="6">
        <v>10540</v>
      </c>
    </row>
    <row r="113" spans="1:4">
      <c t="s" r="A113" s="4">
        <v>263</v>
      </c>
      <c t="n" r="D113" s="6">
        <v>1107</v>
      </c>
    </row>
    <row r="114" spans="1:4">
      <c t="s" r="A114" s="4">
        <v>264</v>
      </c>
      <c t="n" r="D114" s="6">
        <v>1107</v>
      </c>
    </row>
    <row r="115" spans="1:4">
      <c t="s" r="A115" s="4">
        <v>265</v>
      </c>
      <c t="n" r="D115" s="6">
        <v>9433</v>
      </c>
    </row>
    <row r="116" spans="1:4">
      <c t="s" r="A116" s="4">
        <v>266</v>
      </c>
      <c t="n" r="D116" s="6">
        <v>12400</v>
      </c>
    </row>
    <row r="117" spans="1:4">
      <c t="s" r="A117" s="4">
        <v>46</v>
      </c>
      <c t="n" r="B117" s="8">
        <v>4760</v>
      </c>
      <c t="n" r="D117" s="6">
        <v>2967</v>
      </c>
    </row>
    <row r="118" spans="1:4">
      <c t="s" r="A118" s="4">
        <v>270</v>
      </c>
    </row>
    <row r="119" spans="1:4">
      <c t="s" r="A119" s="3">
        <v>253</v>
      </c>
    </row>
    <row r="120" spans="1:4">
      <c t="s" r="A120" s="4">
        <v>268</v>
      </c>
      <c t="n" r="D120" s="8">
        <v>40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4</v>
      </c>
      <c t="s" r="B1" s="2">
        <v>1</v>
      </c>
    </row>
    <row r="2" spans="1:4">
      <c t="s" r="B2" s="2">
        <v>2</v>
      </c>
      <c t="s" r="C2" s="2">
        <v>32</v>
      </c>
      <c t="s" r="D2" s="2">
        <v>85</v>
      </c>
    </row>
    <row r="3" spans="1:4">
      <c t="s" r="A3" s="3">
        <v>855</v>
      </c>
    </row>
    <row r="4" spans="1:4">
      <c t="s" r="A4" s="4">
        <v>856</v>
      </c>
      <c t="n" r="B4" s="8">
        <v>310</v>
      </c>
      <c t="n" r="C4" s="8">
        <v>308</v>
      </c>
      <c t="n" r="D4" s="8">
        <v>309</v>
      </c>
    </row>
    <row r="5" spans="1:4">
      <c t="s" r="A5" s="4">
        <v>857</v>
      </c>
      <c t="n" r="B5" s="8">
        <v>148</v>
      </c>
      <c t="n" r="C5" s="8">
        <v>148</v>
      </c>
      <c t="n" r="D5" s="8">
        <v>1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858</v>
      </c>
      <c t="s" r="B1" s="2">
        <v>2</v>
      </c>
      <c t="s" r="C1" s="2">
        <v>32</v>
      </c>
    </row>
    <row r="2" spans="1:3">
      <c t="s" r="A2" s="3">
        <v>859</v>
      </c>
    </row>
    <row r="3" spans="1:3">
      <c t="s" r="A3" s="4">
        <v>860</v>
      </c>
      <c t="n" r="B3" s="8">
        <v>127428</v>
      </c>
      <c t="n" r="C3" s="8">
        <v>117889</v>
      </c>
    </row>
    <row r="4" spans="1:3">
      <c t="s" r="A4" s="4">
        <v>861</v>
      </c>
      <c t="n" r="B4" s="6">
        <v>253349</v>
      </c>
      <c t="n" r="C4" s="6">
        <v>233697</v>
      </c>
    </row>
    <row r="5" spans="1:3">
      <c t="s" r="A5" s="4">
        <v>862</v>
      </c>
      <c t="n" r="B5" s="6">
        <v>359376</v>
      </c>
      <c t="n" r="C5" s="6">
        <v>333984</v>
      </c>
    </row>
    <row r="6" spans="1:3">
      <c t="s" r="A6" s="4">
        <v>863</v>
      </c>
      <c t="n" r="B6" s="6">
        <v>105286</v>
      </c>
      <c t="n" r="C6" s="6">
        <v>103817</v>
      </c>
    </row>
    <row r="7" spans="1:3">
      <c t="s" r="A7" s="4">
        <v>864</v>
      </c>
      <c t="n" r="B7" s="6">
        <v>311913</v>
      </c>
      <c t="n" r="C7" s="6">
        <v>363327</v>
      </c>
    </row>
    <row r="8" spans="1:3">
      <c t="s" r="A8" s="4">
        <v>54</v>
      </c>
      <c t="n" r="B8" s="8">
        <v>1157352</v>
      </c>
      <c t="n" r="C8" s="8">
        <v>11527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865</v>
      </c>
      <c t="s" r="B1" s="2">
        <v>2</v>
      </c>
      <c t="s" r="C1" s="2">
        <v>32</v>
      </c>
    </row>
    <row r="2" spans="1:3">
      <c t="s" r="A2" s="3">
        <v>866</v>
      </c>
    </row>
    <row r="3" spans="1:3">
      <c t="n" r="A3" s="6">
        <v>2016</v>
      </c>
      <c t="n" r="B3" s="8">
        <v>211352</v>
      </c>
    </row>
    <row r="4" spans="1:3">
      <c t="n" r="A4" s="6">
        <v>2017</v>
      </c>
      <c t="n" r="B4" s="6">
        <v>38773</v>
      </c>
    </row>
    <row r="5" spans="1:3">
      <c t="n" r="A5" s="6">
        <v>2018</v>
      </c>
      <c t="n" r="B5" s="6">
        <v>37822</v>
      </c>
    </row>
    <row r="6" spans="1:3">
      <c t="n" r="A6" s="6">
        <v>2019</v>
      </c>
      <c t="n" r="B6" s="6">
        <v>16317</v>
      </c>
    </row>
    <row r="7" spans="1:3">
      <c t="n" r="A7" s="6">
        <v>2020</v>
      </c>
      <c t="n" r="B7" s="6">
        <v>7649</v>
      </c>
    </row>
    <row r="8" spans="1:3">
      <c t="s" r="A8" s="4">
        <v>145</v>
      </c>
      <c t="n" r="B8" s="8">
        <v>311913</v>
      </c>
      <c t="n" r="C8" s="8">
        <v>3633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7</v>
      </c>
      <c t="s" r="B1" s="2">
        <v>1</v>
      </c>
    </row>
    <row r="2" spans="1:4">
      <c t="s" r="B2" s="2">
        <v>2</v>
      </c>
      <c t="s" r="C2" s="2">
        <v>32</v>
      </c>
      <c t="s" r="D2" s="2">
        <v>85</v>
      </c>
    </row>
    <row r="3" spans="1:4">
      <c t="s" r="A3" s="3">
        <v>868</v>
      </c>
    </row>
    <row r="4" spans="1:4">
      <c t="s" r="A4" s="4">
        <v>864</v>
      </c>
      <c t="n" r="B4" s="8">
        <v>2943</v>
      </c>
      <c t="n" r="C4" s="8">
        <v>3635</v>
      </c>
      <c t="n" r="D4" s="8">
        <v>3283</v>
      </c>
    </row>
    <row r="5" spans="1:4">
      <c t="s" r="A5" s="4">
        <v>862</v>
      </c>
      <c t="n" r="B5" s="6">
        <v>297</v>
      </c>
      <c t="n" r="C5" s="6">
        <v>259</v>
      </c>
      <c t="n" r="D5" s="6">
        <v>248</v>
      </c>
    </row>
    <row r="6" spans="1:4">
      <c t="s" r="A6" s="4">
        <v>863</v>
      </c>
      <c t="n" r="B6" s="6">
        <v>334</v>
      </c>
      <c t="n" r="C6" s="6">
        <v>314</v>
      </c>
      <c t="n" r="D6" s="6">
        <v>297</v>
      </c>
    </row>
    <row r="7" spans="1:4">
      <c t="s" r="A7" s="4">
        <v>861</v>
      </c>
      <c t="n" r="B7" s="6">
        <v>339</v>
      </c>
      <c t="n" r="C7" s="6">
        <v>256</v>
      </c>
      <c t="n" r="D7" s="6">
        <v>227</v>
      </c>
    </row>
    <row r="8" spans="1:4">
      <c t="s" r="A8" s="4">
        <v>145</v>
      </c>
      <c t="n" r="B8" s="8">
        <v>3913</v>
      </c>
      <c t="n" r="C8" s="8">
        <v>4464</v>
      </c>
      <c t="n" r="D8" s="8">
        <v>40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869</v>
      </c>
      <c t="s" r="B1" s="2">
        <v>2</v>
      </c>
      <c t="s" r="C1" s="2">
        <v>32</v>
      </c>
    </row>
    <row r="2" spans="1:3">
      <c t="s" r="A2" s="3">
        <v>859</v>
      </c>
    </row>
    <row r="3" spans="1:3">
      <c t="s" r="A3" s="4">
        <v>870</v>
      </c>
      <c t="n" r="B3" s="8">
        <v>2700000</v>
      </c>
      <c t="n" r="C3" s="8">
        <v>3700000</v>
      </c>
    </row>
    <row r="4" spans="1:3">
      <c t="s" r="A4" s="4">
        <v>864</v>
      </c>
      <c t="n" r="B4" s="6">
        <v>311913000</v>
      </c>
      <c t="n" r="C4" s="6">
        <v>363327000</v>
      </c>
    </row>
    <row r="5" spans="1:3">
      <c t="s" r="A5" s="4">
        <v>871</v>
      </c>
      <c t="n" r="B5" s="6">
        <v>50800000</v>
      </c>
      <c t="n" r="C5" s="6">
        <v>51100000</v>
      </c>
    </row>
    <row r="6" spans="1:3">
      <c t="s" r="A6" s="4">
        <v>497</v>
      </c>
    </row>
    <row r="7" spans="1:3">
      <c t="s" r="A7" s="3">
        <v>859</v>
      </c>
    </row>
    <row r="8" spans="1:3">
      <c t="s" r="A8" s="4">
        <v>872</v>
      </c>
      <c t="n" r="C8" s="6">
        <v>250000</v>
      </c>
    </row>
    <row r="9" spans="1:3">
      <c t="s" r="A9" s="4">
        <v>873</v>
      </c>
    </row>
    <row r="10" spans="1:3">
      <c t="s" r="A10" s="3">
        <v>859</v>
      </c>
    </row>
    <row r="11" spans="1:3">
      <c t="s" r="A11" s="4">
        <v>864</v>
      </c>
      <c t="n" r="B11" s="8">
        <v>27600000</v>
      </c>
      <c t="n" r="C11" s="8">
        <v>484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t="s" r="A1" s="1">
        <v>874</v>
      </c>
      <c t="s" r="B1" s="2">
        <v>187</v>
      </c>
    </row>
    <row r="2" spans="1:2">
      <c t="s" r="A2" s="3">
        <v>875</v>
      </c>
    </row>
    <row r="3" spans="1:2">
      <c t="n" r="A3" s="6">
        <v>2016</v>
      </c>
      <c t="n" r="B3" s="8">
        <v>90000</v>
      </c>
    </row>
    <row r="4" spans="1:2">
      <c t="n" r="A4" s="6">
        <v>2018</v>
      </c>
      <c t="n" r="B4" s="6">
        <v>30000</v>
      </c>
    </row>
    <row r="5" spans="1:2">
      <c t="n" r="A5" s="6">
        <v>2019</v>
      </c>
      <c t="n" r="B5" s="6">
        <v>20000</v>
      </c>
    </row>
    <row r="6" spans="1:2">
      <c t="n" r="A6" s="6">
        <v>2020</v>
      </c>
      <c t="n" r="B6" s="6">
        <v>10000</v>
      </c>
    </row>
    <row r="7" spans="1:2">
      <c t="s" r="A7" s="4">
        <v>145</v>
      </c>
      <c t="n" r="B7" s="8">
        <v>15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42"/>
    <col customWidth="1" max="3" min="3" width="14"/>
  </cols>
  <sheetData>
    <row r="1" spans="1:3">
      <c t="s" r="A1" s="1">
        <v>876</v>
      </c>
      <c t="s" r="B1" s="2">
        <v>1</v>
      </c>
    </row>
    <row r="2" spans="1:3">
      <c t="s" r="B2" s="2">
        <v>2</v>
      </c>
      <c t="s" r="C2" s="2">
        <v>32</v>
      </c>
    </row>
    <row r="3" spans="1:3">
      <c t="s" r="A3" s="3">
        <v>877</v>
      </c>
    </row>
    <row r="4" spans="1:3">
      <c t="s" r="A4" s="4">
        <v>878</v>
      </c>
      <c t="n" r="B4" s="8">
        <v>150000</v>
      </c>
      <c t="n" r="C4" s="8">
        <v>140992</v>
      </c>
    </row>
    <row r="5" spans="1:3">
      <c t="s" r="A5" s="4">
        <v>879</v>
      </c>
    </row>
    <row r="6" spans="1:3">
      <c t="s" r="A6" s="3">
        <v>877</v>
      </c>
    </row>
    <row r="7" spans="1:3">
      <c t="s" r="A7" s="4">
        <v>880</v>
      </c>
      <c t="s" r="B7" s="4">
        <v>881</v>
      </c>
    </row>
    <row r="8" spans="1:3">
      <c t="s" r="A8" s="4">
        <v>882</v>
      </c>
      <c t="s" r="B8" s="4">
        <v>883</v>
      </c>
    </row>
    <row r="9" spans="1:3">
      <c t="s" r="A9" s="4">
        <v>882</v>
      </c>
      <c t="s" r="B9" s="4">
        <v>884</v>
      </c>
    </row>
    <row r="10" spans="1:3">
      <c t="s" r="A10" s="4">
        <v>878</v>
      </c>
      <c t="n" r="B10" s="8">
        <v>10000</v>
      </c>
    </row>
    <row r="11" spans="1:3">
      <c t="s" r="A11" s="4">
        <v>885</v>
      </c>
    </row>
    <row r="12" spans="1:3">
      <c t="s" r="A12" s="3">
        <v>877</v>
      </c>
    </row>
    <row r="13" spans="1:3">
      <c t="s" r="A13" s="4">
        <v>880</v>
      </c>
      <c t="s" r="B13" s="4">
        <v>886</v>
      </c>
    </row>
    <row r="14" spans="1:3">
      <c t="s" r="A14" s="4">
        <v>882</v>
      </c>
      <c t="s" r="B14" s="4">
        <v>887</v>
      </c>
    </row>
    <row r="15" spans="1:3">
      <c t="s" r="A15" s="4">
        <v>882</v>
      </c>
      <c t="s" r="B15" s="4">
        <v>888</v>
      </c>
    </row>
    <row r="16" spans="1:3">
      <c t="s" r="A16" s="4">
        <v>878</v>
      </c>
      <c t="n" r="B16" s="8">
        <v>10000</v>
      </c>
    </row>
    <row r="17" spans="1:3">
      <c t="s" r="A17" s="4">
        <v>889</v>
      </c>
    </row>
    <row r="18" spans="1:3">
      <c t="s" r="A18" s="3">
        <v>877</v>
      </c>
    </row>
    <row r="19" spans="1:3">
      <c t="s" r="A19" s="4">
        <v>880</v>
      </c>
      <c t="s" r="B19" s="4">
        <v>890</v>
      </c>
    </row>
    <row r="20" spans="1:3">
      <c t="s" r="A20" s="4">
        <v>882</v>
      </c>
      <c t="s" r="B20" s="4">
        <v>887</v>
      </c>
    </row>
    <row r="21" spans="1:3">
      <c t="s" r="A21" s="4">
        <v>882</v>
      </c>
      <c t="s" r="B21" s="4">
        <v>888</v>
      </c>
    </row>
    <row r="22" spans="1:3">
      <c t="s" r="A22" s="4">
        <v>878</v>
      </c>
      <c t="n" r="B22" s="8">
        <v>10000</v>
      </c>
    </row>
    <row r="23" spans="1:3">
      <c t="s" r="A23" s="4">
        <v>891</v>
      </c>
    </row>
    <row r="24" spans="1:3">
      <c t="s" r="A24" s="3">
        <v>877</v>
      </c>
    </row>
    <row r="25" spans="1:3">
      <c t="s" r="A25" s="4">
        <v>880</v>
      </c>
      <c t="s" r="B25" s="4">
        <v>892</v>
      </c>
    </row>
    <row r="26" spans="1:3">
      <c t="s" r="A26" s="4">
        <v>882</v>
      </c>
      <c t="s" r="B26" s="4">
        <v>893</v>
      </c>
    </row>
    <row r="27" spans="1:3">
      <c t="s" r="A27" s="4">
        <v>882</v>
      </c>
      <c t="s" r="B27" s="4">
        <v>894</v>
      </c>
    </row>
    <row r="28" spans="1:3">
      <c t="s" r="A28" s="4">
        <v>878</v>
      </c>
      <c t="n" r="B28" s="8">
        <v>1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5</v>
      </c>
      <c t="s" r="B1" s="2">
        <v>2</v>
      </c>
      <c t="s" r="C1" s="2">
        <v>32</v>
      </c>
    </row>
    <row r="2" spans="1:3">
      <c t="s" r="A2" s="3">
        <v>875</v>
      </c>
    </row>
    <row r="3" spans="1:3">
      <c t="s" r="A3" s="4">
        <v>896</v>
      </c>
      <c t="s" r="B3" s="4">
        <v>897</v>
      </c>
    </row>
    <row r="4" spans="1:3">
      <c t="s" r="A4" s="4">
        <v>898</v>
      </c>
      <c t="s" r="B4" s="4">
        <v>899</v>
      </c>
    </row>
    <row r="5" spans="1:3">
      <c t="s" r="A5" s="4">
        <v>900</v>
      </c>
      <c t="s" r="B5" s="4">
        <v>901</v>
      </c>
    </row>
    <row r="6" spans="1:3">
      <c t="s" r="A6" s="4">
        <v>902</v>
      </c>
      <c t="n" r="B6" s="8">
        <v>1074000</v>
      </c>
      <c t="n" r="C6" s="8">
        <v>1146000</v>
      </c>
    </row>
    <row r="7" spans="1:3">
      <c t="s" r="A7" s="4">
        <v>903</v>
      </c>
      <c t="n" r="B7" s="6">
        <v>5000000</v>
      </c>
      <c t="n" r="C7" s="6">
        <v>5000000</v>
      </c>
    </row>
    <row r="8" spans="1:3">
      <c t="s" r="A8" s="4">
        <v>904</v>
      </c>
      <c t="n" r="B8" s="6">
        <v>0</v>
      </c>
      <c t="n" r="C8" s="6">
        <v>0</v>
      </c>
    </row>
    <row r="9" spans="1:3">
      <c t="s" r="A9" s="4">
        <v>905</v>
      </c>
    </row>
    <row r="10" spans="1:3">
      <c t="s" r="A10" s="3">
        <v>875</v>
      </c>
    </row>
    <row r="11" spans="1:3">
      <c t="s" r="A11" s="4">
        <v>902</v>
      </c>
      <c t="n" r="B11" s="8">
        <v>48800000</v>
      </c>
      <c t="n" r="C11" s="8">
        <v>442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6</v>
      </c>
      <c t="s" r="B1" s="2">
        <v>2</v>
      </c>
      <c t="s" r="C1" s="2">
        <v>32</v>
      </c>
    </row>
    <row r="2" spans="1:3">
      <c t="s" r="A2" s="3">
        <v>907</v>
      </c>
    </row>
    <row r="3" spans="1:3">
      <c t="s" r="A3" s="4">
        <v>908</v>
      </c>
      <c t="n" r="B3" s="8">
        <v>25012</v>
      </c>
    </row>
    <row r="4" spans="1:3">
      <c t="s" r="A4" s="4">
        <v>909</v>
      </c>
      <c t="n" r="B4" s="6">
        <v>17957</v>
      </c>
      <c t="n" r="C4" s="8">
        <v>16756</v>
      </c>
    </row>
    <row r="5" spans="1:3">
      <c t="s" r="A5" s="4">
        <v>910</v>
      </c>
    </row>
    <row r="6" spans="1:3">
      <c t="s" r="A6" s="3">
        <v>907</v>
      </c>
    </row>
    <row r="7" spans="1:3">
      <c t="s" r="A7" s="4">
        <v>908</v>
      </c>
      <c t="n" r="B7" s="6">
        <v>20973</v>
      </c>
    </row>
    <row r="8" spans="1:3">
      <c t="s" r="A8" s="4">
        <v>911</v>
      </c>
    </row>
    <row r="9" spans="1:3">
      <c t="s" r="A9" s="3">
        <v>907</v>
      </c>
    </row>
    <row r="10" spans="1:3">
      <c t="s" r="A10" s="4">
        <v>908</v>
      </c>
      <c t="n" r="B10" s="6">
        <v>414</v>
      </c>
    </row>
    <row r="11" spans="1:3">
      <c t="s" r="A11" s="4">
        <v>912</v>
      </c>
    </row>
    <row r="12" spans="1:3">
      <c t="s" r="A12" s="3">
        <v>907</v>
      </c>
    </row>
    <row r="13" spans="1:3">
      <c t="s" r="A13" s="4">
        <v>908</v>
      </c>
      <c t="n" r="B13" s="6">
        <v>2896</v>
      </c>
    </row>
    <row r="14" spans="1:3">
      <c t="s" r="A14" s="4">
        <v>566</v>
      </c>
    </row>
    <row r="15" spans="1:3">
      <c t="s" r="A15" s="3">
        <v>907</v>
      </c>
    </row>
    <row r="16" spans="1:3">
      <c t="s" r="A16" s="4">
        <v>908</v>
      </c>
      <c t="n" r="B16" s="8">
        <v>72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3</v>
      </c>
      <c t="s" r="B1" s="2">
        <v>570</v>
      </c>
      <c t="s" r="J1" s="2">
        <v>1</v>
      </c>
    </row>
    <row r="2" spans="1:12">
      <c t="s" r="B2" s="2">
        <v>2</v>
      </c>
      <c t="s" r="C2" s="2">
        <v>656</v>
      </c>
      <c t="s" r="D2" s="2">
        <v>4</v>
      </c>
      <c t="s" r="E2" s="2">
        <v>657</v>
      </c>
      <c t="s" r="F2" s="2">
        <v>32</v>
      </c>
      <c t="s" r="G2" s="2">
        <v>658</v>
      </c>
      <c t="s" r="H2" s="2">
        <v>659</v>
      </c>
      <c t="s" r="I2" s="2">
        <v>914</v>
      </c>
      <c t="s" r="J2" s="2">
        <v>2</v>
      </c>
      <c t="s" r="K2" s="2">
        <v>32</v>
      </c>
      <c t="s" r="L2" s="2">
        <v>85</v>
      </c>
    </row>
    <row r="3" spans="1:12">
      <c t="s" r="A3" s="3">
        <v>915</v>
      </c>
    </row>
    <row r="4" spans="1:12">
      <c t="s" r="A4" s="4">
        <v>916</v>
      </c>
      <c t="n" r="J4" s="8">
        <v>3676</v>
      </c>
      <c t="n" r="K4" s="8">
        <v>2410</v>
      </c>
      <c t="n" r="L4" s="8">
        <v>2535</v>
      </c>
    </row>
    <row r="5" spans="1:12">
      <c t="s" r="A5" s="4">
        <v>203</v>
      </c>
      <c t="n" r="J5" s="6">
        <v>-78</v>
      </c>
      <c t="n" r="K5" s="6">
        <v>1154</v>
      </c>
      <c t="n" r="L5" s="6">
        <v>592</v>
      </c>
    </row>
    <row r="6" spans="1:12">
      <c t="s" r="A6" s="4">
        <v>917</v>
      </c>
      <c t="n" r="B6" s="8">
        <v>546</v>
      </c>
      <c t="n" r="C6" s="8">
        <v>905</v>
      </c>
      <c t="n" r="D6" s="8">
        <v>1079</v>
      </c>
      <c t="n" r="E6" s="8">
        <v>1068</v>
      </c>
      <c t="n" r="F6" s="8">
        <v>362</v>
      </c>
      <c t="n" r="G6" s="8">
        <v>1309</v>
      </c>
      <c t="n" r="H6" s="8">
        <v>994</v>
      </c>
      <c t="n" r="I6" s="8">
        <v>899</v>
      </c>
      <c t="n" r="J6" s="8">
        <v>3598</v>
      </c>
      <c t="n" r="K6" s="8">
        <v>3564</v>
      </c>
      <c t="n" r="L6" s="8">
        <v>312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71</v>
      </c>
      <c t="s" r="B1" s="2">
        <v>1</v>
      </c>
    </row>
    <row r="2" spans="1:2">
      <c t="s" r="B2" s="2">
        <v>2</v>
      </c>
    </row>
    <row r="3" spans="1:2">
      <c t="s" r="A3" s="4">
        <v>271</v>
      </c>
      <c t="s" r="B3" s="4">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8</v>
      </c>
      <c t="s" r="B1" s="2">
        <v>1</v>
      </c>
    </row>
    <row r="2" spans="1:4">
      <c t="s" r="B2" s="2">
        <v>2</v>
      </c>
      <c t="s" r="C2" s="2">
        <v>32</v>
      </c>
      <c t="s" r="D2" s="2">
        <v>85</v>
      </c>
    </row>
    <row r="3" spans="1:4">
      <c t="s" r="A3" s="3">
        <v>919</v>
      </c>
    </row>
    <row r="4" spans="1:4">
      <c t="s" r="A4" s="4">
        <v>920</v>
      </c>
      <c t="s" r="B4" s="4">
        <v>921</v>
      </c>
      <c t="s" r="C4" s="4">
        <v>921</v>
      </c>
      <c t="s" r="D4" s="4">
        <v>921</v>
      </c>
    </row>
    <row r="5" spans="1:4">
      <c t="s" r="A5" s="4">
        <v>922</v>
      </c>
      <c t="s" r="B5" s="4">
        <v>923</v>
      </c>
      <c t="s" r="C5" s="4">
        <v>924</v>
      </c>
      <c t="s" r="D5" s="4">
        <v>925</v>
      </c>
    </row>
    <row r="6" spans="1:4">
      <c t="s" r="A6" s="4">
        <v>926</v>
      </c>
      <c t="s" r="B6" s="4">
        <v>927</v>
      </c>
      <c t="s" r="C6" s="4">
        <v>928</v>
      </c>
      <c t="s" r="D6" s="4">
        <v>929</v>
      </c>
    </row>
    <row r="7" spans="1:4">
      <c t="s" r="A7" s="4">
        <v>930</v>
      </c>
      <c t="s" r="B7" s="4">
        <v>931</v>
      </c>
      <c t="s" r="C7" s="4">
        <v>932</v>
      </c>
      <c t="s" r="D7" s="4">
        <v>933</v>
      </c>
    </row>
    <row r="8" spans="1:4">
      <c t="s" r="A8" s="4">
        <v>934</v>
      </c>
      <c t="s" r="D8" s="4">
        <v>935</v>
      </c>
    </row>
    <row r="9" spans="1:4">
      <c t="s" r="A9" s="4">
        <v>936</v>
      </c>
      <c t="s" r="B9" s="4">
        <v>935</v>
      </c>
      <c t="s" r="C9" s="4">
        <v>937</v>
      </c>
      <c t="s" r="D9" s="4">
        <v>938</v>
      </c>
    </row>
    <row r="10" spans="1:4">
      <c t="s" r="A10" s="4">
        <v>939</v>
      </c>
      <c t="s" r="B10" s="4">
        <v>940</v>
      </c>
      <c t="s" r="C10" s="4">
        <v>941</v>
      </c>
      <c t="s" r="D10" s="4">
        <v>9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943</v>
      </c>
      <c t="s" r="B1" s="2">
        <v>2</v>
      </c>
      <c t="s" r="C1" s="2">
        <v>32</v>
      </c>
    </row>
    <row r="2" spans="1:3">
      <c t="s" r="A2" s="3">
        <v>944</v>
      </c>
    </row>
    <row r="3" spans="1:3">
      <c t="s" r="A3" s="4">
        <v>945</v>
      </c>
      <c t="n" r="B3" s="8">
        <v>276</v>
      </c>
      <c t="n" r="C3" s="8">
        <v>216</v>
      </c>
    </row>
    <row r="4" spans="1:3">
      <c t="s" r="A4" s="4">
        <v>336</v>
      </c>
      <c t="n" r="B4" s="6">
        <v>3118</v>
      </c>
      <c t="n" r="C4" s="6">
        <v>3203</v>
      </c>
    </row>
    <row r="5" spans="1:3">
      <c t="s" r="A5" s="4">
        <v>946</v>
      </c>
      <c t="n" r="B5" s="6">
        <v>843</v>
      </c>
      <c t="n" r="C5" s="6">
        <v>804</v>
      </c>
    </row>
    <row r="6" spans="1:3">
      <c t="s" r="A6" s="4">
        <v>947</v>
      </c>
      <c t="n" r="B6" s="6">
        <v>1676</v>
      </c>
      <c t="n" r="C6" s="6">
        <v>1478</v>
      </c>
    </row>
    <row r="7" spans="1:3">
      <c t="s" r="A7" s="4">
        <v>948</v>
      </c>
      <c t="n" r="B7" s="6">
        <v>73</v>
      </c>
      <c t="n" r="C7" s="6">
        <v>37</v>
      </c>
    </row>
    <row r="8" spans="1:3">
      <c t="s" r="A8" s="4">
        <v>949</v>
      </c>
      <c t="n" r="B8" s="6">
        <v>11</v>
      </c>
      <c t="n" r="C8" s="6">
        <v>16</v>
      </c>
    </row>
    <row r="9" spans="1:3">
      <c t="s" r="A9" s="4">
        <v>950</v>
      </c>
      <c t="n" r="B9" s="6">
        <v>15</v>
      </c>
      <c t="n" r="C9" s="6">
        <v>12</v>
      </c>
    </row>
    <row r="10" spans="1:3">
      <c t="s" r="A10" s="4">
        <v>951</v>
      </c>
      <c t="n" r="B10" s="6">
        <v>14</v>
      </c>
      <c t="n" r="C10" s="6">
        <v>13</v>
      </c>
    </row>
    <row r="11" spans="1:3">
      <c t="s" r="A11" s="4">
        <v>952</v>
      </c>
      <c t="n" r="B11" s="6">
        <v>532</v>
      </c>
      <c t="n" r="C11" s="6">
        <v>224</v>
      </c>
    </row>
    <row r="12" spans="1:3">
      <c t="s" r="A12" s="4">
        <v>953</v>
      </c>
      <c t="n" r="B12" s="6">
        <v>1992</v>
      </c>
      <c t="n" r="C12" s="6">
        <v>1966</v>
      </c>
    </row>
    <row r="13" spans="1:3">
      <c t="s" r="A13" s="4">
        <v>92</v>
      </c>
      <c t="n" r="B13" s="6">
        <v>106</v>
      </c>
      <c t="n" r="C13" s="6">
        <v>262</v>
      </c>
    </row>
    <row r="14" spans="1:3">
      <c t="s" r="A14" s="4">
        <v>954</v>
      </c>
      <c t="n" r="B14" s="6">
        <v>8656</v>
      </c>
      <c t="n" r="C14" s="6">
        <v>8231</v>
      </c>
    </row>
    <row r="15" spans="1:3">
      <c t="s" r="A15" s="3">
        <v>955</v>
      </c>
    </row>
    <row r="16" spans="1:3">
      <c t="s" r="A16" s="4">
        <v>956</v>
      </c>
      <c t="n" r="B16" s="6">
        <v>-1653</v>
      </c>
      <c t="n" r="C16" s="6">
        <v>-1621</v>
      </c>
    </row>
    <row r="17" spans="1:3">
      <c t="s" r="A17" s="4">
        <v>957</v>
      </c>
      <c t="n" r="B17" s="6">
        <v>-1628</v>
      </c>
      <c t="n" r="C17" s="6">
        <v>-1662</v>
      </c>
    </row>
    <row r="18" spans="1:3">
      <c t="s" r="A18" s="4">
        <v>958</v>
      </c>
      <c t="n" r="B18" s="6">
        <v>-947</v>
      </c>
      <c t="n" r="C18" s="6">
        <v>-805</v>
      </c>
    </row>
    <row r="19" spans="1:3">
      <c t="s" r="A19" s="4">
        <v>959</v>
      </c>
      <c t="n" r="B19" s="6">
        <v>-3729</v>
      </c>
      <c t="n" r="C19" s="6">
        <v>-3729</v>
      </c>
    </row>
    <row r="20" spans="1:3">
      <c t="s" r="A20" s="4">
        <v>960</v>
      </c>
      <c t="n" r="B20" s="6">
        <v>-901</v>
      </c>
      <c t="n" r="C20" s="6">
        <v>-864</v>
      </c>
    </row>
    <row r="21" spans="1:3">
      <c t="s" r="A21" s="4">
        <v>961</v>
      </c>
      <c t="n" r="B21" s="6">
        <v>-2096</v>
      </c>
      <c t="n" r="C21" s="6">
        <v>-2313</v>
      </c>
    </row>
    <row r="22" spans="1:3">
      <c t="s" r="A22" s="4">
        <v>92</v>
      </c>
      <c t="n" r="B22" s="6">
        <v>-312</v>
      </c>
      <c t="n" r="C22" s="6">
        <v>-259</v>
      </c>
    </row>
    <row r="23" spans="1:3">
      <c t="s" r="A23" s="4">
        <v>962</v>
      </c>
      <c t="n" r="B23" s="6">
        <v>-11266</v>
      </c>
      <c t="n" r="C23" s="6">
        <v>-11253</v>
      </c>
    </row>
    <row r="24" spans="1:3">
      <c t="s" r="A24" s="4">
        <v>963</v>
      </c>
      <c t="n" r="B24" s="8">
        <v>-2610</v>
      </c>
      <c t="n" r="C24" s="8">
        <v>-302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4</v>
      </c>
      <c t="s" r="B1" s="2">
        <v>2</v>
      </c>
      <c t="s" r="C1" s="2">
        <v>32</v>
      </c>
    </row>
    <row r="2" spans="1:3">
      <c t="s" r="A2" s="4">
        <v>965</v>
      </c>
    </row>
    <row r="3" spans="1:3">
      <c t="s" r="A3" s="3">
        <v>966</v>
      </c>
    </row>
    <row r="4" spans="1:3">
      <c t="s" r="A4" s="4">
        <v>967</v>
      </c>
      <c t="n" r="B4" s="8">
        <v>4623000</v>
      </c>
      <c t="n" r="C4" s="8">
        <v>0</v>
      </c>
    </row>
    <row r="5" spans="1:3">
      <c t="s" r="A5" s="4">
        <v>967</v>
      </c>
    </row>
    <row r="6" spans="1:3">
      <c t="s" r="A6" s="3">
        <v>966</v>
      </c>
    </row>
    <row r="7" spans="1:3">
      <c t="s" r="A7" s="4">
        <v>967</v>
      </c>
      <c t="n" r="B7" s="8">
        <v>5135000</v>
      </c>
      <c t="n" r="C7" s="8">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968</v>
      </c>
      <c t="s" r="B1" s="2">
        <v>2</v>
      </c>
      <c t="s" r="C1" s="2">
        <v>32</v>
      </c>
    </row>
    <row r="2" spans="1:3">
      <c t="s" r="A2" s="3">
        <v>969</v>
      </c>
    </row>
    <row r="3" spans="1:3">
      <c t="s" r="A3" s="4">
        <v>970</v>
      </c>
      <c t="n" r="B3" s="8">
        <v>32000</v>
      </c>
    </row>
    <row r="4" spans="1:3">
      <c t="s" r="A4" s="4">
        <v>971</v>
      </c>
      <c t="n" r="B4" s="6">
        <v>-14000</v>
      </c>
    </row>
    <row r="5" spans="1:3">
      <c t="s" r="A5" s="4">
        <v>972</v>
      </c>
    </row>
    <row r="6" spans="1:3">
      <c t="s" r="A6" s="3">
        <v>969</v>
      </c>
    </row>
    <row r="7" spans="1:3">
      <c t="s" r="A7" s="4">
        <v>973</v>
      </c>
      <c t="n" r="B7" s="6">
        <v>4623000</v>
      </c>
      <c t="n" r="C7" s="8">
        <v>0</v>
      </c>
    </row>
    <row r="8" spans="1:3">
      <c t="s" r="A8" s="4">
        <v>974</v>
      </c>
    </row>
    <row r="9" spans="1:3">
      <c t="s" r="A9" s="3">
        <v>969</v>
      </c>
    </row>
    <row r="10" spans="1:3">
      <c t="s" r="A10" s="4">
        <v>973</v>
      </c>
      <c t="n" r="B10" s="8">
        <v>5135000</v>
      </c>
      <c t="n" r="C10" s="8">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20"/>
    <col customWidth="1" max="3" min="3" width="55"/>
    <col customWidth="1" max="4" min="4" width="45"/>
    <col customWidth="1" max="5" min="5" width="27"/>
    <col customWidth="1" max="6" min="6" width="20"/>
    <col customWidth="1" max="7" min="7" width="35"/>
    <col customWidth="1" max="8" min="8" width="35"/>
    <col customWidth="1" max="9" min="9" width="35"/>
    <col customWidth="1" max="10" min="10" width="35"/>
  </cols>
  <sheetData>
    <row r="1" spans="1:10">
      <c t="s" r="A1" s="1">
        <v>975</v>
      </c>
      <c t="s" r="B1" s="2">
        <v>976</v>
      </c>
      <c t="s" r="C1" s="2">
        <v>977</v>
      </c>
      <c t="s" r="D1" s="2">
        <v>978</v>
      </c>
      <c t="s" r="E1" s="2">
        <v>979</v>
      </c>
      <c t="s" r="F1" s="2">
        <v>980</v>
      </c>
      <c t="s" r="G1" s="2">
        <v>981</v>
      </c>
      <c t="s" r="H1" s="2">
        <v>981</v>
      </c>
      <c t="s" r="I1" s="2">
        <v>981</v>
      </c>
      <c t="s" r="J1" s="2">
        <v>981</v>
      </c>
    </row>
    <row r="2" spans="1:10">
      <c t="s" r="A2" s="3">
        <v>982</v>
      </c>
    </row>
    <row r="3" spans="1:10">
      <c t="s" r="A3" s="4">
        <v>488</v>
      </c>
      <c t="n" r="C3" s="6">
        <v>2</v>
      </c>
    </row>
    <row r="4" spans="1:10">
      <c t="s" r="A4" s="4">
        <v>983</v>
      </c>
      <c t="n" r="D4" s="6">
        <v>113500</v>
      </c>
      <c t="n" r="E4" s="6">
        <v>123000</v>
      </c>
      <c t="n" r="F4" s="6">
        <v>245000</v>
      </c>
    </row>
    <row r="5" spans="1:10">
      <c t="s" r="A5" s="4">
        <v>984</v>
      </c>
    </row>
    <row r="6" spans="1:10">
      <c t="s" r="A6" s="3">
        <v>982</v>
      </c>
    </row>
    <row r="7" spans="1:10">
      <c t="s" r="A7" s="4">
        <v>983</v>
      </c>
      <c t="n" r="C7" s="6">
        <v>0</v>
      </c>
      <c t="n" r="G7" s="6">
        <v>0</v>
      </c>
      <c t="n" r="H7" s="6">
        <v>0</v>
      </c>
      <c t="n" r="I7" s="6">
        <v>0</v>
      </c>
      <c t="n" r="J7" s="6">
        <v>0</v>
      </c>
    </row>
    <row r="8" spans="1:10">
      <c t="s" r="A8" s="4">
        <v>985</v>
      </c>
      <c t="s" r="C8" s="4">
        <v>519</v>
      </c>
    </row>
    <row r="9" spans="1:10">
      <c t="s" r="A9" s="4">
        <v>986</v>
      </c>
    </row>
    <row r="10" spans="1:10">
      <c t="s" r="A10" s="3">
        <v>982</v>
      </c>
    </row>
    <row r="11" spans="1:10">
      <c t="s" r="A11" s="4">
        <v>987</v>
      </c>
      <c t="n" r="C11" s="6">
        <v>93950</v>
      </c>
      <c t="n" r="G11" s="6">
        <v>93950</v>
      </c>
      <c t="n" r="H11" s="6">
        <v>93950</v>
      </c>
      <c t="n" r="I11" s="6">
        <v>93950</v>
      </c>
      <c t="n" r="J11" s="6">
        <v>93950</v>
      </c>
    </row>
    <row r="12" spans="1:10">
      <c t="s" r="A12" s="4">
        <v>988</v>
      </c>
    </row>
    <row r="13" spans="1:10">
      <c t="s" r="A13" s="3">
        <v>982</v>
      </c>
    </row>
    <row r="14" spans="1:10">
      <c t="s" r="A14" s="4">
        <v>989</v>
      </c>
      <c t="n" r="H14" s="6">
        <v>15000</v>
      </c>
    </row>
    <row r="15" spans="1:10">
      <c t="s" r="A15" s="4">
        <v>990</v>
      </c>
      <c t="s" r="C15" s="4">
        <v>494</v>
      </c>
    </row>
    <row r="16" spans="1:10">
      <c t="s" r="A16" s="4">
        <v>991</v>
      </c>
      <c t="n" r="C16" s="9">
        <v>14.75</v>
      </c>
    </row>
    <row r="17" spans="1:10">
      <c t="s" r="A17" s="4">
        <v>992</v>
      </c>
      <c t="n" r="C17" s="8">
        <v>44</v>
      </c>
      <c t="n" r="D17" s="8">
        <v>30</v>
      </c>
    </row>
    <row r="18" spans="1:10">
      <c t="s" r="A18" s="4">
        <v>993</v>
      </c>
      <c t="n" r="C18" s="8">
        <v>148</v>
      </c>
      <c t="n" r="G18" s="8">
        <v>148</v>
      </c>
      <c t="n" r="H18" s="8">
        <v>148</v>
      </c>
      <c t="n" r="I18" s="8">
        <v>148</v>
      </c>
      <c t="n" r="J18" s="8">
        <v>148</v>
      </c>
    </row>
    <row r="19" spans="1:10">
      <c t="s" r="A19" s="4">
        <v>994</v>
      </c>
      <c t="s" r="C19" s="4">
        <v>995</v>
      </c>
    </row>
    <row r="20" spans="1:10">
      <c t="s" r="A20" s="4">
        <v>996</v>
      </c>
      <c t="n" r="C20" s="6">
        <v>10</v>
      </c>
      <c t="n" r="G20" s="6">
        <v>10</v>
      </c>
      <c t="n" r="H20" s="6">
        <v>10</v>
      </c>
      <c t="n" r="I20" s="6">
        <v>10</v>
      </c>
      <c t="n" r="J20" s="6">
        <v>10</v>
      </c>
    </row>
    <row r="21" spans="1:10">
      <c t="s" r="A21" s="4">
        <v>997</v>
      </c>
    </row>
    <row r="22" spans="1:10">
      <c t="s" r="A22" s="3">
        <v>982</v>
      </c>
    </row>
    <row r="23" spans="1:10">
      <c t="s" r="A23" s="4">
        <v>989</v>
      </c>
      <c t="n" r="I23" s="6">
        <v>4500</v>
      </c>
    </row>
    <row r="24" spans="1:10">
      <c t="s" r="A24" s="4">
        <v>990</v>
      </c>
      <c t="s" r="C24" s="4">
        <v>494</v>
      </c>
    </row>
    <row r="25" spans="1:10">
      <c t="s" r="A25" s="4">
        <v>991</v>
      </c>
      <c t="n" r="C25" s="9">
        <v>13.5</v>
      </c>
    </row>
    <row r="26" spans="1:10">
      <c t="s" r="A26" s="4">
        <v>992</v>
      </c>
      <c t="n" r="C26" s="8">
        <v>12</v>
      </c>
      <c t="n" r="D26" s="6">
        <v>12</v>
      </c>
      <c t="n" r="E26" s="8">
        <v>10</v>
      </c>
    </row>
    <row r="27" spans="1:10">
      <c t="s" r="A27" s="4">
        <v>993</v>
      </c>
      <c t="n" r="C27" s="8">
        <v>27</v>
      </c>
      <c t="n" r="G27" s="8">
        <v>27</v>
      </c>
      <c t="n" r="H27" s="8">
        <v>27</v>
      </c>
      <c t="n" r="I27" s="8">
        <v>27</v>
      </c>
      <c t="n" r="J27" s="8">
        <v>27</v>
      </c>
    </row>
    <row r="28" spans="1:10">
      <c t="s" r="A28" s="4">
        <v>994</v>
      </c>
      <c t="s" r="C28" s="4">
        <v>998</v>
      </c>
    </row>
    <row r="29" spans="1:10">
      <c t="s" r="A29" s="4">
        <v>999</v>
      </c>
    </row>
    <row r="30" spans="1:10">
      <c t="s" r="A30" s="3">
        <v>982</v>
      </c>
    </row>
    <row r="31" spans="1:10">
      <c t="s" r="A31" s="4">
        <v>989</v>
      </c>
      <c t="n" r="I31" s="6">
        <v>10000</v>
      </c>
    </row>
    <row r="32" spans="1:10">
      <c t="s" r="A32" s="4">
        <v>990</v>
      </c>
      <c t="s" r="C32" s="4">
        <v>494</v>
      </c>
    </row>
    <row r="33" spans="1:10">
      <c t="s" r="A33" s="4">
        <v>991</v>
      </c>
      <c t="n" r="C33" s="9">
        <v>12.81</v>
      </c>
    </row>
    <row r="34" spans="1:10">
      <c t="s" r="A34" s="4">
        <v>992</v>
      </c>
      <c t="n" r="C34" s="8">
        <v>26</v>
      </c>
      <c t="n" r="D34" s="6">
        <v>26</v>
      </c>
      <c t="n" r="E34" s="6">
        <v>17</v>
      </c>
    </row>
    <row r="35" spans="1:10">
      <c t="s" r="A35" s="4">
        <v>993</v>
      </c>
      <c t="n" r="C35" s="8">
        <v>59</v>
      </c>
      <c t="n" r="G35" s="8">
        <v>59</v>
      </c>
      <c t="n" r="H35" s="8">
        <v>59</v>
      </c>
      <c t="n" r="I35" s="8">
        <v>59</v>
      </c>
      <c t="n" r="J35" s="8">
        <v>59</v>
      </c>
    </row>
    <row r="36" spans="1:10">
      <c t="s" r="A36" s="4">
        <v>994</v>
      </c>
      <c t="s" r="C36" s="4">
        <v>1000</v>
      </c>
    </row>
    <row r="37" spans="1:10">
      <c t="s" r="A37" s="4">
        <v>1001</v>
      </c>
    </row>
    <row r="38" spans="1:10">
      <c t="s" r="A38" s="3">
        <v>982</v>
      </c>
    </row>
    <row r="39" spans="1:10">
      <c t="s" r="A39" s="4">
        <v>987</v>
      </c>
      <c t="n" r="C39" s="6">
        <v>30000000</v>
      </c>
      <c t="n" r="G39" s="6">
        <v>30000000</v>
      </c>
      <c t="n" r="H39" s="6">
        <v>30000000</v>
      </c>
      <c t="n" r="I39" s="6">
        <v>30000000</v>
      </c>
      <c t="n" r="J39" s="6">
        <v>30000000</v>
      </c>
    </row>
    <row r="40" spans="1:10">
      <c t="s" r="A40" s="4">
        <v>989</v>
      </c>
      <c t="n" r="J40" s="6">
        <v>35000</v>
      </c>
    </row>
    <row r="41" spans="1:10">
      <c t="s" r="A41" s="4">
        <v>990</v>
      </c>
      <c t="s" r="C41" s="4">
        <v>494</v>
      </c>
    </row>
    <row r="42" spans="1:10">
      <c t="s" r="A42" s="4">
        <v>1002</v>
      </c>
      <c t="n" r="F42" s="6">
        <v>5000</v>
      </c>
    </row>
    <row r="43" spans="1:10">
      <c t="s" r="A43" s="4">
        <v>991</v>
      </c>
      <c t="n" r="C43" s="9">
        <v>12.56</v>
      </c>
    </row>
    <row r="44" spans="1:10">
      <c t="s" r="A44" s="4">
        <v>992</v>
      </c>
      <c t="n" r="C44" s="8">
        <v>75</v>
      </c>
      <c t="n" r="D44" s="8">
        <v>75</v>
      </c>
      <c t="n" r="E44" s="8">
        <v>75</v>
      </c>
    </row>
    <row r="45" spans="1:10">
      <c t="s" r="A45" s="4">
        <v>993</v>
      </c>
      <c t="n" r="C45" s="8">
        <v>113</v>
      </c>
      <c t="n" r="G45" s="8">
        <v>113</v>
      </c>
      <c t="n" r="H45" s="8">
        <v>113</v>
      </c>
      <c t="n" r="I45" s="8">
        <v>113</v>
      </c>
      <c t="n" r="J45" s="8">
        <v>113</v>
      </c>
    </row>
    <row r="46" spans="1:10">
      <c t="s" r="A46" s="4">
        <v>994</v>
      </c>
      <c t="s" r="C46" s="4">
        <v>1003</v>
      </c>
    </row>
    <row r="47" spans="1:10">
      <c t="s" r="A47" s="4">
        <v>996</v>
      </c>
      <c t="n" r="C47" s="6">
        <v>7</v>
      </c>
      <c t="n" r="G47" s="6">
        <v>7</v>
      </c>
      <c t="n" r="H47" s="6">
        <v>7</v>
      </c>
      <c t="n" r="I47" s="6">
        <v>7</v>
      </c>
      <c t="n" r="J47" s="6">
        <v>7</v>
      </c>
    </row>
    <row r="48" spans="1:10">
      <c t="s" r="A48" s="4">
        <v>1004</v>
      </c>
    </row>
    <row r="49" spans="1:10">
      <c t="s" r="A49" s="3">
        <v>982</v>
      </c>
    </row>
    <row r="50" spans="1:10">
      <c t="s" r="A50" s="4">
        <v>989</v>
      </c>
      <c t="n" r="G50" s="6">
        <v>1500</v>
      </c>
    </row>
    <row r="51" spans="1:10">
      <c t="s" r="A51" s="4">
        <v>991</v>
      </c>
      <c t="n" r="D51" s="9">
        <v>14.75</v>
      </c>
    </row>
    <row r="52" spans="1:10">
      <c t="s" r="A52" s="4">
        <v>993</v>
      </c>
      <c t="n" r="D52" s="8">
        <v>22</v>
      </c>
    </row>
    <row r="53" spans="1:10">
      <c t="s" r="A53" s="4">
        <v>996</v>
      </c>
      <c t="n" r="D53" s="6">
        <v>1</v>
      </c>
    </row>
    <row r="54" spans="1:10">
      <c t="s" r="A54" s="4">
        <v>1005</v>
      </c>
    </row>
    <row r="55" spans="1:10">
      <c t="s" r="A55" s="3">
        <v>982</v>
      </c>
    </row>
    <row r="56" spans="1:10">
      <c t="s" r="A56" s="4">
        <v>1006</v>
      </c>
      <c t="n" r="C56" s="6">
        <v>410000</v>
      </c>
      <c t="n" r="G56" s="6">
        <v>410000</v>
      </c>
      <c t="n" r="H56" s="6">
        <v>410000</v>
      </c>
      <c t="n" r="I56" s="6">
        <v>410000</v>
      </c>
      <c t="n" r="J56" s="6">
        <v>410000</v>
      </c>
    </row>
    <row r="57" spans="1:10">
      <c t="s" r="A57" s="4">
        <v>983</v>
      </c>
      <c t="n" r="C57" s="6">
        <v>0</v>
      </c>
      <c t="n" r="G57" s="6">
        <v>0</v>
      </c>
      <c t="n" r="H57" s="6">
        <v>0</v>
      </c>
      <c t="n" r="I57" s="6">
        <v>0</v>
      </c>
      <c t="n" r="J57" s="6">
        <v>0</v>
      </c>
    </row>
    <row r="58" spans="1:10">
      <c t="s" r="A58" s="4">
        <v>1007</v>
      </c>
    </row>
    <row r="59" spans="1:10">
      <c t="s" r="A59" s="3">
        <v>982</v>
      </c>
    </row>
    <row r="60" spans="1:10">
      <c t="s" r="A60" s="4">
        <v>987</v>
      </c>
      <c t="n" r="C60" s="6">
        <v>61250</v>
      </c>
      <c t="n" r="G60" s="6">
        <v>61250</v>
      </c>
      <c t="n" r="H60" s="6">
        <v>61250</v>
      </c>
      <c t="n" r="I60" s="6">
        <v>61250</v>
      </c>
      <c t="n" r="J60" s="6">
        <v>61250</v>
      </c>
    </row>
    <row r="61" spans="1:10">
      <c t="s" r="A61" s="4">
        <v>989</v>
      </c>
      <c t="n" r="B61" s="6">
        <v>64250</v>
      </c>
    </row>
    <row r="62" spans="1:10">
      <c t="s" r="A62" s="4">
        <v>1002</v>
      </c>
      <c t="n" r="C62" s="6">
        <v>3000</v>
      </c>
    </row>
    <row r="63" spans="1:10">
      <c t="s" r="A63" s="4">
        <v>991</v>
      </c>
      <c t="n" r="C63" s="9">
        <v>15.25</v>
      </c>
    </row>
    <row r="64" spans="1:10">
      <c t="s" r="A64" s="4">
        <v>992</v>
      </c>
      <c t="n" r="C64" s="8">
        <v>93</v>
      </c>
    </row>
    <row r="65" spans="1:10">
      <c t="s" r="A65" s="4">
        <v>993</v>
      </c>
      <c t="n" r="C65" s="8">
        <v>840</v>
      </c>
      <c t="n" r="G65" s="8">
        <v>840</v>
      </c>
      <c t="n" r="H65" s="8">
        <v>840</v>
      </c>
      <c t="n" r="I65" s="8">
        <v>840</v>
      </c>
      <c t="n" r="J65" s="8">
        <v>840</v>
      </c>
    </row>
    <row r="66" spans="1:10">
      <c t="s" r="A66" s="4">
        <v>994</v>
      </c>
      <c t="s" r="C66" s="4">
        <v>1008</v>
      </c>
    </row>
    <row r="67" spans="1:10">
      <c t="s" r="A67" s="4">
        <v>1009</v>
      </c>
    </row>
    <row r="68" spans="1:10">
      <c t="s" r="A68" s="3">
        <v>982</v>
      </c>
    </row>
    <row r="69" spans="1:10">
      <c t="s" r="A69" s="4">
        <v>990</v>
      </c>
      <c t="s" r="C69" s="4">
        <v>49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010</v>
      </c>
      <c t="s" r="B1" s="2">
        <v>1</v>
      </c>
    </row>
    <row r="2" spans="1:4">
      <c t="s" r="B2" s="2">
        <v>2</v>
      </c>
      <c t="s" r="C2" s="2">
        <v>32</v>
      </c>
      <c t="s" r="D2" s="2">
        <v>85</v>
      </c>
    </row>
    <row r="3" spans="1:4">
      <c t="s" r="A3" s="3">
        <v>1011</v>
      </c>
    </row>
    <row r="4" spans="1:4">
      <c t="s" r="A4" s="4">
        <v>1012</v>
      </c>
      <c t="n" r="B4" s="6">
        <v>113500</v>
      </c>
      <c t="n" r="C4" s="6">
        <v>123000</v>
      </c>
      <c t="n" r="D4" s="6">
        <v>245000</v>
      </c>
    </row>
    <row r="5" spans="1:4">
      <c t="s" r="A5" s="4">
        <v>1013</v>
      </c>
      <c t="n" r="B5" s="6">
        <v>-7500</v>
      </c>
      <c t="n" r="C5" s="6">
        <v>-2500</v>
      </c>
      <c t="n" r="D5" s="6">
        <v>-18600</v>
      </c>
    </row>
    <row r="6" spans="1:4">
      <c t="s" r="A6" s="4">
        <v>1014</v>
      </c>
      <c t="n" r="B6" s="6">
        <v>-106000</v>
      </c>
      <c t="n" r="C6" s="6">
        <v>-7000</v>
      </c>
      <c t="n" r="D6" s="6">
        <v>-103400</v>
      </c>
    </row>
    <row r="7" spans="1:4">
      <c t="s" r="A7" s="4">
        <v>1015</v>
      </c>
      <c t="n" r="C7" s="6">
        <v>113500</v>
      </c>
      <c t="n" r="D7" s="6">
        <v>123000</v>
      </c>
    </row>
    <row r="8" spans="1:4">
      <c t="s" r="A8" s="4">
        <v>1016</v>
      </c>
      <c t="n" r="C8" s="6">
        <v>113500</v>
      </c>
      <c t="n" r="D8" s="6">
        <v>123000</v>
      </c>
    </row>
    <row r="9" spans="1:4">
      <c t="s" r="A9" s="4">
        <v>1017</v>
      </c>
      <c t="n" r="B9" s="8">
        <v>0</v>
      </c>
      <c t="n" r="C9" s="8">
        <v>0</v>
      </c>
      <c t="n" r="D9" s="8">
        <v>0</v>
      </c>
    </row>
    <row r="10" spans="1:4">
      <c t="s" r="A10" s="3">
        <v>1018</v>
      </c>
    </row>
    <row r="11" spans="1:4">
      <c t="s" r="A11" s="4">
        <v>1012</v>
      </c>
      <c t="n" r="B11" s="10">
        <v>13.39</v>
      </c>
      <c t="n" r="C11" s="10">
        <v>13.38</v>
      </c>
      <c t="n" r="D11" s="10">
        <v>13.23</v>
      </c>
    </row>
    <row r="12" spans="1:4">
      <c t="s" r="A12" s="4">
        <v>1013</v>
      </c>
      <c t="n" r="B12" s="10">
        <v>15.3</v>
      </c>
      <c t="n" r="C12" s="10">
        <v>13.25</v>
      </c>
      <c t="n" r="D12" s="10">
        <v>13.15</v>
      </c>
    </row>
    <row r="13" spans="1:4">
      <c t="s" r="A13" s="4">
        <v>1014</v>
      </c>
      <c t="n" r="B13" s="10">
        <v>13.25</v>
      </c>
      <c t="n" r="C13" s="10">
        <v>13.25</v>
      </c>
      <c t="n" r="D13" s="10">
        <v>13.07</v>
      </c>
    </row>
    <row r="14" spans="1:4">
      <c t="s" r="A14" s="4">
        <v>1015</v>
      </c>
      <c t="n" r="C14" s="10">
        <v>13.39</v>
      </c>
      <c t="n" r="D14" s="10">
        <v>13.38</v>
      </c>
    </row>
    <row r="15" spans="1:4">
      <c t="s" r="A15" s="4">
        <v>1016</v>
      </c>
      <c t="n" r="B15" s="8">
        <v>0</v>
      </c>
      <c t="n" r="C15" s="8">
        <v>0</v>
      </c>
      <c t="n" r="D15" s="8">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0"/>
    <col customWidth="1" max="6" min="6" width="27"/>
    <col customWidth="1" max="7" min="7" width="21"/>
  </cols>
  <sheetData>
    <row r="1" spans="1:7">
      <c t="s" r="A1" s="1">
        <v>1019</v>
      </c>
      <c t="s" r="B1" s="2">
        <v>1020</v>
      </c>
      <c t="s" r="C1" s="2">
        <v>1021</v>
      </c>
      <c t="s" r="D1" s="2">
        <v>1022</v>
      </c>
      <c t="s" r="E1" s="2">
        <v>1023</v>
      </c>
      <c t="s" r="F1" s="2">
        <v>1024</v>
      </c>
      <c t="s" r="G1" s="2">
        <v>189</v>
      </c>
    </row>
    <row r="2" spans="1:7">
      <c t="s" r="A2" s="3">
        <v>1025</v>
      </c>
    </row>
    <row r="3" spans="1:7">
      <c t="s" r="A3" s="4">
        <v>1026</v>
      </c>
      <c t="n" r="E3" s="6">
        <v>21</v>
      </c>
    </row>
    <row r="4" spans="1:7">
      <c t="s" r="A4" s="4">
        <v>1027</v>
      </c>
      <c t="s" r="E4" s="4">
        <v>1028</v>
      </c>
    </row>
    <row r="5" spans="1:7">
      <c t="s" r="A5" s="4">
        <v>1029</v>
      </c>
      <c t="n" r="E5" s="8">
        <v>5000000</v>
      </c>
      <c t="n" r="F5" s="8">
        <v>5000000</v>
      </c>
    </row>
    <row r="6" spans="1:7">
      <c t="s" r="A6" s="4">
        <v>1030</v>
      </c>
      <c t="s" r="E6" s="4">
        <v>1031</v>
      </c>
      <c t="s" r="F6" s="4">
        <v>1032</v>
      </c>
      <c t="s" r="G6" s="4">
        <v>1033</v>
      </c>
    </row>
    <row r="7" spans="1:7">
      <c t="s" r="A7" s="4">
        <v>1034</v>
      </c>
      <c t="s" r="E7" s="4">
        <v>1035</v>
      </c>
      <c t="s" r="F7" s="4">
        <v>1035</v>
      </c>
      <c t="s" r="G7" s="4">
        <v>1035</v>
      </c>
    </row>
    <row r="8" spans="1:7">
      <c t="s" r="A8" s="4">
        <v>1036</v>
      </c>
      <c t="n" r="E8" s="8">
        <v>8600000</v>
      </c>
      <c t="n" r="F8" s="8">
        <v>9000000</v>
      </c>
    </row>
    <row r="9" spans="1:7">
      <c t="s" r="A9" s="4">
        <v>1037</v>
      </c>
      <c t="n" r="E9" s="8">
        <v>384000</v>
      </c>
    </row>
    <row r="10" spans="1:7">
      <c t="s" r="A10" s="4">
        <v>1038</v>
      </c>
      <c t="s" r="E10" s="4">
        <v>1039</v>
      </c>
    </row>
    <row r="11" spans="1:7">
      <c t="s" r="A11" s="4">
        <v>1040</v>
      </c>
      <c t="s" r="E11" s="4">
        <v>1041</v>
      </c>
      <c t="s" r="F11" s="4">
        <v>1041</v>
      </c>
      <c t="s" r="G11" s="4">
        <v>1041</v>
      </c>
    </row>
    <row r="12" spans="1:7">
      <c t="s" r="A12" s="4">
        <v>1042</v>
      </c>
      <c t="n" r="E12" s="6">
        <v>8376841</v>
      </c>
      <c t="n" r="F12" s="6">
        <v>8258031</v>
      </c>
    </row>
    <row r="13" spans="1:7">
      <c t="s" r="A13" s="4">
        <v>1043</v>
      </c>
      <c t="n" r="E13" s="8">
        <v>341000</v>
      </c>
    </row>
    <row r="14" spans="1:7">
      <c t="s" r="A14" s="4">
        <v>1044</v>
      </c>
      <c t="s" r="D14" s="4">
        <v>507</v>
      </c>
      <c t="s" r="E14" s="4">
        <v>1045</v>
      </c>
    </row>
    <row r="15" spans="1:7">
      <c t="s" r="A15" s="4">
        <v>1046</v>
      </c>
      <c t="s" r="D15" s="4">
        <v>509</v>
      </c>
    </row>
    <row r="16" spans="1:7">
      <c t="s" r="A16" s="4">
        <v>1047</v>
      </c>
      <c t="s" r="E16" s="4">
        <v>507</v>
      </c>
    </row>
    <row r="17" spans="1:7">
      <c t="s" r="A17" s="4">
        <v>1048</v>
      </c>
      <c t="s" r="E17" s="4">
        <v>1049</v>
      </c>
    </row>
    <row r="18" spans="1:7">
      <c t="s" r="A18" s="4">
        <v>1050</v>
      </c>
      <c t="s" r="E18" s="4">
        <v>1049</v>
      </c>
    </row>
    <row r="19" spans="1:7">
      <c t="s" r="A19" s="4">
        <v>1051</v>
      </c>
      <c t="s" r="E19" s="4">
        <v>494</v>
      </c>
    </row>
    <row r="20" spans="1:7">
      <c t="s" r="A20" s="4">
        <v>1052</v>
      </c>
      <c t="n" r="E20" s="8">
        <v>932000</v>
      </c>
      <c t="n" r="F20" s="8">
        <v>929000</v>
      </c>
      <c t="n" r="G20" s="8">
        <v>802000</v>
      </c>
    </row>
    <row r="21" spans="1:7">
      <c t="s" r="A21" s="4">
        <v>1053</v>
      </c>
      <c t="n" r="E21" s="6">
        <v>1300000</v>
      </c>
      <c t="n" r="F21" s="6">
        <v>1300000</v>
      </c>
      <c t="n" r="G21" s="6">
        <v>954000</v>
      </c>
    </row>
    <row r="22" spans="1:7">
      <c t="s" r="A22" s="4">
        <v>1054</v>
      </c>
      <c t="s" r="C22" s="4">
        <v>496</v>
      </c>
    </row>
    <row r="23" spans="1:7">
      <c t="s" r="A23" s="4">
        <v>1055</v>
      </c>
      <c t="s" r="C23" s="4">
        <v>496</v>
      </c>
    </row>
    <row r="24" spans="1:7">
      <c t="s" r="A24" s="4">
        <v>1056</v>
      </c>
    </row>
    <row r="25" spans="1:7">
      <c t="s" r="A25" s="3">
        <v>1025</v>
      </c>
    </row>
    <row r="26" spans="1:7">
      <c t="s" r="A26" s="4">
        <v>1052</v>
      </c>
      <c t="n" r="E26" s="8">
        <v>0</v>
      </c>
      <c t="n" r="F26" s="6">
        <v>0</v>
      </c>
      <c t="n" r="G26" s="6">
        <v>0</v>
      </c>
    </row>
    <row r="27" spans="1:7">
      <c t="s" r="A27" s="4">
        <v>1057</v>
      </c>
    </row>
    <row r="28" spans="1:7">
      <c t="s" r="A28" s="3">
        <v>1025</v>
      </c>
    </row>
    <row r="29" spans="1:7">
      <c t="s" r="A29" s="4">
        <v>1058</v>
      </c>
      <c t="s" r="E29" s="4">
        <v>1028</v>
      </c>
    </row>
    <row r="30" spans="1:7">
      <c t="s" r="A30" s="4">
        <v>1059</v>
      </c>
    </row>
    <row r="31" spans="1:7">
      <c t="s" r="A31" s="3">
        <v>1025</v>
      </c>
    </row>
    <row r="32" spans="1:7">
      <c t="s" r="A32" s="4">
        <v>1058</v>
      </c>
      <c t="s" r="E32" s="4">
        <v>496</v>
      </c>
    </row>
    <row r="33" spans="1:7">
      <c t="s" r="A33" s="4">
        <v>1060</v>
      </c>
    </row>
    <row r="34" spans="1:7">
      <c t="s" r="A34" s="3">
        <v>1025</v>
      </c>
    </row>
    <row r="35" spans="1:7">
      <c t="s" r="A35" s="4">
        <v>1054</v>
      </c>
      <c t="s" r="B35" s="4">
        <v>496</v>
      </c>
    </row>
    <row r="36" spans="1:7">
      <c t="s" r="A36" s="4">
        <v>1055</v>
      </c>
      <c t="s" r="B36" s="4">
        <v>1028</v>
      </c>
    </row>
    <row r="37" spans="1:7">
      <c t="s" r="A37" s="4">
        <v>1061</v>
      </c>
    </row>
    <row r="38" spans="1:7">
      <c t="s" r="A38" s="3">
        <v>1025</v>
      </c>
    </row>
    <row r="39" spans="1:7">
      <c t="s" r="A39" s="4">
        <v>1062</v>
      </c>
      <c t="n" r="E39" s="8">
        <v>5100000</v>
      </c>
      <c t="n" r="F39" s="6">
        <v>4800000</v>
      </c>
    </row>
    <row r="40" spans="1:7">
      <c t="s" r="A40" s="4">
        <v>1063</v>
      </c>
      <c t="n" r="E40" s="6">
        <v>744000</v>
      </c>
      <c t="n" r="F40" s="6">
        <v>939000</v>
      </c>
      <c t="n" r="G40" s="6">
        <v>690000</v>
      </c>
    </row>
    <row r="41" spans="1:7">
      <c t="s" r="A41" s="4">
        <v>1064</v>
      </c>
      <c t="n" r="E41" s="6">
        <v>209000</v>
      </c>
      <c t="n" r="F41" s="6">
        <v>166000</v>
      </c>
      <c t="n" r="G41" s="6">
        <v>219000</v>
      </c>
    </row>
    <row r="42" spans="1:7">
      <c t="s" r="A42" s="4">
        <v>1065</v>
      </c>
    </row>
    <row r="43" spans="1:7">
      <c t="s" r="A43" s="3">
        <v>1025</v>
      </c>
    </row>
    <row r="44" spans="1:7">
      <c t="s" r="A44" s="4">
        <v>1062</v>
      </c>
      <c t="n" r="E44" s="6">
        <v>528000</v>
      </c>
      <c t="n" r="F44" s="6">
        <v>457000</v>
      </c>
    </row>
    <row r="45" spans="1:7">
      <c t="s" r="A45" s="4">
        <v>1063</v>
      </c>
      <c t="n" r="E45" s="6">
        <v>71000</v>
      </c>
      <c t="n" r="F45" s="8">
        <v>93000</v>
      </c>
      <c t="n" r="G45" s="8">
        <v>14000</v>
      </c>
    </row>
    <row r="46" spans="1:7">
      <c t="s" r="A46" s="4">
        <v>1066</v>
      </c>
    </row>
    <row r="47" spans="1:7">
      <c t="s" r="A47" s="3">
        <v>1025</v>
      </c>
    </row>
    <row r="48" spans="1:7">
      <c t="s" r="A48" s="4">
        <v>1043</v>
      </c>
      <c t="n" r="E48" s="8">
        <v>2300000</v>
      </c>
    </row>
    <row r="49" spans="1:7">
      <c t="s" r="A49" s="4">
        <v>568</v>
      </c>
    </row>
    <row r="50" spans="1:7">
      <c t="s" r="A50" s="3">
        <v>1025</v>
      </c>
    </row>
    <row r="51" spans="1:7">
      <c t="s" r="A51" s="4">
        <v>1067</v>
      </c>
      <c t="s" r="E51" s="4">
        <v>1068</v>
      </c>
      <c t="s" r="F51" s="4">
        <v>1069</v>
      </c>
    </row>
    <row r="52" spans="1:7">
      <c t="s" r="A52" s="4">
        <v>1070</v>
      </c>
    </row>
    <row r="53" spans="1:7">
      <c t="s" r="A53" s="3">
        <v>1025</v>
      </c>
    </row>
    <row r="54" spans="1:7">
      <c t="s" r="A54" s="4">
        <v>1042</v>
      </c>
      <c t="n" r="E54" s="6">
        <v>30294</v>
      </c>
      <c t="n" r="F54" s="6">
        <v>30294</v>
      </c>
    </row>
    <row r="55" spans="1:7">
      <c t="s" r="A55" s="4">
        <v>1071</v>
      </c>
      <c t="n" r="E55" s="8">
        <v>425000</v>
      </c>
      <c t="n" r="F55" s="8">
        <v>473000</v>
      </c>
    </row>
    <row r="56" spans="1:7">
      <c t="s" r="A56" s="4">
        <v>1067</v>
      </c>
      <c t="s" r="E56" s="4">
        <v>1072</v>
      </c>
      <c t="s" r="F56" s="4">
        <v>107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4</v>
      </c>
      <c t="s" r="B1" s="2">
        <v>1</v>
      </c>
    </row>
    <row r="2" spans="1:4">
      <c t="s" r="B2" s="2">
        <v>2</v>
      </c>
      <c t="s" r="C2" s="2">
        <v>32</v>
      </c>
      <c t="s" r="D2" s="2">
        <v>85</v>
      </c>
    </row>
    <row r="3" spans="1:4">
      <c t="s" r="A3" s="3">
        <v>1025</v>
      </c>
    </row>
    <row r="4" spans="1:4">
      <c t="s" r="A4" s="4">
        <v>1075</v>
      </c>
      <c t="n" r="B4" s="8">
        <v>8974</v>
      </c>
      <c t="n" r="C4" s="8">
        <v>6961</v>
      </c>
      <c t="n" r="D4" s="8">
        <v>7507</v>
      </c>
    </row>
    <row r="5" spans="1:4">
      <c t="s" r="A5" s="4">
        <v>1076</v>
      </c>
      <c t="n" r="B5" s="6">
        <v>373</v>
      </c>
      <c t="n" r="C5" s="6">
        <v>341</v>
      </c>
      <c t="n" r="D5" s="6">
        <v>332</v>
      </c>
    </row>
    <row r="6" spans="1:4">
      <c t="s" r="A6" s="4">
        <v>1077</v>
      </c>
      <c t="n" r="B6" s="6">
        <v>-349</v>
      </c>
      <c t="n" r="C6" s="6">
        <v>2069</v>
      </c>
      <c t="n" r="D6" s="6">
        <v>-648</v>
      </c>
    </row>
    <row r="7" spans="1:4">
      <c t="s" r="A7" s="4">
        <v>1078</v>
      </c>
      <c t="n" r="B7" s="6">
        <v>-248</v>
      </c>
      <c t="n" r="C7" s="6">
        <v>-247</v>
      </c>
      <c t="n" r="D7" s="6">
        <v>-220</v>
      </c>
    </row>
    <row r="8" spans="1:4">
      <c t="s" r="A8" s="4">
        <v>1079</v>
      </c>
      <c t="n" r="B8" s="6">
        <v>-167</v>
      </c>
      <c t="n" r="C8" s="6">
        <v>-150</v>
      </c>
      <c t="n" r="D8" s="6">
        <v>-10</v>
      </c>
    </row>
    <row r="9" spans="1:4">
      <c t="s" r="A9" s="4">
        <v>1080</v>
      </c>
      <c t="n" r="B9" s="6">
        <v>8583</v>
      </c>
      <c t="n" r="C9" s="6">
        <v>8974</v>
      </c>
      <c t="n" r="D9" s="6">
        <v>6961</v>
      </c>
    </row>
    <row r="10" spans="1:4">
      <c t="s" r="A10" s="4">
        <v>1081</v>
      </c>
      <c t="n" r="B10" s="6">
        <v>8179</v>
      </c>
      <c t="n" r="C10" s="6">
        <v>8186</v>
      </c>
      <c t="n" r="D10" s="6">
        <v>7361</v>
      </c>
    </row>
    <row r="11" spans="1:4">
      <c t="s" r="A11" s="4">
        <v>1082</v>
      </c>
      <c t="n" r="B11" s="6">
        <v>-132</v>
      </c>
      <c t="n" r="C11" s="6">
        <v>390</v>
      </c>
      <c t="n" r="D11" s="6">
        <v>1055</v>
      </c>
    </row>
    <row r="12" spans="1:4">
      <c t="s" r="A12" s="4">
        <v>1078</v>
      </c>
      <c t="n" r="B12" s="6">
        <v>-248</v>
      </c>
      <c t="n" r="C12" s="6">
        <v>-247</v>
      </c>
      <c t="n" r="D12" s="6">
        <v>-220</v>
      </c>
    </row>
    <row r="13" spans="1:4">
      <c t="s" r="A13" s="4">
        <v>1079</v>
      </c>
      <c t="n" r="B13" s="6">
        <v>-167</v>
      </c>
      <c t="n" r="C13" s="6">
        <v>-150</v>
      </c>
      <c t="n" r="D13" s="6">
        <v>-10</v>
      </c>
    </row>
    <row r="14" spans="1:4">
      <c t="s" r="A14" s="4">
        <v>1083</v>
      </c>
      <c t="n" r="B14" s="6">
        <v>7632</v>
      </c>
      <c t="n" r="C14" s="6">
        <v>8179</v>
      </c>
      <c t="n" r="D14" s="6">
        <v>8186</v>
      </c>
    </row>
    <row r="15" spans="1:4">
      <c t="s" r="A15" s="4">
        <v>1084</v>
      </c>
      <c t="n" r="B15" s="8">
        <v>-951</v>
      </c>
      <c t="n" r="C15" s="8">
        <v>-795</v>
      </c>
      <c t="n" r="D15" s="8">
        <v>12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5</v>
      </c>
      <c t="s" r="B1" s="2">
        <v>1</v>
      </c>
    </row>
    <row r="2" spans="1:4">
      <c t="s" r="B2" s="2">
        <v>2</v>
      </c>
      <c t="s" r="C2" s="2">
        <v>32</v>
      </c>
      <c t="s" r="D2" s="2">
        <v>85</v>
      </c>
    </row>
    <row r="3" spans="1:4">
      <c t="s" r="A3" s="3">
        <v>1025</v>
      </c>
    </row>
    <row r="4" spans="1:4">
      <c t="s" r="A4" s="4">
        <v>1086</v>
      </c>
      <c t="n" r="B4" s="8">
        <v>373</v>
      </c>
      <c t="n" r="C4" s="8">
        <v>341</v>
      </c>
      <c t="n" r="D4" s="8">
        <v>332</v>
      </c>
    </row>
    <row r="5" spans="1:4">
      <c t="s" r="A5" s="4">
        <v>1087</v>
      </c>
      <c t="n" r="B5" s="6">
        <v>-640</v>
      </c>
      <c t="n" r="C5" s="6">
        <v>-646</v>
      </c>
      <c t="n" r="D5" s="6">
        <v>-579</v>
      </c>
    </row>
    <row r="6" spans="1:4">
      <c t="s" r="A6" s="4">
        <v>1088</v>
      </c>
      <c t="n" r="B6" s="6">
        <v>355</v>
      </c>
      <c t="n" r="C6" s="6">
        <v>173</v>
      </c>
      <c t="n" r="D6" s="6">
        <v>303</v>
      </c>
    </row>
    <row r="7" spans="1:4">
      <c t="s" r="A7" s="4">
        <v>1089</v>
      </c>
      <c t="n" r="B7" s="6">
        <v>88</v>
      </c>
      <c t="n" r="C7" s="6">
        <v>-132</v>
      </c>
      <c t="n" r="D7" s="6">
        <v>56</v>
      </c>
    </row>
    <row r="8" spans="1:4">
      <c t="s" r="A8" s="3">
        <v>1090</v>
      </c>
    </row>
    <row r="9" spans="1:4">
      <c t="s" r="A9" s="4">
        <v>1091</v>
      </c>
      <c t="n" r="B9" s="6">
        <v>423</v>
      </c>
      <c t="n" r="C9" s="6">
        <v>2325</v>
      </c>
      <c t="n" r="D9" s="6">
        <v>-1124</v>
      </c>
    </row>
    <row r="10" spans="1:4">
      <c t="s" r="A10" s="4">
        <v>1088</v>
      </c>
      <c t="n" r="B10" s="6">
        <v>-355</v>
      </c>
      <c t="n" r="C10" s="6">
        <v>-173</v>
      </c>
      <c t="n" r="D10" s="6">
        <v>-303</v>
      </c>
    </row>
    <row r="11" spans="1:4">
      <c t="s" r="A11" s="4">
        <v>1092</v>
      </c>
      <c t="n" r="B11" s="6">
        <v>68</v>
      </c>
      <c t="n" r="C11" s="6">
        <v>2152</v>
      </c>
      <c t="n" r="D11" s="6">
        <v>-1427</v>
      </c>
    </row>
    <row r="12" spans="1:4">
      <c t="s" r="A12" s="4">
        <v>1093</v>
      </c>
      <c t="n" r="B12" s="8">
        <v>156</v>
      </c>
      <c t="n" r="C12" s="8">
        <v>2020</v>
      </c>
      <c t="n" r="D12" s="8">
        <v>-13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4</v>
      </c>
      <c t="s" r="B1" s="2">
        <v>1</v>
      </c>
    </row>
    <row r="2" spans="1:4">
      <c t="s" r="B2" s="2">
        <v>2</v>
      </c>
      <c t="s" r="C2" s="2">
        <v>32</v>
      </c>
      <c t="s" r="D2" s="2">
        <v>85</v>
      </c>
    </row>
    <row r="3" spans="1:4">
      <c t="s" r="A3" s="3">
        <v>1025</v>
      </c>
    </row>
    <row r="4" spans="1:4">
      <c t="s" r="A4" s="4">
        <v>1095</v>
      </c>
      <c t="s" r="B4" s="4">
        <v>1032</v>
      </c>
      <c t="s" r="C4" s="4">
        <v>1033</v>
      </c>
      <c t="s" r="D4" s="4">
        <v>516</v>
      </c>
    </row>
    <row r="5" spans="1:4">
      <c t="s" r="A5" s="4">
        <v>1096</v>
      </c>
      <c t="s" r="B5" s="4">
        <v>1035</v>
      </c>
      <c t="s" r="C5" s="4">
        <v>1035</v>
      </c>
      <c t="s" r="D5" s="4">
        <v>1035</v>
      </c>
    </row>
    <row r="6" spans="1:4">
      <c t="s" r="A6" s="4">
        <v>1040</v>
      </c>
      <c t="s" r="B6" s="4">
        <v>1041</v>
      </c>
      <c t="s" r="C6" s="4">
        <v>1041</v>
      </c>
      <c t="s" r="D6" s="4">
        <v>10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solidated Statements of Cha7</vt:lpstr>
      <vt:lpstr>Condensed Consolidated Stateme8</vt:lpstr>
      <vt:lpstr>Summary of significant accounti</vt:lpstr>
      <vt:lpstr>Issuance of capital securities</vt:lpstr>
      <vt:lpstr>Securities</vt:lpstr>
      <vt:lpstr>Loans receivable</vt:lpstr>
      <vt:lpstr>Premises and equipment</vt:lpstr>
      <vt:lpstr>Investment in real estate</vt:lpstr>
      <vt:lpstr>Deposits</vt:lpstr>
      <vt:lpstr>Federal Home Loan Bank Advances</vt:lpstr>
      <vt:lpstr>Securities sold under agreement</vt:lpstr>
      <vt:lpstr>Income taxes</vt:lpstr>
      <vt:lpstr>Derivative Instruments and Hedg</vt:lpstr>
      <vt:lpstr>Stock compensation plans</vt:lpstr>
      <vt:lpstr>Employee benefit plans</vt:lpstr>
      <vt:lpstr>Commitments and contingencies</vt:lpstr>
      <vt:lpstr>Fair value measurements</vt:lpstr>
      <vt:lpstr>Acquisitions</vt:lpstr>
      <vt:lpstr>Stockholders' equity</vt:lpstr>
      <vt:lpstr>Earnings per share (EPS)</vt:lpstr>
      <vt:lpstr>Other comprehensive loss</vt:lpstr>
      <vt:lpstr>Regulatory matters</vt:lpstr>
      <vt:lpstr>Preferred stock</vt:lpstr>
      <vt:lpstr>Financial instruments</vt:lpstr>
      <vt:lpstr>Goodwill and intangible assets</vt:lpstr>
      <vt:lpstr>Operating Segments</vt:lpstr>
      <vt:lpstr>Condensed parent company only f</vt:lpstr>
      <vt:lpstr>Quarterly Results of Operations</vt:lpstr>
      <vt:lpstr>Subsequent Events</vt:lpstr>
      <vt:lpstr>Reclassification</vt:lpstr>
      <vt:lpstr>Summary of significant accoun37</vt:lpstr>
      <vt:lpstr>Securities (Tables)</vt:lpstr>
      <vt:lpstr>Loans receivable (Tables)</vt:lpstr>
      <vt:lpstr>Premises and equipment (Tables)</vt:lpstr>
      <vt:lpstr>Investment in real estate (Tabl</vt:lpstr>
      <vt:lpstr>Deposits (Tables)</vt:lpstr>
      <vt:lpstr>Federal Home Loan Bank Advanc43</vt:lpstr>
      <vt:lpstr>Securities sold under agreeme44</vt:lpstr>
      <vt:lpstr>Income taxes (Tables)</vt:lpstr>
      <vt:lpstr>Derivative Instruments and He46</vt:lpstr>
      <vt:lpstr>Stock compensation plans (Table</vt:lpstr>
      <vt:lpstr>Employee benefit plans (Tables)</vt:lpstr>
      <vt:lpstr>Commitments and contingencies (</vt:lpstr>
      <vt:lpstr>Fair value measurements (Tables</vt:lpstr>
      <vt:lpstr>Acquisitions (Tables)</vt:lpstr>
      <vt:lpstr>Earnings per share (EPS) (Table</vt:lpstr>
      <vt:lpstr>Other comprehensive loss (Table</vt:lpstr>
      <vt:lpstr>Regulatory matters (Tables)</vt:lpstr>
      <vt:lpstr>Financial instruments (Tables)</vt:lpstr>
      <vt:lpstr>Goodwill and intangible assets </vt:lpstr>
      <vt:lpstr>Operating Segments (Tables)</vt:lpstr>
      <vt:lpstr>Condensed parent company only58</vt:lpstr>
      <vt:lpstr>Quarterly Results of Operatio59</vt:lpstr>
      <vt:lpstr>Summary of Significant Accoun60</vt:lpstr>
      <vt:lpstr>Issuance of Capital Securities </vt:lpstr>
      <vt:lpstr>Amortized Cost Basis of Securit</vt:lpstr>
      <vt:lpstr>Securities - Additional Informa</vt:lpstr>
      <vt:lpstr>Maturities of Debt Securities E</vt:lpstr>
      <vt:lpstr>Aggregate Fair Value and Unreal</vt:lpstr>
      <vt:lpstr>Loans Receivable (Detail)</vt:lpstr>
      <vt:lpstr>Loan Receivable - Additional In</vt:lpstr>
      <vt:lpstr>Information Regarding Allowance</vt:lpstr>
      <vt:lpstr>Non-Accrual Loans and Past-Due </vt:lpstr>
      <vt:lpstr>Summary of Class of Loan with I</vt:lpstr>
      <vt:lpstr>Accretable Yield for Purchased </vt:lpstr>
      <vt:lpstr>Summary of Troubled Debt Restru</vt:lpstr>
      <vt:lpstr>Pre-Modification Balance Inform</vt:lpstr>
      <vt:lpstr>Loans by Risk Ratings (Detail)</vt:lpstr>
      <vt:lpstr>Amount of Loans Sold and Partic</vt:lpstr>
      <vt:lpstr>Analysis of Aggregate Changes i</vt:lpstr>
      <vt:lpstr>Premises and Equipment (Detail)</vt:lpstr>
      <vt:lpstr>Premises and Equipment - Additi</vt:lpstr>
      <vt:lpstr>Investment in Real Estate (Deta</vt:lpstr>
      <vt:lpstr>Investment in Real Estate - Add</vt:lpstr>
      <vt:lpstr>Deposits (Detail)</vt:lpstr>
      <vt:lpstr>Maturities of Time Deposits (De</vt:lpstr>
      <vt:lpstr>Interest Expense by Major Categ</vt:lpstr>
      <vt:lpstr>Deposits - Additional Informati</vt:lpstr>
      <vt:lpstr>Maturities of Advances from Fed</vt:lpstr>
      <vt:lpstr>Advances of Federal Home Loan B</vt:lpstr>
      <vt:lpstr>Federal Home Loan Bank Advanc87</vt:lpstr>
      <vt:lpstr>Short-term Collateralized Finan</vt:lpstr>
      <vt:lpstr>Components of Income Tax Expens</vt:lpstr>
      <vt:lpstr>Reconciliation of Statutory Fed</vt:lpstr>
      <vt:lpstr>Deferred Tax Assets and Liabili</vt:lpstr>
      <vt:lpstr>Derivative Instruments and He92</vt:lpstr>
      <vt:lpstr>Fair Values of Derivative Finan</vt:lpstr>
      <vt:lpstr>Stock compensation plans - Addi</vt:lpstr>
      <vt:lpstr>Summary of Options Issued Pursu</vt:lpstr>
      <vt:lpstr>Employee Benefit Plans - Additi</vt:lpstr>
      <vt:lpstr>Change in Projected Benefit Obl</vt:lpstr>
      <vt:lpstr>Components of Net Periodic Pens</vt:lpstr>
      <vt:lpstr>Assumptions Used to Determine N</vt:lpstr>
      <vt:lpstr>Pension Plan Assets Measured at</vt:lpstr>
      <vt:lpstr>Pension Plan Assets Measured101</vt:lpstr>
      <vt:lpstr>Target Allocation Based on Mark</vt:lpstr>
      <vt:lpstr>Estimated Future Benefit Paymen</vt:lpstr>
      <vt:lpstr>Commitments and Contingencies -</vt:lpstr>
      <vt:lpstr>Minimum Rent Commitments Due in</vt:lpstr>
      <vt:lpstr>Assets Measured at Fair Value o</vt:lpstr>
      <vt:lpstr>Liabilities Measured at Fair Va</vt:lpstr>
      <vt:lpstr>Changes in Level 3 Assets and L</vt:lpstr>
      <vt:lpstr>Financial Instruments Measured </vt:lpstr>
      <vt:lpstr>Estimated Fair Values of Compan</vt:lpstr>
      <vt:lpstr>Acquisitions - Additional Infor</vt:lpstr>
      <vt:lpstr>Fair Values of Assets Acquired </vt:lpstr>
      <vt:lpstr>Proforma Information (Detail)</vt:lpstr>
      <vt:lpstr>Shareholders Equity - Additiona</vt:lpstr>
      <vt:lpstr>Basic and Diluted Net Income Pe</vt:lpstr>
      <vt:lpstr>Components of Other Comprehensi</vt:lpstr>
      <vt:lpstr>Accumulated Other Comprehensive</vt:lpstr>
      <vt:lpstr>Regulatory Matters - Additional</vt:lpstr>
      <vt:lpstr>Company's and Bank's Actual Cap</vt:lpstr>
      <vt:lpstr>Reconciliation of Total Equity </vt:lpstr>
      <vt:lpstr>Preferred Stock - Additional In</vt:lpstr>
      <vt:lpstr>Financial Instruments - Additio</vt:lpstr>
      <vt:lpstr>Notional Amounts of Financial L</vt:lpstr>
      <vt:lpstr>Goodwill and Intangible Asse124</vt:lpstr>
      <vt:lpstr>Summary of Acquired Amortizing </vt:lpstr>
      <vt:lpstr>Goodwill and Intangible Asse126</vt:lpstr>
      <vt:lpstr>Estimated Amortization Expense </vt:lpstr>
      <vt:lpstr>Operating Segments - Additional</vt:lpstr>
      <vt:lpstr>Summary of Operating Segments (</vt:lpstr>
      <vt:lpstr>Condensed Balance Sheets of Par</vt:lpstr>
      <vt:lpstr>Condensed Statements of Income </vt:lpstr>
      <vt:lpstr>Condensed Statements of Inco132</vt:lpstr>
      <vt:lpstr>Condensed Statements of Cash Fl</vt:lpstr>
      <vt:lpstr>Quarterly Financial Data (Deta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3:23Z</dcterms:created>
  <dcterms:modified xmlns:dcterms="http://purl.org/dc/terms/" xmlns:xsi="http://www.w3.org/2001/XMLSchema-instance" xsi:type="dcterms:W3CDTF">2016-03-15T17:13:23Z</dcterms:modified>
  <dc:title xmlns:dc="http://purl.org/dc/elements/1.1/">Untitled</dc:title>
  <dc:description xmlns:dc="http://purl.org/dc/elements/1.1/"/>
  <dc:subject xmlns:dc="http://purl.org/dc/elements/1.1/"/>
  <cp:keywords/>
  <cp:category/>
</cp:coreProperties>
</file>